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Equi"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Acquisition of Global Workplace" sheetId="12" state="visible" r:id="rId12"/>
    <sheet xmlns:r="http://schemas.openxmlformats.org/officeDocument/2006/relationships" name="Variable Interest Entities (VIE"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Investments in Unconsolidated S" sheetId="18" state="visible" r:id="rId18"/>
    <sheet xmlns:r="http://schemas.openxmlformats.org/officeDocument/2006/relationships" name="Long-Term Debt and Short-Term B"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Income Per Share Information" sheetId="24" state="visible" r:id="rId24"/>
    <sheet xmlns:r="http://schemas.openxmlformats.org/officeDocument/2006/relationships" name="Fiduciary Funds" sheetId="25" state="visible" r:id="rId25"/>
    <sheet xmlns:r="http://schemas.openxmlformats.org/officeDocument/2006/relationships" name="Segments" sheetId="26" state="visible" r:id="rId26"/>
    <sheet xmlns:r="http://schemas.openxmlformats.org/officeDocument/2006/relationships" name="Related Party Transactions" sheetId="27" state="visible" r:id="rId27"/>
    <sheet xmlns:r="http://schemas.openxmlformats.org/officeDocument/2006/relationships" name="Guarantor and Nonguarantor Fina" sheetId="28" state="visible" r:id="rId28"/>
    <sheet xmlns:r="http://schemas.openxmlformats.org/officeDocument/2006/relationships" name="Quarterly Results of Operations" sheetId="29" state="visible" r:id="rId29"/>
    <sheet xmlns:r="http://schemas.openxmlformats.org/officeDocument/2006/relationships" name="Schedule II - Valuation and Qu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quisition of Global Workpla33" sheetId="33" state="visible" r:id="rId33"/>
    <sheet xmlns:r="http://schemas.openxmlformats.org/officeDocument/2006/relationships" name="Variable Interest Entities (V34"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37" sheetId="37" state="visible" r:id="rId37"/>
    <sheet xmlns:r="http://schemas.openxmlformats.org/officeDocument/2006/relationships" name="Investments in Unconsolidated38" sheetId="38" state="visible" r:id="rId38"/>
    <sheet xmlns:r="http://schemas.openxmlformats.org/officeDocument/2006/relationships" name="Long-Term Debt and Short-Term39" sheetId="39" state="visible" r:id="rId39"/>
    <sheet xmlns:r="http://schemas.openxmlformats.org/officeDocument/2006/relationships" name="Commitments and Contingencies ("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Income Per Share Information (T" sheetId="43" state="visible" r:id="rId43"/>
    <sheet xmlns:r="http://schemas.openxmlformats.org/officeDocument/2006/relationships" name="Segments (Tables)" sheetId="44" state="visible" r:id="rId44"/>
    <sheet xmlns:r="http://schemas.openxmlformats.org/officeDocument/2006/relationships" name="Guarantor and Nonguarantor Fi45" sheetId="45" state="visible" r:id="rId45"/>
    <sheet xmlns:r="http://schemas.openxmlformats.org/officeDocument/2006/relationships" name="Quarterly Results of Operatio46" sheetId="46" state="visible" r:id="rId46"/>
    <sheet xmlns:r="http://schemas.openxmlformats.org/officeDocument/2006/relationships" name="Nature of Operations - Addition"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cquisition of Global Workpla51" sheetId="51" state="visible" r:id="rId51"/>
    <sheet xmlns:r="http://schemas.openxmlformats.org/officeDocument/2006/relationships" name="Acquisition of Global Workpla52" sheetId="52" state="visible" r:id="rId52"/>
    <sheet xmlns:r="http://schemas.openxmlformats.org/officeDocument/2006/relationships" name="Variable Interest Entities (V53" sheetId="53" state="visible" r:id="rId53"/>
    <sheet xmlns:r="http://schemas.openxmlformats.org/officeDocument/2006/relationships" name="Fair Value Measurements - Addit" sheetId="54" state="visible" r:id="rId54"/>
    <sheet xmlns:r="http://schemas.openxmlformats.org/officeDocument/2006/relationships" name="Fair Value Measurements - Fair " sheetId="55" state="visible" r:id="rId55"/>
    <sheet xmlns:r="http://schemas.openxmlformats.org/officeDocument/2006/relationships" name="Fair Value Measurements - Sched" sheetId="56" state="visible" r:id="rId56"/>
    <sheet xmlns:r="http://schemas.openxmlformats.org/officeDocument/2006/relationships" name="Fair Value Measurements - Sch57" sheetId="57" state="visible" r:id="rId57"/>
    <sheet xmlns:r="http://schemas.openxmlformats.org/officeDocument/2006/relationships" name="Derivative Financial Instrume58" sheetId="58" state="visible" r:id="rId58"/>
    <sheet xmlns:r="http://schemas.openxmlformats.org/officeDocument/2006/relationships" name="Property and Equipment - Summar" sheetId="59" state="visible" r:id="rId59"/>
    <sheet xmlns:r="http://schemas.openxmlformats.org/officeDocument/2006/relationships" name="Property and Equipment - Additi"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Investments In Unconsolidated64" sheetId="64" state="visible" r:id="rId64"/>
    <sheet xmlns:r="http://schemas.openxmlformats.org/officeDocument/2006/relationships" name="Investments in Unconsolidated65" sheetId="65" state="visible" r:id="rId65"/>
    <sheet xmlns:r="http://schemas.openxmlformats.org/officeDocument/2006/relationships" name="Long-Term Debt and Short-Term66" sheetId="66" state="visible" r:id="rId66"/>
    <sheet xmlns:r="http://schemas.openxmlformats.org/officeDocument/2006/relationships" name="Long-Term Debt and Short-Term67" sheetId="67" state="visible" r:id="rId67"/>
    <sheet xmlns:r="http://schemas.openxmlformats.org/officeDocument/2006/relationships" name="Long-Term Debt and Short-Term68" sheetId="68" state="visible" r:id="rId68"/>
    <sheet xmlns:r="http://schemas.openxmlformats.org/officeDocument/2006/relationships" name="Long-Term Debt and Short-Term69" sheetId="69" state="visible" r:id="rId69"/>
    <sheet xmlns:r="http://schemas.openxmlformats.org/officeDocument/2006/relationships" name="Long-Term Debt and Short-Term70" sheetId="70" state="visible" r:id="rId70"/>
    <sheet xmlns:r="http://schemas.openxmlformats.org/officeDocument/2006/relationships" name="Long-Term Debt and Short-Term71" sheetId="71" state="visible" r:id="rId71"/>
    <sheet xmlns:r="http://schemas.openxmlformats.org/officeDocument/2006/relationships" name="Long-Term Debt and Short-Term72" sheetId="72" state="visible" r:id="rId72"/>
    <sheet xmlns:r="http://schemas.openxmlformats.org/officeDocument/2006/relationships" name="Long-Term Debt and Short-Term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Employee Benefit Plans - Additi" sheetId="77" state="visible" r:id="rId77"/>
    <sheet xmlns:r="http://schemas.openxmlformats.org/officeDocument/2006/relationships" name="Employee Benefit Plans - Schedu" sheetId="78" state="visible" r:id="rId78"/>
    <sheet xmlns:r="http://schemas.openxmlformats.org/officeDocument/2006/relationships" name="Income Taxes - Components of In" sheetId="79" state="visible" r:id="rId79"/>
    <sheet xmlns:r="http://schemas.openxmlformats.org/officeDocument/2006/relationships" name="Income Taxes - Tax Provision (B" sheetId="80" state="visible" r:id="rId80"/>
    <sheet xmlns:r="http://schemas.openxmlformats.org/officeDocument/2006/relationships" name="Income Taxes - Reconciliation o" sheetId="81" state="visible" r:id="rId81"/>
    <sheet xmlns:r="http://schemas.openxmlformats.org/officeDocument/2006/relationships" name="Income Taxes - Additional Infor" sheetId="82" state="visible" r:id="rId82"/>
    <sheet xmlns:r="http://schemas.openxmlformats.org/officeDocument/2006/relationships" name="Income Taxes - Temporary Tax Ef" sheetId="83" state="visible" r:id="rId83"/>
    <sheet xmlns:r="http://schemas.openxmlformats.org/officeDocument/2006/relationships" name="Income Taxes - Unrecognized Tax" sheetId="84" state="visible" r:id="rId84"/>
    <sheet xmlns:r="http://schemas.openxmlformats.org/officeDocument/2006/relationships" name="Stockholders' Equity - Addition" sheetId="85" state="visible" r:id="rId85"/>
    <sheet xmlns:r="http://schemas.openxmlformats.org/officeDocument/2006/relationships" name="Income Per Share Information - " sheetId="86" state="visible" r:id="rId86"/>
    <sheet xmlns:r="http://schemas.openxmlformats.org/officeDocument/2006/relationships" name="Income Per Share Information 87" sheetId="87" state="visible" r:id="rId87"/>
    <sheet xmlns:r="http://schemas.openxmlformats.org/officeDocument/2006/relationships" name="Fiduciary Funds - Additional In" sheetId="88" state="visible" r:id="rId88"/>
    <sheet xmlns:r="http://schemas.openxmlformats.org/officeDocument/2006/relationships" name="Segments - Summarized Financial" sheetId="89" state="visible" r:id="rId89"/>
    <sheet xmlns:r="http://schemas.openxmlformats.org/officeDocument/2006/relationships" name="Segments - Adjusted EBITDA Calc" sheetId="90" state="visible" r:id="rId90"/>
    <sheet xmlns:r="http://schemas.openxmlformats.org/officeDocument/2006/relationships" name="Segments - Adjusted EBITDA Ca91" sheetId="91" state="visible" r:id="rId91"/>
    <sheet xmlns:r="http://schemas.openxmlformats.org/officeDocument/2006/relationships" name="Segments - Schedule of Capital " sheetId="92" state="visible" r:id="rId92"/>
    <sheet xmlns:r="http://schemas.openxmlformats.org/officeDocument/2006/relationships" name="Segments - Schedule of Identifi" sheetId="93" state="visible" r:id="rId93"/>
    <sheet xmlns:r="http://schemas.openxmlformats.org/officeDocument/2006/relationships" name="Segments - Schedule of Investme" sheetId="94" state="visible" r:id="rId94"/>
    <sheet xmlns:r="http://schemas.openxmlformats.org/officeDocument/2006/relationships" name="Segments - Summary of Geographi" sheetId="95" state="visible" r:id="rId95"/>
    <sheet xmlns:r="http://schemas.openxmlformats.org/officeDocument/2006/relationships" name="Related Party Transactions - Ad" sheetId="96" state="visible" r:id="rId96"/>
    <sheet xmlns:r="http://schemas.openxmlformats.org/officeDocument/2006/relationships" name="Guarantor and Nonguarantor Fi97" sheetId="97" state="visible" r:id="rId97"/>
    <sheet xmlns:r="http://schemas.openxmlformats.org/officeDocument/2006/relationships" name="Guarantor and Nonguarantor Fi98" sheetId="98" state="visible" r:id="rId98"/>
    <sheet xmlns:r="http://schemas.openxmlformats.org/officeDocument/2006/relationships" name="Guarantor and Nonguarantor Fi99" sheetId="99" state="visible" r:id="rId99"/>
    <sheet xmlns:r="http://schemas.openxmlformats.org/officeDocument/2006/relationships" name="Guarantor and Nonguarantor F100" sheetId="100" state="visible" r:id="rId100"/>
    <sheet xmlns:r="http://schemas.openxmlformats.org/officeDocument/2006/relationships" name="Guarantor and Nonguarantor F101" sheetId="101" state="visible" r:id="rId101"/>
    <sheet xmlns:r="http://schemas.openxmlformats.org/officeDocument/2006/relationships" name="Guarantor and Nonguarantor F102" sheetId="102" state="visible" r:id="rId102"/>
    <sheet xmlns:r="http://schemas.openxmlformats.org/officeDocument/2006/relationships" name="Quarterly Results of Operati103"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181">
  <si>
    <t>Document and Entity Information - USD ($) $ in Billions</t>
  </si>
  <si>
    <t>12 Months Ended</t>
  </si>
  <si>
    <t>Dec. 31, 2016</t>
  </si>
  <si>
    <t>Feb.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BG</t>
  </si>
  <si>
    <t>Entity Registrant Name</t>
  </si>
  <si>
    <t>CBRE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stricted cash</t>
  </si>
  <si>
    <t>Receivables, less allowance for doubtful accounts of $39,469 and $46,606 at December 31, 2016 and 2015, respectively</t>
  </si>
  <si>
    <t>Warehouse receivables</t>
  </si>
  <si>
    <t>Income taxes receivable</t>
  </si>
  <si>
    <t>Prepaid expenses</t>
  </si>
  <si>
    <t>Other current assets</t>
  </si>
  <si>
    <t>Total Current Assets</t>
  </si>
  <si>
    <t>Property and equipment, net</t>
  </si>
  <si>
    <t>Goodwill</t>
  </si>
  <si>
    <t>Other intangible assets, net of accumulated amortization of $771,673 and $589,236 at December 31, 2016 and 2015, respectively</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Income taxes payable</t>
  </si>
  <si>
    <t>Short-term borrowings:</t>
  </si>
  <si>
    <t>Warehouse lines of credit (which fund loans that U.S. Government Sponsored Entities have committed to purchase)</t>
  </si>
  <si>
    <t>Other</t>
  </si>
  <si>
    <t>Total short-term borrowings</t>
  </si>
  <si>
    <t>Current maturities of long-term debt</t>
  </si>
  <si>
    <t>Other current liabilities</t>
  </si>
  <si>
    <t>Total Current Liabilities</t>
  </si>
  <si>
    <t>Long-term debt, net of current maturities</t>
  </si>
  <si>
    <t>Deferred tax liabilities, net</t>
  </si>
  <si>
    <t>Non-current tax liabilities</t>
  </si>
  <si>
    <t>Other liabilities</t>
  </si>
  <si>
    <t>Total Liabilities</t>
  </si>
  <si>
    <t>Commitments and contingencies</t>
  </si>
  <si>
    <t xml:space="preserve"> </t>
  </si>
  <si>
    <t>CBRE Group, Inc. Stockholders' Equity:</t>
  </si>
  <si>
    <t>Class A common stock; $0.01 par value; 525,000,000 shares authorized; 337,279,449 and 334,230,496 shares issued and outstanding at December 31, 2016 and 2015,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 USD ($) $ in Thousands</t>
  </si>
  <si>
    <t>3 Months Ended</t>
  </si>
  <si>
    <t>Sep. 30, 2016</t>
  </si>
  <si>
    <t>Mar. 31, 2016</t>
  </si>
  <si>
    <t>Sep. 30, 2015</t>
  </si>
  <si>
    <t>Jun. 30, 2015</t>
  </si>
  <si>
    <t>Mar. 31, 2015</t>
  </si>
  <si>
    <t>Dec. 31, 2014</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 (loss)</t>
  </si>
  <si>
    <t>Interest income</t>
  </si>
  <si>
    <t>Interest expense</t>
  </si>
  <si>
    <t>Write-off of financing costs on extinguished debt</t>
  </si>
  <si>
    <t>Income before provision for income taxes</t>
  </si>
  <si>
    <t>Provision for income taxes</t>
  </si>
  <si>
    <t>Net income</t>
  </si>
  <si>
    <t>Less: Net income attributable to non-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 USD ($) $ in Thousands</t>
  </si>
  <si>
    <t>Statement of Comprehensive Income [Abstract]</t>
  </si>
  <si>
    <t>Other comprehensive loss:</t>
  </si>
  <si>
    <t>Foreign currency translation loss</t>
  </si>
  <si>
    <t>Fees associated with termination of interest rate swaps, net of $2,244 income tax benefit for the year ended December 31, 2015</t>
  </si>
  <si>
    <t>Amounts reclassified from accumulated other comprehensive loss to interest expense, net</t>
  </si>
  <si>
    <t>Unrealized losses on interest rate swaps and interest rate caps, net of $929, $2,358 and $3,825 income tax benefit for the years ended December 31, 2016, 2015 and 2014, respectively</t>
  </si>
  <si>
    <t>Unrealized holding gains (losses) on available for sale securities, net of $250 income tax expense, $405 and $614 income tax benefit for the years ended December 31, 2016, 2015 and 2014, respectively</t>
  </si>
  <si>
    <t>Pension liability adjustments, net</t>
  </si>
  <si>
    <t>Other, net of $3,705 income tax benefit for the year ended December 31, 2016</t>
  </si>
  <si>
    <t>Total other comprehensive loss</t>
  </si>
  <si>
    <t>Comprehensive income</t>
  </si>
  <si>
    <t>Less: Comprehensive income attributable to non-controlling interests</t>
  </si>
  <si>
    <t>Comprehensive income attributable to CBRE Group, Inc.</t>
  </si>
  <si>
    <t>Consolidated Statements of Comprehensive Income (Parenthetical) - USD ($) $ in Thousands</t>
  </si>
  <si>
    <t>Fees associated with termination of interest rate swaps, income tax (benefit)</t>
  </si>
  <si>
    <t>Amounts reclassified from accumulated other comprehensive loss to interest expense, income tax expense</t>
  </si>
  <si>
    <t>Unrealized (losses) gains on interest rate swaps and interest rate caps, income tax expense (benefit)</t>
  </si>
  <si>
    <t>Unrealized holding (losses) gains on available for sale securities, income tax expense (benefit)</t>
  </si>
  <si>
    <t>Pension liability adjustments, income tax expense (benefit)</t>
  </si>
  <si>
    <t>Other, income tax (benefit)</t>
  </si>
  <si>
    <t>Consolidated Statements of Cash Flows - USD ($) $ in Thousands</t>
  </si>
  <si>
    <t>CASH FLOWS FROM OPERATING ACTIVITIES:</t>
  </si>
  <si>
    <t>Adjustments to reconcile net income to net cash provided by operating activities:</t>
  </si>
  <si>
    <t>Amortization and write-off of financing costs on extinguished debt</t>
  </si>
  <si>
    <t>Write-down of impaired assets</t>
  </si>
  <si>
    <t>Gain on sale of loans, servicing rights and other assets</t>
  </si>
  <si>
    <t>Net realized and unrealized (gains) losses from investments</t>
  </si>
  <si>
    <t>Gain on disposition of real estate held for investment</t>
  </si>
  <si>
    <t>Provision for doubtful accounts</t>
  </si>
  <si>
    <t>Deferred income taxes</t>
  </si>
  <si>
    <t>Compensation expense for equity awards</t>
  </si>
  <si>
    <t>Incremental tax benefit from stock options exercised</t>
  </si>
  <si>
    <t>Distribution of earnings from unconsolidated subsidiaries</t>
  </si>
  <si>
    <t>Tenant concessions received</t>
  </si>
  <si>
    <t>Purchase of trading securities</t>
  </si>
  <si>
    <t>Proceeds from sale of trading securities</t>
  </si>
  <si>
    <t>Proceeds from securities sold, not yet purchased</t>
  </si>
  <si>
    <t>Securities purchased to cover short sales</t>
  </si>
  <si>
    <t>Increase in receivables</t>
  </si>
  <si>
    <t>Increase in prepaid expenses and other assets</t>
  </si>
  <si>
    <t>(Increase) decrease in real estate held for sale and under development</t>
  </si>
  <si>
    <t>Increase in accounts payable and accrued expenses</t>
  </si>
  <si>
    <t>Increase in compensation and employee benefits payable and accrued bonus and profit sharing</t>
  </si>
  <si>
    <t>(Increase) decrease in income taxes receivable/payable</t>
  </si>
  <si>
    <t>(Decrease) increase in other liabilities</t>
  </si>
  <si>
    <t>Other operating activities, net</t>
  </si>
  <si>
    <t>Net cash provided by operating activities</t>
  </si>
  <si>
    <t>CASH FLOWS FROM INVESTING ACTIVITIES:</t>
  </si>
  <si>
    <t>Capital expenditures</t>
  </si>
  <si>
    <t>Acquisition of Global Workplace Solutions (GWS), including net assets acquired, intangibles and goodwill, net of cash acquired</t>
  </si>
  <si>
    <t>Acquisition of businesses (other than GWS), including net assets acquired, intangibles and goodwill, net of cash acquired</t>
  </si>
  <si>
    <t>Contributions to unconsolidated subsidiaries</t>
  </si>
  <si>
    <t>Distributions from unconsolidated subsidiaries</t>
  </si>
  <si>
    <t>Net proceeds from disposition of real estate held for investment</t>
  </si>
  <si>
    <t>Additions to real estate held for investment</t>
  </si>
  <si>
    <t>Proceeds from the sale of servicing rights and other assets</t>
  </si>
  <si>
    <t>(Increase) decrease in restricted cash</t>
  </si>
  <si>
    <t>Purchase of available for sale securities</t>
  </si>
  <si>
    <t>Proceeds from the sale of available for sale securities</t>
  </si>
  <si>
    <t>Other investing activities, net</t>
  </si>
  <si>
    <t>Net cash used in investing activities</t>
  </si>
  <si>
    <t>CASH FLOWS FROM FINANCING ACTIVITIES:</t>
  </si>
  <si>
    <t>Proceeds from senior term loans</t>
  </si>
  <si>
    <t>Repayment of senior term loans</t>
  </si>
  <si>
    <t>Proceeds from revolving credit facility</t>
  </si>
  <si>
    <t>Repayment of revolving credit facility</t>
  </si>
  <si>
    <t>Proceeds from issuance of senior notes</t>
  </si>
  <si>
    <t>Repayment of 6.625% senior notes</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Shares and units repurchased for payment of taxes on equity awards</t>
  </si>
  <si>
    <t>Proceeds from exercise of stock options</t>
  </si>
  <si>
    <t>Non-controlling interest contributions</t>
  </si>
  <si>
    <t>Non-controlling interest distributions</t>
  </si>
  <si>
    <t>Payment of financing costs</t>
  </si>
  <si>
    <t>Other financing activities, net</t>
  </si>
  <si>
    <t>Net cash (used in) provided by financing activities</t>
  </si>
  <si>
    <t>Effect of currency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t>
  </si>
  <si>
    <t>4.875% Senior Notes [Member]</t>
  </si>
  <si>
    <t>5.25% Senior Notes [Member]</t>
  </si>
  <si>
    <t>6.625% senior notes [Member]</t>
  </si>
  <si>
    <t>Consolidated Statements of Cash Flows (Parenthetical)</t>
  </si>
  <si>
    <t>Aug. 13, 2015</t>
  </si>
  <si>
    <t>Dec. 12, 2014</t>
  </si>
  <si>
    <t>Sep. 26, 2014</t>
  </si>
  <si>
    <t>Debt instrument, interest rate</t>
  </si>
  <si>
    <t>4.875%</t>
  </si>
  <si>
    <t>5.25%</t>
  </si>
  <si>
    <t>6.625%</t>
  </si>
  <si>
    <t>Consolidated Statements of Equity - USD ($) $ in Thousands</t>
  </si>
  <si>
    <t>Total</t>
  </si>
  <si>
    <t>Class A Common Stock [Member]</t>
  </si>
  <si>
    <t>Additional Paid-In Capital [Member]</t>
  </si>
  <si>
    <t>Accumulated Earnings [Member]</t>
  </si>
  <si>
    <t>Minimum pension liability [Member]</t>
  </si>
  <si>
    <t>Foreign currency translation and other [Member]</t>
  </si>
  <si>
    <t>Non-controlling Interests [Member]</t>
  </si>
  <si>
    <t>Beginning balance at Dec. 31, 2013</t>
  </si>
  <si>
    <t>Beginning balance (in shares) at Dec. 31, 2013</t>
  </si>
  <si>
    <t>Pension liability adjustments, net of tax</t>
  </si>
  <si>
    <t>Stock options exercised</t>
  </si>
  <si>
    <t>Stock options exercised (including tax benefit) (in shares)</t>
  </si>
  <si>
    <t>Restricted stock awards vesting</t>
  </si>
  <si>
    <t>Restricted stock awards vesting (in shares)</t>
  </si>
  <si>
    <t>Shares repurchased for payment of taxes on stock awards (in shares)</t>
  </si>
  <si>
    <t>Amounts reclassified from accumulated other comprehensive loss to interest expense, net of tax</t>
  </si>
  <si>
    <t>Unrealized losses on interest rate swaps and interest rate caps, net of tax</t>
  </si>
  <si>
    <t>Unrealized holding (losses) gains on available for sale securities, net of tax</t>
  </si>
  <si>
    <t>Foreign currency translation (loss) gain</t>
  </si>
  <si>
    <t>Cancellation of non-vested stock awards</t>
  </si>
  <si>
    <t>Cancellation of non-vested stock awards (in shares)</t>
  </si>
  <si>
    <t>Contributions from non-controlling interests</t>
  </si>
  <si>
    <t>Distributions to non-controlling interests</t>
  </si>
  <si>
    <t>Other (in shares)</t>
  </si>
  <si>
    <t>Ending balance at Dec. 31, 2014</t>
  </si>
  <si>
    <t>Ending balance (in shares) at Dec. 31, 2014</t>
  </si>
  <si>
    <t>Fees associated with termination of interest rate swaps, net of tax (see Note 6)</t>
  </si>
  <si>
    <t>Ending balance at Dec. 31, 2015</t>
  </si>
  <si>
    <t>Ending balance (in shares) at Dec. 31, 2015</t>
  </si>
  <si>
    <t>Ending balance at Dec. 31, 2016</t>
  </si>
  <si>
    <t>Ending balance (in shares) at Dec. 31, 2016</t>
  </si>
  <si>
    <t>Adoption of Accounting Standards Update 2016-09, net of tax (see Note 2)</t>
  </si>
  <si>
    <t>Nature of Operations</t>
  </si>
  <si>
    <t>Organization, Consolidation and Presentation of Financial Statements [Abstract]</t>
  </si>
  <si>
    <t>1. Nature of
Operations
CBRE Group,
Inc., a Delaware corporation (which may be referred to in these
financial statements as the “company”,
“we”, “us” and “our”), was
incorporated on February 20, 2001. We are the world’s
largest commercial real estate services and investment firm, based
on 2016 revenue, with leading full-service operations in major
metropolitan areas throughout the world. We provide services
in the office, retail, industrial, multifamily and hotel sectors of
commercial real estate. As of December 31, 2016, we operated
in approximately 450 offices worldwide with more than 75,000
employees, excluding independent affiliates, providing commercial
real estate services under the “CBRE” brand name,
investment management services under the “CBRE Global
Investors” brand name and development services under the
“Trammell Crow Company” brand name. Our business is
focused on commercial property, corporate facilities, project and
transaction management, tenant/occupier and property/agency
leasing, capital markets solutions (property sales, commercial
mortgage brokerage, loan origination and servicing) real estate
investment management, valuation, development services and
proprietary research. We generate revenue from both management fees
(large multi-year portfolio and per-project</t>
  </si>
  <si>
    <t>Significant Accounting Policies</t>
  </si>
  <si>
    <t>Accounting Policies [Abstract]</t>
  </si>
  <si>
    <t>2.
Significant Accounting Policies
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non-controlling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4).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ii) non-controlling
Other
Investments
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We eliminate
transactions with such equity method subsidiaries to the extent of
our ownership in such subsidiaries. Accordingly, our share of the
earnings from these equity-method basis companies is included in
consolidated net income. All other investments held on a long-term
basis are valued at cost less any impairment in value.
Impairment
Evaluation
Under either
the equity or cost method,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Use of
Estimates
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estimates resulting from continuing
changes in the economic environment will be reflected in the
financial statements in future periods.
Cash and
Cash Equivalents
Cash and cash
equivalents generally consist of cash and highly liquid investments
with an original maturity of three months or less. Included in the
accompanying consolidated balance sheets as of December 31,
2016 and 2015 is cash and cash equivalents of $73.3 million
and $70.2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Note 16).
Restricted
Cash
Included in
the accompanying consolidated balance sheets as of
December 31, 2016 and 2015 is restricted cash of
$68.8 million and $72.8 million, respectively. The
balances primarily include restricted cash set aside to cover
funding obligations as required by contracts executed by us in the
ordinary course of business.
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
Property
and Equipment
Property and
equipment, which includes leasehold improvements, is stated at
cost, net of accumulated depreciation.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Internal-use
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and our acquisition of Johnson Controls,
Inc. (JCI)’s Global Workplace Solutions (JCI-GWS)
We are
required to test goodwill and other intangible assets deemed to
have indefinite useful lives for impairment at least annually, or
more often if circumstances or events indicate a change in the
impairment status. The goodwill impairment analysis is
a two-step
Deferred
Financing Costs
Costs
incurred in connection with financing activities are generally
deferred and amortized over the terms of the related debt
agreements ranging up to ten years. Debt issuance costs related to
a recognized debt liability are presented in the accompanying
consolidated balance sheets as a direct deduction from the carrying
amount of that debt liability. Amortization of these costs is
charged to interest expense in the accompanying consolidated
statements of operations. Accounting Standards Update
(ASU) 2015-15, “Interest—Imputation
of Interest (Subtopic 835-30): Line-of-Credit
On
March 21, 2016, we executed an amendment to our amended and
restated credit agreement which, among other things, extended the
maturity on our revolving credit facility and increased the
borrowing capacity under our revolving credit facility. In
connection with this amendment, we incurred approximately
$5.4 million of financing costs.
During 2015,
we entered into an amended and restated credit agreement providing
for a $500.0 million tranche A term loan facility and a
$2.6 billion revolving credit facility. In addition, we added
new tranche B-1 B-2 write-off
During 2014,
we completed three financing transactions, which included the
issuance in September and December of $300.0 million and
$125.0 million, respectively, in aggregate principal amount of
5.25% senior notes due March 15, 2025 and the redemption in
October 2014 of all of the then outstanding 6.625% senior notes
(aggregate principal amount of $350.0 million). During the year
ended December 31, 2014, in connection with these financing
activities, we incurred approximately $4.7 million of
financing costs. In addition, we expensed $5.7 million of
previously-deferred financing costs as well as a $17.4 million
early extinguishment premium, all of which were included
in write-off
See Note 10
for additional information on activities associated with our
debt.
Revenue
Recognition
We record
commission revenue on real estate sales generally upon close of
escrow or transfer of title, except when future contingencies
exist. Real estate commissions on leases are generally recorded in
revenue when all obligations under the commission agreement are
satisfied. Terms and conditions of a commission agreement may
include, but are not limited to, execution of a signed lease
agreement and future contingencies including tenant occupancy,
payment of a deposit or payment of a first month’s rent (or a
combination thereof). A commission agreement may provide that we
earn a portion of a lease commission upon the execution of the
lease agreement by the tenant and landlord, with the remaining
portion(s) of the lease commission earned at a later date, usually
upon tenant occupancy or payment of rent. The existence of any
significant future contingencies results in the delay of
recognition of corresponding revenue until such contingencies are
satisfied. For example, if we do not earn all or a portion of the
lease commission until the tenant pays its first month’s
rent, and the lease agreement provides the tenant with a free rent
period, we delay revenue recognition until rent is paid by the
tenant. As some of these conditions are outside of our control and
are often not clearly defined, judgment must be exercised in
determining when such required events have occurred in order to
recognize revenue.
Property and
facilities management revenues are generally based on measures
consistent with the terms of the customer contracts. These
contracts are negotiated utilizing a variety of terms covering
various lengths of time. The fees are recognized when earned under
the provisions of the related agreements. We also may earn revenue
based on certain qualitative and quantitative performance measures.
We recognize this revenue when the performance has been completed,
the measure has been calculated and fees are deemed
collectible.
Our clients
reimburse us for certain expenses incurred on their behalf,
primarily in our property and facilities management operations. Our
treatment of these reimbursements is based upon the terms of the
underlying contract. We use certain indicators as to whether we
record the reimbursements on a gross versus net basis, such as
whether we are the primary obligor on the contracts, whether the
contract is based on a fixed fee, credit risk and our discretion in
making vendor selections and establishing prices.
In certain
instances, we have determined we are acting as the principal in the
transaction and, accordingly, report these reimbursements as
revenue on a gross basis with the total costs reflected in cost of
services. Reimbursement revenue is recognized when the underlying
reimbursable costs are incurred. When we determine we are not the
primary obligor and are acting as an agent, we account for the
transaction on a net basis.
Investment
management fees are based predominantly upon a percentage of the
equity deployed on behalf of our limited partners. Fees related to
our indirect investment management programs are based upon a
percentage of the fair value of those investments. These fees are
recognized when earned under the provisions of the related
investment management agreements. Our Global Investment Management
segment earns performance-based incentive fees with regard to many
of its investments. Such revenue is recognized at the end of the
measurement periods when the conditions of the applicable incentive
fee arrangements have been satisfied and following the expiration
of any potential claw back provision. With many of these
investments, our Global Investment Management professionals have
participation interests in such incentive fees, which are commonly
referred to as carried interest. This carried interest expense is
generally accrued for based upon the probability of such
performance-based incentive fees being earned over the related
vesting period. In addition, our Global Investment Management
segment also earns success-based transaction fees with regard to
buying or selling properties on behalf of certain funds and
separate accounts. Such revenue is recognized at the completion of
a successful transaction and is not subject to any claw back
provision.
Appraisal
fees are recorded after services have been rendered. Loan
origination fees are recognized at the time a loan closes and we
have no significant remaining obligations for performance in
connection with the transaction, while loan servicing fees are
recorded in revenue as monthly principal and interest payments are
collected from mortgagors. Other commissions, consulting fees and
referral fees are recorded as revenue at the time the related
services have been performed, unless future contingencies
exist.
Development
services and project management services generate fees from
development and construction management projects. Most development
and construction management and project management assignments are
subject to agreements that describe the calculation of fees and
when we earn such fees. The earnings terms of these agreements
dictate when we recognize the related revenue. Generally,
development fees are recognized based on the lower of the amount
billed or the amount determined on a straight-line basis over the
development period. We may earn incentive fees for project
management services based upon achievement of certain performance
criteria as set forth in the project management services agreement.
Incentive development fees are recognized when quantitative
criteria have been met (such as specified leasing, budget or
time-based targets) or for those incentive fees based on
qualitative criteria, upon approval of the fee by our clients.
Certain incentive development fees allow us to share in the fair
value of the developed real estate asset above cost. This sharing
creates additional revenue potential to us with no exposure to loss
other than opportunity cost. We recognize such fees when the
specified target is attained and fees are deemed
collectible.
We record
deferred income to the extent that cash payments have been received
in accordance with the terms of underlying agreements, but such
amounts have not yet met the criteria for revenue recognition in
accordance with generally accepted accounting principles. We
recognize such revenues when the appropriate criteria are
met.
In
establishing the appropriate provisions for trade receivables, we
make assumptions with respect to future collectability. Our
assumptions are based on an assessment of a customer’s credit
quality as well as subjective factors and trends, including the
aging of receivables balances. In addition to these assessments, in
general, outstanding trade accounts receivable amounts that are
more than 180 days overdue are evaluated for collectability and
fully provided for if deemed uncollectible. Historically, our
credit losses have generally been insignificant. However,
estimating losses requires significant judgment, and conditions may
change or new information may become known after any periodic
evaluation. As a result, actual credit losses may differ from our
estimates.
Business
Promotion and Advertising Costs
The costs of
business promotion and advertising are expensed as incurred.
Business promotion and advertising costs of $65.8 million,
$62.7 million and $55.6 million were included in
operating, administrative and other expenses for the years ended
December 31, 2016, 2015 and 2014, respectively.
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
Derivative
Financial Instruments and Hedging Activities
As required
by FASB ASC Topic 815 “ Derivatives and Hedging
Comprehensive Income
Comprehensive
income consists of net income and other comprehensive loss. In the
accompanying consolidated balance sheets, accumulated other
comprehensive loss consists of foreign currency translation
adjustments, fees associated with the termination of interest rate
swaps, unrealized losses on interest rate swaps, unrealized holding
gains (losses) on available for sale securities and pension
liability adjustments. Foreign currency translation adjustments
exclude any income tax effect given that earnings of non-U.S.
Marketable
Securities
We account
for investments in marketable debt and equity securities in
accordance with the “ Investments – Debt and Equity
Securities
Trading
securities are carried at their fair value with realized and
unrealized gains and losses included in net income. Available for
sale securities are carried at their fair value and any difference
between cost and fair value is recorded as unrealized gain or loss,
net of income taxes, and is reported as accumulated other
comprehensive loss in the consolidated statement of equity.
Premiums and discounts are recognized in interest using the
effective interest method. Realized gains and losses and declines
in value expected to be other-than-temporary on available for sale
securities have not been significant. The cost of securities sold
is based on the specific identification method. Interest and
dividends on securities classified as available for sale are
included in interest income.
For
investments classified as available for sale, we assess impairment
at the individual security level. An investment is impaired if the
fair value of the investment is less than its amortized cost basis.
When an impairment exists, we assess whether such impairment is
temporary or other-than-temporary. We review the volatility and
intended holding period of our investments and also determine if we
believe that there is a reasonable possibility that the value would
be recovered over the intended holding period. Based on our review,
we did not record any significant other-than-temporary impairment
losses during the years ending December 31, 2016, 2015 and
2014.
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s a U.S. Department of Housing
and Urban Development (HUD) approved Non-Supervised one-month
Mortgage
Servicing Rights
In connection
with the origination and sale of mortgage loans with servicing
rights retained, we record servicing assets or liabilities based on
the fair value of the mortgage servicing rights on the date the
loans are sold. We also assume or purchase certain servicing
assets. Our mortgage service rights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
Our initial
recording of MSRs at their fair value resulted in net gains, as the
fair value of servicing contracts that result in MSR assets
exceeded the fair value of servicing contracts that result in MSR
liabilities. The net assets and net gains are presented in the
accompanying consolidated financial statements. The amount of MSRs
recognized during the years ended December 31, 2016 and 2015
was as follows (dollars in thousands):
Year Ended
December 31,
2016 2015
Beginning balance,
mortgage servicing rights $ 244,723 $ 202,982
Mortgage servicing rights
recognized 154,040 110,428
Mortgage servicing rights
sold (790 ) (783 )
Amortization
expense (73,273 ) (59,608 )
Other (4,176 ) (8,296 )
Ending balance, mortgage
servicing rights $ 320,524 $ 244,723
Mortgage
servicing right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s and the estimated
life of servicing cash flows. The assumptions used are subject
to change based on management’s judgments and estimates of
changes in future cash flows and interest rates, among other
things. The key assumptions used during the years ended
December 31, 2016, 2015 and 2014 in measuring fair value were
as follows:
Year Ended
December 31,
2016 2015 2014
Discount rate 10.16 % 10.11 % 10.38 %
Conditional prepayment
rate 9.66 % 6.03 % 6.14 %
The estimated
fair value of our mortgage servicing rights was $375.5 million
and $301.2 million as of December 31, 2016 and 2015,
respectively. Impairment is evaluated through a comparison of the
carrying amount and fair value of the MSRs, and recognized with the
establishment of a valuation allowance. We did not incur any
impairment charges related to our MRSs during the years ended
December 31, 2016, 2015 or 2014. No valuation allowance was
created previously and we did not record a valuation allowance for
MSRs in 2016 or 2015.
Included in
revenue in the accompanying consolidated statements of operations
are contractually specified servicing fees from loans serviced for
others of $104.2 million, $78.9 million and
$65.2 million for the years ended December 31, 2016, 2015
and 2014, respectively, and prepayment fees/late fees/ancillary
income earned from loans serviced for others of $7.2 million,
$8.4 million and $6.1 million for the years ended
December 31, 2016, 2015 and 2014, respectively.
Accounting
for Broker Draws
As part of
our recruitment efforts relative to new U.S. brokers, we offer a
transitional broker draw arrangement. Our broker draw arrangements
generally last until such time as a broker’s pipeline of
business is sufficient to allow him or h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expense as incurred. The broker is also
entitled to earn a commission on completed revenue transactions.
This amount is calculated as the commission that would have been
payable under our full commission program, less any amounts
previously paid to the broker in the form of a draw.
Stock-Based Compensation
We account
for all employee awards under the fair value recognition provisions
of the “ Compensation – Stock Compensation
In the third
quarter of 2016, we elected to early adopt the provisions of
ASU 2016-09, “Compensation –
Stock Compensation (Topic 718): Improvements to Employee
Share-Based Payment Accounting,” 2016-09 paid-in 2016-09
See Note 12
for additional information on our stock-based compensation
plans.
Income Per
Share
Basic income
per share attributable to CBRE Group, Inc. is computed by dividing
net income attributable to CBRE Group, Inc. shareholders by the
weighted average number of common shares outstanding during each
period. The computation of diluted income per share attributable to
CBRE Group, Inc. generally further assumes the dilutive effect of
potential common shares, which include stock options and certain
contingently issuable shares. Contingently issuable shares consist
of non-vested
Income
Taxes
Income taxes
are accounted for under the asset and liability method in
accordance with the “ Accounting for Income
Taxes
Self-Insurance
Our
wholly-owned captive insurance company, which is subject to
applicable insurance rules and regulations, insures our
exposure related to workers’ compensation insurance, general
liability insurance and automotive insurance for our U.S.
operations risk on a primary basis and we purchase excess coverage
from unrelated insurance carriers. The captive insurance company
also insures primary risk relating to professional indemnity claims
globally. Given the nature of these types of claims, it may take
several years for resolution and determination of the cost of these
claims. We are required to estimate the cost of these claims in our
financial statements.
The estimates
that we utilize to record our potential losses on claims are
inherently subjective, and actual claims could differ from amounts
recorded, which could result in increased or decreased expense in
future periods. As of December 31, 2016 and 2015, our reserves
for claims under these insurance programs were $80.6 million
and $73.8 million, respectively, of which $1.7 million
and $1.9 million, respectively, represented our estimated
current liabilities.
New
Accounting Pronouncements
Recent
Accounting Pronouncements Pending Adoption
The FASB has
recently issued five ASUs related to revenue recognition
(“new revenue recognition guidance”), all of which
become effective for the company on January 1, 2018. The ASUs
issued are: (1) in May 2014, ASU 2014-09, “Revenue from
Contracts with Customers (Topic 606);” ASU 2016-08, “Revenue from
Contracts with Customers (Topic 606): Principal versus Agent
Considerations (Reporting Revenue Gross versus
Net);” 2016-10, “Revenue from
Contracts with Customers (Topic 606): Identifying Performance
Obligations and Licensing;” 2016-12, “Revenue from
Contracts with Customers (Topic 606): Narrow-scope Improvements and
Practical Expedients;” 2016-20, “Technical
Corrections and Improvements to Topic 606, Revenue From Contracts
with Customers.” 2014-09 2016-08 2016-10 2014-09. 2016-12 2016-20
We plan to
adopt the new revenue recognition guidance in the first quarter of
2018 and are evaluating the application of a transition method. We
continue to evaluate the impact that adoption of these updates will
have on our consolidated financial statements. Based on our initial
assessment, the impact of the application of the new revenue
recognition guidance will likely result in an acceleration of some
revenues that are based, in part, on future contingent events. We
are currently evaluating the impact of principal versus agent
guidance in relation to third-party costs which are billed to
clients in association with facilities management services and the
impact, if any, on our consolidated financial
statements.
In January
2016, the FASB issued ASU 2016-01, “Financial
Instruments – Overall (Subtopic 825-10): 2016-01
In February
2016, the FASB issued ASU 2016-02, Leases (Topic
842) right-of-use 2016-02
In March
2016, the FASB issued ASU 2016-05, “Derivatives and
Hedging (Topic 815): Effect of Derivative Contract Novations on
Existing Hedge Accounting Relationships.” 2016-05
In March
2016, the FASB issued ASU 2016-07, “Investments –
Equity Method and Joint Ventures (Topic 323): Simplifying the
Transition to the Equity Method of Accounting.” 2016-07 2016-07
In June 2016,
the FASB issued ASU 2016-13, “Financial
Instruments – Credit Losses (Topic 326): Measurement of
Credit Losses on Financial Instruments.” ASU 2016-13
In August
2016, the FASB issued ASU 2016-15, “Statement of Cash
Flows (Topic 230): Classification of Certain Cash Receipts and Cash
Payments.” 2016-15
In October
2016, the FASB issued ASU 2016-16, “Income Taxes (Topic
740): Intra-Entity Transfers of Assets Other Than
Inventory.” 2016-16
In October
2016, the FASB issued ASU 2016-17, “Consolidation (Topic
810): Interests Held through Related Parties That Are under Common
Control.” 2016-17
In November
2016, the FASB issued ASU 2016-18, “Statement of Cash
Flows (Topic 230): Restricted Cash.” beginning-of-period end-of-period 2016-18
In December
2016, the FASB issued ASU 2016-19, “Technical
Corrections and Improvements.” non-su</t>
  </si>
  <si>
    <t>Acquisition of Global Workplace Solutions (GWS)</t>
  </si>
  <si>
    <t>Business Combinations [Abstract]</t>
  </si>
  <si>
    <t xml:space="preserve">3. Acquisition of Global
Workplace Solutions (GWS)
On
September 1, 2015, CBRE, Inc., our wholly-owned subsidiary,
pursuant to a Stock and Asset Purchase Agreement with JCI, acquired
JCI’s GWS business (we refer to as the GWS Acquisition). The
acquired JCI-GWS JCI-GWS
We financed the
transaction with: (i) a new issuance in August 2015 of
$600.0 million in aggregate principal amount of 4.875% senior
notes due March 1, 2026; (ii) borrowings in September 2015 of
$400.0 million in aggregate principal amount of new tranche
B-1 B-2
The purchase
accounting for the GWS Acquisition, including assignment of
goodwill to our reporting units, has been finalized. There were no
significant adjustments to the purchase price allocation recorded
during the year ended December 31, 2016. The excess purchase
price over the estimated fair value of net assets acquired of
$796 million has been recorded to goodwill, with
$406 million assigned to our Americas segment,
$378 million assigned to our EMEA segment and $12 million
assigned to our Asia Pacific segment. The goodwill arising from the
GWS Acquisition consists largely of the synergies and economies of
scale expected from combining the operations acquired from JCI with
our business. Of the $796 million of goodwill recorded in
connection with the GWS Acquisition, approximately
$445 million is deductible for tax purposes.
The
accompanying consolidated statement of operations for the year
ended December 31, 2015 includes revenue, operating income and
net income of $982.0 million, $27.7 million and
$18.8 million, respectively, attributable to the GWS
Acquisition. This does not include direct transaction and
integration costs of $48.9 million and amortization expense
related to intangible assets acquired of $24.2 million, all of
which were incurred during the year ended December 31, 2015 in
connection with the GWS Acquisition.
Unaudited pro
forma results, assuming the GWS Acquisition had occurred as of
January 1, 2014 for purposes of the 2015 and 2014 pro forma
disclosures, are presented below. They include certain adjustments
for the year ended December 31, 2015, including
$47.5 million of increased amortization expense as a result of
intangible assets acquired in the GWS Acquisition,
$22.4 million of additional interest expense as a result of
debt incurred to finance the GWS Acquisition, the removal of
$48.9 million of direct costs incurred by us related to the
GWS Acquisition, and the tax impact for the year ended
December 31, 2015 of these pro forma adjustments. They also
include certain adjustments for the year ended December 31,
2014, including $71.7 million of increased amortization
expense as a result of intangible assets acquired in the GWS
Acquisition, $38.1 million of additional interest expense as a
result of debt incurred to finance the GWS Acquisition, and the tax
impact for the year ended December 31, 2014 of these pro forma
adjustments. These pro forma results have been prepared for
comparative purposes only and do not purport to be indicative of
what operating results would have been had the GWS Acquisition
occurred on January 1, 2014 and may not be indicative of
future operating results (dollars in thousands, except share
data):
2015 2014
Revenue $ 12,972,810 $ 12,492,918
Operating income $ 902,612 $ 734,571
Net income attributable to
CBRE Group, Inc. $ 581,807 $ 422,676
Basic income per
share:
Net income per share
attributable to CBRE Group, Inc. $ 1.75 $ 1.28
Weighted average shares
outstanding for basic income per share 332,616,301 330,620,206
Diluted income per
share:
Net income per share
attributable to CBRE Group, Inc. $ 1.73 $ 1.26
Weighted average shares
outstanding for diluted income per share 336,414,856 334,171,509 </t>
  </si>
  <si>
    <t>Variable Interest Entities (VIEs)</t>
  </si>
  <si>
    <t>Equity Method Investments and Joint Ventures [Abstract]</t>
  </si>
  <si>
    <t>4. Variable Interest
Entities (VIEs)
We hold
variable interests in certain VIEs in our Global Investment
Management and Development Services segments which are not
consolidated as it was determined that we are not the primary
beneficiary. Our involvement with these entities is in the form of
equity co-investments
As of
December 31, 2016 and 2015, our maximum exposure to loss
related to the VIEs which are not consolidated was as follows
(dollars in thousands):
December 31,
2016 2015
Investments in
unconsolidated subsidiaries $ 31,041 $ 21,457
Other current
assets 3,314 3,723
Co-investment 168 180
Maximum exposure to
loss $ 34,523 $ 25,360</t>
  </si>
  <si>
    <t>Fair Value Measurements</t>
  </si>
  <si>
    <t>Fair Value Disclosures [Abstract]</t>
  </si>
  <si>
    <t>5. Fair
Value Measurements
The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years ended December 31, 2016 and 2015.
The following
tables present the fair value of assets and liabilities measured at
fair value on a recurring basis as of December 31, 2016 and
2015 (dollars in thousands):
As of
December 31, 2016
Fair Value Measured
and Recorded Using
Level 1 Level 2 Level 3 Total
Assets
Available for sale
securities:
Debt
securities:
U.S. treasury
securities $ 8,485 $ — $ — $ 8,485
Debt securities issued by
U.S. federal agencies — 5,046 — 5,046
Corporate debt
securities — 17,094 — 17,094
Asset-backed
securities — 2,695 — 2,695
Collateralized mortgage
obligations — 1,010 — 1,010
Total debt
securities 8,485 25,845 — 34,330
Equity
securities 22,744 — — 22,744
Total available for sale
securities 31,229 25,845 — 57,074
Trading
securities 52,629 — — 52,629
Warehouse
receivables — 1,276,047 — 1,276,047
Foreign currency exchange
forward contracts — 1,471 — 1,471
Total assets at fair
value $ 83,858 $ 1,303,363 $ — $ 1,387,221
Liabilities
Interest rate
swaps $ — $ 13,162 $ — $ 13,162
Securities sold, not yet
purchased 3,591 — — 3,591
Total liabilities at fair
value $ 3,591 $ 13,162 $ — $ 16,753
As of
December 31, 2015
Fair Value Measured
and Recorded Using
Level 1 Level 2 Level 3 Total
Assets
Available for sale
securities:
Debt
securities:
U.S. treasury
securities $ 7,350 $ — $ — $ 7,350
Debt securities issued by
U.S. federal agencies — 3,360 — 3,360
Corporate debt
securities — 18,085 — 18,085
Asset-backed
securities — 1,897 — 1,897
Collateralized mortgage
obligations — 1,752 — 1,752
Total debt
securities 7,350 25,094 — 32,444
Equity
securities 24,118 — — 24,118
Total available for sale
securities 31,468 25,094 — 56,562
Trading
securities 64,124 — — 64,124
Warehouse
receivables — 1,767,107 — 1,767,107
Loan
commitments — — 1,680 1,680
Foreign currency exchange
forward contracts — 9,236 — 9,236
Total assets at fair
value $ 95,592 $ 1,801,437 $ 1,680 $ 1,898,709
Liabilities
Interest rate
swaps $ — $ 21,502 $ — $ 21,502
Securities sold, not yet
purchased 4,436 — — 4,436
Foreign currency exchange
forward contracts — 1,008 — 1,008
Total liabilities at fair
value $ 4,436 $ 22,510 $ — $ 26,946
The fair
values of the warehouse receivables are calculated based on already
locked in security buy prices. At December 31, 2016 and
2015,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 2). These assets are classified as Level 2 in the fair
value hierarchy as all inputs are readily observable.
The valuation
of interest rate swaps and foreign currency exchange forward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and foreign
currency exchange forward curves. The fair values of interest rate
swaps and foreign currency exchange forward contracts are
determined using the market standard methodology of netting the
discounted future estimated cash payments/receipts. The
estimated cash flows are based on an expectation of future interest
rates or foreign currency exchange rates using forward curves
derived from observable market interest rate and foreign currency
exchange forward curves.
The valuation
of our loan commitments is determined using discounted cash flow
analysis on the expected cash flows of each derivative. The primary
source of value of each written loan commitment is future servicing
rights. Mortgage servicing right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see Note 2).
As such, our loan commitments are classified in Level 3 in the
fair value hierarchy. The following table provides additional
information about fair value measurements for these Level 3
assets for the years ended December 31, 2016 and 2015 (dollars
in thousands):
Year Ended
December 31,
2016 2015
Beginning
balance $ 1,680 $ 2,372
Net gains included in
earnings 31,400 21,709
Settlements (33,080 ) (22,401 )
Ending balance $ — $ 1,680
Fair value
measurements for our available for sale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trading
securities and securities sold, not yet purchased are primarily in
the U.S. and are generally valued at the last reported sales price
on the day of valuation or, if no sales occurred on the valuation
date, at the mean of the bid and asked prices on such
date.
There were no
significant non-recurring non-recurring
Net Carrying 2014 Fair Value Measured
and Total Impairment Charges December 31, 2014
Level 1 Level 2 Level 3
Property and
equipment $ — $ — $ — $ — $ 8,615
Investments in
unconsolidated subsidiaries $ 26,266 $ — $ 26,266 $ — 3,628
Real estate $ 3,840 $ — $ 3,840 $ — 1,909
Total impairment
charges $ 14,152
The fair
value measurements employed for our impairment evaluations were
generally based on third-party information available in non-active
Property
and Equipment
During the
year ended December 31, 2014, we recorded an asset impairment
of $8.6 million in our Americas segment. This non-cash write-off
Investments in Unconsolidated Subsidiaries
During the
year ended December 31, 2014, we recorded write-downs in our
Global Investment Management segment of $3.6 million, of which
$0.8 million were attributable to non-controlling
All of our
impairment charges related to investments in unconsolidated
subsidiaries were included in equity income from unconsolidated
subsidiaries in the accompanying consolidated statements of
operations.
Real
Estate
During the
year ended December 31, 2014, we recorded a provision for loss
on real estate held for sale of $1.9 million, of which
$1.8 million was attributable to non-controlling
All of the
abovementioned charges were reported in our Development Services
segment. All of the abovementioned charges were included within
operating, administrative and other expenses in the accompanying
consolidated statements of operations.
FASB ASC
Topic 825, “ Financial Instruments
•
Cash and Cash Equivalents Restricted
Cash
•
Receivables, less Allowance for Doubtful
Accounts
•
Warehouse Receivables
•
Trading Available for Sale
Securities
•
Foreign Currency Exchange Forward Contracts
•
Securities Sold, not yet Purchased
•
Short-Term Borrowings
•
Senior Term Loans
•
Interest Rate Swaps
•
Senior Notes
•
Notes Payable on Real Estate:</t>
  </si>
  <si>
    <t>Derivative Financial Instruments</t>
  </si>
  <si>
    <t>Derivative Instruments and Hedging Activities Disclosure [Abstract]</t>
  </si>
  <si>
    <t>6.
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by using
derivative financial instruments. Specifically, we enter into
derivative financial instruments to manage exposures that arise
from business activities that result in the payment of future known
but uncertain cash amounts, the value of which are determined by
interest rates. Our derivative financial instruments are used to
manage differences in the amount, timing and duration of our known
or expected cash payments principally related to our borrowings. We
do not net derivatives on our balance sheet. Our objectives in
using interest rate derivatives are to add stability to interest
expense and to manage our exposure to interest rate movements. To
accomplish this objective, we primarily use interest rate swaps as
part of our interest rate risk management strategy.
In July 2015,
we entered into three interest rate swap agreements with an
aggregate notional amount of $300.0 million, all with
effective dates in August 2015, and designated them as cash flow
hedges in accordance with FASB ASC Topic 815, “ Derivatives
and Hedging
In March
2011, we entered into five interest rate swap agreements, all with
effective dates in October 2011, and immediately designated them as
cash flow hedges in accordance with FASB ASC Topic 815. The purpose
of these interest rate swap agreements is to attempt to hedge
potential changes to our cash flows due to the variable interest
nature of our senior term loan facilities. The total notional
amount of these interest rate swap agreements is
$400.0 million, with $200.0 million expiring in October
2017 and $200.0 million expiring in September 2019. The
ineffective portion of the change in fair value of the derivatives
is recognized directly in earnings. There was no significant hedge
ineffectiveness for the years ended December 31, 2016, 2015
and 2014. The effective portion of changes in the fair value of
derivatives designated and qualifying as cash flow hedges is
recorded in accumulated other comprehensive loss on the balance
sheet and is subsequently reclassified into earnings in the period
that the hedged forecasted transaction affects earnings. We
reclassified $10.7 million, $11.9 million and
$12.0 million for the years ended December 31, 2016,
2015, and 2014, respectively, from accumulated other comprehensive
loss to interest expense. During the next twelve months, we
estimate that $7.8 million will be reclassified from
accumulated other comprehensive loss to interest expense. In
addition, we recorded net losses of $2.4 million,
$6.5 million and $9.9 million for the years ended
December 31, 2016, 2015 and 2014, respectively, to other
comprehensive loss in relation to such interest rate swap
agreements. As of December 31, 2016 and 2015, the fair values
of such interest rate swap agreements were reflected as a
$13.2 million liability and a $21.5 million liability,
respectively, and were included in other liabilities in the
accompanying consolidated balance sheets.
Additionally,
our foreign operations expose us to fluctuations in foreign
exchange rates. These fluctuations may impact the value of our cash
receipts and payments in terms of our functional (reporting)
currency, which is U.S. dollars. We enter into derivative financial
instruments to attempt to protect the value or fix the amount of
certain obligations in terms of our reporting currency, the U.S.
dollar. In March 2014, we began a foreign currency exchange forward
hedging program (which expired in December 2016) by entering into
foreign currency exchange forward contracts, including agreements
to buy U.S. dollars and sell Australian dollars, British pound
sterling, Canadian dollars, euros and Japanese yen. The purpose of
these forward contracts was to attempt to mitigate the risk of
fluctuations in foreign currency exchange rates that would
adversely impact some of our foreign currency denominated EBITDA.
Hedge accounting was not elected for any of these contracts. As
such, changes in the fair values of these contracts were recorded
directly in earnings. Included in the consolidated statement of
operations were net gains of $7.7 million, $24.2 million
and $5.3 million for the years ended December 31, 2016,
2015 and 2014, respectively, resulting from net gains on foreign
currency exchange forward contracts. As of December 31, 2016,
we had no foreign currency exchange forward contracts outstanding
as the program has expired. As of December 31, 2015, the fair
value of forward contracts with six counterparties aggregated to an
$8.9 million asset position, which was included in other
current assets in the accompanying consolidated balance sheets. As
of December 31, 2015, the fair value of forward contracts with
two counterparties aggregated to a $1.1 million liability
position, which was included in other current liabilities in the
accompanying consolidated balance sheets.
We also
routinely monitor our exposure to currency exchange rate changes in
connection with certain transactions and sometimes enter into
foreign currency exchange option and forward contracts to limit our
exposure to such transactions, as appropriate. In the ordinary
course of business, we also sometimes utilize derivative financial
instruments in the form of foreign currency exchange contracts to
attempt to mitigate foreign currency exchange exposure resulting
from intercompany loans. The net impact on our financial position
and earnings resulting from these foreign currency exchange forward
and options contracts has not been significant.</t>
  </si>
  <si>
    <t>Property and Equipment</t>
  </si>
  <si>
    <t>Property, Plant and Equipment [Abstract]</t>
  </si>
  <si>
    <t>7. Property and
Equipment
Property and
equipment consists of the following (dollars in
thousands):
December 31,
Useful
Lives 2016 2015
Computer hardware and
software 3-10 years $ 683,738 $ 583,963
Leasehold
improvements 1-15 342,940 312,448
Furniture and
equipment 1-10 247,768 237,734
Equipment under capital
leases 3-5 10,755 10,643
Total cost 1,285,201 1,144,788
Accumulated depreciation
and amortization (724,445 ) (614,965 )
Property and equipment,
net $ 560,756 $ 529,823
Depreciation
and amortization expense associated with property and equipment was
$151.2 million, $137.2 million and $122.8 million
for the years ended December 31, 2016, 2015 and 2014,
respectively.
During the year
ended December 31, 2014, we recorded an impairment loss
related to property and equipment of $8.6 million (see Note 5
for additional information). We did not recognize any significant
impairment losses related to property and equipment in 2016 and
2015.</t>
  </si>
  <si>
    <t>Goodwill and Other Intangible Assets</t>
  </si>
  <si>
    <t>Goodwill and Intangible Assets Disclosure [Abstract]</t>
  </si>
  <si>
    <t>8.
Goodwill and Other Intangible Assets
The following
table summarizes the changes in the carrying amount of goodwill for
the years ended December 31, 2016 and 2015 (dollars in
thousands):
Americas EMEA Asia Global Development Total
Balance as of
December 31, 2014
Goodwill $ 1,828,135 $ 836,054 $ 151,682 $ 499,793 $ 86,663 $ 3,402,327
Accumulated impairment
losses (798,290 ) (138,631 ) — (44,922 ) (86,663 ) (1,068,506 )
1,029,845 697,423 151,682 454,871 — 2,333,821
Purchase accounting
entries related to acquisitions 434,452 408,491 16,733 — — 859,676
Foreign exchange
movement (2,511 ) (72,395 ) (12,540 ) (20,054 ) — (107,500 )
Balance as of
December 31, 2015
Goodwill 2,260,076 1,172,150 155,875 479,739 86,663 4,154,503
Accumulated impairment
losses (798,290 ) (138,631 ) — (44,922 ) (86,663 ) (1,068,506 )
1,461,786 1,033,519 155,875 434,817 — 3,085,997
Purchase accounting
entries related to acquisitions 42,080 36,929 (3,922 ) 350 — 75,437
Foreign exchange
movement 773 (161,784 ) (1,247 ) (17,784 ) — (180,042 )
Balance as of
December 31, 2016
Goodwill 2,302,929 1,047,295 150,706 462,305 86,663 4,049,898
Accumulated impairment
losses (798,290 ) (138,631 ) — (44,922 ) (86,663 ) (1,068,506 )
$ 1,504,639 $ 908,664 $ 150,706 $ 417,383 $ — $ 2,981,392
During 2016,
we acquired our independent affiliate in Norway, a London-based
retail property advisor specializing in the luxury goods retail
sector and a leading provider of retail project management,
shopping center development and tenant coordination services in the
U.S. During 2015, we completed eight in-fill
Our annual
assessment of goodwill and other intangible assets deemed to have
indefinite lives has historically been completed as of the
beginning of the fourth quarter of each year. We performed the
2016, 2015 and 2014 assessments as of October 1. When we performed
our required annual goodwill impairment review as of
October 1, 2016, 2015 and 2014, we determined that no
impairment existed as the estimated fair value of our reporting
units was in excess of their carrying value.
Other
intangible assets totaled $1.4 billion and $1.5 billion,
net of accumulated amortization of $771.7 million and
$589.2 million, as of December 31, 2016 and 2015,
respectively, and are comprised of the following (dollars in
thousands):
December 31,
2016 2015
Gross Accumulated Gross Accumulated
Unamortizable intangible
assets
Management
contracts $ 101,355 $ 103,143
Trademarks 56,800 56,800
Trade names 18,100 20,400
$ 176,255 $ 180,343
Amortizable intangible
assets
Customer
relationships $ 761,290 $ (270,447 ) $ 746,814 $ (195,056 )
Mortgage servicing
rights 501,087 (180,563 ) 377,995 (133,272 )
Trademarks/Trade
name 306,559 (46,837 ) 320,306 (38,581 )
Management
contracts 177,014 (99,733 ) 180,099 (87,687 )
Covenant not to
compete 73,750 (32,777 ) 73,750 (8,194 )
Backlog and incentive
fees 48,445 (48,445 ) 49,667 (49,667 )
Other 138,312 (92,871 ) 110,731 (76,779 )
$ 2,006,457 $ (771,673 ) $ 1,859,362 $ (589,236 )
Total intangible
assets $ 2,182,712 $ (771,673 ) $ 2,039,705 $ (589,236 )
Unamortizable
intangible assets include management contracts identified as a
result of the REIM Acquisitions relating to relationships
with open-end
Customer
relationships relate to existing relationships mainly in the
brokerage, occupier outsourcing and property management lines of
business that were primarily identified in the Trammell Crow
Company Acquisition, the Norland Acquisition and the GWS
Acquisition. These intangible assets are being amortized over
useful lives of up to 20 years.
Mortgage
servicing rights represent the carrying value of servicing assets
in our mortgage brokerage line of business in the U.S. The mortgage
servicing rights are being amortized over the estimated period that
net servicing income is expected to be received, which is typically
up to ten years.
In connection
with the GWS Acquisition, trademarks of approximately
$280 million were separately identified and are being
amortized over 20 years. A trade name of approximately
$35 million was separately identified as a result of the
Norland Acquisition and was fully amortized as of December 31,
2015.
Management
contracts consist primarily of asset management contracts relating
to relationships with closed-end
A covenant
not to compete of approximately $74 million was separately
identified in connection with the GWS Acquisition and is being
amortized over three years.
Other
amortizable intangible assets mainly represent transition costs and
are being amortized over useful lives of up to 20 years.
Amortization
expense related to intangible assets was $211.7 million,
$175.3 million and $138.1 million for the years ended
December 31, 2016, 2015 and 2014, respectively. The estimated
annual amortization expense for each of the years ending
December 31, 2017 through December 31, 2021 approximates
$206.7 million, $186.0 million, $132.9 million,
$111.8 million and $97.4 million,
respectively.</t>
  </si>
  <si>
    <t>Investments in Unconsolidated Subsidiaries</t>
  </si>
  <si>
    <t>9. Investments in
Unconsolidated Subsidiaries
Investments in
unconsolidated subsidiaries are accounted for under the equity
method of accounting. Our investment ownership percentages in
equity method investments vary, generally ranging up to 5.0% in our
Global Investment Management segment, up to 10.0% in our
Development Services segment, and up to 50.0% in our other business
segments.
Combined
condensed financial information for the entities actually accounted
for using the equity method is as follows (dollars in
thousands):
Condensed
Balance Sheets Information:
December 31,
2016 2015
Global Investment
Management:
Current assets $ 1,787,277 $ 922,015
Non-current 13,711,080 7,362,818
Total assets $ 15,498,357 $ 8,284,833
Current
liabilities $ 1,237,589 $ 239,077
Non-current 4,402,376 3,540,059
Total
liabilities $ 5,639,965 $ 3,779,136
Development
Services:
Real estate $ 2,629,606 $ 2,184,509
Other assets 209,997 173,808
Total assets $ 2,839,603 $ 2,358,317
Notes payable on real
estate $ 1,046,440 $ 809,163
Other
liabilities 275,150 266,735
Total
liabilities $ 1,321,590 $ 1,075,898
Other:
Current assets $ 69,466 $ 58,160
Non-current 38,318 24,730
Total assets $ 107,784 $ 82,890
Current
liabilities $ 46,623 $ 39,940
Non-current 1,668 3,350
Total
liabilities $ 48,291 $ 43,290
Non-controlling $ 31,265 $ 1,238
Total:
Assets $ 18,445,744 $ 10,726,040
Liabilities $ 7,009,846 $ 4,898,324
Non-controlling $ 31,265 $ 1,238
Condensed
Statements of Operations Information:
Year Ended
December 31,
2016 2015 2014
Global Investment
Management:
Revenue $ 1,184,573 $ 585,495 $ 894,725
Operating income
(loss) $ 209,230 $ (414,538 ) $ (307,133 )
Net income
(loss) $ 122,560 $ (481,405 ) $ (320,206 )
Development
Services:
Revenue $ 85,594 $ 62,191 $ 39,753
Operating income $ 292,141 $ 251,557 $ 63,181
Net income $ 269,841 $ 240,034 $ 54,468
Other:
Revenue $ 156,035 $ 169,078 $ 165,196
Operating income $ 26,500 $ 30,566 $ 31,085
Net income $ 26,350 $ 31,050 $ 31,532
Total:
Revenue $ 1,426,202 $ 816,764 $ 1,099,674
Operating income
(loss) $ 527,871 $ (132,415 ) $ (212,867 )
Net income
(loss) $ 418,751 $ (210,321 ) $ (234,206 )
During the year
ended December 31, 2014, we recorded non-cash
Our Global
Investment Management segment invests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of $86.8 million,
$98.1 million and $140.6 million during the years ended
December 31, 2016, 2015 and 2014, respectively.</t>
  </si>
  <si>
    <t>Long-Term Debt and Short-Term Borrowings</t>
  </si>
  <si>
    <t>Debt Disclosure [Abstract]</t>
  </si>
  <si>
    <t>10.
Long-Term Debt and Short-Term Borrowings
Total
long-term debt and short-term borrowings consist of the following
(dollars in thousands):
December 31,
2016 2015
Long-Term
Debt:
Senior term loans, with
interest ranging from 1.39% to 2.22%, due from 2016 through
2022 $ 751,875 $ 888,125
5.00% senior notes due in
2023 800,000 800,000
4.875% senior notes due
in 2026, net of unamortized discount 595,912 595,568
5.25% senior notes due in
2025, net of unamortized premium 426,500 426,682
Other 14 63
Total long-term
debt 2,574,301 2,710,438
Less: current maturities
of long-term debt (11 ) (34,428 )
Less: unamortized debt
issuance costs (26,164 ) (30,899 )
Total long-term debt,
net of current maturities $ 2,548,126 $ 2,645,111
Short-Term
Borrowings:
Warehouse line of credit,
with interest at daily one-month $ 318,555 $ 632,950
Warehouse line of credit,
with interest at daily one-month 311,160 21,750
Warehouse line of credit,
with interest at daily one-month 275,945 241,834
Warehouse line of credit,
with interest at daily one-month 191,193 424,789
Warehouse line of credit,
with interest at daily one-month 154,032 417,521
Warehouse line of credit,
with interest at daily one-month 3,768 11,937
Total warehouse lines of
credit 1,254,653 1,750,781
Other 16 16
Total short-term
borrowings $ 1,254,669 $ 1,750,797
Future annual
aggregate maturities of total consolidated gross debt (excluding
unamortized discount, premium and deferred financing costs) at
December 31, 2016 are as follows (dollars in thousands):
2017—$1,254,680; 2018—$0; 2019—$139,123;
2020—$525,005; 2021—$29,250 and $1,883,500
thereafter.
Long-Term Debt
We maintain
credit facilities with third-party lenders, which we use for a
variety of purposes. On March 28, 2013, CBRE Services, our
wholly-owned subsidiary, entered into a credit agreement (2013
Credit Agreement) with a syndicate of banks led by Credit Suisse AG
(CS) as administrative and collateral agent, to completely
refinance a previous credit agreement. On January 9, 2015,
CBRE Services entered into an amended and restated credit agreement
(2015 Credit Agreement) with a syndicate of banks jointly led by
Merrill Lynch, Pierce, Fenner &amp; Smith Incorporated, J.P.
Morgan Securities LLC and CS. In January 2015, we used the proceeds
from the tranche A term loan facility under the 2015 Credit
Agreement and from the December 2014 issuance of
$125.0 million of 5.25% senior notes due 2025, along with cash
on hand, to pay off the prior tranche A and tranche B term loans
and the balance on our revolving credit facility under the 2013
Credit Agreement. On September 3, 2015, CBRE Services entered
into an incremental assumption agreement with a syndicate of banks
jointly led by Wells Fargo Securities, LLC and CS to establish new
tranche B-1 B-2
The 2015
Credit Agreement is an unsecured credit facility that is jointly
and severally guaranteed by us and substantially all of our
material domestic subsidiaries. As of December 31, 2016, the
2015 Credit Agreement provided for the following: (1) a
$2.8 billion revolving credit facility, which includes the
capacity to obtain letters of credit and swingline loans and
matures on March 21, 2021; (2) a $500.0 million tranche A
term loan facility requiring quarterly principal payments, which
began on June 30, 2015 and continue through maturity on
January 9, 2020; (3) a $270.0 million tranche B-1 B-2
Borrowings
under the term loan facilities under the 2015 Credit Agreement as
of December 31, 2016 bear interest, based at our option, on
the following: for the tranche A term loan facility, on either
(1) the applicable fixed rate plus 0.95% to 1.25% or
(2) the daily rate plus 0.0% to 0.25%, in each case as
determined by reference to our Credit Rating (as defined in the
2015 Credit Agreement); for the tranche B-1 B-2 B-1 B-2 B-1 B-2 B-1 B-2
On
August 13, 2015, CBRE Services issued $600.0 million in
aggregate principal amount of 4.875% senior notes due March 1,
2026 at a price equal to 99.24% of their face value. The 4.875%
senior notes are unsecured obligations of CBRE Services, senior to
all of its current and future subordinated indebtedness, but
effectively subordinated to all of its current and future secured
indebtedness. The 4.875% senior notes are jointly and severally
guaranteed on a senior basis by us and each domestic subsidiary of
CBRE Services that guarantees our 2015 Credit
Agreement. Interest accrues at a rate of 4.875% per year and
is payable semi-annually in arrears on March 1 and
September 1, with the first interest payment made on
March 1, 2016.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0% of the principal amount, plus accrued and unpaid interest,
if any, to the date of purchase. The amount of the 4.875%
senior notes, net of unamortized discount and unamortized debt
issuance costs, included in the accompanying consolidated balance
sheets was $591.2 million and $590.5 million at
December 31, 2016 and 2015, respectively.
On
September 26, 2014, CBRE Services issued $300.0 million
in aggregate principal amount of 5.25% senior notes due
March 15, 2025. On December 12, 2014, CBRE Services
issued an additional $125.0 million in aggregate principal
amount of 5.25% senior notes due March 15, 2025 at a price
equal to 101.5% of their face value, plus interest deemed to have
accrued from September 26, 2014. The 5.25% senior notes are
unsecured obligations of CBRE Services, senior to all of its
current and future subordinated indebtedness, but effectively
subordinated to all of its current and future secured indebtedness.
The 5.25% senior notes are jointly and severally guaranteed on a
senior basis by us and each domestic subsidiary of CBRE Services
that guarantees our 2015 Credit Agreement. Interest accrues at
a rate of 5.25% per year and is payable semi-annually in arrears on
March 15 and September 15, with the first interest
payment made on March 15, 2015. The 5.25% senior notes are
redeemable at our option, in whole or in part, prior to
December 15, 2024 at a redemption price equal to the greater
of (1) 100% of the principal amount of the 5.25% senior notes to be
redeemed and (2) the sum of the present values of the
remaining scheduled payments of principal and interest thereon to
December 15, 2024 (not including any portions of payments of
interest accrued as of the date of redemption) discounted to the
date of redemption on a semi-annual basis at the Adjusted Treasury
Rate (as defined in the indentures governing these notes). In
addition, at any time on or after December 15, 2024, the 5.2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5.25% senior notes
at a redemption price of 101.0% of the principal amount, plus
accrued and unpaid interest, if any, to the date of
purchase. The amount of the 5.25% senior notes, net of
unamortized premium and unamortized debt issuance costs, included
in the accompanying consolidated balance sheets was
$422.2 million and $422.0 million at December 31,
2016 and 2015, respectively.
On
March 14, 2013, CBRE Services issued $800.0 million in
aggregate principal amount of 5.00% senior notes due March 15,
2023. The 5.00% senior notes are unsecured obligations of CBRE
Services, senior to all of its current and future subordinated
indebtedness, but effectively subordinated to all of its current
and future secured indebtedness. The 5.00% senior notes are jointly
and severally guaranteed on a senior basis by us and each domestic
subsidiary of CBRE Services that guarantees our 2015 Credit
Agreement. Interest accrues at a rate of 5.00% per year and is
payable semi-annually in arrears on March 15 and
September 15, with the first interest payment made on
September 15, 2013. The 5.00% senior notes are redeemable at
our option, in whole or in part, on or after March 15, 2018 at
a redemption price of 102.5% of the principal amount on that date
and at declining prices thereafter. At any time prior to
March 15, 2016, we could have redeemed up to 35.0% of the
original principal amount of the 5.00% senior notes using the net
cash proceeds from certain public offerings, which we did not elect
to do. In addition, at any time prior to March 15, 2018, the
5.00% senior notes may be redeemed by us, in whole or in part, at a
redemption price equal to 100.0% of the principal amount, plus
accrued and unpaid interest, if any, to the date of redemption, and
an applicable premium (as defined in the indenture governing these
notes), which is based on the excess of the present value of the
March 15, 2018 redemption price plus all remaining interest
payments through March 15, 2018, over the principal amount of
the 5.00% senior notes on such redemption date. If a change of
control triggering event (as defined in the indenture governing
these notes) occurs, we are obligated to make an offer to purchase
the then outstanding 5.00% senior notes at a redemption price of
101.0% of the principal amount, plus accrued and unpaid interest,
if any. The amount of the 5.00% senior notes, net of
unamortized debt issuance costs, included in the accompanying
consolidated balance sheets was $790.4 million and
$789.1 million at December 31, 2016 and 2015,
respectively.
Our 2015
Credit Agreement and the indentures governing our 5.00% senior
notes, 4.875% senior notes and 5.25% senior notes contain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2015 Credit Agreement also requires
us to maintain a minimum coverage ratio of EBITDA (as defined in
the 2015 Credit Agreement) to total interest expense of 2.00x and a
maximum leverage ratio of total debt less available cash to EBITDA
(as defined in the 2015 Credit Agreement) of 4.25x as of the end of
each fiscal quarter. On this basis, our coverage ratio of EBITDA to
total interest expense was 12.73x for the year ended
December 31, 2016, and our leverage ratio of total debt less
available cash to EBITDA was 1.18x as of December 31,
2016.
On
October 8, 2010, CBRE Services issued $350.0 million in
aggregate principal amount of 6.625% senior notes due
October 15, 2020. We redeemed these notes in full on
October 27, 2014 in accordance with the provisions of the
notes and associated indenture.
Short-Term Borrowings
We had
short-term borrowings of $1.3 billion and $1.8 billion as
of December 31, 2016 and 2015, respectively, with related
weighted average interest rates of 2.1% and 1.9%, respectively,
which are included in the accompanying consolidated balance
sheets.
Revolving
Credit Facility
The revolving
credit facility under the 2015 Credit Agreement allows for
borrowings outside of the U.S., with a
$75.0 million sub-facility sub-facility sub-facility sub-facilities
Warehouse
Lines of Credit
Our
wholly-owned subsidiary, CBRE Capital Markets, has the following
warehouse lines of credit: credit agreements with JP Morgan Chase
Bank, N.A. (JP Morgan), Bank of America (BofA), TD Bank, N.A.
(TD Bank), and Capital One, N.A. (Capital One),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On
November 15, 2005, CBRE Capital Markets entered into a secured
credit agreement with JP Morgan to establish a warehouse line of
credit. This agreement has been amended several times and as of
December 31, 2016 provides for a $1.0 billion line of
credit and bears interest at the daily one-month
On
April 16, 2008, CBRE Capital Markets entered into a secured
credit agreement with BofA to establish a warehouse line of credit.
This agreement has been amended several times and as of
December 31, 2016 provides for a $500.0 million line of
credit and bears interest at the daily one-month
In August
2009, CBRE Capital Markets entered into a funding arrangement with
Fannie Mae under its Multifamily As Soon As Pooled Plus Agreement
and its Multifamily As Soon As Pooled Sale Agreement (ASAP)
Program. Under the ASAP Program, CBRE Capital Markets may elect, on
a transaction by transaction basis, to sell a percentage of certain
closed multifamily loans to Fannie Mae on an expedited basis. After
all contingencies are satisfied, the ASAP Program requires that
CBRE Capital Markets repurchase the interest in the multifamily
loan previously sold to Fannie Mae followed by either a full
delivery back to Fannie Mae via whole loan execution or a
securitization into a mortgage backed security. Under this
agreement, as of December 31, 2016, the maximum outstanding
balance under the ASAP Program cannot exceed $650.0 million
and, between the sale date to Fannie Mae and the repurchase date by
CBRE Capital Markets, the outstanding balance bears interest and is
payable to Fannie Mae at the daily one-month
On
December 21, 2010, CBRE Capital Markets entered into a secured
credit agreement with TD Bank to establish a warehouse line of
credit. This agreement has been amended several times and as of
December 31, 2016 provides for a $775.0 million line of
credit and bears interest at the daily one-month
On
July 30, 2012, CBRE Capital Markets entered into a secured
credit agreement with Capital One to establish a warehouse line of
credit. This agreement has been amended several times and as of
December 31, 2016 provides for a $450.0 million line of
credit and bears interest at the daily one-month
On
March 17, 2014, CBRE Capital Markets’ wholly-owned
subsidiary, CBRE Business Lending, Inc., entered into a secured
credit agreement with JP Morgan to establish a line of credit. This
agreement has been amended several times and as of
December 31, 2016 provides for a $25.0 million secured
revolving line of credit, bears interest at daily one-month
During the
year ended December 31, 2016, we had a maximum of
$2.6 billion of warehouse lines of credit principal
outstanding. As of December 31, 2016 and 2015, we had
$1.3 billion and $1.8 billion, respectively, of warehouse
lines of credit principal outstanding, which are included in
short-term borrowings in the accompanying consolidated balance
sheets. Non-cash Non-cash
Other
On
March 2, 2007, we entered into a $50.0 million credit
note with Wells Fargo Bank for the purpose of purchasing eligible
investments, which include cash equivalents, agency securities,
A1/P1 commercial paper and eligible money market funds. The
proceeds of this note are not made generally available to us, but
instead are deposited in an investment account maintained by Wells
Fargo Bank and used and applied solely to purchase eligible
investment securities. This agreement has been amended several
times and as of December 31, 2016 provides for a
$5.0 million revolving credit note, bears interest at 0.25%
per year and has a maturity date of April 30, 2017. As of
December 31, 2016 and 2015, there were no amounts outstanding
under this note.</t>
  </si>
  <si>
    <t>Commitments and Contingencies</t>
  </si>
  <si>
    <t>Commitments and Contingencies Disclosure [Abstract]</t>
  </si>
  <si>
    <t>11.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Our leases
generally relate to office space that we occupy, have varying terms
and expire at various dates through 2030. The following is a
schedule by year of future minimum lease payments for
noncancellable operating leases as of December 31, 2016
(dollars in thousands):
2017 $ 216,370
2018 183,072
2019 164,231
2020 145,820
2021 133,644
Thereafter 406,281
Total minimum payment
required $ 1,249,418
Total minimum
payments for noncancellable operating leases were not reduced by
the minimum sublease rental income of $9.3 million due in the
future under noncancellable subleases.
Substantially
all leases require us to pay maintenance costs, insurance and
property taxes. The composition of total rental expense under
noncancellable operating leases consisted of the following (dollars
in thousands):
Year Ended
December 31,
2016 2015 2014
Minimum rentals $ 252,285 $ 236,965 $ 226,787
Less sublease
rentals (4,322 ) (4,673 ) (2,636 )
$ 247,963 $ 232,292 $ 224,151
In January
2008, CBRE MCI, a wholly-owned subsidiary of CBRE Capital Markets,
entered into an agreement with Fannie Mae under Fannie Mae’s
DUS Program to provide financing for multifamily housing with five
or more units. Under the DUS Program, CBRE MCI originates,
underwrites, closes and services loans without prior approval by
Fannie Mae, and in selected cases, is subject to sharing up to
one-third
We had
outstanding letters of credit totaling $50.9 million as of
December 31, 2016, excluding letters of credit for which we
have outstanding liabilities already accrued on our consolidated
balance sheet related to our subsidiaries’ outstanding
reserves for claims under certain insurance programs as well as
letters of credit related to operating leases. CBRE MCI’s
letter of credit totaling $45.0 million as of
December 31, 2016 referred to in the preceding paragraph
represented the majority of the $50.9 million outstanding
letters of credit as of such date. The remaining letters of credit
are primarily executed by us in the ordinary course of business and
expire at varying dates through November 2017.
We had
guarantees totaling $56.6 million as of December 31,
2016, excluding guarantees related to pension liabilities,
consolidated indebtedness and other obligations for which we have
outstanding liabilities already accrued on our consolidated balance
sheet, and excluding guarantees related to operating leases. The
$56.6 million primarily represents guarantees executed by us
in the ordinary course of business, including various guarantees of
management and vendor contracts in our operations overseas, which
expire at the end of each of the respective agreements.
In addition, as
of December 31, 2016, we had issued numerous non-recourse Non-recourse
An important
part of the strategy for our Global Investment Management business
involves investing our capital in certain real estate investments
with our clients. These co-investments co-investments.
Additionally,
an important part of our Development Services business strategy is
to invest in unconsolidated real estate subsidiaries as a principal
(in most cases co-investing</t>
  </si>
  <si>
    <t>Employee Benefit Plans</t>
  </si>
  <si>
    <t>Compensation and Retirement Disclosure [Abstract]</t>
  </si>
  <si>
    <t>12. Employee Benefit
Plans
Stock
Incentive Plans
Second
Amended and Restated 2004 Stock Incentive Plan.
2012 Equity
Incentive Plan. spin-off,
Stock
Options
As of
December 31, 2016, no shares were subject to options issued
under our 2012 equity incentive plan. No options were granted
during the years ended December 31, 2016, 2015 and 2014. All
options that have been granted under the 2004 stock incentive plan
have a term of five or seven years from the date of
grant.
The total
intrinsic value of stock options exercised during the years ended
December 31, 2016, 2015 and 2014 was $1.6 million,
$13.1 million and $7.6 million, respectively. We recorded
cash received from stock option exercises of $0.9 million,
$7.5 million and $6.2 million during the years ended
December 31, 2016, 2015 and 2014, respectively, and related
tax benefit of $0.4 million, $2.3 million and
$1.2 million during the years ended December 31, 2016,
2015 and 2014, respectively. Upon option exercise, we issue new
shares of stock. Excess tax benefits exist when the tax deduction
resulting from the exercise of options exceeds the compensation
cost recorded.
Non-Vested
We have issued
non-vested
•
During the year ended December 31, 2016, we granted RSUs
that are performance vesting in nature, with 60,098 reflecting the
maximum number of RSUs that may be issued if all of the performance
targets are satisfied at their highest levels, and 1,436,310 RSUs
that are time vesting in nature.
•
During the year ended December 31, 2015, we granted RSUs
that are performance vesting in nature, with 1,281,267 reflecting
the maximum number of RSUs that may be issued if all of the
performance targets are satisfied at their highest levels, and
1,535,940 RSUs that are time vesting in nature.
•
During the year ended December 31, 2014, we granted RSUs
that are performance vesting in nature, with 1,027,786 reflecting
the maximum number of RSUs that may be issued if all of the
performance targets are satisfied at their highest levels, and
1,604,744 RSUs that are time vesting in nature.
Our
performance-vesting awards generally vest in full three years from
the grant date, based on our achievement against various adjusted
income per share performance targets, or in some cases against
adjusted EBITDA performance targets of our consolidated business,
business lines or regions. Our time-vesting awards generally vest
25% per year over four years from the grant date.
A summary of
the status of our non-vested
Shares / Weighted
Balance at
December 31, 2013 7,541,509 $ 20.76
Granted 2,118,637 30.78
Vested (1,976,587 ) 19.02
Forfeited (141,463 ) 20.15
Balance at
December 31, 2014 7,542,096 22.53
Granted 2,195,638 36.80
Vested (2,033,263 ) 21.29
Forfeited (237,406 ) 26.10
Balance at
December 31, 2015 7,467,065 29.08
Granted 1,496,408 29.24
Vested (3,840,379 ) 25.09
Forfeited (279,821 ) 28.62
Balance at
December 31, 2016 4,843,273 31.66
Total
compensation expense related to non-vested non-vested
Bonuses. pre-established
401(k)
Plan.
Participants
are entitled to invest up to 25% of their 401(k) account balance in
shares of our common stock. As of December 31, 2016,
approximately 1.3 million shares of our common stock were held
as investments by participants in our 401(k) Plan.
Pension
Plans.</t>
  </si>
  <si>
    <t>Income Taxes</t>
  </si>
  <si>
    <t>Income Tax Disclosure [Abstract]</t>
  </si>
  <si>
    <t>13. Income
Taxes
The components
of income from continuing operations before provision for income
taxes consisted of the following (dollars in thousands):
Year Ended
December 31,
2016 2015 2014
Domestic $ 536,869 $ 600,939 $ 537,271
Foreign 343,857 278,791 239,991
$ 880,726 $ 879,730 $ 777,262
Our tax
provision (benefit) consisted of the following (dollars in
thousands):
Year Ended
December 31,
2016 2015 2014
Federal:
Current $ 172,380 $ 215,703 $ 173,110
Deferred 27,463 1,559 (333 )
199,843 217,262 172,777
State:
Current 20,946 24,476 18,876
Deferred 375 861 669
21,321 25,337 19,545
Foreign:
Current 94,909 91,048 87,769
Deferred (19,411 ) (12,794 ) (16,332 )
75,498 78,254 71,437
$ 296,662 $ 320,853 $ 263,759
The following
is a reconciliation stated as a percentage of pre-tax
Year Ended December 31,
2016 2015 2014
Federal statutory tax
rate 35 % 35 % 35 %
State taxes, net of federal
benefit 2 3 3
Change in valuation
allowance 2 (1 ) (1 )
Reserves for uncertain tax
positions — 1 (2 )
Non-deductible — 1 1
Foreign earnings
repatriation — — 1
Non-controlling — — (1 )
Credits and
exemptions (2 ) (2 ) (1 )
Foreign rate
differential (2 ) (2 ) (2 )
Other (1 ) 1 1
Effective tax
rate 34 % 36 % 34 %
During the
years ended December 31, 2016, 2015 and 2014, respectively, we
recorded a $0.4 million, $3.2 million and
$2.2 million income tax benefit in connection with stock
options exercised. Of this income tax benefit, $2.3 million
and $1.2 million was charged directly to additional
paid-in ASU 2016-09 paid-in
Cumulative tax
effects of temporary differences are shown below at
December 31, 2016 and 2015 (dollars in thousands):
December 31,
2016 2015
Asset
(Liability)
Bonus and deferred
compensation $ 265,043 $ 250,600
Bad debt and other
reserves 75,620 59,257
Net operating losses (NOLs)
and state tax credits 66,499 57,027
Foreign tax
credits 53,976 53,976
Pension
obligation 29,382 26,251
Unconsolidated
affiliates 28,107 23,981
Derivative financial
instruments 7,308 8,583
Investments 7,142 6,395
Property and
equipment (87,679 ) (80,925 )
Capitalized costs and
intangibles (307,301 ) (283,156 )
All other 2,049 4,574
Net deferred tax assets
before valuation allowance 140,146 126,563
Valuation
allowance (105,541 ) (91,672 )
Net deferred tax
assets $ 34,605 $ 34,891
As of
December 31, 2016, we had U.S. federal NOLs of approximately
$39.1 million, translating to a deferred tax asset before
valuation allowance of $13.7 million, which will begin to
expire in 2023. As of December 31, 2016, there were also
deferred tax assets before valuation allowances of approximately
$2.9 million related to state NOLs as well as
$48.6 million related to foreign NOLs. The state and foreign
NOLs both begin to expire in 2017, but the majority carry forward
indefinitely. The utilization of NOLs may be subject to certain
limitations under U.S. federal, state and foreign laws.
In addition, as
of December 31, 2016, we had $54.0 million of foreign
income tax credits that can be utilized to offset U.S. federal
income taxes on foreign-sourced earnings. These credits are
scheduled to expire in 2023.
We determined
that as of December 31, 2016, $105.5 million of deferred
tax assets do not satisfy the realization criteria set forth in
Topic 740. Accordingly, a valuation allowance has been recorded for
this amount. If released, the entire amount would result in a
benefit to continuing operations. During the year ended
December 31, 2016, our valuation allowance increased by
approximately $13.9 million. This resulted from establishment
of valuation allowances of $16.9 million related to
non-U.S. non-U.S.
Our foreign
subsidiaries have accumulated $1.9 billion of undistributed
earnings for which we have not recorded a deferred tax liability.
Although tax liabilities might result from dividends being paid out
of these earnings, or as a result of a sale or liquidation of
non-U.S. non-U.S. non-U.S.
The total
amount of gross unrecognized tax benefits was approximately
$94.9 million and $92.5 million as of December 31,
2016 and 2015, respectively. The total amount of unrecognized tax
benefits that would affect our effective tax rate, if recognized,
is $39.1 million ($35.7 million, net of federal benefit
received from state positions) and $43.8 million
($40.7 million, net of federal benefit received from state
positions) as of December 31, 2016 and 2015,
respectively.
A
reconciliation of the beginning and ending amount of unrecognized
tax benefits for the years ended December 31, 2016 and 2015 is
as follows (dollars in thousands):
Year Ended December 31,
2016 2015
Beginning balance,
unrecognized tax benefits $ (92,538 ) $ (66,984 )
Gross increases—tax
positions in prior period (514 ) (17,545 )
Gross decreases—tax
positions in prior period 358 92
Gross
increases—current-period tax positions (4,237 ) (8,792 )
Decreases relating to
settlements 2,541 —
Reductions as a result of
lapse of statute of limitations 235 688
Foreign exchange
movement (760 ) 3
Ending balance,
unrecognized tax benefits $ (94,915 ) $ (92,538 )
We believe it
is reasonably possible that between $61.6 million and
$63.1 million of gross unrecognized tax benefits will be
settled during the next twelve months due to filing amended returns
and settling ongoing exams.
Our continuing
practice is to recognize potential accrued interest and/or
penalties related to income tax matters within income tax expense.
During the years ended December 31, 2016, 2015 and 2014, we
accrued an additional $2.9 million, $3.2 million and
$3.0 million, respectively, in interest and penalties
associated with uncertain tax positions. During the year ended
December 31, 2014, we reversed $10.5 million of accrued
interest and penalties related to settled positions. As of
December 31, 2016 and 2015, we have recognized a liability for
interest and penalties of $31.7 million ($24.3 million,
net of related federal benefit received from interest expense) and
$28.8 million ($22.1 million, net of related federal
benefit received from interest expense), respectively.
We conduct
business globally and, as a result, one or more of our subsidiaries
files income tax returns in the U.S. federal jurisdiction and in
multiple state, local and foreign jurisdictions. We are no longer
open to assessment by the U.S. Internal Revenue Service for years
prior to 2005. With limited exception, our significant state and
foreign tax jurisdictions are no longer subject to audit by the
various tax authorities for tax years prior to 2007.</t>
  </si>
  <si>
    <t>Stockholders' Equity</t>
  </si>
  <si>
    <t>Equity [Abstract]</t>
  </si>
  <si>
    <t>14. Stockholders’
Equity
Our board of
directors is authorized, subject to any limitations imposed by law,
without the approval of our stockholders, to issue a total of
25,000,000 shares of preferred stock, in one or more series, with
each such series having rights and preferences including voting
rights, dividend rights, conversion rights, redemption privileges
and liquidation preferences, as our board of directors may
determine.
We may
repurchase shares awarded to certain grant recipients under our
various equity compensation plans to satisfy minimum statutory
federal, state and local tax withholding obligations arising from
the vesting of their equity awards. During the years ended
December 31, 2015 and 2014, 332,799 and 242,461 shares,
respectively, with an average price paid per share of $32.87 and
$31.31, respectively, were repurchased relating thereto. No shares
were repurchased during the year ended December 31,
2016.
On
October 27, 2016, we announced that our board of directors had
authorized the company to repurchase up to an aggregate of
$250 million of its Class A common stock over three
years.</t>
  </si>
  <si>
    <t>Income Per Share Information</t>
  </si>
  <si>
    <t>Earnings Per Share [Abstract]</t>
  </si>
  <si>
    <t>15. Income Per Share
Information
The following
is a calculation of income per share (dollars in thousands, except
share data):
Year Ended
December 31,
2016 2015 2014
Basic Income Per
Share
Net income attributable to
CBRE Group, Inc. shareholders $ 571,973 $ 547,132 $ 484,503
Weighted average shares
outstanding for basic income per share 335,414,831 332,616,301 330,620,206
Basic income per share
attributable to CBRE Group, Inc. shareholders $ 1.71 $ 1.64 $ 1.47
Diluted Income Per
Share
Net income attributable to
CBRE Group, Inc. shareholders $ 571,973 $ 547,132 $ 484,503
Weighted average shares
outstanding for basic income per share 335,414,831 332,616,301 330,620,206
Dilutive effect of
contingently issuable shares 2,982,431 3,620,194 3,154,589
Dilutive effect of stock
options 27,301 178,361 396,714
Weighted average shares
outstanding for diluted income per share 338,424,563 336,414,856 334,171,509
Diluted income per share
attributable to CBRE Group, Inc. shareholders $ 1.69 $ 1.63 $ 1.45
For the years
ended December 31, 2016, 2015 and 2014, 1,833,941, 372,020 and
58,631, respectively, of contingently issuable shares were excluded
from the computation of diluted income per share because their
inclusion would have had an anti-dilutive effect.</t>
  </si>
  <si>
    <t>Fiduciary Funds</t>
  </si>
  <si>
    <t>Text Block [Abstract]</t>
  </si>
  <si>
    <t>16. Fiduciary
Funds
The accompanying
consolidated balance sheets do not include the net assets of
escrow, agency and fiduciary funds, which are held by us on behalf
of clients and which amounted to $3.4 billion and
$3.3 billion at December 31, 2016 and 2015,
respectively.</t>
  </si>
  <si>
    <t>Segments</t>
  </si>
  <si>
    <t>Segment Reporting [Abstract]</t>
  </si>
  <si>
    <t>17.
Segments
We report our
operations through the following segments: (1) Americas, (2)
EMEA, (3) Asia Pacific, (4) Global Investment Management;
and (5) Development Services.
The Americas
segment is our largest segment of operations and provides a
comprehensive range of services throughout the U.S. and in the
largest regions of Canada and key markets in Latin America. The
primary services offered consist of the following: property sales,
property leasing, mortgage services, appraisal and valuation,
property management and occupier outsourcing services.
Our EMEA and
Asia Pacific segments generally provide services similar to the
Americas business segment. The EMEA segment has operations
primarily in Europe, while the Asia Pacific segment has operations
in Asia, Australia and New Zealand.
Our Global
Investment Management business provides investment management
services to clients seeking to generate returns and diversification
through direct and indirect investments in real estate in North
America, Europe and Asia Pacific.
Our
Development Services business consists of real estate development
and investment activities primarily in the U.S.
Summarized
financial information by segment is as follows (dollars in
thousands):
Year Ended
December 31,
2016 2015 2014
Revenue
Americas $ 7,226,466 $ 6,189,913 $ 5,203,766
EMEA 3,917,939 3,004,484 2,344,252
Asia Pacific 1,485,970 1,135,070 967,777
Global Investment
Management 369,800 460,700 468,941
Development
Services 71,414 65,643 65,182
$ 13,071,589 $ 10,855,810 $ 9,049,918
Depreciation and
amortization
Americas $ 254,105 $ 198,908 $ 149,214
EMEA 66,639 68,370 64,628
Asia Pacific 17,803 15,580 14,661
Global Investment
Management 25,911 29,020 32,802
Development
Services 2,469 2,218 3,796
$ 366,927 $ 314,096 $ 265,101
Equity income from
unconsolidated subsidiaries
Americas $ 17,892 $ 18,413 $ 27,679
EMEA 1,817 1,934 1,501
Asia Pacific 223 83 —
Global Investment
Management 7,243 5,972 86
Development
Services 170,176 136,447 72,448
$ 197,351 $ 162,849 $ 101,714
Adjusted
EBITDA
Americas $ 949,590 $ 859,478 $ 717,532
EMEA 273,565 211,856 162,536
Asia Pacific 140,760 117,084 94,532
Global Investment
Management 83,151 134,240 119,140
Development
Services 113,937 90,066 72,385
$ 1,561,003 $ 1,412,724 $ 1,166,125
Adjusted
EBITDA is the measure reported to the chief operating decision
maker for purposes of making decisions about allocating resources
to each segment and assessing performance of each segment. EBITDA
represents earnings before net interest expense, write-off non-cash
Adjusted
EBITDA is calculated as follows (dollars in thousands):
Year Ended
December 31,
2016 2015 2014
Net income attributable
to CBRE Group, Inc. $ 571,973 $ 547,132 $ 484,503
Add:
Depreciation and
amortization 366,927 314,096 265,101
Interest
expense 144,851 118,880 112,035
Write-off — 2,685 23,087
Provision for income
taxes 296,662 320,853 263,759
Less:
Interest
income 8,051 6,311 6,233
EBITDA 1,372,362 1,297,335 1,142,252
Adjustments:
Integration and other
costs related to acquisitions 125,743 48,865 —
Cost-elimination expenses
(1) 78,456 40,439 —
Carried interest
incentive compensation (reversal) expense to align with the timing
of associated revenue (15,558 ) 26,085 23,873
Adjusted
EBITDA $ 1,561,003 $ 1,412,724 $ 1,166,125
(1) Represents
cost-elimination expenses relating to a program initiated in the
fourth quarter of 2015 and completed in the third quarter of 2016
(our cost-elimination project) to reduce the company’s global
cost structure after several years of significant revenue and
related cost growth. Cost-elimination expenses incurred during the
year ended December 31, 2016 consisted of $73.6 million
of severance costs related to headcount reductions in connection
with the program and $4.9 million of third-party contract
termination costs. Cost-elimination expenses incurred during the
year ended December 31, 2015 consisted of $32.6 million
of severance costs related to headcount reductions in connection
with the program and $7.8 million of third-party contract
termination costs. The total amount for each period does have a
cash impact.
Year Ended
December 31,
2016 2015 2014
(Dollars in
thousands)
Capital
expenditures
Americas $ 134,046 $ 94,376 $ 109,297
EMEA 35,452 33,092 30,851
Asia Pacific 19,179 7,911 23,140
Global Investment
Management 2,273 3,558 6,596
Development
Services 255 527 1,358
$ 191,205 $ 139,464 $ 171,242
December 31,
2016 2015
(Dollars in
thousands)
Identifiable
assets
Americas $ 5,555,400 $ 5,940,400
EMEA 2,592,800 2,722,721
Asia Pacific 712,271 666,063
Global Investment
Management 913,563 936,491
Development
Services 188,762 124,715
Corporate 816,791 627,553
$ 10,779,587 $ 11,017,943
Identifiable
assets by segment are those assets used in our operations in each
segment. Corporate identifiable assets primarily include cash and
cash equivalents available for general corporate use and net
deferred tax assets.
December 31,
2016 2015
(Dollars in
thousands)
Investments in
unconsolidated subsidiaries
Americas $ 20,202 $ 17,380
EMEA 388 392
Asia Pacific 5,802 311
Global Investment
Management 87,501 84,534
Development
Services 118,345 115,326
$ 232,238 $ 217,943
Geographic
Information
Revenue in
the table below is allocated based upon the country in which
services are performed (dollars in thousands):
Year Ended
December 31,
2016 2015 2014
Revenue
United States $ 6,917,221 $ 5,991,826 $ 5,027,479
United Kingdom 2,094,946 1,912,270 1,627,445
All other
countries 4,059,422 2,951,714 2,394,994
$ 13,071,589 $ 10,855,810 $ 9,049,918
The
long-lived assets in the table below are comprised of net property
and equipment (dollars in thousands).
December 31,
2016 2015
Property
and equipment, net
United States $ 396,608 $ 383,927
United Kingdom 61,327 63,548
All other
countries 102,821 82,348
$ 560,756 $ 529,823</t>
  </si>
  <si>
    <t>Related Party Transactions</t>
  </si>
  <si>
    <t>Related Party Transactions [Abstract]</t>
  </si>
  <si>
    <t>18. Related Party
Transactions
The accompanying
consolidated balance sheets include loans to related parties,
primarily employees other than our executive officers, of
$233.8 million and $154.4 million as of December 31,
2016 and 2015, respectively. The majority of these loans represent
sign-on</t>
  </si>
  <si>
    <t>Guarantor and Nonguarantor Financial Statements</t>
  </si>
  <si>
    <t>19.
Guarantor and Nonguarantor Financial Statements
The following
condensed consolidating financial information includes condensed
consolidating balance sheets as of December 31, 2016 and 2015
and condensed consolidating statements of operations, condensed
consolidating statements of comprehensive income (loss) and
condensed consolidating statements of cash flows for the years
ended December 31, 2016, 2015 and 2014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 AS OF DECEMBER 31, 2016 (Dollars in thousands)
Parent CBRE Guarantor Nonguarantor Eliminations Consolidated
ASSETS
Current
Assets:
Cash and cash
equivalents $ 7 $ 16,889 $ 264,121 $ 481,559 $ — $ 762,576
Restricted
cash — — 6,967 61,869 — 68,836
Receivables,
net — — 943,028 1,662,574 — 2,605,602
Warehouse receivables
(1) — — 687,454 588,593 — 1,276,047
Income taxes
receivable 1,915 17,364 8,170 37,456 (19,279 ) 45,626
Prepaid
expenses — — 78,296 105,811 — 184,107
Other current
assets — 1,421 64,576 113,659 — 179,656
Total Current
Assets 1,922 35,674 2,052,612 3,051,521 (19,279 ) 5,122,450
Property and equipment,
net — — 395,749 165,007 — 560,756
Goodwill — — 1,669,683 1,311,709 — 2,981,392
Other intangible assets,
net — — 793,525 617,514 — 1,411,039
Investments in
unconsolidated subsidiaries — — 189,455 42,783 — 232,238
Investments in
consolidated subsidiaries 4,226,629 4,076,265 2,314,549 — (10,617,443 ) —
Intercompany loan
receivable — 2,684,421 700,000 — (3,384,421 ) —
Deferred tax assets,
net — — 72,325 90,334 (57,335 ) 105,324
Other assets,
net — 22,229 240,707 103,452 — 366,388
Total Assets $ 4,228,551 $ 6,818,589 $ 8,428,605 $ 5,382,320 $ (14,078,478 ) $ 10,779,587
LIABILITIES AND EQUITY
Current
Liabilities:
Accounts payable and
accrued expenses $ — $ 30,049 $ 409,470 $ 1,006,919 $ — $ 1,446,438
Compensation and employee
benefits payable — 626 402,719 369,577 — 772,922
Accrued bonus and profit
sharing — — 506,715 383,606 — 890,321
Income taxes
payable — — 40,946 36,684 (19,279 ) 58,351
Short-term
borrowings:
Warehouse lines of credit
(which fund loans that U.S. Government Sponsored Entities have
committed to purchase) (1) — — 680,473 574,180 — 1,254,653
Other — — 16 — — 16
Total short-term
borrowings — — 680,489 574,180 — 1,254,669
Current maturities of
long-term debt — — — 11 — 11
Other current
liabilities — — 81,590 21,127 — 102,717
Total Current
Liabilities — 30,675 2,121,929 2,392,104 (19,279 ) 4,525,429
Long-Term Debt,
net:
Long-term debt,
net — 2,548,123 — 3 — 2,548,126
Intercompany loan
payable 1,214,064 — 1,916,675 253,682 (3,384,421 ) —
Total Long-Term Debt,
net 1,214,064 2,548,123 1,916,675 253,685 (3,384,421 ) 2,548,126
Deferred tax liabilities,
net — — — 128,054 (57,335 ) 70,719
Non-current — — 53,422 620 — 54,042
Other
liabilities — 13,162 260,314 250,550 — 524,026
Total
Liabilities 1,214,064 2,591,960 4,352,340 3,025,013 (3,461,035 ) 7,722,342
Commitments and
contingencies — — — — — —
Equity:
CBRE Group, Inc.
Stockholders’ Equity 3,014,487 4,226,629 4,076,265 2,314,549 (10,617,443 ) 3,014,487
Non-controlling — — — 42,758 — 42,758
Total Equity 3,014,487 4,226,629 4,076,265 2,357,307 (10,617,443 ) 3,057,245
Total Liabilities and
Equity $ 4,228,551 $ 6,818,589 $ 8,428,605 $ 5,382,320 $ (14,078,478 ) $ 10,779,587
(1) Although CBRE Capital
Markets is included among our domestic subsidiaries that jointly
and severally guarantee our 5.00% senior notes, 4.875% senior
notes, 5.25% senior notes and our 2015 Credit Agreement, a
substantial majority of warehouse receivables funded under BofA,
Fannie Mae ASAP, JP Morgan, Capital One and TD Bank lines of credit
are pledged to BofA, Fannie Mae, JP Morgan, Capital One and TD
Bank, and accordingly, are not included as collateral for these
notes or our other outstanding debt.
CONDENSED CONSOLIDATING BALANCE SHEET AS OF DECEMBER 31, 2015 (Dollars in thousands)
Parent CBRE Guarantor Nonguarantor Eliminations Consolidated
ASSETS
Current
Assets:
Cash and cash
equivalents $ 5 $ 8,479 $ 147,410 $ 384,509 $ — $ 540,403
Restricted
cash — — 6,421 66,343 — 72,764
Receivables,
net — — 860,776 1,610,964 — 2,471,740
Warehouse receivables
(1) — — 1,397,094 370,013 — 1,767,107
Income taxes
receivable 25,912 6,365 10,552 48,779 (32,277 ) 59,331
Prepaid
expenses — — 77,109 95,813 — 172,922
Other current
assets — 9,236 62,386 149,334 — 220,956
Total Current
Assets 25,917 24,080 2,561,748 2,725,755 (32,277 ) 5,305,223
Property and equipment,
net — — 382,897 146,926 — 529,823
Goodwill — — 1,626,618 1,459,379 — 3,085,997
Other intangible assets,
net — — 844,611 605,858 — 1,450,469
Investments in
unconsolidated subsidiaries — — 184,508 33,435 — 217,943
Investments in
consolidated subsidiaries 3,699,642 3,796,841 2,360,544 — (9,857,027 ) —
Intercompany loan
receivable — 2,590,949 700,000 — (3,290,949 ) —
Deferred tax assets,
net — — 68,971 105,754 (39,473 ) 135,252
Other assets,
net — 22,055 176,835 94,346 — 293,236
Total Assets $ 3,725,559 $ 6,433,925 $ 8,906,732 $ 5,171,453 $ (13,219,726 ) $ 11,017,943
LIABILITIES AND EQUITY
Current
Liabilities:
Accounts payable and
accrued expenses $ — $ 31,616 $ 395,509 $ 1,056,994 $ — $ 1,484,119
Compensation and employee
benefits payable — 626 388,251 316,193 — 705,070
Accrued bonus and profit
sharing — — 479,106 387,788 — 866,894
Income taxes
payable — — 69,121 45,350 (32,277 ) 82,194
Short-term
borrowings: —
Warehouse lines of credit
(which fund loans that U.S. Government Sponsored Entities have
committed to purchase) (1) — — 1,388,033 362,748 — 1,750,781
Other — — 16 — — 16
Total short-term
borrowings — — 1,388,049 362,748 — 1,750,797
Current maturities of
long-term debt — 34,375 — 53 — 34,428
Other current
liabilities — 1,063 31,474 38,118 — 70,655
Total Current
Liabilities — 67,680 2,751,510 2,207,244 (32,277 ) 4,994,157
Long-Term Debt,
net:
Long-term debt,
net — 2,645,101 — 10 — 2,645,111
Intercompany loan
payable 1,012,907 — 2,043,433 234,609 (3,290,949 ) —
Total Long-Term Debt,
net 1,012,907 2,645,101 2,043,433 234,619 (3,290,949 ) 2,645,111
Deferred tax liabilities,
net — — — 139,834 (39,473 ) 100,361
Non-current — — 87,483 1,184 — 88,667
Other
liabilities — 21,502 227,465 181,610 — 430,577
Total
Liabilities 1,012,907 2,734,283 5,109,891 2,764,491 (3,362,699 ) 8,258,873
Commitments and
contingencies — — — — — —
Equity:
CBRE Group, Inc.
Stockholders’ Equity 2,712,652 3,699,642 3,796,841 2,360,544 (9,857,027 ) 2,712,652
Non-controlling — — — 46,418 — 46,418
Total Equity 2,712,652 3,699,642 3,796,841 2,406,962 (9,857,027 ) 2,759,070
Total Liabilities and
Equity $ 3,725,559 $ 6,433,925 $ 8,906,732 $ 5,171,453 $ (13,219,726 ) $ 11,017,943
(1) Although CBRE Capital
Markets is included among our domestic subsidiaries that jointly
and severally guarantee our 5.00% senior notes, 4.875% senior
notes, 5.25% senior notes and our 2015 Credit Agreement, a
substantial majority of warehouse receivables funded under BofA,
Capital One, TD Bank, JP Morgan and Fannie Mae ASAP lines of credit
are pledged to BofA, Capital One, TD Bank, JP Morgan and Fannie
Mae, and accordingly, are not included as collateral for these
notes or our other outstanding debt.
CONDENSED CONSOLIDATING STATEMENT OF
OPERATIONS FOR THE YEAR ENDED DECEMBER 31, 2016 (Dollars in thousands)
Parent CBRE Guarantor Nonguarantor Eliminations Consolidated
Revenue $ — $ — $ 6,671,793 $ 6,399,796 $ — $ 13,071,589
Costs and
expenses:
Cost of
services — — 4,635,426 4,488,301 — 9,123,727
Operating, administrative
and other 5,003 (8,231 ) 1,454,777 1,329,761 — 2,781,310
Depreciation and
amortization — — 225,552 141,375 — 366,927
Total costs and
expenses 5,003 (8,231 ) 6,315,755 5,959,437 — 12,271,964
Gain on disposition of
real estate — — 3,669 12,193 — 15,862
Operating (loss)
income (5,003 ) 8,231 359,707 452,552 — 815,487
Equity income from
unconsolidated subsidiaries — — 192,811 4,540 — 197,351
Other income
(loss) — 1 (89 ) 4,776 — 4,688
Interest
income — 131,132 50,272 5,146 (178,499 ) 8,051
Interest
expense — 184,738 97,815 40,797 (178,499 ) 144,851
Royalty and management
service (income) expense — — (39,182 ) 39,182 — —
Income from consolidated
subsidiaries 575,061 603,071 241,790 — (1,419,922 ) —
Income before (benefit
of) provision for income taxes 570,058 557,697 785,858 387,035 (1,419,922 ) 880,726
(Benefit of) provision
for income taxes (1,915 ) (17,364 ) 182,787 133,154 — 296,662
Net income 571,973 575,061 603,071 253,881 (1,419,922 ) 584,064
Less: Net income
attributable to non-controlling — — — 12,091 — 12,091
Net income attributable
to CBRE Group, Inc. $ 571,973 $ 575,061 $ 603,071 $ 241,790 $ (1,419,922 ) $ 571,973
CONDENSED CONSOLIDATING STATEMENT OF
OPERATIONS FOR THE YEAR ENDED DECEMBER 31, 2015 (Dollars in thousands)
Parent CBRE Guarantor Nonguarantor Eliminations Consolidated
Revenue $ — $ — $ 5,817,752 $ 5,038,058 $ — $ 10,855,810
Costs and
expenses:
Cost of
services — — 3,782,705 3,300,227 — 7,082,932
Operating, administrative
and other 67,549 (23,833 ) 1,349,874 1,240,019 — 2,633,609
Depreciation and
amortization — — 173,741 140,355 — 314,096
Total costs and
expenses 67,549 (23,833 ) 5,306,320 4,680,601 — 10,030,637
Gain on disposition of
real estate — — 3,859 6,912 — 10,771
Operating (loss)
income (67,549 ) 23,833 515,291 364,369 — 835,944
Equity income from
unconsolidated subsidiaries — — 161,404 1,445 — 162,849
Other income
(loss) — 1 1,483 (5,293 ) — (3,809 )
Interest
income — 196,439 122,260 4,087 (316,475 ) 6,311
Interest
expense — 234,180 137,281 63,894 (316,475 ) 118,880
Write-off — 2,685 — — — 2,685
Royalty and management
service (income) expense — — (27,445 ) 27,445 — —
Income from consolidated
subsidiaries 588,769 598,996 151,723 — (1,339,488 ) —
Income before (benefit
of) provision for income taxes 521,220 582,404 842,325 273,269 (1,339,488 ) 879,730
(Benefit of) provision
for income taxes (25,912 ) (6,365 ) 243,329 109,801 — 320,853
Net income 547,132 588,769 598,996 163,468 (1,339,488 ) 558,877
Less: Net income
attributable to non-controlling — — — 11,745 — 11,745
Net income attributable
to CBRE Group, Inc. $ 547,132 $ 588,769 $ 598,996 $ 151,723 $ (1,339,488 ) $ 547,132
CONDENSED CONSOLIDATING STATEMENT OF
OPERATIONS FOR THE YEAR ENDED DECEMBER 31, 2014 (Dollars in thousands)
Parent CBRE Guarantor Nonguarantor Eliminations Consolidated
Revenue $ — $ — $ 4,892,760 $ 4,157,158 $ — $ 9,049,918
Costs and
expenses:
Cost of
services — — 3,094,211 2,517,051 — 5,611,262
Operating, administrative
and other 52,233 (906 ) 1,173,045 1,214,588 — 2,438,960
Depreciation and
amortization — — 130,672 134,429 — 265,101
Total costs and
expenses 52,233 (906 ) 4,397,928 3,866,068 — 8,315,323
Gain on disposition of
real estate — — 7,003 50,656 — 57,659
Operating (loss)
income (52,233 ) 906 501,835 341,746 — 792,254
Equity income from
unconsolidated subsidiaries — — 95,271 6,443 — 101,714
Other income — 1 3,661 8,521 — 12,183
Interest
income — 222,738 2,159 4,069 (222,733 ) 6,233
Interest
expense — 101,309 158,030 75,429 (222,733 ) 112,035
Write-off — 23,087 — — — 23,087
Royalty and management
service (income) expense — — (24,758 ) 24,758 — —
Income from consolidated
subsidiaries 517,293 454,989 128,641 — (1,100,923 ) —
Income before (benefit
of) provision for income taxes 465,060 554,238 598,295 260,592 (1,100,923 ) 777,262
(Benefit of) provision
for income taxes (19,443 ) 36,945 143,306 102,951 — 263,759
Net income 484,503 517,293 454,989 157,641 (1,100,923 ) 513,503
Less: Net income
attributable to non-controlling — — — 29,000 — 29,000
Net income attributable
to CBRE Group, Inc. $ 484,503 $ 517,293 $ 454,989 $ 128,641 $ (1,100,923 ) $ 484,503
CONDENSED CONSOLIDATING STATEMENT OF COMPREHENSIVE INCOME
(LOSS) FOR THE YEAR ENDED DECEMBER 31, 2016 (Dollars in thousands)
Parent CBRE Guarantor Nonguarantor Eliminations Consolidated
Net income $ 571,973 $ 575,061 $ 603,071 $ 253,881 $ (1,419,922 ) $ 584,064
Other comprehensive
income (loss):
Foreign currency
translation loss — — — (235,278 ) — (235,278 )
Amounts reclassified from
accumulated other comprehensive loss to interest expense,
net — 6,839 — — — 6,839
Unrealized losses on
interest rate swaps, net — (1,431 ) — — — (1,431 )
Unrealized holding gains
on available for sale securities, net — — 180 204 — 384
Pension liability
adjustments, net — — — (63,749 ) — (63,749 )
Other, net — — (759 ) (11,332 ) — (12,091 )
Total other comprehensive
income (loss) — 5,408 (579 ) (310,155 ) — (305,326 )
Comprehensive income
(loss) 571,973 580,469 602,492 (56,274 ) (1,419,922 ) 278,738
Less: Comprehensive
income attributable to non-controlling — — — 12,108 — 12,108
Comprehensive income
(loss) attributable to CBRE Group, Inc. $ 571,973 $ 580,469 $ 602,492 $ (68,382 ) $ (1,419,922 ) $ 266,630
CONDENSED CONSOLIDATING STATEMENT OF COMPREHENSIVE INCOME
(LOSS)
FOR THE YEAR ENDED DECEMBER 31, 2015 (Dollars in thousands)
Parent CBRE Guarantor Nonguarantor Eliminations Consolidated
Net income $ 547,132 $ 588,769 $ 598,996 $ 163,468 $ (1,339,488 ) $ 558,877
Other comprehensive
loss:
Foreign currency
translation loss — — — (164,350 ) — (164,350 )
Fees associated with
termination of interest rate swaps, net — (3,908 ) — — — (3,908 )
Amounts reclassified from
accumulated other comprehensive loss to interest expense,
net — 7,680 — — — 7,680
Unrealized losses on
interest rate swaps, net — (4,107 ) — — — (4,107 )
Unrealized holding losses
on available for sale securities, net — — (674 ) (31 ) — (705 )
Pension liability
adjustments, net — — — 3,741 — 3,741
Other, net — — 3 — — 3
Total other comprehensive
loss — (335 ) (671 ) (160,640 ) — (161,646 )
Comprehensive
income 547,132 588,434 598,325 2,828 (1,339,488 ) 397,231
Less: Comprehensive
income attributable to non-controlling — — — 11,754 — 11,754
Comprehensive income
(loss) attributable to CBRE Group, Inc. $ 547,132 $ 588,434 $ 598,325 $ (8,926 ) $ (1,339,488 ) $ 385,477
CONDENSED CONSOLIDATING STATEMENT OF COMPREHENSIVE INCOME
(LOSS)
FOR THE YEAR ENDED DECEMBER 31, 2014 (Dollars in thousands)
Parent CBRE Guarantor Nonguarantor Eliminations Consolidated
Net income $ 484,503 $ 517,293 $ 454,989 $ 157,641 $ (1,100,923 ) $ 513,503
Other comprehensive
income (loss):
Foreign currency
translation loss — — — (148,589 ) — (148,589 )
Amounts reclassified from
accumulated other comprehensive loss to interest expense,
net — 7,279 — — — 7,279
Unrealized (losses) gains
on interest rate swaps and interest rate caps, net — (5,988 ) — 61 — (5,927 )
Unrealized holding losses
on available for sale securities, net — — (577 ) (364 ) — (941 )
Pension liability
adjustments, net — — — (30,355 ) — (30,355 )
Other, net — — 549 — — 549
Total other comprehensive
income (loss) — 1,291 (28 ) (179,247 ) — (177,984 )
Comprehensive income
(loss) 484,503 518,584 454,961 (21,606 ) (1,100,923 ) 335,519
Less: Comprehensive
income attributable to non-controlling — — — 28,913 — 28,913
Comprehensive income
(loss) attributable to CBRE Group, Inc. $ 484,503 $ 518,584 $ 454,961 $ (50,519 ) $ (1,100,923 ) $ 306,606
CONDENSED CONSOLIDATING STATEMENT OF CASH
FLOWS FOR THE YEAR ENDED DECEMBER 31, 2016 (Dollars in thousands)
Parent CBRE Guarantor Nonguarantor Consolidated
CASH FLOWS PROVIDED BY
(USED IN) OPERATING ACTIVITIES: $ 84,393 $ (23,643 ) $ 212,841 $ 176,724 $ 450,315
CASH FLOWS FROM
INVESTING ACTIVITIES:
Capital
expenditures — — (115,049 ) (76,156 ) (191,205 )
Acquisition of GWS,
including net assets acquired, intangibles and goodwill — — 3,256 (13,733 ) (10,477 )
Acquisition of businesses
(other than GWS), including net assets acquired, intangibles and
goodwill, net of cash acquired — — (6,572 ) (25,062 ) (31,634 )
Contributions to
unconsolidated subsidiaries — — (47,192 ) (19,624 ) (66,816 )
Distributions from
unconsolidated subsidiaries — — 206,011 7,435 213,446
Net proceeds from
disposition of real estate held for investment — — — 44,326 44,326
Additions to real estate
held for investment — — — (3,203 ) (3,203 )
Proceeds from the sale of
servicing rights and other assets — — 19,445 24,086 43,531
Increase in restricted
cash — — (546 ) (2,006 ) (2,552 )
Purchase of available for
sale securities — — (37,661 ) — (37,661 )
Proceeds from the sale of
available for sale securities — — 35,051 — 35,051
Other investing
activities, net — — (267 ) 22 (245 )
Net cash provided by
(used in) investing activities — — 56,476 (63,915 ) (7,439 )
CASH FLOWS FROM
FINANCING ACTIVITIES:
Repayment of senior term
loans — (136,250 ) — — (136,250 )
Proceeds from revolving
credit facility — 2,909,000 — — 2,909,000
Repayment of revolving
credit facility — (2,909,000 ) — — (2,909,000 )
Proceeds from notes
payable on real estate held for investment — — — 7,274 7,274
Repayment of notes
payable on real estate held for investment — — — (33,944 ) (33,944 )
Proceeds from notes
payable on real estate held for sale and under
development — — — 17,727 17,727
Repayment of notes
payable on real estate held for sale and under
development — — — (4,102 ) (4,102 )
Units repurchased for
payment of taxes on equity awards (27,426 ) — — — (27,426 )
Proceeds from exercise of
stock options 915 — — — 915
Non-controlling — — — 2,272 2,272
Non-controlling — — — (19,133 ) (19,133 )
Payment of financing
costs — (5,459 ) — (159 ) (5,618 )
(Increase) decrease in
intercompany receivables, net (57,880 ) 173,762 (151,433 ) 35,551 —
Other financing
activities, net — — (1,173 ) (185 ) (1,358 )
Net cash (used in)
provided by financing activities (84,391 ) 32,053 (152,606 ) 5,301 (199,643 )
Effect of currency
exchange rate changes on cash and cash equivalents — — — (21,060 ) (21,060 )
NET INCREASE IN CASH
AND CASH EQUIVALENTS 2 8,410 116,711 97,050 222,173
CASH AND CASH
EQUIVALENTS, AT BEGINNING OF PERIOD 5 8,479 147,410 384,509 540,403
CASH AND CASH
EQUIVALENTS, AT END OF PERIOD $ 7 $ 16,889 $ 264,121 $ 481,559 $ 762,576
SUPPLEMENTAL
DISCLOSURES OF CASH FLOW INFORMATION:
Cash paid during the
period for:
Interest $ — $ 122,605 $ — $ 3,195 $ 125,800
Income taxes,
net $ — $ — $ 174,164 $ 120,684 $ 294,848
CONDENSED CONSOLIDATING STATEMENT OF CASH
FLOWS FOR THE YEAR ENDED DECEMBER 31, 2015 (Dollars in thousands)
Parent CBRE Guarantor Nonguarantor Consolidated
CASH FLOWS PROVIDED BY
(USED IN) OPERATING ACTIVITIES: $ 33,959 $ (7,477 ) $ 452,304 $ 173,111 $ 651,897
CASH FLOWS FROM
INVESTING ACTIVITIES:
Capital
expenditures — — (84,933 ) (54,531 ) (139,464 )
Acquisition of GWS,
including net assets acquired, intangibles and goodwill, net of
cash acquired — — (729,729 ) (691,934 ) (1,421,663 )
Acquisition of businesses
(other than GWS), including net assets acquired, intangibles and
goodwill, net of cash acquired — — (153,690 ) (7,416 ) (161,106 )
Contributions to
unconsolidated subsidiaries — — (66,966 ) (4,242 ) (71,208 )
Distributions from
unconsolidated subsidiaries — — 179,699 7,878 187,577
Net proceeds from
disposition of real estate held for investment — — — 3,584 3,584
Additions to real estate
held for investment — — — (2,053 ) (2,053 )
Proceeds from the sale of
servicing rights and other assets — — 14,503 15,929 30,432
Increase in restricted
cash — — (5,791 ) (43,221 ) (49,012 )
Purchase of available for
sale securities — — (40,287 ) — (40,287 )
Proceeds from the sale of
available for sale securities — — 42,572 — 42,572
Other investing
activities, net — — 1,669 — 1,669
Net cash used in
investing activities — — (842,953 ) (776,006 ) (1,618,959 )
CASH FLOWS FROM
FINANCING ACTIVITIES:
Proceeds from senior term
loans — 900,000 — — 900,000
Repayment of senior term
loans — (657,488 ) — — (657,488 )
Proceeds from revolving
credit facility — 2,643,500 — — 2,643,500
Repayment of revolving
credit facility — (2,643,500 ) — (4,512 ) (2,648,012 )
Proceeds from issuance of
4.875% senior notes, net — 595,440 — — 595,440
Repayment of notes
payable on real estate held for investment — — — (1,576 ) (1,576 )
Proceeds from notes
payable on real estate held for sale and under
development — — — 20,879 20,879
Repayment of notes
payable on real estate held for sale and under
development — — — (1,186 ) (1,186 )
Shares and units
repurchased for payment of taxes on equity awards (24,523 ) — — — (24,523 )
Proceeds from exercise of
stock options 7,525 — — — 7,525
Incremental tax benefit
from stock options exercised 2,277 — — — 2,277
Non-controlling — — — 5,909 5,909
Non-controlling — — — (16,582 ) (16,582 )
Payment of financing
costs — (30,579 ) — (85 ) (30,664 )
(Increase) decrease in
intercompany receivables, net (19,238 ) (809,679 ) 167,505 661,412 —
Other financing
activities, net — — (3,549 ) (2,402 ) (5,951 )
Net cash (used in)
provided by financing activities (33,959 ) (2,306 ) 163,956 661,857 789,548
Effect of currency
exchange rate changes on cash and cash equivalents — — — (22,967 ) (22,967 )
NET (DECREASE)
INCREASE IN CASH AND CASH EQUIVALENTS — (9,783 ) (226,693 ) 35,995 (200,481 )
CASH AND CASH
EQUIVALENTS, AT BEGINNING OF PERIOD 5 18,262 374,103 348,514 740,884
CASH AND CASH
EQUIVALENTS, AT END OF PERIOD $ 5 $ 8,479 $ 147,410 $ 384,509 $ 540,403
SUPPLEMENTAL
DISCLOSURES OF CASH FLOW INFORMATION:
Cash paid during the
period for:
Interest $ — $ 86,562 $ 126 $ 1,390 $ 88,078
Income taxes,
net $ — $ — $ 179,418 $ 106,312 $ 285,730
CONDENSED CONSOLIDATING STATEMENT OF CASH
FLOWS FOR THE YEAR ENDED DECEMBER 31, 2014 (Dollars in thousands)
Parent CBRE Guarantor Nonguarantor Consolidated
CASH FLOWS PROVIDED BY
OPERATING ACTIVITIES: $ 23,416 $ 94,165 $ 345,141 $ 199,058 $ 661,780
CASH FLOWS FROM
INVESTING ACTIVITIES:
Capital
expenditures — — (109,173 ) (62,069 ) (171,242 )
Acquisition of
businesses, including net assets acquired, intangibles and
goodwill, net of cash acquired — — (62,071 ) (84,986 ) (147,057 )
Contributions to
unconsolidated subsidiaries — — (56,634 ) (2,543 ) (59,177 )
Distributions from
unconsolidated subsidiaries — — 90,292 13,975 104,267
Net proceeds from
disposition of real estate held for investment — — — 77,278 77,278
Additions to real estate
held for investment — — — (10,961 ) (10,961 )
Proceeds from the sale of
servicing rights and other assets — — 11,655 13,886 25,541
Decrease in restricted
cash — 6,871 2,015 22,003 30,889
Purchase of available for
sale securities — — (89,885 ) — (89,885 )
Proceeds from the sale of
available for sale securities — — 88,214 — 88,214
Other investing
activities, net — — 577 — 577
Net cash provided by
(used in) investing activities — 6,871 (125,010 ) (33,417 ) (151,556 )
CASH FLOWS FROM
FINANCING ACTIVITIES:
Repayment of senior
secured term loans — (39,650 ) — — (39,650 )
Proceeds from revolving
credit facility — 1,807,000 — 66,568 1,873,568
Repayment of revolving
credit facility — (1,835,928 ) — (163,494 ) (1,999,422 )
Proceeds from issuance of
5.25% senior notes — 426,875 — — 426,875
Repayment of 6.25% senior
notes — (350,000 ) — — (350,000 )
Proceeds from notes
payable on real estate held for investment — — — 5,022 5,022
Repayment of notes
payable on real estate held for investment — — — (27,563 ) (27,563 )
Proceeds from notes
payable on real estate held for sale and under
development — — — 8,274 8,274
Repayment of notes
payable on real estate held for sale and under
development — — — (80,218 ) (80,218 )
Shares and units
repurchased for payment of taxes on equity awards (16,685 ) — — — (16,685 )
Proceeds from exercise of
stock options 6,203 — — — 6,203
Incremental tax benefit
from stock options exercised 1,218 — — — 1,218
Non-controlling — — — 2,938 2,938
Non-controlling — — — (33,971 ) (33,971 )
Payment of financing
costs — (4,614 ) — (1,333 ) (5,947 )
(Increase) decrease in
intercompany receivables, net (14,152 ) (98,042 ) 65,602 46,592 —
Other financing
activities, net — — (2,874 ) 163 (2,711 )
Net cash (used in)
provided by financing activities (23,416 ) (94,359 ) 62,728 (177,022 ) (232,069 )
Effect of currency
exchange rate changes on cash and cash equivalents — — — (29,183 ) (29,183 )
NET INCREASE
(DECREASE) IN CASH AND CASH EQUIVALENTS — 6,677 282,859 (40,564 ) 248,972
CASH AND CASH
EQUIVALENTS, AT BEGINNING OF PERIOD 5 11,585 91,244 389,078 491,912
CASH AND CASH
EQUIVALENTS, AT END OF PERIOD $ 5 $ 18,262 $ 374,103 $ 348,514 $ 740,884
SUPPLEMENTAL
DISCLOSURES OF CASH FLOW INFORMATION:
Cash paid during the
period for:
Interest $ — $ 112,059 $ 472 $ 6,218 $ 118,749
Income taxes,
net $ — $ 37 $ 221,898 $ 109,322 $ 331,257</t>
  </si>
  <si>
    <t>Quarterly Results of Operations</t>
  </si>
  <si>
    <t>Quarterly Financial Information Disclosure [Abstract]</t>
  </si>
  <si>
    <t xml:space="preserve">CBRE GROUP,
INC.
QUARTERLY
RESULTS OF OPERATIONS
(Unaudited)
Three Months Three Months Three Months June
30, 2016 Three Months 2016
(Dollars in thousands,
except share data)
Revenue $ 3,823,831 $ 3,193,487 $ 3,207,537 $ 2,846,734
Operating income $ 352,821 $ 172,492 $ 182,594 $ 107,580
Net income attributable to
CBRE Group, Inc. $ 263,975 $ 104,163 $ 121,668 $ 82,167
Basic income per
share $ 0.78 $ 0.31 $ 0.36 $ 0.25
Weighted average shares
outstanding for basic income per share 336,843,925 335,770,122 335,076,746 333,992,935
Diluted income per
share $ 0.78 $ 0.31 $ 0.36 $ 0.24
Weighted average shares
outstanding for diluted income per share 338,839,469 338,488,975 338,080,641 337,506,232
Three Months Three Months Three Months June
30, 2015 Three Months 2015
(Dollars in thousands,
except share data)
Revenue $ 3,700,242 $ 2,712,559 $ 2,390,506 $ 2,052,503
Operating income $ 206,983 $ 240,101 $ 228,755 $ 160,105
Net income attributable to
CBRE Group, Inc. $ 180,043 $ 149,123 $ 125,029 $ 92,937
Basic income per
share $ 0.54 $ 0.45 $ 0.38 $ 0.28
Weighted average shares
outstanding for basic income per share 333,783,269 332,684,487 331,999,935 331,976,907
Diluted income per
share $ 0.53 $ 0.44 $ 0.37 $ 0.28
Weighted average shares
outstanding for diluted income per share 337,223,824 336,561,877 336,154,524 335,698,590 </t>
  </si>
  <si>
    <t>Schedule II - Valuation and Qualifying Accounts</t>
  </si>
  <si>
    <t>Valuation and Qualifying Accounts [Abstract]</t>
  </si>
  <si>
    <t>CBRE GROUP, INC.
(Dollars in thousands)
Allowance for
Balance,
December 31, 2013 $ 40,262
Charges to
expense 8,165
Write-offs, payments and
other (6,596 )
Balance,
December 31, 2014 41,831
Charges to
expense 10,211
Write-offs, payments and
other (5,436 )
Balance,
December 31, 2015 46,606
Charges to
expense 4,711
Write-offs, payments and
other (11,848 )
Balance,
December 31, 2016 $ 39,469</t>
  </si>
  <si>
    <t>Significant Accounting Policies (Policies)</t>
  </si>
  <si>
    <t>Principles of Consolidation</t>
  </si>
  <si>
    <t>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non-controlling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4).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ii) non-controlling
Other
Investments
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We eliminate transactions
with such equity method subsidiaries to the extent of our ownership
in such subsidiaries. Accordingly, our share of the earnings from
these equity-method basis companies is included in consolidated net
income. All other investments held on a long-term basis are valued
at cost less any impairment in value.
Impairment
Evaluation
Under either
the equity or cost method,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t>
  </si>
  <si>
    <t>Use of Estimates</t>
  </si>
  <si>
    <t>Use of
Estimates
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estimates resulting from continuing
changes in the economic environment will be reflected in the
financial statements in future periods.</t>
  </si>
  <si>
    <t>Cash and Cash Equivalents</t>
  </si>
  <si>
    <t>Cash and Cash
Equivalents
Cash and cash
equivalents generally consist of cash and highly liquid investments
with an original maturity of three months or less. Included in the
accompanying consolidated balance sheets as of December 31,
2016 and 2015 is cash and cash equivalents of $73.3 million
and $70.2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Note 16).</t>
  </si>
  <si>
    <t>Restricted Cash</t>
  </si>
  <si>
    <t>Restricted
Cash
Included in the
accompanying consolidated balance sheets as of December 31,
2016 and 2015 is restricted cash of $68.8 million and
$72.8 million, respectively. The balances primarily include
restricted cash set aside to cover funding obligations as required
by contracts executed by us in the ordinary course of
business.</t>
  </si>
  <si>
    <t>Concentration of Credit Risk</t>
  </si>
  <si>
    <t>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t>
  </si>
  <si>
    <t>Property and
Equipment
Property and
equipment, which includes leasehold improvements, is stated at
cost, net of accumulated depreciation.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Internal-use</t>
  </si>
  <si>
    <t>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and our acquisition of Johnson Controls,
Inc. (JCI)’s Global Workplace Solutions (JCI-GWS)
We are required
to test goodwill and other intangible assets deemed to have
indefinite useful lives for impairment at least annually, or more
often if circumstances or events indicate a change in the
impairment status. The goodwill impairment analysis is a
two-step</t>
  </si>
  <si>
    <t>Deferred Financing Costs</t>
  </si>
  <si>
    <t>Deferred
Financing Costs
Costs
incurred in connection with financing activities are generally
deferred and amortized over the terms of the related debt
agreements ranging up to ten years. Debt issuance costs related to
a recognized debt liability are presented in the accompanying
consolidated balance sheets as a direct deduction from the carrying
amount of that debt liability. Amortization of these costs is
charged to interest expense in the accompanying consolidated
statements of operations. Accounting Standards Update
(ASU) 2015-15, “Interest—Imputation
of Interest (Subtopic 835-30): Line-of-Credit
On
March 21, 2016, we executed an amendment to our amended and
restated credit agreement which, among other things, extended the
maturity on our revolving credit facility and increased the
borrowing capacity under our revolving credit facility. In
connection with this amendment, we incurred approximately
$5.4 million of financing costs.
During 2015,
we entered into an amended and restated credit agreement providing
for a $500.0 million tranche A term loan facility and a
$2.6 billion revolving credit facility. In addition, we added
new tranche B-1 B-2 write-off
During 2014,
we completed three financing transactions, which included the
issuance in September and December of $300.0 million and
$125.0 million, respectively, in aggregate principal amount of
5.25% senior notes due March 15, 2025 and the redemption in
October 2014 of all of the then outstanding 6.625% senior notes
(aggregate principal amount of $350.0 million). During the year
ended December 31, 2014, in connection with these financing
activities, we incurred approximately $4.7 million of
financing costs. In addition, we expensed $5.7 million of
previously-deferred financing costs as well as a $17.4 million
early extinguishment premium, all of which were included
in write-off
See Note 10
for additional information on activities associated with our
debt.</t>
  </si>
  <si>
    <t>Revenue Recognition</t>
  </si>
  <si>
    <t>Revenue
Recognition
We record
commission revenue on real estate sales generally upon close of
escrow or transfer of title, except when future contingencies
exist. Real estate commissions on leases are generally recorded in
revenue when all obligations under the commission agreement are
satisfied. Terms and conditions of a commission agreement may
include, but are not limited to, execution of a signed lease
agreement and future contingencies including tenant occupancy,
payment of a deposit or payment of a first month’s rent (or a
combination thereof). A commission agreement may provide that we
earn a portion of a lease commission upon the execution of the
lease agreement by the tenant and landlord, with the remaining
portion(s) of the lease commission earned at a later date, usually
upon tenant occupancy or payment of rent. The existence of any
significant future contingencies results in the delay of
recognition of corresponding revenue until such contingencies are
satisfied. For example, if we do not earn all or a portion of the
lease commission until the tenant pays its first month’s
rent, and the lease agreement provides the tenant with a free rent
period, we delay revenue recognition until rent is paid by the
tenant. As some of these conditions are outside of our control and
are often not clearly defined, judgment must be exercised in
determining when such required events have occurred in order to
recognize revenue.
Property and
facilities management revenues are generally based on measures
consistent with the terms of the customer contracts. These
contracts are negotiated utilizing a variety of terms covering
various lengths of time. The fees are recognized when earned under
the provisions of the related agreements. We also may earn revenue
based on certain qualitative and quantitative performance measures.
We recognize this revenue when the performance has been completed,
the measure has been calculated and fees are deemed
collectible.
Our clients
reimburse us for certain expenses incurred on their behalf,
primarily in our property and facilities management operations. Our
treatment of these reimbursements is based upon the terms of the
underlying contract. We use certain indicators as to whether we
record the reimbursements on a gross versus net basis, such as
whether we are the primary obligor on the contracts, whether the
contract is based on a fixed fee, credit risk and our discretion in
making vendor selections and establishing prices.
In certain
instances, we have determined we are acting as the principal in the
transaction and, accordingly, report these reimbursements as
revenue on a gross basis with the total costs reflected in cost of
services. Reimbursement revenue is recognized when the underlying
reimbursable costs are incurred. When we determine we are not the
primary obligor and are acting as an agent, we account for the
transaction on a net basis.
Investment
management fees are based predominantly upon a percentage of the
equity deployed on behalf of our limited partners. Fees related to
our indirect investment management programs are based upon a
percentage of the fair value of those investments. These fees are
recognized when earned under the provisions of the related
investment management agreements. Our Global Investment Management
segment earns performance-based incentive fees with regard to many
of its investments. Such revenue is recognized at the end of the
measurement periods when the conditions of the applicable incentive
fee arrangements have been satisfied and following the expiration
of any potential claw back provision. With many of these
investments, our Global Investment Management professionals have
participation interests in such incentive fees, which are commonly
referred to as carried interest. This carried interest expense is
generally accrued for based upon the probability of such
performance-based incentive fees being earned over the related
vesting period. In addition, our Global Investment Management
segment also earns success-based transaction fees with regard to
buying or selling properties on behalf of certain funds and
separate accounts. Such revenue is recognized at the completion of
a successful transaction and is not subject to any claw back
provision.
Appraisal
fees are recorded after services have been rendered. Loan
origination fees are recognized at the time a loan closes and we
have no significant remaining obligations for performance in
connection with the transaction, while loan servicing fees are
recorded in revenue as monthly principal and interest payments are
collected from mortgagors. Other commissions, consulting fees and
referral fees are recorded as revenue at the time the related
services have been performed, unless future contingencies
exist.
Development
services and project management services generate fees from
development and construction management projects. Most development
and construction management and project management assignments are
subject to agreements that describe the calculation of fees and
when we earn such fees. The earnings terms of these agreements
dictate when we recognize the related revenue. Generally,
development fees are recognized based on the lower of the amount
billed or the amount determined on a straight-line basis over the
development period. We may earn incentive fees for project
management services based upon achievement of certain performance
criteria as set forth in the project management services agreement.
Incentive development fees are recognized when quantitative
criteria have been met (such as specified leasing, budget or
time-based targets) or for those incentive fees based on
qualitative criteria, upon approval of the fee by our clients.
Certain incentive development fees allow us to share in the fair
value of the developed real estate asset above cost. This sharing
creates additional revenue potential to us with no exposure to loss
other than opportunity cost. We recognize such fees when the
specified target is attained and fees are deemed
collectible.
We record
deferred income to the extent that cash payments have been received
in accordance with the terms of underlying agreements, but such
amounts have not yet met the criteria for revenue recognition in
accordance with generally accepted accounting principles. We
recognize such revenues when the appropriate criteria are
met.
In
establishing the appropriate provisions for trade receivables, we
make assumptions with respect to future collectability. Our
assumptions are based on an assessment of a customer’s credit
quality as well as subjective factors and trends, including the
aging of receivables balances. In addition to these assessments, in
general, outstanding trade accounts receivable amounts that are
more than 180 days overdue are evaluated for collectability and
fully provided for if deemed uncollectible. Historically, our
credit losses have generally been insignificant. However,
estimating losses requires significant judgment, and conditions may
change or new information may become known after any periodic
evaluation. As a result, actual credit losses may differ from our
estimates.</t>
  </si>
  <si>
    <t>Business Promotion and Advertising Costs</t>
  </si>
  <si>
    <t>Business
Promotion and Advertising Costs
The costs of
business promotion and advertising are expensed as incurred.
Business promotion and advertising costs of $65.8 million,
$62.7 million and $55.6 million were included in
operating, administrative and other expenses for the years ended
December 31, 2016, 2015 and 2014, respectively.</t>
  </si>
  <si>
    <t>Foreign Currencies</t>
  </si>
  <si>
    <t>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t>
  </si>
  <si>
    <t>Derivative Financial Instruments and Hedging Activities</t>
  </si>
  <si>
    <t>Derivative
Financial Instruments and Hedging Activities
As required by
FASB ASC Topic 815 “ Derivatives and Hedging</t>
  </si>
  <si>
    <t>Comprehensive Income</t>
  </si>
  <si>
    <t>Comprehensive Income
Comprehensive
income consists of net income and other comprehensive loss. In the
accompanying consolidated balance sheets, accumulated other
comprehensive loss consists of foreign currency translation
adjustments, fees associated with the termination of interest rate
swaps, unrealized losses on interest rate swaps, unrealized holding
gains (losses) on available for sale securities and pension
liability adjustments. Foreign currency translation adjustments
exclude any income tax effect given that earnings of non-U.S.</t>
  </si>
  <si>
    <t>Marketable Securities</t>
  </si>
  <si>
    <t>Marketable
Securities
We account
for investments in marketable debt and equity securities in
accordance with the “ Investments – Debt and Equity
Securities
Trading
securities are carried at their fair value with realized and
unrealized gains and losses included in net income. Available for
sale securities are carried at their fair value and any difference
between cost and fair value is recorded as unrealized gain or loss,
net of income taxes, and is reported as accumulated other
comprehensive loss in the consolidated statement of equity.
Premiums and discounts are recognized in interest using the
effective interest method. Realized gains and losses and declines
in value expected to be other-than-temporary on available for sale
securities have not been significant. The cost of securities sold
is based on the specific identification method. Interest and
dividends on securities classified as available for sale are
included in interest income.
For
investments classified as available for sale, we assess impairment
at the individual security level. An investment is impaired if the
fair value of the investment is less than its amortized cost basis.
When an impairment exists, we assess whether such impairment is
temporary or other-than-temporary. We review the volatility and
intended holding period of our investments and also determine if we
believe that there is a reasonable possibility that the value would
be recovered over the intended holding period. Based on our review,
we did not record any significant other-than-temporary impairment
losses during the years ending December 31, 2016, 2015 and
2014.</t>
  </si>
  <si>
    <t>Warehouse Receivables</t>
  </si>
  <si>
    <t>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s a U.S. Department of Housing
and Urban Development (HUD) approved Non-Supervised one-month</t>
  </si>
  <si>
    <t>Mortgage Servicing Rights</t>
  </si>
  <si>
    <t>Mortgage
Servicing Rights
In connection
with the origination and sale of mortgage loans with servicing
rights retained, we record servicing assets or liabilities based on
the fair value of the mortgage servicing rights on the date the
loans are sold. We also assume or purchase certain servicing
assets. Our mortgage service rights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
Our initial
recording of MSRs at their fair value resulted in net gains, as the
fair value of servicing contracts that result in MSR assets
exceeded the fair value of servicing contracts that result in MSR
liabilities. The net assets and net gains are presented in the
accompanying consolidated financial statements. The amount of MSRs
recognized during the years ended December 31, 2016 and 2015
was as follows (dollars in thousands):
Year Ended
December 31,
2016 2015
Beginning balance,
mortgage servicing rights $ 244,723 $ 202,982
Mortgage servicing rights
recognized 154,040 110,428
Mortgage servicing rights
sold (790 ) (783 )
Amortization
expense (73,273 ) (59,608 )
Other (4,176 ) (8,296 )
Ending balance, mortgage
servicing rights $ 320,524 $ 244,723
Mortgage
servicing right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s and the estimated
life of servicing cash flows. The assumptions used are subject
to change based on management’s judgments and estimates of
changes in future cash flows and interest rates, among other
things. The key assumptions used during the years ended
December 31, 2016, 2015 and 2014 in measuring fair value were
as follows:
Year Ended
December 31,
2016 2015 2014
Discount rate 10.16 % 10.11 % 10.38 %
Conditional prepayment
rate 9.66 % 6.03 % 6.14 %
The estimated
fair value of our mortgage servicing rights was $375.5 million
and $301.2 million as of December 31, 2016 and 2015,
respectively. Impairment is evaluated through a comparison of the
carrying amount and fair value of the MSRs, and recognized with the
establishment of a valuation allowance. We did not incur any
impairment charges related to our MRSs during the years ended
December 31, 2016, 2015 or 2014. No valuation allowance was
created previously and we did not record a valuation allowance for
MSRs in 2016 or 2015.
Included in
revenue in the accompanying consolidated statements of operations
are contractually specified servicing fees from loans serviced for
others of $104.2 million, $78.9 million and
$65.2 million for the years ended December 31, 2016, 2015
and 2014, respectively, and prepayment fees/late fees/ancillary
income earned from loans serviced for others of $7.2 million,
$8.4 million and $6.1 million for the years ended
December 31, 2016, 2015 and 2014, respectively.</t>
  </si>
  <si>
    <t>Accounting for Broker Draws</t>
  </si>
  <si>
    <t>Accounting
for Broker Draws
As part of
our recruitment efforts relative to new U.S. brokers, we offer a
transitional broker draw arrangement. Our broker draw arrangements
generally last until such time as a broker’s pipeline of
business is sufficient to allow him or h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expense as incurred. The broker is also
entitled to earn a commission on completed revenue transactions.
This amount is calculated as the commission that would have been
payable under our full commission program, less any amounts
previously paid to the broker in the form of a draw.</t>
  </si>
  <si>
    <t>Stock-Based Compensation</t>
  </si>
  <si>
    <t>Stock-Based
Compensation
We account for
all employee awards under the fair value recognition provisions of
the “ Compensation – Stock Compensation
In the third
quarter of 2016, we elected to early adopt the provisions of ASU
2016-09, “Compensation – Stock Compensation (Topic 718):
Improvements to Employee Share-Based Payment Accounting,” 2016-09 paid-in 2016-09
See Note 12 for
additional information on our stock-based compensation
plans.</t>
  </si>
  <si>
    <t>Income Per Share</t>
  </si>
  <si>
    <t>Income Per
Share
Basic income
per share attributable to CBRE Group, Inc. is computed by dividing
net income attributable to CBRE Group, Inc. shareholders by the
weighted average number of common shares outstanding during each
period. The computation of diluted income per share attributable to
CBRE Group, Inc. generally further assumes the dilutive effect of
potential common shares, which include stock options and certain
contingently issuable shares. Contingently issuable shares consist
of non-vested</t>
  </si>
  <si>
    <t>Income
Taxes
Income taxes
are accounted for under the asset and liability method in
accordance with the “ Accounting for Income
Taxes</t>
  </si>
  <si>
    <t>Self-Insurance</t>
  </si>
  <si>
    <t>Self-Insurance
Our
wholly-owned captive insurance company, which is subject to
applicable insurance rules and regulations, insures our
exposure related to workers’ compensation insurance, general
liability insurance and automotive insurance for our U.S.
operations risk on a primary basis and we purchase excess coverage
from unrelated insurance carriers. The captive insurance company
also insures primary risk relating to professional indemnity claims
globally. Given the nature of these types of claims, it may take
several years for resolution and determination of the cost of these
claims. We are required to estimate the cost of these claims in our
financial statements.
The estimates
that we utilize to record our potential losses on claims are
inherently subjective, and actual claims could differ from amounts
recorded, which could result in increased or decreased expense in
future periods. As of December 31, 2016 and 2015, our reserves
for claims under these insurance programs were $80.6 million
and $73.8 million, respectively, of which $1.7 million
and $1.9 million, respectively, represented our estimated
current liabilities.</t>
  </si>
  <si>
    <t>New Accounting Pronouncements</t>
  </si>
  <si>
    <t>New
Accounting Pronouncements
Recent
Accounting Pronouncements Pending Adoption
The FASB has
recently issued five ASUs related to revenue recognition
(“new revenue recognition guidance”), all of which
become effective for the company on January 1, 2018. The ASUs
issued are: (1) in May 2014, ASU 2014-09, “Revenue from
Contracts with Customers (Topic 606);” ASU 2016-08, “Revenue from
Contracts with Customers (Topic 606): Principal versus Agent
Considerations (Reporting Revenue Gross versus
Net);” 2016-10, “Revenue from
Contracts with Customers (Topic 606): Identifying Performance
Obligations and Licensing;” 2016-12, “Revenue from
Contracts with Customers (Topic 606): Narrow-scope Improvements and
Practical Expedients;” 2016-20, “Technical
Corrections and Improvements to Topic 606, Revenue From Contracts
with Customers.” 2014-09 2016-08 2016-10 2014-09. 2016-12 2016-20
We plan to
adopt the new revenue recognition guidance in the first quarter of
2018 and are evaluating the application of a transition method. We
continue to evaluate the impact that adoption of these updates will
have on our consolidated financial statements. Based on our initial
assessment, the impact of the application of the new revenue
recognition guidance will likely result in an acceleration of some
revenues that are based, in part, on future contingent events. We
are currently evaluating the impact of principal versus agent
guidance in relation to third-party costs which are billed to
clients in association with facilities management services and the
impact, if any, on our consolidated financial
statements.
In January
2016, the FASB issued ASU 2016-01, “Financial
Instruments – Overall (Subtopic 825-10): 2016-01
In February
2016, the FASB issued ASU 2016-02, Leases (Topic
842) right-of-use 2016-02
In March
2016, the FASB issued ASU 2016-05, “Derivatives and
Hedging (Topic 815): Effect of Derivative Contract Novations on
Existing Hedge Accounting Relationships.” 2016-05
In March
2016, the FASB issued ASU 2016-07, “Investments –
Equity Method and Joint Ventures (Topic 323): Simplifying the
Transition to the Equity Method of Accounting.” 2016-07 2016-07
In June 2016,
the FASB issued ASU 2016-13, “Financial
Instruments – Credit Losses (Topic 326): Measurement of
Credit Losses on Financial Instruments.” ASU 2016-13
In August
2016, the FASB issued ASU 2016-15, “Statement of Cash
Flows (Topic 230): Classification of Certain Cash Receipts and Cash
Payments.” 2016-15
In October
2016, the FASB issued ASU 2016-16, “Income Taxes (Topic
740): Intra-Entity Transfers of Assets Other Than
Inventory.” 2016-16
In October
2016, the FASB issued ASU 2016-17, “Consolidation (Topic
810): Interests Held through Related Parties That Are under Common
Control.” 2016-17
In November
2016, the FASB issued ASU 2016-18, “Statement of Cash
Flows (Topic 230): Restricted Cash.” beginning-of-period end-of-period 2016-18
In December
2016, the FASB issued ASU 2016-19, “Technical
Corrections and Improvements.” non-substantive 2016-19
In January
2017, the FASB issued ASU 2017-01, “Business
Combinations (Topic 805): Clarifying the Definition of a
Business.” 2017-01
In January
2017, the FASB issued ASU 2017-03, “Accounting Changes
and Error Corrections (Topic 250) and Investments – Equity
Method and Joint Ventures (Topic 323): Amendments to SEC Paragraphs
Pursuant to Staff Announcements at the September 22,
2016 and November 17, 2016 EITF
Meetings.” 2017-03
In January
2017, the FASB issued ASU 2017-04, “Intangibles –
Goodwill and Other (Topic 350): Simplifying the Test for Goodwill
Impairment.” 2017-04 2017-04</t>
  </si>
  <si>
    <t>Reclassifications</t>
  </si>
  <si>
    <t>Reclassifications
Certain
reclassifications have been made to the 2015 and 2014 financial
statements to conform with the 2016 presentation.</t>
  </si>
  <si>
    <t>Fair Value Measurements and Disclosures</t>
  </si>
  <si>
    <t>The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Valuation of Interest Rate Swaps and Foreign Currency Exchange Forward Contracts</t>
  </si>
  <si>
    <t>The valuation of interest rate swaps and foreign currency exchange
forward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and foreign currency exchange forward curves. The
fair values of interest rate swaps and foreign currency exchange
forward contracts are determined using the market standard
methodology of netting the discounted future estimated cash
payments/receipts. The estimated cash flows are based on an
expectation of future interest rates or foreign currency exchange
rates using forward curves derived from observable market interest
rate and foreign currency exchange forward curves.</t>
  </si>
  <si>
    <t>Significant Accounting Policies (Tables)</t>
  </si>
  <si>
    <t>Schedule of Loan Servicing Rights Recognized</t>
  </si>
  <si>
    <t>The amount of
MSRs recognized during the years ended December 31, 2016 and
2015 was as follows (dollars in thousands):
Year Ended
December 31,
2016 2015
Beginning balance, mortgage
servicing rights $ 244,723 $ 202,982
Mortgage servicing rights
recognized 154,040 110,428
Mortgage servicing rights
sold (790 ) (783 )
Amortization
expense (73,273 ) (59,608 )
Other (4,176 ) (8,296 )
Ending balance, mortgage
servicing rights $ 320,524 $ 244,723</t>
  </si>
  <si>
    <t>Schedule of Assumptions Used in Measuring Fair Value of Servicing Assets</t>
  </si>
  <si>
    <t xml:space="preserve">The key
assumptions used during the years ended December 31, 2016,
2015 and 2014 in measuring fair value were as follows:
Year Ended
December 31,
2016 2015 2014
Discount rate 10.16 % 10.11 % 10.38 %
Conditional prepayment
rate 9.66 % 6.03 % 6.14 % </t>
  </si>
  <si>
    <t>Acquisition of Global Workplace Solutions (GWS) (Tables)</t>
  </si>
  <si>
    <t>Summary of Pro Forma Results Prepared for Comparative Purposes</t>
  </si>
  <si>
    <t xml:space="preserve">These pro forma
results have been prepared for comparative purposes only and do not
purport to be indicative of what operating results would have been
had the GWS Acquisition occurred on January 1, 2014 and may
not be indicative of future operating results (dollars in
thousands, except share data):
2015 2014
Revenue $ 12,972,810 $ 12,492,918
Operating income $ 902,612 $ 734,571
Net income attributable to
CBRE Group, Inc. $ 581,807 $ 422,676
Basic income per
share:
Net income per share
attributable to CBRE Group, Inc. $ 1.75 $ 1.28
Weighted average shares
outstanding for basic income per share 332,616,301 330,620,206
Diluted income per
share:
Net income per share
attributable to CBRE Group, Inc. $ 1.73 $ 1.26
Weighted average shares
outstanding for diluted income per share 336,414,856 334,171,509 </t>
  </si>
  <si>
    <t>Variable Interest Entities (VIEs) (Tables)</t>
  </si>
  <si>
    <t>Schedule of Maximum Exposure to Loss</t>
  </si>
  <si>
    <t>As of
December 31, 2016 and 2015, our maximum exposure to loss
related to the VIEs which are not consolidated was as follows
(dollars in thousands):
December 31,
2016 2015
Investments in
unconsolidated subsidiaries $ 31,041 $ 21,457
Other current
assets 3,314 3,723
Co-investment 168 180
Maximum exposure to
loss $ 34,523 $ 25,360</t>
  </si>
  <si>
    <t>Fair Value Measurements (Tables)</t>
  </si>
  <si>
    <t>Fair Value of Assets and Liabilities Measured at Fair Value on Recurring Basis</t>
  </si>
  <si>
    <t>The following
tables present the fair value of assets and liabilities measured at
fair value on a recurring basis as of December 31, 2016 and
2015 (dollars in thousands):
As of
December 31, 2016
Fair Value Measured
and Recorded Using
Level 1 Level 2 Level 3 Total
Assets
Available for sale
securities:
Debt
securities:
U.S. treasury
securities $ 8,485 $ — $ — $ 8,485
Debt securities issued by
U.S. federal agencies — 5,046 — 5,046
Corporate debt
securities — 17,094 — 17,094
Asset-backed
securities — 2,695 — 2,695
Collateralized mortgage
obligations — 1,010 — 1,010
Total debt
securities 8,485 25,845 — 34,330
Equity
securities 22,744 — — 22,744
Total available for sale
securities 31,229 25,845 — 57,074
Trading
securities 52,629 — — 52,629
Warehouse
receivables — 1,276,047 — 1,276,047
Foreign currency exchange
forward contracts — 1,471 — 1,471
Total assets at fair
value $ 83,858 $ 1,303,363 $ — $ 1,387,221
Liabilities
Interest rate
swaps $ — $ 13,162 $ — $ 13,162
Securities sold, not yet
purchased 3,591 — — 3,591
Total liabilities at fair
value $ 3,591 $ 13,162 $ — $ 16,753
As of
December 31, 2015
Fair Value Measured
and Recorded Using
Level 1 Level 2 Level 3 Total
Assets
Available for sale
securities:
Debt
securities:
U.S. treasury
securities $ 7,350 $ — $ — $ 7,350
Debt securities issued by
U.S. federal agencies — 3,360 — 3,360
Corporate debt
securities — 18,085 — 18,085
Asset-backed
securities — 1,897 — 1,897
Collateralized mortgage
obligations — 1,752 — 1,752
Total debt
securities 7,350 25,094 — 32,444
Equity
securities 24,118 — — 24,118
Total available for sale
securities 31,468 25,094 — 56,562
Trading
securities 64,124 — — 64,124
Warehouse
receivables — 1,767,107 — 1,767,107
Loan
commitments — — 1,680 1,680
Foreign currency exchange
forward contracts — 9,236 — 9,236
Total assets at fair
value $ 95,592 $ 1,801,437 $ 1,680 $ 1,898,709
Liabilities
Interest rate
swaps $ — $ 21,502 $ — $ 21,502
Securities sold, not yet
purchased 4,436 — — 4,436
Foreign currency exchange
forward contracts — 1,008 — 1,008
Total liabilities at fair
value $ 4,436 $ 22,510 $ — $ 26,946</t>
  </si>
  <si>
    <t>Schedule of Fair Value Measurements for Level 3 Assets</t>
  </si>
  <si>
    <t>The following
table provides additional information about fair value measurements
for these Level 3 assets for the years ended December 31,
2016 and 2015 (dollars in thousands):
Year Ended
December 31,
2016 2015
Beginning
balance $ 1,680 $ 2,372
Net gains included in
earnings 31,400 21,709
Settlements (33,080 ) (22,401 )
Ending balance $ — $ 1,680</t>
  </si>
  <si>
    <t>Schedule of Non-Recurring Fair Value Measurements</t>
  </si>
  <si>
    <t>There were no
significant non-recurring non-recurring
Net Carrying 2014 Fair Value Measured
and Total Impairment Charges December 31, 2014
Level 1 Level 2 Level 3
Property and
equipment $ — $ — $ — $ — $ 8,615
Investments in
unconsolidated subsidiaries $ 26,266 $ — $ 26,266 $ — 3,628
Real estate $ 3,840 $ — $ 3,840 $ — 1,909
Total impairment
charges $ 14,152</t>
  </si>
  <si>
    <t>Property and Equipment (Tables)</t>
  </si>
  <si>
    <t>Summary of Property and Equipment</t>
  </si>
  <si>
    <t>Property and
equipment consists of the following (dollars in
thousands):
December 31,
Useful
Lives 2016 2015
Computer hardware and
software 3-10 years $ 683,738 $ 583,963
Leasehold
improvements 1-15 342,940 312,448
Furniture and
equipment 1-10 247,768 237,734
Equipment under capital
leases 3-5 10,755 10,643
Total cost 1,285,201 1,144,788
Accumulated depreciation
and amortization (724,445 ) (614,965 )
Property and equipment,
net $ 560,756 $ 529,823</t>
  </si>
  <si>
    <t>Goodwill and Other Intangible Assets (Tables)</t>
  </si>
  <si>
    <t>Schedule of Changes in Goodwill by Segment</t>
  </si>
  <si>
    <t>The following
table summarizes the changes in the carrying amount of goodwill for
the years ended December 31, 2016 and 2015 (dollars in
thousands):
Americas EMEA Asia Global Development Total
Balance as of
December 31, 2014
Goodwill $ 1,828,135 $ 836,054 $ 151,682 $ 499,793 $ 86,663 $ 3,402,327
Accumulated impairment
losses (798,290 ) (138,631 ) — (44,922 ) (86,663 ) (1,068,506 )
1,029,845 697,423 151,682 454,871 — 2,333,821
Purchase accounting entries
related to acquisitions 434,452 408,491 16,733 — — 859,676
Foreign exchange
movement (2,511 ) (72,395 ) (12,540 ) (20,054 ) — (107,500 )
Balance as of
December 31, 2015
Goodwill 2,260,076 1,172,150 155,875 479,739 86,663 4,154,503
Accumulated impairment
losses (798,290 ) (138,631 ) — (44,922 ) (86,663 ) (1,068,506 )
1,461,786 1,033,519 155,875 434,817 — 3,085,997
Purchase accounting entries
related to acquisitions 42,080 36,929 (3,922 ) 350 — 75,437
Foreign exchange
movement 773 (161,784 ) (1,247 ) (17,784 ) — (180,042 )
Balance as of
December 31, 2016
Goodwill 2,302,929 1,047,295 150,706 462,305 86,663 4,049,898
Accumulated impairment
losses (798,290 ) (138,631 ) — (44,922 ) (86,663 ) (1,068,506 )
$ 1,504,639 $ 908,664 $ 150,706 $ 417,383 $ — $ 2,981,392</t>
  </si>
  <si>
    <t>Schedule of Intangible Assets</t>
  </si>
  <si>
    <t>Other
intangible assets totaled $1.4 billion and $1.5 billion,
net of accumulated amortization of $771.7 million and
$589.2 million, as of December 31, 2016 and 2015,
respectively, and are comprised of the following (dollars in
thousands):
December 31,
2016 2015
Gross Accumulated Gross Accumulated
Unamortizable intangible
assets
Management
contracts $ 101,355 $ 103,143
Trademarks 56,800 56,800
Trade names 18,100 20,400
$ 176,255 $ 180,343
Amortizable intangible
assets
Customer
relationships $ 761,290 $ (270,447 ) $ 746,814 $ (195,056 )
Mortgage servicing
rights 501,087 (180,563 ) 377,995 (133,272 )
Trademarks/Trade
name 306,559 (46,837 ) 320,306 (38,581 )
Management
contracts 177,014 (99,733 ) 180,099 (87,687 )
Covenant not to
compete 73,750 (32,777 ) 73,750 (8,194 )
Backlog and incentive
fees 48,445 (48,445 ) 49,667 (49,667 )
Other 138,312 (92,871 ) 110,731 (76,779 )
$ 2,006,457 $ (771,673 ) $ 1,859,362 $ (589,236 )
Total intangible
assets $ 2,182,712 $ (771,673 ) $ 2,039,705 $ (589,236 )</t>
  </si>
  <si>
    <t>Investments in Unconsolidated Subsidiaries (Tables)</t>
  </si>
  <si>
    <t>Schedule of Condensed Financial Information of Equity Method Investments</t>
  </si>
  <si>
    <t xml:space="preserve">Combined
condensed financial information for the entities actually accounted
for using the equity method is as follows (dollars in
thousands):
Condensed
Balance Sheets Information:
December 31,
2016 2015
Global Investment
Management:
Current assets $ 1,787,277 $ 922,015
Non-current 13,711,080 7,362,818
Total assets $ 15,498,357 $ 8,284,833
Current
liabilities $ 1,237,589 $ 239,077
Non-current 4,402,376 3,540,059
Total
liabilities $ 5,639,965 $ 3,779,136
Development
Services:
Real estate $ 2,629,606 $ 2,184,509
Other assets 209,997 173,808
Total assets $ 2,839,603 $ 2,358,317
Notes payable on real
estate $ 1,046,440 $ 809,163
Other
liabilities 275,150 266,735
Total
liabilities $ 1,321,590 $ 1,075,898
Other:
Current assets $ 69,466 $ 58,160
Non-current 38,318 24,730
Total assets $ 107,784 $ 82,890
Current
liabilities $ 46,623 $ 39,940
Non-current 1,668 3,350
Total
liabilities $ 48,291 $ 43,290
Non-controlling $ 31,265 $ 1,238
Total:
Assets $ 18,445,744 $ 10,726,040
Liabilities $ 7,009,846 $ 4,898,324
Non-controlling $ 31,265 $ 1,238
Condensed
Statements of Operations Information:
Year Ended
December 31,
2016 2015 2014
Global Investment
Management:
Revenue $ 1,184,573 $ 585,495 $ 894,725
Operating income
(loss) $ 209,230 $ (414,538 ) $ (307,133 )
Net income
(loss) $ 122,560 $ (481,405 ) $ (320,206 )
Development
Services:
Revenue $ 85,594 $ 62,191 $ 39,753
Operating income $ 292,141 $ 251,557 $ 63,181
Net income $ 269,841 $ 240,034 $ 54,468
Other:
Revenue $ 156,035 $ 169,078 $ 165,196
Operating income $ 26,500 $ 30,566 $ 31,085
Net income $ 26,350 $ 31,050 $ 31,532
Total:
Revenue $ 1,426,202 $ 816,764 $ 1,099,674
Operating income
(loss) $ 527,871 $ (132,415 ) $ (212,867 )
Net income
(loss) $ 418,751 $ (210,321 ) $ (234,206 ) </t>
  </si>
  <si>
    <t>Long-Term Debt and Short-Term Borrowings (Tables)</t>
  </si>
  <si>
    <t>Schedule of Long-Term Debt and Short-Term Borrowings</t>
  </si>
  <si>
    <t>Total long-term
debt and short-term borrowings consist of the following (dollars in
thousands):
December 31,
2016 2015
Long-Term
Debt:
Senior term loans, with
interest ranging from 1.39% to 2.22%, due from 2016 through
2022 $ 751,875 $ 888,125
5.00% senior notes due in
2023 800,000 800,000
4.875% senior notes due in
2026, net of unamortized discount 595,912 595,568
5.25% senior notes due in
2025, net of unamortized premium 426,500 426,682
Other 14 63
Total long-term
debt 2,574,301 2,710,438
Less: current maturities of
long-term debt (11 ) (34,428 )
Less: unamortized debt
issuance costs (26,164 ) (30,899 )
Total long-term debt,
net of current maturities $ 2,548,126 $ 2,645,111
Short-Term
Borrowings:
Warehouse line of credit,
with interest at daily one-month $ 318,555 $ 632,950
Warehouse line of credit,
with interest at daily one-month 311,160 21,750
Warehouse line of credit,
with interest at daily one-month 275,945 241,834
Warehouse line of credit,
with interest at daily one-month 191,193 424,789
Warehouse line of credit,
with interest at daily one-month 154,032 417,521
Warehouse line of credit,
with interest at daily one-month 3,768 11,937
Total warehouse lines of
credit 1,254,653 1,750,781
Other 16 16
Total short-term
borrowings $ 1,254,669 $ 1,750,797</t>
  </si>
  <si>
    <t>Commitments and Contingencies (Tables)</t>
  </si>
  <si>
    <t>Schedule by Year of Future Minimum Lease Payments for Noncancellable Operating Leases</t>
  </si>
  <si>
    <t>The following
is a schedule by year of future minimum lease payments for
noncancellable operating leases as of December 31, 2016
(dollars in thousands):
2017 $ 216,370
2018 183,072
2019 164,231
2020 145,820
2021 133,644
Thereafter 406,281
Total minimum payment
required $ 1,249,418</t>
  </si>
  <si>
    <t>Composition of Total Rental Expense under Noncancellable</t>
  </si>
  <si>
    <t>The composition
of total rental expense under noncancellable operating leases
consisted of the following (dollars in thousands):
Year Ended
December 31,
2016 2015 2014
Minimum rentals $ 252,285 $ 236,965 $ 226,787
Less sublease
rentals (4,322 ) (4,673 ) (2,636 )
$ 247,963 $ 232,292 $ 224,151</t>
  </si>
  <si>
    <t>Employee Benefit Plans (Tables)</t>
  </si>
  <si>
    <t>Schedule of Non-Vested Stock Awards</t>
  </si>
  <si>
    <t>A summary of
the status of our non-vested
Shares / Weighted
Balance at
December 31, 2013 7,541,509 $ 20.76
Granted 2,118,637 30.78
Vested (1,976,587 ) 19.02
Forfeited (141,463 ) 20.15
Balance at
December 31, 2014 7,542,096 22.53
Granted 2,195,638 36.80
Vested (2,033,263 ) 21.29
Forfeited (237,406 ) 26.10
Balance at
December 31, 2015 7,467,065 29.08
Granted 1,496,408 29.24
Vested (3,840,379 ) 25.09
Forfeited (279,821 ) 28.62
Balance at
December 31, 2016 4,843,273 31.66</t>
  </si>
  <si>
    <t>Income Taxes (Tables)</t>
  </si>
  <si>
    <t>Components of Income (Loss) from Continuing Operations</t>
  </si>
  <si>
    <t>The components
of income from continuing operations before provision for income
taxes consisted of the following (dollars in thousands):
Year Ended
December 31,
2016 2015 2014
Domestic $ 536,869 $ 600,939 $ 537,271
Foreign 343,857 278,791 239,991
$ 880,726 $ 879,730 $ 777,262</t>
  </si>
  <si>
    <t>Tax Provision (Benefit)</t>
  </si>
  <si>
    <t>Our tax
provision (benefit) consisted of the following (dollars in
thousands):
Year Ended
December 31,
2016 2015 2014
Federal:
Current $ 172,380 $ 215,703 $ 173,110
Deferred 27,463 1,559 (333 )
199,843 217,262 172,777
State:
Current 20,946 24,476 18,876
Deferred 375 861 669
21,321 25,337 19,545
Foreign:
Current 94,909 91,048 87,769
Deferred (19,411 ) (12,794 ) (16,332 )
75,498 78,254 71,437
$ 296,662 $ 320,853 $ 263,759</t>
  </si>
  <si>
    <t>Reconciliation of Pre-Tax Income</t>
  </si>
  <si>
    <t>The following
is a reconciliation stated as a percentage of pre-tax
Year Ended December 31,
2016 2015 2014
Federal statutory tax
rate 35 % 35 % 35 %
State taxes, net of federal
benefit 2 3 3
Change in valuation
allowance 2 (1 ) (1 )
Reserves for uncertain tax
positions — 1 (2 )
Non-deductible — 1 1
Foreign earnings
repatriation — — 1
Non-controlling — — (1 )
Credits and
exemptions (2 ) (2 ) (1 )
Foreign rate
differential (2 ) (2 ) (2 )
Other (1 ) 1 1
Effective tax
rate 34 % 36 % 34 %</t>
  </si>
  <si>
    <t>Temporary Tax Effects</t>
  </si>
  <si>
    <t>Cumulative tax
effects of temporary differences are shown below at
December 31, 2016 and 2015 (dollars in thousands):
December 31,
2016 2015
Asset
(Liability)
Bonus and deferred
compensation $ 265,043 $ 250,600
Bad debt and other
reserves 75,620 59,257
Net operating losses (NOLs)
and state tax credits 66,499 57,027
Foreign tax
credits 53,976 53,976
Pension
obligation 29,382 26,251
Unconsolidated
affiliates 28,107 23,981
Derivative financial
instruments 7,308 8,583
Investments 7,142 6,395
Property and
equipment (87,679 ) (80,925 )
Capitalized costs and
intangibles (307,301 ) (283,156 )
All other 2,049 4,574
Net deferred tax assets
before valuation allowance 140,146 126,563
Valuation
allowance (105,541 ) (91,672 )
Net deferred tax
assets $ 34,605 $ 34,891</t>
  </si>
  <si>
    <t>Unrecognized Tax Benefits</t>
  </si>
  <si>
    <t>A
reconciliation of the beginning and ending amount of unrecognized
tax benefits for the years ended December 31, 2016 and 2015 is
as follows (dollars in thousands):
Year Ended December 31,
2016 2015
Beginning balance,
unrecognized tax benefits $ (92,538 ) $ (66,984 )
Gross increases—tax
positions in prior period (514 ) (17,545 )
Gross decreases—tax
positions in prior period 358 92
Gross
increases—current-period tax positions (4,237 ) (8,792 )
Decreases relating to
settlements 2,541 —
Reductions as a result of
lapse of statute of limitations 235 688
Foreign exchange
movement (760 ) 3
Ending balance,
unrecognized tax benefits $ (94,915 ) $ (92,538 )</t>
  </si>
  <si>
    <t>Income Per Share Information (Tables)</t>
  </si>
  <si>
    <t>Computation of Basic and Diluted Income Per Share</t>
  </si>
  <si>
    <t>The following
is a calculation of income per share (dollars in thousands, except
share data):
Year Ended
December 31,
2016 2015 2014
Basic Income Per
Share
Net income attributable to
CBRE Group, Inc. shareholders $ 571,973 $ 547,132 $ 484,503
Weighted average shares
outstanding for basic income per share 335,414,831 332,616,301 330,620,206
Basic income per share
attributable to CBRE Group, Inc. shareholders $ 1.71 $ 1.64 $ 1.47
Diluted Income Per
Share
Net income attributable to
CBRE Group, Inc. shareholders $ 571,973 $ 547,132 $ 484,503
Weighted average shares
outstanding for basic income per share 335,414,831 332,616,301 330,620,206
Dilutive effect of
contingently issuable shares 2,982,431 3,620,194 3,154,589
Dilutive effect of stock
options 27,301 178,361 396,714
Weighted average shares
outstanding for diluted income per share 338,424,563 336,414,856 334,171,509
Diluted income per share
attributable to CBRE Group, Inc. shareholders $ 1.69 $ 1.63 $ 1.45</t>
  </si>
  <si>
    <t>Segments (Tables)</t>
  </si>
  <si>
    <t>Summarized Financial Information by Segment</t>
  </si>
  <si>
    <t>Summarized
financial information by segment is as follows (dollars in
thousands):
Year Ended
December 31,
2016 2015 2014
Revenue
Americas $ 7,226,466 $ 6,189,913 $ 5,203,766
EMEA 3,917,939 3,004,484 2,344,252
Asia Pacific 1,485,970 1,135,070 967,777
Global Investment
Management 369,800 460,700 468,941
Development
Services 71,414 65,643 65,182
$ 13,071,589 $ 10,855,810 $ 9,049,918
Depreciation and
amortization
Americas $ 254,105 $ 198,908 $ 149,214
EMEA 66,639 68,370 64,628
Asia Pacific 17,803 15,580 14,661
Global Investment
Management 25,911 29,020 32,802
Development
Services 2,469 2,218 3,796
$ 366,927 $ 314,096 $ 265,101
Equity income from
unconsolidated subsidiaries
Americas $ 17,892 $ 18,413 $ 27,679
EMEA 1,817 1,934 1,501
Asia Pacific 223 83 —
Global Investment
Management 7,243 5,972 86
Development
Services 170,176 136,447 72,448
$ 197,351 $ 162,849 $ 101,714
Adjusted
EBITDA
Americas $ 949,590 $ 859,478 $ 717,532
EMEA 273,565 211,856 162,536
Asia Pacific 140,760 117,084 94,532
Global Investment
Management 83,151 134,240 119,140
Development
Services 113,937 90,066 72,385
$ 1,561,003 $ 1,412,724 $ 1,166,125</t>
  </si>
  <si>
    <t>Adjusted EBITDA Calculation by Segment</t>
  </si>
  <si>
    <t>Adjusted EBITDA
is calculated as follows (dollars in thousands):
Year Ended
December 31,
2016 2015 2014
Net income attributable to
CBRE Group, Inc. $ 571,973 $ 547,132 $ 484,503
Add:
Depreciation and
amortization 366,927 314,096 265,101
Interest expense 144,851 118,880 112,035
Write-off — 2,685 23,087
Provision for income
taxes 296,662 320,853 263,759
Less:
Interest income 8,051 6,311 6,233
EBITDA 1,372,362 1,297,335 1,142,252
Adjustments:
Integration and other costs
related to acquisitions 125,743 48,865 —
Cost-elimination expenses
(1) 78,456 40,439 —
Carried interest incentive
compensation (reversal) expense to align with the timing of
associated revenue (15,558 ) 26,085 23,873
Adjusted EBITDA $ 1,561,003 $ 1,412,724 $ 1,166,125
(1) Represents cost-elimination
expenses relating to a program initiated in the fourth quarter of
2015 and completed in the third quarter of 2016 (our
cost-elimination project) to reduce the company’s global cost
structure after several years of significant revenue and related
cost growth. Cost-elimination expenses incurred during the year
ended December 31, 2016 consisted of $73.6 million of
severance costs related to headcount reductions in connection with
the program and $4.9 million of third-party contract
termination costs. Cost-elimination expenses incurred during the
year ended December 31, 2015 consisted of $32.6 million
of severance costs related to headcount reductions in connection
with the program and $7.8 million of third-party contract
termination costs. The total amount for each period does have a
cash impact.</t>
  </si>
  <si>
    <t>Schedule of Capital Expenditures by Segment</t>
  </si>
  <si>
    <t>Year Ended
December 31,
2016 2015 2014
(Dollars in
thousands)
Capital
expenditures
Americas $ 134,046 $ 94,376 $ 109,297
EMEA 35,452 33,092 30,851
Asia Pacific 19,179 7,911 23,140
Global Investment
Management 2,273 3,558 6,596
Development
Services 255 527 1,358
$ 191,205 $ 139,464 $ 171,242</t>
  </si>
  <si>
    <t>Schedule of Identifiable Assets by Segment</t>
  </si>
  <si>
    <t>December 31,
2016 2015
(Dollars in
thousands)
Identifiable
assets
Americas $ 5,555,400 $ 5,940,400
EMEA 2,592,800 2,722,721
Asia Pacific 712,271 666,063
Global Investment
Management 913,563 936,491
Development
Services 188,762 124,715
Corporate 816,791 627,553
$ 10,779,587 $ 11,017,943</t>
  </si>
  <si>
    <t>Schedule of Investments in Unconsolidated Subsidiaries by Segment</t>
  </si>
  <si>
    <t>December 31,
2016 2015
(Dollars in
thousands)
Investments in
unconsolidated subsidiaries
Americas $ 20,202 $ 17,380
EMEA 388 392
Asia Pacific 5,802 311
Global Investment
Management 87,501 84,534
Development
Services 118,345 115,326
$ 232,238 $ 217,943</t>
  </si>
  <si>
    <t>Summary of Geographic Information</t>
  </si>
  <si>
    <t>Year Ended
December 31,
2016 2015 2014
Revenue
United States $ 6,917,221 $ 5,991,826 $ 5,027,479
United Kingdom 2,094,946 1,912,270 1,627,445
All other
countries 4,059,422 2,951,714 2,394,994
$ 13,071,589 $ 10,855,810 $ 9,049,918
December 31,
2016 2015
Property
and equipment, net
United States $ 396,608 $ 383,927
United Kingdom 61,327 63,548
All other
countries 102,821 82,348
$ 560,756 $ 529,823</t>
  </si>
  <si>
    <t>Guarantor and Nonguarantor Financial Statements (Tables)</t>
  </si>
  <si>
    <t>Condensed Consolidating Balance Sheet</t>
  </si>
  <si>
    <t>CONDENSED
CONSOLIDATING BALANCE SHEET
AS OF
DECEMBER 31, 2016
(Dollars in
thousands)
Parent CBRE Guarantor Nonguarantor Eliminations Consolidated
ASSETS
Current Assets:
Cash and cash
equivalents $ 7 $ 16,889 $ 264,121 $ 481,559 $ — $ 762,576
Restricted cash — — 6,967 61,869 — 68,836
Receivables, net — — 943,028 1,662,574 — 2,605,602
Warehouse receivables
(1) — — 687,454 588,593 — 1,276,047
Income taxes
receivable 1,915 17,364 8,170 37,456 (19,279 ) 45,626
Prepaid expenses — — 78,296 105,811 — 184,107
Other current
assets — 1,421 64,576 113,659 — 179,656
Total Current
Assets 1,922 35,674 2,052,612 3,051,521 (19,279 ) 5,122,450
Property and equipment,
net — — 395,749 165,007 — 560,756
Goodwill — — 1,669,683 1,311,709 — 2,981,392
Other intangible assets,
net — — 793,525 617,514 — 1,411,039
Investments in
unconsolidated subsidiaries — — 189,455 42,783 — 232,238
Investments in consolidated
subsidiaries 4,226,629 4,076,265 2,314,549 — (10,617,443 ) —
Intercompany loan
receivable — 2,684,421 700,000 — (3,384,421 ) —
Deferred tax assets,
net — — 72,325 90,334 (57,335 ) 105,324
Other assets,
net — 22,229 240,707 103,452 — 366,388
Total Assets $ 4,228,551 $ 6,818,589 $ 8,428,605 $ 5,382,320 $ (14,078,478 ) $ 10,779,587
LIABILITIES
AND EQUITY
Current
Liabilities:
Accounts payable and
accrued expenses $ — $ 30,049 $ 409,470 $ 1,006,919 $ — $ 1,446,438
Compensation and employee
benefits payable — 626 402,719 369,577 — 772,922
Accrued bonus and profit
sharing — — 506,715 383,606 — 890,321
Income taxes
payable — — 40,946 36,684 (19,279 ) 58,351
Short-term
borrowings:
Warehouse lines of credit
(which fund loans that U.S. Government Sponsored Entities have
committed to purchase) (1) — — 680,473 574,180 — 1,254,653
Other — — 16 — — 16
Total short-term
borrowings — — 680,489 574,180 — 1,254,669
Current maturities of
long-term debt — — — 11 — 11
Other current
liabilities — — 81,590 21,127 — 102,717
Total Current
Liabilities — 30,675 2,121,929 2,392,104 (19,279 ) 4,525,429
Long-Term Debt,
net:
Long-term debt,
net — 2,548,123 — 3 — 2,548,126
Intercompany loan
payable 1,214,064 — 1,916,675 253,682 (3,384,421 ) —
Total Long-Term Debt,
net 1,214,064 2,548,123 1,916,675 253,685 (3,384,421 ) 2,548,126
Deferred tax liabilities,
net — — — 128,054 (57,335 ) 70,719
Non-current — — 53,422 620 — 54,042
Other
liabilities — 13,162 260,314 250,550 — 524,026
Total
Liabilities 1,214,064 2,591,960 4,352,340 3,025,013 (3,461,035 ) 7,722,342
Commitments and
contingencies — — — — — —
Equity:
CBRE Group, Inc.
Stockholders’ Equity 3,014,487 4,226,629 4,076,265 2,314,549 (10,617,443 ) 3,014,487
Non-controlling — — — 42,758 — 42,758
Total Equity 3,014,487 4,226,629 4,076,265 2,357,307 (10,617,443 ) 3,057,245
Total Liabilities and
Equity $ 4,228,551 $ 6,818,589 $ 8,428,605 $ 5,382,320 $ (14,078,478 ) $ 10,779,587
(1) Although CBRE Capital
Markets is included among our domestic subsidiaries that jointly
and severally guarantee our 5.00% senior notes, 4.875% senior
notes, 5.25% senior notes and our 2015 Credit Agreement, a
substantial majority of warehouse receivables funded under BofA,
Fannie Mae ASAP, JP Morgan, Capital One and TD Bank lines of credit
are pledged to BofA, Fannie Mae, JP Morgan, Capital One and TD
Bank, and accordingly, are not included as collateral for these
notes or our other outstanding debt.
CONDENSED
CONSOLIDATING BALANCE SHEET
AS OF
DECEMBER 31, 2015
(Dollars in
thousands)
Parent CBRE Guarantor Nonguarantor Eliminations Consolidated
ASSETS
Current Assets:
Cash and cash
equivalents $ 5 $ 8,479 $ 147,410 $ 384,509 $ — $ 540,403
Restricted cash — — 6,421 66,343 — 72,764
Receivables, net — — 860,776 1,610,964 — 2,471,740
Warehouse receivables
(1) — — 1,397,094 370,013 — 1,767,107
Income taxes
receivable 25,912 6,365 10,552 48,779 (32,277 ) 59,331
Prepaid expenses — — 77,109 95,813 — 172,922
Other current
assets — 9,236 62,386 149,334 — 220,956
Total Current
Assets 25,917 24,080 2,561,748 2,725,755 (32,277 ) 5,305,223
Property and equipment,
net — — 382,897 146,926 — 529,823
Goodwill — — 1,626,618 1,459,379 — 3,085,997
Other intangible assets,
net — — 844,611 605,858 — 1,450,469
Investments in
unconsolidated subsidiaries — — 184,508 33,435 — 217,943
Investments in consolidated
subsidiaries 3,699,642 3,796,841 2,360,544 — (9,857,027 ) —
Intercompany loan
receivable — 2,590,949 700,000 — (3,290,949 ) —
Deferred tax assets,
net — — 68,971 105,754 (39,473 ) 135,252
Other assets,
net — 22,055 176,835 94,346 — 293,236
Total Assets $ 3,725,559 $ 6,433,925 $ 8,906,732 $ 5,171,453 $ (13,219,726 ) $ 11,017,943
LIABILITIES
AND EQUITY
Current
Liabilities:
Accounts payable and
accrued expenses $ — $ 31,616 $ 395,509 $ 1,056,994 $ — $ 1,484,119
Compensation and employee
benefits payable — 626 388,251 316,193 — 705,070
Accrued bonus and profit
sharing — — 479,106 387,788 — 866,894
Income taxes
payable — — 69,121 45,350 (32,277 ) 82,194
Short-term
borrowings: —
Warehouse lines of credit
(which fund loans that U.S. Government Sponsored Entities have
committed to purchase) (1) — — 1,388,033 362,748 — 1,750,781
Other — — 16 — — 16
Total short-term
borrowings — — 1,388,049 362,748 — 1,750,797
Current maturities of
long-term debt — 34,375 — 53 — 34,428
Other current
liabilities — 1,063 31,474 38,118 — 70,655
Total Current
Liabilities — 67,680 2,751,510 2,207,244 (32,277 ) 4,994,157
Long-Term Debt,
net:
Long-term debt,
net — 2,645,101 — 10 — 2,645,111
Intercompany loan
payable 1,012,907 — 2,043,433 234,609 (3,290,949 ) —
Total Long-Term Debt,
net 1,012,907 2,645,101 2,043,433 234,619 (3,290,949 ) 2,645,111
Deferred tax liabilities,
net — — — 139,834 (39,473 ) 100,361
Non-current — — 87,483 1,184 — 88,667
Other
liabilities — 21,502 227,465 181,610 — 430,577
Total
Liabilities 1,012,907 2,734,283 5,109,891 2,764,491 (3,362,699 ) 8,258,873
Commitments and
contingencies — — — — — —
Equity:
CBRE Group, Inc.
Stockholders’ Equity 2,712,652 3,699,642 3,796,841 2,360,544 (9,857,027 ) 2,712,652
Non-controlling — — — 46,418 — 46,418
Total Equity 2,712,652 3,699,642 3,796,841 2,406,962 (9,857,027 ) 2,759,070
Total Liabilities and
Equity $ 3,725,559 $ 6,433,925 $ 8,906,732 $ 5,171,453 $ (13,219,726 ) $ 11,017,943
(1) Although CBRE Capital
Markets is included among our domestic subsidiaries that jointly
and severally guarantee our 5.00% senior notes, 4.875% senior
notes, 5.25% senior notes and our 2015 Credit Agreement, a
substantial majority of warehouse receivables funded under BofA,
Capital One, TD Bank, JP Morgan and Fannie Mae ASAP lines of credit
are pledged to BofA, Capital One, TD Bank, JP Morgan and Fannie
Mae, and accordingly, are not included as collateral for these
notes or our other outstanding debt.</t>
  </si>
  <si>
    <t>Condensed Consolidating Statement of Operations</t>
  </si>
  <si>
    <t>CONDENSED
CONSOLIDATING STATEMENT OF OPERATIONS
FOR THE YEAR
ENDED DECEMBER 31, 2016
(Dollars in
thousands)
Parent CBRE Guarantor Nonguarantor Eliminations Consolidated
Revenue $ — $ — $ 6,671,793 $ 6,399,796 $ — $ 13,071,589
Costs and
expenses:
Cost of services — — 4,635,426 4,488,301 — 9,123,727
Operating, administrative
and other 5,003 (8,231 ) 1,454,777 1,329,761 — 2,781,310
Depreciation and
amortization — — 225,552 141,375 — 366,927
Total costs and
expenses 5,003 (8,231 ) 6,315,755 5,959,437 — 12,271,964
Gain on disposition of real
estate — — 3,669 12,193 — 15,862
Operating (loss)
income (5,003 ) 8,231 359,707 452,552 — 815,487
Equity income from
unconsolidated subsidiaries — — 192,811 4,540 — 197,351
Other income
(loss) — 1 (89 ) 4,776 — 4,688
Interest income — 131,132 50,272 5,146 (178,499 ) 8,051
Interest expense — 184,738 97,815 40,797 (178,499 ) 144,851
Royalty and management
service (income) expense — — (39,182 ) 39,182 — —
Income from consolidated
subsidiaries 575,061 603,071 241,790 — (1,419,922 ) —
Income before (benefit of)
provision for income taxes 570,058 557,697 785,858 387,035 (1,419,922 ) 880,726
(Benefit of) provision for
income taxes (1,915 ) (17,364 ) 182,787 133,154 — 296,662
Net income 571,973 575,061 603,071 253,881 (1,419,922 ) 584,064
Less: Net income
attributable to non-controlling — — — 12,091 — 12,091
Net income attributable to
CBRE Group, Inc. $ 571,973 $ 575,061 $ 603,071 $ 241,790 $ (1,419,922 ) $ 571,973
CONDENSED
CONSOLIDATING STATEMENT OF OPERATIONS
FOR THE YEAR
ENDED DECEMBER 31, 2015
(Dollars in
thousands)
Parent CBRE Guarantor Nonguarantor Eliminations Consolidated
Revenue $ — $ — $ 5,817,752 $ 5,038,058 $ — $ 10,855,810
Costs and
expenses:
Cost of services — — 3,782,705 3,300,227 — 7,082,932
Operating, administrative
and other 67,549 (23,833 ) 1,349,874 1,240,019 — 2,633,609
Depreciation and
amortization — — 173,741 140,355 — 314,096
Total costs and
expenses 67,549 (23,833 ) 5,306,320 4,680,601 — 10,030,637
Gain on disposition of real
estate — — 3,859 6,912 — 10,771
Operating (loss)
income (67,549 ) 23,833 515,291 364,369 — 835,944
Equity income from
unconsolidated subsidiaries — — 161,404 1,445 — 162,849
Other income
(loss) — 1 1,483 (5,293 ) — (3,809 )
Interest income — 196,439 122,260 4,087 (316,475 ) 6,311
Interest expense — 234,180 137,281 63,894 (316,475 ) 118,880
Write-off — 2,685 — — — 2,685
Royalty and management
service (income) expense — — (27,445 ) 27,445 — —
Income from consolidated
subsidiaries 588,769 598,996 151,723 — (1,339,488 ) —
Income before (benefit of)
provision for income taxes 521,220 582,404 842,325 273,269 (1,339,488 ) 879,730
(Benefit of) provision for
income taxes (25,912 ) (6,365 ) 243,329 109,801 — 320,853
Net income 547,132 588,769 598,996 163,468 (1,339,488 ) 558,877
Less: Net income
attributable to non-controlling — — — 11,745 — 11,745
Net income attributable to
CBRE Group, Inc. $ 547,132 $ 588,769 $ 598,996 $ 151,723 $ (1,339,488 ) $ 547,132
CONDENSED
CONSOLIDATING STATEMENT OF OPERATIONS
FOR THE YEAR
ENDED DECEMBER 31, 2014
(Dollars in
thousands)
Parent CBRE Guarantor Nonguarantor Eliminations Consolidated
Revenue $ — $ — $ 4,892,760 $ 4,157,158 $ — $ 9,049,918
Costs and
expenses:
Cost of services — — 3,094,211 2,517,051 — 5,611,262
Operating, administrative
and other 52,233 (906 ) 1,173,045 1,214,588 — 2,438,960
Depreciation and
amortization — — 130,672 134,429 — 265,101
Total costs and
expenses 52,233 (906 ) 4,397,928 3,866,068 — 8,315,323
Gain on disposition of real
estate — — 7,003 50,656 — 57,659
Operating (loss)
income (52,233 ) 906 501,835 341,746 — 792,254
Equity income from
unconsolidated subsidiaries — — 95,271 6,443 — 101,714
Other income — 1 3,661 8,521 — 12,183
Interest income — 222,738 2,159 4,069 (222,733 ) 6,233
Interest expense — 101,309 158,030 75,429 (222,733 ) 112,035
Write-off — 23,087 — — — 23,087
Royalty and management
service (income) expense — — (24,758 ) 24,758 — —
Income from consolidated
subsidiaries 517,293 454,989 128,641 — (1,100,923 ) —
Income before (benefit of)
provision for income taxes 465,060 554,238 598,295 260,592 (1,100,923 ) 777,262
(Benefit of) provision for
income taxes (19,443 ) 36,945 143,306 102,951 — 263,759
Net income 484,503 517,293 454,989 157,641 (1,100,923 ) 513,503
Less: Net income
attributable to non-controlling — — — 29,000 — 29,000
Net income attributable to
CBRE Group, Inc. $ 484,503 $ 517,293 $ 454,989 $ 128,641 $ (1,100,923 ) $ 484,503</t>
  </si>
  <si>
    <t>Condensed Consolidating Statement of Comprehensive Income (Loss)</t>
  </si>
  <si>
    <t>CONDENSED CONSOLIDATING STATEMENT OF COMPREHENSIVE INCOME
(LOSS) FOR THE YEAR ENDED DECEMBER 31, 2016 (Dollars in thousands)
Parent CBRE Guarantor Nonguarantor Eliminations Consolidated
Net income $ 571,973 $ 575,061 $ 603,071 $ 253,881 $ (1,419,922 ) $ 584,064
Other comprehensive
income (loss):
Foreign currency
translation loss — — — (235,278 ) — (235,278 )
Amounts reclassified from
accumulated other comprehensive loss to interest expense,
net — 6,839 — — — 6,839
Unrealized losses on
interest rate swaps, net — (1,431 ) — — — (1,431 )
Unrealized holding gains
on available for sale securities, net — — 180 204 — 384
Pension liability
adjustments, net — — — (63,749 ) — (63,749 )
Other, net — — (759 ) (11,332 ) — (12,091 )
Total other comprehensive
income (loss) — 5,408 (579 ) (310,155 ) — (305,326 )
Comprehensive income
(loss) 571,973 580,469 602,492 (56,274 ) (1,419,922 ) 278,738
Less: Comprehensive
income attributable to non-controlling — — — 12,108 — 12,108
Comprehensive income
(loss) attributable to CBRE Group, Inc. $ 571,973 $ 580,469 $ 602,492 $ (68,382 ) $ (1,419,922 ) $ 266,630
CONDENSED CONSOLIDATING STATEMENT OF COMPREHENSIVE INCOME
(LOSS)
FOR THE YEAR ENDED DECEMBER 31, 2015 (Dollars in thousands)
Parent CBRE Guarantor Nonguarantor Eliminations Consolidated
Net income $ 547,132 $ 588,769 $ 598,996 $ 163,468 $ (1,339,488 ) $ 558,877
Other comprehensive
loss:
Foreign currency
translation loss — — — (164,350 ) — (164,350 )
Fees associated with
termination of interest rate swaps, net — (3,908 ) — — — (3,908 )
Amounts reclassified from
accumulated other comprehensive loss to interest expense,
net — 7,680 — — — 7,680
Unrealized losses on
interest rate swaps, net — (4,107 ) — — — (4,107 )
Unrealized holding losses
on available for sale securities, net — — (674 ) (31 ) — (705 )
Pension liability
adjustments, net — — — 3,741 — 3,741
Other, net — — 3 — — 3
Total other comprehensive
loss — (335 ) (671 ) (160,640 ) — (161,646 )
Comprehensive
income 547,132 588,434 598,325 2,828 (1,339,488 ) 397,231
Less: Comprehensive
income attributable to non-controlling — — — 11,754 — 11,754
Comprehensive income
(loss) attributable to CBRE Group, Inc. $ 547,132 $ 588,434 $ 598,325 $ (8,926 ) $ (1,339,488 ) $ 385,477
CONDENSED CONSOLIDATING STATEMENT OF COMPREHENSIVE INCOME
(LOSS)
FOR THE YEAR ENDED DECEMBER 31, 2014 (Dollars in thousands)
Parent CBRE Guarantor Nonguarantor Eliminations Consolidated
Net income $ 484,503 $ 517,293 $ 454,989 $ 157,641 $ (1,100,923 ) $ 513,503
Other comprehensive
income (loss):
Foreign currency
translation loss — — — (148,589 ) — (148,589 )
Amounts reclassified from
accumulated other comprehensive loss to interest expense,
net — 7,279 — — — 7,279
Unrealized (losses) gains
on interest rate swaps and interest rate caps, net — (5,988 ) — 61 — (5,927 )
Unrealized holding losses
on available for sale securities, net — — (577 ) (364 ) — (941 )
Pension liability
adjustments, net — — — (30,355 ) — (30,355 )
Other, net — — 549 — — 549
Total other comprehensive
income (loss) — 1,291 (28 ) (179,247 ) — (177,984 )
Comprehensive income
(loss) 484,503 518,584 454,961 (21,606 ) (1,100,923 ) 335,519
Less: Comprehensive
income attributable to non-controlling — — — 28,913 — 28,913
Comprehensive income
(loss) attributable to CBRE Group, Inc. $ 484,503 $ 518,584 $ 454,961 $ (50,519 ) $ (1,100,923 ) $ 306,606</t>
  </si>
  <si>
    <t>Condensed Consolidating Statement of Cash Flows</t>
  </si>
  <si>
    <t>CONDENSED
CONSOLIDATING STATEMENT OF CASH FLOWS
FOR THE YEAR
ENDED DECEMBER 31, 2016
(Dollars in
thousands)
Parent CBRE Guarantor Nonguarantor Consolidated
CASH FLOWS PROVIDED BY
(USED IN) OPERATING ACTIVITIES: $ 84,393 $ (23,643 ) $ 212,841 $ 176,724 $ 450,315
CASH FLOWS FROM
INVESTING ACTIVITIES:
Capital
expenditures — — (115,049 ) (76,156 ) (191,205 )
Acquisition of GWS,
including net assets acquired, intangibles and goodwill — — 3,256 (13,733 ) (10,477 )
Acquisition of businesses
(other than GWS), including net assets acquired, intangibles and
goodwill, net of cash acquired — — (6,572 ) (25,062 ) (31,634 )
Contributions to
unconsolidated subsidiaries — — (47,192 ) (19,624 ) (66,816 )
Distributions from
unconsolidated subsidiaries — — 206,011 7,435 213,446
Net proceeds from
disposition of real estate held for investment — — — 44,326 44,326
Additions to real estate
held for investment — — — (3,203 ) (3,203 )
Proceeds from the sale of
servicing rights and other assets — — 19,445 24,086 43,531
Increase in restricted
cash — — (546 ) (2,006 ) (2,552 )
Purchase of available for
sale securities — — (37,661 ) — (37,661 )
Proceeds from the sale of
available for sale securities — — 35,051 — 35,051
Other investing activities,
net — — (267 ) 22 (245 )
Net cash provided by (used
in) investing activities — — 56,476 (63,915 ) (7,439 )
CASH FLOWS FROM
FINANCING ACTIVITIES:
Repayment of senior term
loans — (136,250 ) — — (136,250 )
Proceeds from revolving
credit facility — 2,909,000 — — 2,909,000
Repayment of revolving
credit facility — (2,909,000 ) — — (2,909,000 )
Proceeds from notes payable
on real estate held for investment — — — 7,274 7,274
Repayment of notes payable
on real estate held for investment — — — (33,944 ) (33,944 )
Proceeds from notes payable
on real estate held for sale and under development — — — 17,727 17,727
Repayment of notes payable
on real estate held for sale and under development — — — (4,102 ) (4,102 )
Units repurchased for
payment of taxes on equity awards (27,426 ) — — — (27,426 )
Proceeds from exercise of
stock options 915 — — — 915
Non-controlling — — — 2,272 2,272
Non-controlling — — — (19,133 ) (19,133 )
Payment of financing
costs — (5,459 ) — (159 ) (5,618 )
(Increase) decrease in
intercompany receivables, net (57,880 ) 173,762 (151,433 ) 35,551 —
Other financing activities,
net — — (1,173 ) (185 ) (1,358 )
Net cash (used in) provided
by financing activities (84,391 ) 32,053 (152,606 ) 5,301 (199,643 )
Effect of currency exchange
rate changes on cash and cash equivalents — — — (21,060 ) (21,060 )
NET INCREASE IN CASH AND
CASH EQUIVALENTS 2 8,410 116,711 97,050 222,173
CASH AND CASH
EQUIVALENTS, AT BEGINNING OF PERIOD 5 8,479 147,410 384,509 540,403
CASH AND CASH
EQUIVALENTS, AT END OF PERIOD $ 7 $ 16,889 $ 264,121 $ 481,559 $ 762,576
SUPPLEMENTAL DISCLOSURES
OF CASH FLOW INFORMATION:
Cash paid during the period
for:
Interest $ — $ 122,605 $ — $ 3,195 $ 125,800
Income taxes,
net $ — $ — $ 174,164 $ 120,684 $ 294,848
CONDENSED
CONSOLIDATING STATEMENT OF CASH FLOWS
FOR THE YEAR
ENDED DECEMBER 31, 2015
(Dollars in
thousands)
Parent CBRE Guarantor Nonguarantor Consolidated
CASH FLOWS PROVIDED BY
(USED IN) OPERATING ACTIVITIES: $ 33,959 $ (7,477 ) $ 452,304 $ 173,111 $ 651,897
CASH FLOWS FROM
INVESTING ACTIVITIES:
Capital
expenditures — — (84,933 ) (54,531 ) (139,464 )
Acquisition of GWS,
including net assets acquired, intangibles and goodwill, net of
cash acquired — — (729,729 ) (691,934 ) (1,421,663 )
Acquisition of businesses
(other than GWS), including net assets acquired, intangibles and
goodwill, net of cash acquired — — (153,690 ) (7,416 ) (161,106 )
Contributions to
unconsolidated subsidiaries — — (66,966 ) (4,242 ) (71,208 )
Distributions from
unconsolidated subsidiaries — — 179,699 7,878 187,577
Net proceeds from
disposition of real estate held for investment — — — 3,584 3,584
Additions to real estate
held for investment — — — (2,053 ) (2,053 )
Proceeds from the sale of
servicing rights and other assets — — 14,503 15,929 30,432
Increase in restricted
cash — — (5,791 ) (43,221 ) (49,012 )
Purchase of available for
sale securities — — (40,287 ) — (40,287 )
Proceeds from the sale of
available for sale securities — — 42,572 — 42,572
Other investing activities,
net — — 1,669 — 1,669
Net cash used in investing
activities — — (842,953 ) (776,006 ) (1,618,959 )
CASH FLOWS FROM
FINANCING ACTIVITIES:
Proceeds from senior term
loans — 900,000 — — 900,000
Repayment of senior term
loans — (657,488 ) — — (657,488 )
Proceeds from revolving
credit facility — 2,643,500 — — 2,643,500
Repayment of revolving
credit facility — (2,643,500 ) — (4,512 ) (2,648,012 )
Proceeds from issuance of
4.875% senior notes, net — 595,440 — — 595,440
Repayment of notes payable
on real estate held for investment — — — (1,576 ) (1,576 )
Proceeds from notes payable
on real estate held for sale and under development — — — 20,879 20,879
Repayment of notes payable
on real estate held for sale and under development — — — (1,186 ) (1,186 )
Shares and units
repurchased for payment of taxes on equity awards (24,523 ) — — — (24,523 )
Proceeds from exercise of
stock options 7,525 — — — 7,525
Incremental tax benefit
from stock options exercised 2,277 — — — 2,277
Non-controlling — — — 5,909 5,909
Non-controlling — — — (16,582 ) (16,582 )
Payment of financing
costs — (30,579 ) — (85 ) (30,664 )
(Increase) decrease in
intercompany receivables, net (19,238 ) (809,679 ) 167,505 661,412 —
Other financing activities,
net — — (3,549 ) (2,402 ) (5,951 )
Net cash (used in) provided
by financing activities (33,959 ) (2,306 ) 163,956 661,857 789,548
Effect of currency exchange
rate changes on cash and cash equivalents — — — (22,967 ) (22,967 )
NET (DECREASE) INCREASE
IN CASH AND CASH EQUIVALENTS — (9,783 ) (226,693 ) 35,995 (200,481 )
CASH AND CASH
EQUIVALENTS, AT BEGINNING OF PERIOD 5 18,262 374,103 348,514 740,884
CASH AND CASH
EQUIVALENTS, AT END OF PERIOD $ 5 $ 8,479 $ 147,410 $ 384,509 $ 540,403
SUPPLEMENTAL DISCLOSURES
OF CASH FLOW INFORMATION:
Cash paid during the period
for:
Interest $ — $ 86,562 $ 126 $ 1,390 $ 88,078
Income taxes,
net $ — $ — $ 179,418 $ 106,312 $ 285,730
CONDENSED
CONSOLIDATING STATEMENT OF CASH FLOWS
FOR THE YEAR
ENDED DECEMBER 31, 2014
(Dollars in
thousands)
Parent CBRE Guarantor Nonguarantor Consolidated
CASH FLOWS PROVIDED BY
OPERATING ACTIVITIES: $ 23,416 $ 94,165 $ 345,141 $ 199,058 $ 661,780
CASH FLOWS FROM
INVESTING ACTIVITIES:
Capital
expenditures — — (109,173 ) (62,069 ) (171,242 )
Acquisition of businesses,
including net assets acquired, intangibles and goodwill, net of
cash acquired — — (62,071 ) (84,986 ) (147,057 )
Contributions to
unconsolidated subsidiaries — — (56,634 ) (2,543 ) (59,177 )
Distributions from
unconsolidated subsidiaries — — 90,292 13,975 104,267
Net proceeds from
disposition of real estate held for investment — — — 77,278 77,278
Additions to real estate
held for investment — — — (10,961 ) (10,961 )
Proceeds from the sale of
servicing rights and other assets — — 11,655 13,886 25,541
Decrease in restricted
cash — 6,871 2,015 22,003 30,889
Purchase of available for
sale securities — — (89,885 ) — (89,885 )
Proceeds from the sale of
available for sale securities — — 88,214 — 88,214
Other investing activities,
net — — 577 — 577
Net cash provided by (used
in) investing activities — 6,871 (125,010 ) (33,417 ) (151,556 )
CASH FLOWS FROM
FINANCING ACTIVITIES:
Repayment of senior secured
term loans — (39,650 ) — — (39,650 )
Proceeds from revolving
credit facility — 1,807,000 — 66,568 1,873,568
Repayment of revolving
credit facility — (1,835,928 ) — (163,494 ) (1,999,422 )
Proceeds from issuance of
5.25% senior notes — 426,875 — — 426,875
Repayment of 6.25% senior
notes — (350,000 ) — — (350,000 )
Proceeds from notes payable
on real estate held for investment — — — 5,022 5,022
Repayment of notes payable
on real estate held for investment — — — (27,563 ) (27,563 )
Proceeds from notes payable
on real estate held for sale and under development — — — 8,274 8,274
Repayment of notes payable
on real estate held for sale and under development — — — (80,218 ) (80,218 )
Shares and units
repurchased for payment of taxes on equity awards (16,685 ) — — — (16,685 )
Proceeds from exercise of
stock options 6,203 — — — 6,203
Incremental tax benefit
from stock options exercised 1,218 — — — 1,218
Non-controlling — — — 2,938 2,938
Non-controlling — — — (33,971 ) (33,971 )
Payment of financing
costs — (4,614 ) — (1,333 ) (5,947 )
(Increase) decrease in
intercompany receivables, net (14,152 ) (98,042 ) 65,602 46,592 —
Other financing activities,
net — — (2,874 ) 163 (2,711 )
Net cash (used in) provided
by financing activities (23,416 ) (94,359 ) 62,728 (177,022 ) (232,069 )
Effect of currency exchange
rate changes on cash and cash equivalents — — — (29,183 ) (29,183 )
NET INCREASE (DECREASE)
IN CASH AND CASH EQUIVALENTS — 6,677 282,859 (40,564 ) 248,972
CASH AND CASH
EQUIVALENTS, AT BEGINNING OF PERIOD 5 11,585 91,244 389,078 491,912
CASH AND CASH
EQUIVALENTS, AT END OF PERIOD $ 5 $ 18,262 $ 374,103 $ 348,514 $ 740,884
SUPPLEMENTAL DISCLOSURES
OF CASH FLOW INFORMATION:
Cash paid during the period
for:
Interest $ — $ 112,059 $ 472 $ 6,218 $ 118,749
Income taxes,
net $ — $ 37 $ 221,898 $ 109,322 $ 331,257</t>
  </si>
  <si>
    <t>Quarterly Results of Operations (Tables)</t>
  </si>
  <si>
    <t>Schedule of Quarterly Results of Operations</t>
  </si>
  <si>
    <t>Nature of Operations - Additional Information (Detail)</t>
  </si>
  <si>
    <t>Dec. 31, 2016EmployeesOffice</t>
  </si>
  <si>
    <t>Schedule Of Description Of Business [Line Items]</t>
  </si>
  <si>
    <t>Number of offices | Office</t>
  </si>
  <si>
    <t>Minimum [Member]</t>
  </si>
  <si>
    <t>Number of employees | Employees</t>
  </si>
  <si>
    <t>Significant Accounting Policies - Additional Information (Detail) - USD ($)</t>
  </si>
  <si>
    <t>Sep. 03, 2015</t>
  </si>
  <si>
    <t>Mar. 21, 2016</t>
  </si>
  <si>
    <t>Jan. 01, 2016</t>
  </si>
  <si>
    <t>Oct. 08, 2010</t>
  </si>
  <si>
    <t>Summary Of Significant Accounting Policies [Line Items]</t>
  </si>
  <si>
    <t>Cash unavailable for general corporate use</t>
  </si>
  <si>
    <t>Amortization period of financing costs, maximum</t>
  </si>
  <si>
    <t>10 years</t>
  </si>
  <si>
    <t>Total deferred financing costs, net of accumulated amortization</t>
  </si>
  <si>
    <t>Aggregate principal amount issued</t>
  </si>
  <si>
    <t>Financing expenses</t>
  </si>
  <si>
    <t>Redemption of senior notes</t>
  </si>
  <si>
    <t>Evaluation of past due accounts receivable for collectability, days</t>
  </si>
  <si>
    <t>180 days</t>
  </si>
  <si>
    <t>Other than temporary impairment losses</t>
  </si>
  <si>
    <t>Estimated fair value of mortgage servicing rights</t>
  </si>
  <si>
    <t>Mortgage servicing rights, impairment charges</t>
  </si>
  <si>
    <t>Servicing fees from loans serviced for others</t>
  </si>
  <si>
    <t>Prepayment fees/late fees/ancillary income earned from loans servicing</t>
  </si>
  <si>
    <t>Cumulative effect adjustment to accumulated earnings</t>
  </si>
  <si>
    <t>Reserve for claims insurance programs</t>
  </si>
  <si>
    <t>Reserve for claims insurance programs, current</t>
  </si>
  <si>
    <t>Operating, administrative and other expenses [Member]</t>
  </si>
  <si>
    <t>Business promotion and advertising costs</t>
  </si>
  <si>
    <t>Debt instrument, maturity date</t>
  </si>
  <si>
    <t>Mar. 15,
		2025</t>
  </si>
  <si>
    <t>Interest rate</t>
  </si>
  <si>
    <t>Financing costs incurred</t>
  </si>
  <si>
    <t>Debt instrument, early extinguishment premium</t>
  </si>
  <si>
    <t>2015 Credit Agreement [Member]</t>
  </si>
  <si>
    <t>Amounts available to borrow under Credit Agreement</t>
  </si>
  <si>
    <t>2015 Credit Agreement [Member] | Tranche A term loan facility [Member]</t>
  </si>
  <si>
    <t>2015 Credit Agreement [Member] | Revolving credit facility [Member]</t>
  </si>
  <si>
    <t>2015 Credit Agreement [Member] | New Tranche B-1 and Tranche B-2 Term Loan Facilities [Member]</t>
  </si>
  <si>
    <t>Maximum [Member]</t>
  </si>
  <si>
    <t>Estimated useful lives</t>
  </si>
  <si>
    <t>Internal computer software [Member]</t>
  </si>
  <si>
    <t>Capitalized and amortized period</t>
  </si>
  <si>
    <t>3 years</t>
  </si>
  <si>
    <t>Enterprise software development platforms [Member] | Minimum [Member]</t>
  </si>
  <si>
    <t>Enterprise software development platforms [Member] | Maximum [Member]</t>
  </si>
  <si>
    <t>7 years</t>
  </si>
  <si>
    <t>Goodwill and Other intangible assets [Member] | Maximum [Member]</t>
  </si>
  <si>
    <t>Finite-lived intangible assets, maximum useful life</t>
  </si>
  <si>
    <t>20 years</t>
  </si>
  <si>
    <t>Significant Accounting Policies - Schedule of Loan Servicing Rights Recognized (Detail) - USD ($) $ in Thousands</t>
  </si>
  <si>
    <t>Servicing Asset at Fair Value, Amount [Roll Forward]</t>
  </si>
  <si>
    <t>Beginning balance, mortgage servicing rights</t>
  </si>
  <si>
    <t>Mortgage servicing rights recognized</t>
  </si>
  <si>
    <t>Mortgage servicing rights sold</t>
  </si>
  <si>
    <t>Amortization expense</t>
  </si>
  <si>
    <t>Ending balance, mortgage servicing rights</t>
  </si>
  <si>
    <t>Significant Accounting Policies - Schedule of Assumptions Used in Measuring Fair Value of Servicing Assets (Detail)</t>
  </si>
  <si>
    <t>Servicing Assets and Servicing Liabilities at Fair Value, Assumptions Used to Estimate Fair Value [Abstract]</t>
  </si>
  <si>
    <t>Discount rate</t>
  </si>
  <si>
    <t>10.16%</t>
  </si>
  <si>
    <t>10.11%</t>
  </si>
  <si>
    <t>10.38%</t>
  </si>
  <si>
    <t>Conditional prepayment rate</t>
  </si>
  <si>
    <t>9.66%</t>
  </si>
  <si>
    <t>6.03%</t>
  </si>
  <si>
    <t>6.14%</t>
  </si>
  <si>
    <t>Acquisition of Global Workplace Solutions (GWS) - Additional Information (Detail) - USD ($) $ in Thousands</t>
  </si>
  <si>
    <t>Business Acquisition [Line Items]</t>
  </si>
  <si>
    <t>Direct transaction and integration cost</t>
  </si>
  <si>
    <t>Americas [Member]</t>
  </si>
  <si>
    <t>EMEA [Member]</t>
  </si>
  <si>
    <t>Asia Pacific [Member]</t>
  </si>
  <si>
    <t>Interest rate of long-term debt</t>
  </si>
  <si>
    <t>Senior Notes due date</t>
  </si>
  <si>
    <t>Mar. 1,
		2026</t>
  </si>
  <si>
    <t>Global Workplace Solutions (GWS) [Member]</t>
  </si>
  <si>
    <t>Date of business purchase agreement</t>
  </si>
  <si>
    <t>Sep. 1,
		2015</t>
  </si>
  <si>
    <t>Purchase price payable in cash</t>
  </si>
  <si>
    <t>Adjustments for working capital and other items</t>
  </si>
  <si>
    <t>Goodwill recorded in connection with acquisition deductible for tax purpose</t>
  </si>
  <si>
    <t>Amortization expense of acquired intangible assets</t>
  </si>
  <si>
    <t>Additional interest expense for debt incurred to finance acquisitions</t>
  </si>
  <si>
    <t>Removal of direct costs</t>
  </si>
  <si>
    <t>Removal of tax impact</t>
  </si>
  <si>
    <t>Global Workplace Solutions (GWS) [Member] | Americas [Member]</t>
  </si>
  <si>
    <t>Global Workplace Solutions (GWS) [Member] | EMEA [Member]</t>
  </si>
  <si>
    <t>Global Workplace Solutions (GWS) [Member] | Asia Pacific [Member]</t>
  </si>
  <si>
    <t>Acquisition of Global Workplace Solutions (GWS) - Summary of Pro Forma Results Prepared for Comparative Purposes (Detail) - Global Workplace Solutions (GWS) [Member] - USD ($) $ / shares in Units, $ in Thousands</t>
  </si>
  <si>
    <t>Variable Interest Entities (VIEs) - Schedule of Maximum Exposure to Loss (Detail) - USD ($) $ in Thousands</t>
  </si>
  <si>
    <t>Variable Interest Entity [Line Items]</t>
  </si>
  <si>
    <t>Co-investment commitments</t>
  </si>
  <si>
    <t>Non-Consolidated Variable Interest Entities [Member]</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Asset impairment recorded</t>
  </si>
  <si>
    <t>Senior notes</t>
  </si>
  <si>
    <t>Carrying value of notes payable on real estate</t>
  </si>
  <si>
    <t>Impairment of investments in unconsolidated subsidiaries</t>
  </si>
  <si>
    <t>Provision for loss on real estate</t>
  </si>
  <si>
    <t>Fair Value, Measurements, Non-recurring [Member]</t>
  </si>
  <si>
    <t>Impairment of real estate</t>
  </si>
  <si>
    <t>Senior term loans [Member]</t>
  </si>
  <si>
    <t>Estimated fair value of senior loans</t>
  </si>
  <si>
    <t>Senior term loans</t>
  </si>
  <si>
    <t>5.00% Senior Notes [Member]</t>
  </si>
  <si>
    <t>5.00%</t>
  </si>
  <si>
    <t>5.00% Senior Notes [Member] | Senior Notes [Member]</t>
  </si>
  <si>
    <t>4.875% Senior Notes [Member] | Senior Notes [Member]</t>
  </si>
  <si>
    <t>5.25% Senior Notes [Member] | Senior Notes [Member]</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securities</t>
  </si>
  <si>
    <t>Trading securities</t>
  </si>
  <si>
    <t>Loan commitments</t>
  </si>
  <si>
    <t>Foreign currency exchange forward contracts</t>
  </si>
  <si>
    <t>Total assets at fair value</t>
  </si>
  <si>
    <t>Interest rate swaps</t>
  </si>
  <si>
    <t>Securities sold, not yet purchased</t>
  </si>
  <si>
    <t>Total liabilities at fair value</t>
  </si>
  <si>
    <t>Recurring [Member] | U.S. treasury securities [Member]</t>
  </si>
  <si>
    <t>Recurring [Member] | Debt securities issued by U.S. federal agencies [Member]</t>
  </si>
  <si>
    <t>Recurring [Member] | Corporate debt securities [Member]</t>
  </si>
  <si>
    <t>Recurring [Member] | Asset-backed securities [Member]</t>
  </si>
  <si>
    <t>Recurring [Member] | Collateralized mortgage obligations [Member]</t>
  </si>
  <si>
    <t>Recurring [Member] | Debt Securities [Member]</t>
  </si>
  <si>
    <t>Recurring [Member] | Equity Securities [Member]</t>
  </si>
  <si>
    <t>Recurring [Member] | Quoted Prices in Active Markets for Identical Assets or Liabilities (Level 1) [Member]</t>
  </si>
  <si>
    <t>Recurring [Member] | Quoted Prices in Active Markets for Identical Assets or Liabilities (Level 1) [Member] | U.S. treasury securities [Member]</t>
  </si>
  <si>
    <t>Recurring [Member] | Quoted Prices in Active Markets for Identical Assets or Liabilities (Level 1) [Member] | Debt Securities [Member]</t>
  </si>
  <si>
    <t>Recurring [Member] | Quoted Prices in Active Markets for Identical Assets or Liabilities (Level 1) [Member] | Equity Securities [Member]</t>
  </si>
  <si>
    <t>Recurring [Member] | Significant Observable Inputs (Level 2) [Member]</t>
  </si>
  <si>
    <t>Recurring [Member] | Significant Observable Inputs (Level 2) [Member] | Debt securities issued by U.S. federal agencies [Member]</t>
  </si>
  <si>
    <t>Recurring [Member] | Significant Observable Inputs (Level 2) [Member] | Corporate debt securities [Member]</t>
  </si>
  <si>
    <t>Recurring [Member] | Significant Observable Inputs (Level 2) [Member] | Asset-backed securities [Member]</t>
  </si>
  <si>
    <t>Recurring [Member] | Significant Observable Inputs (Level 2) [Member] | Collateralized mortgage obligations [Member]</t>
  </si>
  <si>
    <t>Recurring [Member] | Significant Observable Inputs (Level 2) [Member] | Debt Securities [Member]</t>
  </si>
  <si>
    <t>Recurring [Member] | Significant Unobservable Inputs (Level 3) [Member]</t>
  </si>
  <si>
    <t>Fair Value Measurements - Schedule of Fair Value Measurements for Level 3 Assets (Detail) - Significant Unobservable Inputs (Level 3) [Member] - USD ($) $ in Thousands</t>
  </si>
  <si>
    <t>Fair Value, Assets Measured on Recurring Basis, Unobservable Input Reconciliation [Line Items]</t>
  </si>
  <si>
    <t>Beginning balance</t>
  </si>
  <si>
    <t>Net gains included in earnings</t>
  </si>
  <si>
    <t>Settlements</t>
  </si>
  <si>
    <t>Ending balance</t>
  </si>
  <si>
    <t>Fair Value Measurements - Schedule of Non-Recurring Fair Value Measurements (Detail) - USD ($)</t>
  </si>
  <si>
    <t>Property and equipment, Total impairment charges</t>
  </si>
  <si>
    <t>Property and equipment, Net Carrying Value</t>
  </si>
  <si>
    <t>Investments in unconsolidated subsidiaries, Net Carrying Value</t>
  </si>
  <si>
    <t>Real estate, Net Carrying Value</t>
  </si>
  <si>
    <t>Investments in unconsolidated subsidiaries, Total impairment charges</t>
  </si>
  <si>
    <t>Real estate, Total impairment charges</t>
  </si>
  <si>
    <t>Total impairment charges</t>
  </si>
  <si>
    <t>Fair Value, Measurements, Non-recurring [Member] | Quoted Prices in Active Markets for Identical Assets or Liabilities (Level 1) [Member]</t>
  </si>
  <si>
    <t>Property and equipment, Fair Value</t>
  </si>
  <si>
    <t>Fair Value, Measurements, Non-recurring [Member] | Significant Observable Inputs (Level 2) [Member]</t>
  </si>
  <si>
    <t>Investments in unconsolidated subsidiaries, Fair Value</t>
  </si>
  <si>
    <t>Real estate, Fair Value</t>
  </si>
  <si>
    <t>Fair Value, Measurements, Non-recurring [Member] | Significant Unobservable Inputs (Level 3) [Member]</t>
  </si>
  <si>
    <t>Derivative Financial Instruments - Additional Information (Detail)</t>
  </si>
  <si>
    <t>1 Months Ended</t>
  </si>
  <si>
    <t>Aug. 31, 2015USD ($)</t>
  </si>
  <si>
    <t>Dec. 31, 2016USD ($)Derivative</t>
  </si>
  <si>
    <t>Dec. 31, 2015USD ($)Counterparty</t>
  </si>
  <si>
    <t>Dec. 31, 2014USD ($)</t>
  </si>
  <si>
    <t>Jul. 31, 2015USD ($)Swap</t>
  </si>
  <si>
    <t>Mar. 31, 2011USD ($)Swap</t>
  </si>
  <si>
    <t>Derivative [Line Items]</t>
  </si>
  <si>
    <t>Derivative notional amount</t>
  </si>
  <si>
    <t>Number of interest rate swap agreements entered | Swap</t>
  </si>
  <si>
    <t>Interest rate swaps reclassified to interest expense</t>
  </si>
  <si>
    <t>Reclassification out of accumulated other comprehensive income [Member]</t>
  </si>
  <si>
    <t>Ineffectiveness of significant hedge</t>
  </si>
  <si>
    <t>Amount to be reclassified to interest expense</t>
  </si>
  <si>
    <t>Reclassification out of accumulated other comprehensive income [Member] | Accumulated net gain (loss) from designated or qualifying cash flow hedges [Member]</t>
  </si>
  <si>
    <t>Interest rate swap agreement expiring on October 2017 [Member]</t>
  </si>
  <si>
    <t>Interest rate swap, expiration date</t>
  </si>
  <si>
    <t>2017-10</t>
  </si>
  <si>
    <t>Interest rate swap agreement expiring on September 2019 [Member]</t>
  </si>
  <si>
    <t>Interest rate swap agreement expiring on September 2019 [Member] | Reclassification out of accumulated other comprehensive income [Member] | Accumulated net gain (loss) from designated or qualifying cash flow hedges [Member]</t>
  </si>
  <si>
    <t>2019-09</t>
  </si>
  <si>
    <t>Interest rate swaps [Member]</t>
  </si>
  <si>
    <t>Fair value of interest rate swap reflected as liability</t>
  </si>
  <si>
    <t>Foreign currency exchange forward contracts [Member]</t>
  </si>
  <si>
    <t>Net gains on foreign currency exchange</t>
  </si>
  <si>
    <t>Number of foreign currency exchange forward contracts outstanding | Derivative</t>
  </si>
  <si>
    <t>Number of counterparties aggregated | Counterparty</t>
  </si>
  <si>
    <t>Fair value of forward contracts in asset position</t>
  </si>
  <si>
    <t>Fair value of forward contracts in liability position</t>
  </si>
  <si>
    <t>Interest rate swap agreements effective August 2015 [Member]</t>
  </si>
  <si>
    <t>Cash settlement for termination of interest rate swap agreements</t>
  </si>
  <si>
    <t>Interest rate swap agreements effective August 2015 [Member] | Reclassification out of accumulated other comprehensive income [Member]</t>
  </si>
  <si>
    <t>Interest rate swap agreements effective August 2015 [Member] | Reclassification out of accumulated other comprehensive income [Member] | Accumulated net gain (loss) from designated or qualifying cash flow hedges [Member]</t>
  </si>
  <si>
    <t>Property and Equipment - Summary of Property and Equipment (Detail) - USD ($) $ in Thousands</t>
  </si>
  <si>
    <t>Property, Plant and Equipment [Line Items]</t>
  </si>
  <si>
    <t>Computer hardware and software</t>
  </si>
  <si>
    <t>Leasehold improvements</t>
  </si>
  <si>
    <t>Furniture and equipment</t>
  </si>
  <si>
    <t>Equipment under capital leases</t>
  </si>
  <si>
    <t>Total cost</t>
  </si>
  <si>
    <t>Accumulated depreciation and amortization</t>
  </si>
  <si>
    <t>Minimum [Member] | Computer hardware and software [Member]</t>
  </si>
  <si>
    <t>Plant and equipment, useful life, years</t>
  </si>
  <si>
    <t>Minimum [Member] | Leasehold improvements [Member]</t>
  </si>
  <si>
    <t>1 year</t>
  </si>
  <si>
    <t>Minimum [Member] | Furniture and equipment [Member]</t>
  </si>
  <si>
    <t>Minimum [Member] | Equipment under capital leases [Member]</t>
  </si>
  <si>
    <t>Maximum [Member] | Computer hardware and software [Member]</t>
  </si>
  <si>
    <t>Maximum [Member] | Leasehold improvements [Member]</t>
  </si>
  <si>
    <t>15 years</t>
  </si>
  <si>
    <t>Maximum [Member] | Furniture and equipment [Member]</t>
  </si>
  <si>
    <t>Maximum [Member] | Equipment under capital leases [Member]</t>
  </si>
  <si>
    <t>5 years</t>
  </si>
  <si>
    <t>Property and Equipment - Additional Information (Detail) - USD ($)</t>
  </si>
  <si>
    <t>Depreciation and amortization expense</t>
  </si>
  <si>
    <t>Impairment loss related to property and equipment</t>
  </si>
  <si>
    <t>Property and equipment [Member]</t>
  </si>
  <si>
    <t>Goodwill and Other Intangible Assets - Schedule of Changes in Goodwill by Segment (Detail) - USD ($) $ in Thousands</t>
  </si>
  <si>
    <t>Goodwill [Line Items]</t>
  </si>
  <si>
    <t>Goodwill Gross, Beginning</t>
  </si>
  <si>
    <t>Accumulated impairment losses</t>
  </si>
  <si>
    <t>Goodwill, Net of impairment losses</t>
  </si>
  <si>
    <t>Purchase accounting entries related to acquisitions</t>
  </si>
  <si>
    <t>Foreign exchange movement</t>
  </si>
  <si>
    <t>Goodwill Gross, Ending</t>
  </si>
  <si>
    <t>Global Investment Management [Member]</t>
  </si>
  <si>
    <t>Development Services [Member]</t>
  </si>
  <si>
    <t>Goodwill and Other Intangible Assets - Additional Information (Detail) $ in Thousands</t>
  </si>
  <si>
    <t>Dec. 31, 2016USD ($)</t>
  </si>
  <si>
    <t>Dec. 31, 2015USD ($)Business</t>
  </si>
  <si>
    <t>Finite-Lived Intangible Assets [Line Items]</t>
  </si>
  <si>
    <t>Number of acquisitions completed during the period | Business</t>
  </si>
  <si>
    <t>Goodwill impairment</t>
  </si>
  <si>
    <t>Other intangible assets, net</t>
  </si>
  <si>
    <t>Indefinite lived intangible assets excluding goodwill</t>
  </si>
  <si>
    <t>Amortizable intangible assets</t>
  </si>
  <si>
    <t>Estimated annual amortization expense, 2017</t>
  </si>
  <si>
    <t>Estimated annual amortization expense, 2018</t>
  </si>
  <si>
    <t>Estimated annual amortization expense, 2019</t>
  </si>
  <si>
    <t>Estimated annual amortization expense, 2020</t>
  </si>
  <si>
    <t>Estimated annual amortization expense, 2021</t>
  </si>
  <si>
    <t>Mortgage servicing rights [Member]</t>
  </si>
  <si>
    <t>Amortizable intangible assets, net servicing income expected to received, Maximum, years</t>
  </si>
  <si>
    <t>Management contracts [Member]</t>
  </si>
  <si>
    <t>13 years</t>
  </si>
  <si>
    <t>Other amortizable intangible assets [Member]</t>
  </si>
  <si>
    <t>Trademarks [Member]</t>
  </si>
  <si>
    <t>Customer relationships [Member]</t>
  </si>
  <si>
    <t>Trade names [Member]</t>
  </si>
  <si>
    <t>Non-compete agreements [Member]</t>
  </si>
  <si>
    <t>Norland [Member] | Trade names [Member]</t>
  </si>
  <si>
    <t>Global Workplace Solutions (GWS) [Member] | Trademarks [Member]</t>
  </si>
  <si>
    <t>Global Workplace Solutions (GWS) [Member] | Non-compete agreements [Member]</t>
  </si>
  <si>
    <t>Goodwill and Other Intangible Assets - Schedule of Intangible Assets (Detail) - USD ($) $ in Thousands</t>
  </si>
  <si>
    <t>Gross Carrying Amount, Unamortizable intangible assets</t>
  </si>
  <si>
    <t>Gross Carrying Amount, Amortizable intangible assets</t>
  </si>
  <si>
    <t>Gross Carrying Amount, Total intangible assets</t>
  </si>
  <si>
    <t>Accumulated Amortization, Amortizable intangible assets</t>
  </si>
  <si>
    <t>Trademarks and Trade Names [Member]</t>
  </si>
  <si>
    <t>Backlog and incentive fees [Member]</t>
  </si>
  <si>
    <t>Investments In Unconsolidated Subsidiaries - Additional information (Detail) - USD ($) $ in Millions</t>
  </si>
  <si>
    <t>Schedule of Equity Method Investments [Line Items]</t>
  </si>
  <si>
    <t>Non-cash write downs of investments</t>
  </si>
  <si>
    <t>Investment management, property management, brokerage and other professional services [Member] | Global Investment Management [Member]</t>
  </si>
  <si>
    <t>Revenues from unconsolidated subsidiaries</t>
  </si>
  <si>
    <t>Maximum [Member] | Global Investment Management [Member]</t>
  </si>
  <si>
    <t>Equity method investments in unconsolidated subsidiaries, variations in ownership percentage</t>
  </si>
  <si>
    <t>Maximum [Member] | Development Services [Member]</t>
  </si>
  <si>
    <t>10.00%</t>
  </si>
  <si>
    <t>Maximum [Member] | Other [Member]</t>
  </si>
  <si>
    <t>50.00%</t>
  </si>
  <si>
    <t>Investments in Unconsolidated Subsidiaries - Schedule of Condensed Financial Information of Equity Method Investments (Detail) - USD ($) $ in Thousands</t>
  </si>
  <si>
    <t>Assets</t>
  </si>
  <si>
    <t>Liabilities</t>
  </si>
  <si>
    <t>Operating income (loss)</t>
  </si>
  <si>
    <t>Net income (loss)</t>
  </si>
  <si>
    <t>Current assets</t>
  </si>
  <si>
    <t>Non-current assets</t>
  </si>
  <si>
    <t>Current liabilities</t>
  </si>
  <si>
    <t>Non-current liabilities</t>
  </si>
  <si>
    <t>Real estate</t>
  </si>
  <si>
    <t>Other assets</t>
  </si>
  <si>
    <t>Notes payable on real estate</t>
  </si>
  <si>
    <t>Other [Member]</t>
  </si>
  <si>
    <t>Long-Term Debt and Short-Term Borrowings - Schedule of Long-Term Debt and Short-Term Borrowings (Detail) - USD ($) $ in Thousands</t>
  </si>
  <si>
    <t>Long-Term Debt:</t>
  </si>
  <si>
    <t>Senior notes due</t>
  </si>
  <si>
    <t>Total long-term debt</t>
  </si>
  <si>
    <t>Less current maturities of long-term debt</t>
  </si>
  <si>
    <t>Less unamortized debt issuance costs</t>
  </si>
  <si>
    <t>Total long-term debt, net</t>
  </si>
  <si>
    <t>Warehouse lines of credit</t>
  </si>
  <si>
    <t>Warehouse Agreement Borrowings [Member]</t>
  </si>
  <si>
    <t>Senior notes, net of unamortized deferred financing costs</t>
  </si>
  <si>
    <t>Interest at daily one- month LIBOR plus 1.60% [Member] | Warehouse Agreement Borrowings [Member]</t>
  </si>
  <si>
    <t>Interest at daily one-month LIBOR plus 1.35% with LIBOR floor of 0.35% [Member] | Warehouse Agreement Borrowings [Member]</t>
  </si>
  <si>
    <t>Interest at daily one-month LIBOR plus 1.45% [Member] | Warehouse Agreement Borrowings [Member]</t>
  </si>
  <si>
    <t>Interest at daily one-month LIBOR plus 1.45% to 1.55% [Member] | Warehouse Agreement Borrowings [Member]</t>
  </si>
  <si>
    <t>Interest at daily one-month LIBOR plus 1.35% [Member] | Warehouse Agreement Borrowings [Member]</t>
  </si>
  <si>
    <t>Interest at daily one- month LIBOR plus 2.75% [Member] | Warehouse Agreement Borrowings [Member]</t>
  </si>
  <si>
    <t>Senior secured term loans [Member]</t>
  </si>
  <si>
    <t>Senior term loans, with interest ranging from 1.39% to 2.22%, due from 2016 through 2022</t>
  </si>
  <si>
    <t>Long-Term Debt and Short-Term Borrowings - Schedule of Long-Term Debt and Short-Term Borrowings (Parenthetical) (Detail)</t>
  </si>
  <si>
    <t>Debt Instrument [Line Items]</t>
  </si>
  <si>
    <t>Maturity date of debt, start</t>
  </si>
  <si>
    <t>Maturity date of debt, end</t>
  </si>
  <si>
    <t>Dec. 31,
		2022</t>
  </si>
  <si>
    <t>Minimum [Member] | Senior secured term loans [Member]</t>
  </si>
  <si>
    <t>1.39%</t>
  </si>
  <si>
    <t>Maximum [Member] | Senior secured term loans [Member]</t>
  </si>
  <si>
    <t>2.22%</t>
  </si>
  <si>
    <t>Due date of long term debt</t>
  </si>
  <si>
    <t>May 25,
		2017</t>
  </si>
  <si>
    <t>Line of credit over LIBOR rate</t>
  </si>
  <si>
    <t>1.60%</t>
  </si>
  <si>
    <t>1.35%</t>
  </si>
  <si>
    <t>Line of credit, LIBOR floor rate</t>
  </si>
  <si>
    <t>0.35%</t>
  </si>
  <si>
    <t>Oct. 23,
		2017</t>
  </si>
  <si>
    <t>1.45%</t>
  </si>
  <si>
    <t>Jul. 27,
		2017</t>
  </si>
  <si>
    <t>Interest at daily one-month LIBOR plus 1.45% to 1.55% [Member] | Minimum [Member] | Warehouse Agreement Borrowings [Member]</t>
  </si>
  <si>
    <t>Interest at daily one-month LIBOR plus 1.45% to 1.55% [Member] | Maximum [Member] | Warehouse Agreement Borrowings [Member]</t>
  </si>
  <si>
    <t>1.55%</t>
  </si>
  <si>
    <t>Jun. 30,
		2017</t>
  </si>
  <si>
    <t>2.75%</t>
  </si>
  <si>
    <t>Long-Term Debt and Short-Term Borrowings - Additional Information (Detail) $ in Thousands</t>
  </si>
  <si>
    <t>Future annual aggregate maturities, 2017</t>
  </si>
  <si>
    <t>Future annual aggregate maturities, 2018</t>
  </si>
  <si>
    <t>Future annual aggregate maturities, 2019</t>
  </si>
  <si>
    <t>Future annual aggregate maturities, 2020</t>
  </si>
  <si>
    <t>Future annual aggregate maturities, 2021</t>
  </si>
  <si>
    <t>Future annual aggregate maturities, thereafter</t>
  </si>
  <si>
    <t>Long-Term Debt and Short-Term Borrowings - Long-Term Debt - Additional Information (Detail)</t>
  </si>
  <si>
    <t>Nov. 01, 2016USD ($)</t>
  </si>
  <si>
    <t>Mar. 21, 2016USD ($)</t>
  </si>
  <si>
    <t>Sep. 03, 2015USD ($)</t>
  </si>
  <si>
    <t>Aug. 13, 2015USD ($)</t>
  </si>
  <si>
    <t>Dec. 12, 2014USD ($)</t>
  </si>
  <si>
    <t>Sep. 26, 2014USD ($)</t>
  </si>
  <si>
    <t>Mar. 14, 2013USD ($)</t>
  </si>
  <si>
    <t>Dec. 31, 2015USD ($)</t>
  </si>
  <si>
    <t>Jan. 31, 2015USD ($)</t>
  </si>
  <si>
    <t>Oct. 08, 2010USD ($)</t>
  </si>
  <si>
    <t>Credit facility expiration date</t>
  </si>
  <si>
    <t>2017-11</t>
  </si>
  <si>
    <t>Senior long term loans</t>
  </si>
  <si>
    <t>Minimum coverage ratio of EBITDA to total interest expense</t>
  </si>
  <si>
    <t>Maximum leverage ratio of total debt less available cash to EBITDA</t>
  </si>
  <si>
    <t>Coverage ratio of EBITDA to total interest expense</t>
  </si>
  <si>
    <t>Leverage ratio of total debt less available cash to EBITDA</t>
  </si>
  <si>
    <t>Redemption on or after March 15, 2018 [Member]</t>
  </si>
  <si>
    <t>Percentage of notes available for redemption</t>
  </si>
  <si>
    <t>100.00%</t>
  </si>
  <si>
    <t>Redemption price percentage</t>
  </si>
  <si>
    <t>101.00%</t>
  </si>
  <si>
    <t>Price equal to percentage on face value</t>
  </si>
  <si>
    <t>101.50%</t>
  </si>
  <si>
    <t>5.25% Senior Notes [Member] | Redemption prior to December 15, 2024 [Member]</t>
  </si>
  <si>
    <t>5.25% Senior Notes [Member] | Redemption on or after December 15, 2024 [Member]</t>
  </si>
  <si>
    <t>Revolving credit facility maturity date</t>
  </si>
  <si>
    <t>Mar. 21,
		2021</t>
  </si>
  <si>
    <t>Senior secured term loans outstanding</t>
  </si>
  <si>
    <t>2015 Credit Agreement [Member] | Minimum [Member]</t>
  </si>
  <si>
    <t>Credit Agreement applicable fixed rate spread</t>
  </si>
  <si>
    <t>0.85%</t>
  </si>
  <si>
    <t>2015 Credit Agreement [Member] | Maximum [Member]</t>
  </si>
  <si>
    <t>1.00%</t>
  </si>
  <si>
    <t>Tranche A term loan facility [Member] | Minimum [Member]</t>
  </si>
  <si>
    <t>0.95%</t>
  </si>
  <si>
    <t>Credit Agreement applicable daily rate spread</t>
  </si>
  <si>
    <t>0.00%</t>
  </si>
  <si>
    <t>Tranche A term loan facility [Member] | Maximum [Member]</t>
  </si>
  <si>
    <t>1.25%</t>
  </si>
  <si>
    <t>0.25%</t>
  </si>
  <si>
    <t>Tranche A term loan facility [Member] | 2015 Credit Agreement [Member]</t>
  </si>
  <si>
    <t>Jan. 9,
		2020</t>
  </si>
  <si>
    <t>New Tranche B-1 and Tranche B-2 Term Loan Facilities [Member] | 2015 Credit Agreement [Member]</t>
  </si>
  <si>
    <t>Revolving credit facility [Member] | 2015 Credit Agreement [Member]</t>
  </si>
  <si>
    <t>Revolving credit facility increase in borrowing capacity</t>
  </si>
  <si>
    <t>2021-03</t>
  </si>
  <si>
    <t>Tranche B-1 term loan facility [Member] | Minimum [Member]</t>
  </si>
  <si>
    <t>Tranche B-1 term loan facility [Member] | Maximum [Member]</t>
  </si>
  <si>
    <t>Tranche B-1 term loan facility [Member] | 2015 Credit Agreement [Member]</t>
  </si>
  <si>
    <t>Sep. 3,
		2020</t>
  </si>
  <si>
    <t>Tranche B-2 term loan facility [Member] | Minimum [Member]</t>
  </si>
  <si>
    <t>1.40%</t>
  </si>
  <si>
    <t>0.40%</t>
  </si>
  <si>
    <t>Tranche B-2 term loan facility [Member] | Maximum [Member]</t>
  </si>
  <si>
    <t>1.70%</t>
  </si>
  <si>
    <t>0.70%</t>
  </si>
  <si>
    <t>Tranche B-2 term loan facility [Member] | 2015 Credit Agreement [Member]</t>
  </si>
  <si>
    <t>Sep. 3,
		2022</t>
  </si>
  <si>
    <t>Senior Notes [Member] | 6.625% senior notes [Member]</t>
  </si>
  <si>
    <t>Oct. 15,
		2020</t>
  </si>
  <si>
    <t>Senior Notes [Member] | 5.25% Senior Notes [Member]</t>
  </si>
  <si>
    <t>Senior Notes [Member] | 5.00% Senior Notes [Member]</t>
  </si>
  <si>
    <t>Senior Notes [Member] | 5.00% senior notes due March 15, 2023 [Member]</t>
  </si>
  <si>
    <t>Mar. 15,
		2023</t>
  </si>
  <si>
    <t>Senior Notes [Member] | 5.00% senior notes due March 15, 2023 [Member] | Redemption on or after March 15, 2018 [Member]</t>
  </si>
  <si>
    <t>102.50%</t>
  </si>
  <si>
    <t>Senior Notes [Member] | 5.00% senior notes due March 15, 2023 [Member] | Redemption prior to March 15, 2016 [Member]</t>
  </si>
  <si>
    <t>35.00%</t>
  </si>
  <si>
    <t>Senior Notes [Member] | 4.875% Senior Notes [Member]</t>
  </si>
  <si>
    <t>99.24%</t>
  </si>
  <si>
    <t>Debt instrument redemption description</t>
  </si>
  <si>
    <t>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0% of the principal amount, plus accrued and unpaid interest, if any, to the date of purchase.</t>
  </si>
  <si>
    <t>Debt instrument, frequency of periodic payment</t>
  </si>
  <si>
    <t>Semi-annually</t>
  </si>
  <si>
    <t>Debt instrument, date of first required payment</t>
  </si>
  <si>
    <t>Mar. 1,
		2016</t>
  </si>
  <si>
    <t>5.25% Senior Notes [Member] | Tranche A term loan facility [Member] | 2015 Credit Agreement [Member]</t>
  </si>
  <si>
    <t>Long-Term Debt and Short-Term Borrowings - Short-Term Debt - Additional Information (Detail) - USD ($) $ in Thousands</t>
  </si>
  <si>
    <t>Short-term borrowings</t>
  </si>
  <si>
    <t>Short-term debt, weighted average interest rate</t>
  </si>
  <si>
    <t>2.10%</t>
  </si>
  <si>
    <t>1.90%</t>
  </si>
  <si>
    <t>Long-Term Debt and Short-Term Borrowings - Revolving Credit Facility - Additional Information (Detail) - USD ($)</t>
  </si>
  <si>
    <t>Letters of credit outstanding amount</t>
  </si>
  <si>
    <t>Revolving credit sub-facilities current borrowings capacity foreign currency fluctuation provision</t>
  </si>
  <si>
    <t>2015 Credit Agreement [Member] | Canadian subsidiaries [Member]</t>
  </si>
  <si>
    <t>2015 Credit Agreement [Member] | Australian and New Zealand subsidiaries [Member]</t>
  </si>
  <si>
    <t>2015 Credit Agreement [Member] | U.K. subsidiaries [Member]</t>
  </si>
  <si>
    <t>Revolving credit facility [Member]</t>
  </si>
  <si>
    <t>Revolving credit facility principal amount outstanding</t>
  </si>
  <si>
    <t>Long-Term Debt and Short-Term Borrowings - Warehouse Lines of Credit - Additional Information (Detail) - USD ($)</t>
  </si>
  <si>
    <t>Non-cash activity increased (decreased) the warehouse lines of credit</t>
  </si>
  <si>
    <t>Loans Held-for-sale, Mortgage</t>
  </si>
  <si>
    <t>Non-cash activity increased (decreased) the warehouse receivables</t>
  </si>
  <si>
    <t>TD Bank secured credit agreement [Member] | Interest at daily LIBOR plus 1.35% [Member]</t>
  </si>
  <si>
    <t>Revolving credit facility, maximum borrowing capacity</t>
  </si>
  <si>
    <t>Lines of credit principal outstanding</t>
  </si>
  <si>
    <t>Interest at Daily One-Month LIBOR Plus 1.45% [Member]</t>
  </si>
  <si>
    <t>Interest at Daily One-Month LIBOR Plus 1.45% [Member] | Line of Credit [Member]</t>
  </si>
  <si>
    <t>Line of Credit Facility Matured October 23,2017 [Member]</t>
  </si>
  <si>
    <t>Line of credit maturity date</t>
  </si>
  <si>
    <t>Secured Debt</t>
  </si>
  <si>
    <t>Line of Credit Facility Matured on February 28, 2017 [Member]</t>
  </si>
  <si>
    <t>Feb. 28,
		2017</t>
  </si>
  <si>
    <t>Line of credit, matured amount</t>
  </si>
  <si>
    <t>Line of Credit Facility Matured on February 28, 2017 [Member] | TD Bank secured credit agreement [Member] | Interest at daily LIBOR plus 1.35% [Member]</t>
  </si>
  <si>
    <t>Interest at daily one-month LIBOR plus 2.00% [Member]</t>
  </si>
  <si>
    <t>Line of Credit Facility Mature Date January 30, 2017 [Member]</t>
  </si>
  <si>
    <t>Jan. 30,
		2017</t>
  </si>
  <si>
    <t>Line of Credit Facility Matured May 25,2017 [Member]</t>
  </si>
  <si>
    <t>Interest at daily LIBOR plus 1.35% [Member] | As soon as pooled sale agreement [Member]</t>
  </si>
  <si>
    <t>Line of Credit Facility Mature Date January 23, 2017 [Member]</t>
  </si>
  <si>
    <t>Jan. 23,
		2017</t>
  </si>
  <si>
    <t>Line of Credit Facility Matured June 30,2017 [Member] | TD Bank secured credit agreement [Member] | Interest at daily LIBOR plus 1.35% [Member]</t>
  </si>
  <si>
    <t>Line Of Credit Facility Matured January 17,2017 [Member] | As soon as pooled sale agreement [Member]</t>
  </si>
  <si>
    <t>Jan. 17,
		2017</t>
  </si>
  <si>
    <t>Line of Credit Facility Maturity Date July 27,2017 [Member]</t>
  </si>
  <si>
    <t>Jul. 27,
		2016</t>
  </si>
  <si>
    <t>Interest at daily one-month LIBOR plus 2.75% [Member]</t>
  </si>
  <si>
    <t>Long-Term Debt and Short-Term Borrowings - Other - Additional Information (Detail) - Wells Fargo Bank [Member] - USD ($)</t>
  </si>
  <si>
    <t>Mar. 02, 2007</t>
  </si>
  <si>
    <t>Revolving credit facility current borrowings capacity</t>
  </si>
  <si>
    <t>Apr. 30,
		2017</t>
  </si>
  <si>
    <t>Commitments and Contingencies - Additional Information (Detail) - USD ($)</t>
  </si>
  <si>
    <t>Loss Contingencies [Line Items]</t>
  </si>
  <si>
    <t>Lease expiration date</t>
  </si>
  <si>
    <t>Jan. 1,
		2030</t>
  </si>
  <si>
    <t>Minimum sublease rental income</t>
  </si>
  <si>
    <t>Letters of credit outstanding</t>
  </si>
  <si>
    <t>Accrued loan loss</t>
  </si>
  <si>
    <t>Assets available for recourse</t>
  </si>
  <si>
    <t>Letters of credit expiration date</t>
  </si>
  <si>
    <t>Guarantees total</t>
  </si>
  <si>
    <t>Guarantees expiration date</t>
  </si>
  <si>
    <t>2018-12</t>
  </si>
  <si>
    <t>Commitments to investment in future real estate investment</t>
  </si>
  <si>
    <t>Commitments to investment in unconsolidated real estate subsidiary</t>
  </si>
  <si>
    <t>Funded loans subject to loss sharing arrangements [Member]</t>
  </si>
  <si>
    <t>Funded loans unpaid principal</t>
  </si>
  <si>
    <t>Funded loans not subject to loss sharing arrangements [Member]</t>
  </si>
  <si>
    <t>Co-investments typically range</t>
  </si>
  <si>
    <t>2.00%</t>
  </si>
  <si>
    <t>Commitments and Contingencies - Schedule by Year of Future Minimum Lease Payments for Noncancellable Operating Leases (Detail) $ in Thousands</t>
  </si>
  <si>
    <t>Leases [Abstract]</t>
  </si>
  <si>
    <t>Thereafter</t>
  </si>
  <si>
    <t>Total minimum payment required</t>
  </si>
  <si>
    <t>Commitments and Contingencies - Composition of Total Rental Expense Under Noncancellable (Detail) - USD ($)</t>
  </si>
  <si>
    <t>Minimum rentals</t>
  </si>
  <si>
    <t>Less sublease rentals</t>
  </si>
  <si>
    <t>Rental Expense, Net Total</t>
  </si>
  <si>
    <t>Employee Benefit Plans - Additional Information (Detail)</t>
  </si>
  <si>
    <t>Dec. 31, 2016USD ($)Pension_Planshares</t>
  </si>
  <si>
    <t>Dec. 31, 2015USD ($)shares</t>
  </si>
  <si>
    <t>Dec. 31, 2014USD ($)shares</t>
  </si>
  <si>
    <t>Share-based Compensation Arrangement by Share-based Payment Award [Line Items]</t>
  </si>
  <si>
    <t>Equity incentive plan termination date</t>
  </si>
  <si>
    <t>Feb. 13,
		2022</t>
  </si>
  <si>
    <t>Stock options, total intrinsic value</t>
  </si>
  <si>
    <t>Cash received from stock option exercises</t>
  </si>
  <si>
    <t>Tax benefit from stock options exercised</t>
  </si>
  <si>
    <t>Defined benefit plan</t>
  </si>
  <si>
    <t>Company contribution percent per year per hours worked</t>
  </si>
  <si>
    <t>20.00%</t>
  </si>
  <si>
    <t>Amount of hours worked for matched contributions</t>
  </si>
  <si>
    <t>1000 hours</t>
  </si>
  <si>
    <t>Percent of annual compensation match percentage</t>
  </si>
  <si>
    <t>Percent of annual compensation to be matched</t>
  </si>
  <si>
    <t>6.00%</t>
  </si>
  <si>
    <t>4.00%</t>
  </si>
  <si>
    <t>Defined benefit plan, annual compensation expense maximum</t>
  </si>
  <si>
    <t>Defined contribution plan, expenses recognized</t>
  </si>
  <si>
    <t>Percent of 401(k) that can be invested in common stock</t>
  </si>
  <si>
    <t>25.00%</t>
  </si>
  <si>
    <t>Number of share held as investment under 401(k) Plan | shares</t>
  </si>
  <si>
    <t>Number of contributory defined benefit pension plans in the United Kingdom | Pension_Plan</t>
  </si>
  <si>
    <t>Fair value of plan assets</t>
  </si>
  <si>
    <t>Benefit obligation</t>
  </si>
  <si>
    <t>Funded status</t>
  </si>
  <si>
    <t>Unamortized actuarial loss</t>
  </si>
  <si>
    <t>Time Based Vesting [Member]</t>
  </si>
  <si>
    <t>Time-vesting awards, portion to be vested per year</t>
  </si>
  <si>
    <t>Stock Options [Member]</t>
  </si>
  <si>
    <t>Shares available for future grant | shares</t>
  </si>
  <si>
    <t>Non-Vested Stock Awards [Member]</t>
  </si>
  <si>
    <t>Stock options, compensation expense</t>
  </si>
  <si>
    <t>Stock options, unrecognized estimated compensation cost</t>
  </si>
  <si>
    <t>Weighted average period of recognition</t>
  </si>
  <si>
    <t>1 year 8 months 12 days</t>
  </si>
  <si>
    <t>Restricted Stock Units [Member] | Time Based Vesting [Member]</t>
  </si>
  <si>
    <t>Restricted Stock Units [Member] | Performance Based Vesting [Member]</t>
  </si>
  <si>
    <t>Employee subscription rate</t>
  </si>
  <si>
    <t>75.00%</t>
  </si>
  <si>
    <t>2012 Stock Incentive Plan [Member]</t>
  </si>
  <si>
    <t>Unissued common stock available for issuance | shares</t>
  </si>
  <si>
    <t>Maximum number of share to be granted per person | shares</t>
  </si>
  <si>
    <t>Maximum amount of share to be granted per person</t>
  </si>
  <si>
    <t>2012 Stock Incentive Plan [Member] | Stock Options [Member]</t>
  </si>
  <si>
    <t>Stock option exchange, shares issued | shares</t>
  </si>
  <si>
    <t>2012 Stock Incentive Plan [Member] | Minimum [Member] | Time Based Vesting [Member]</t>
  </si>
  <si>
    <t>Term of equity incentive and stock option plans</t>
  </si>
  <si>
    <t>2012 Stock Incentive Plan [Member] | Minimum [Member] | Performance Based Vesting [Member]</t>
  </si>
  <si>
    <t>2012 Stock Incentive Plan [Member] | Minimum [Member] | Stock Options [Member]</t>
  </si>
  <si>
    <t>Stock options, expected term</t>
  </si>
  <si>
    <t>2012 Stock Incentive Plan [Member] | Maximum [Member] | Stock Options [Member]</t>
  </si>
  <si>
    <t>2012 Stock Incentive Plan [Member] | Maximum [Member] | Employee Stock Options And Stock Appreciation Rights [Member]</t>
  </si>
  <si>
    <t>Class A Common Stock [Member] | 2004 Stock Incentive Plan [Member]</t>
  </si>
  <si>
    <t>Stock incentive plans, common stock outstanding | shares</t>
  </si>
  <si>
    <t>Class A Common Stock [Member] | 2012 Stock Incentive Plan [Member]</t>
  </si>
  <si>
    <t>Shares reserved for future issuance | shares</t>
  </si>
  <si>
    <t>Employee Benefit Plans - Schedule of Non-Vested Stock Awards (Detail) - Non-Vested Stock Awards [Member] - $ / shares</t>
  </si>
  <si>
    <t>Balance, Shares / Units</t>
  </si>
  <si>
    <t>Granted, Shares / Units</t>
  </si>
  <si>
    <t>Vested, Shares / Units</t>
  </si>
  <si>
    <t>Forfeited, Shares / Units</t>
  </si>
  <si>
    <t>Balance, Weighted Average Market Value Per Share</t>
  </si>
  <si>
    <t>Granted, Weighted Average Market Value Per Share</t>
  </si>
  <si>
    <t>Vested, Weighted Average Market Value Per Share</t>
  </si>
  <si>
    <t>Forfeited, Weighted Average Market Value Per Share</t>
  </si>
  <si>
    <t>Income Taxes - Components of Income (Loss) from Continuing Operations (Detail) - USD ($) $ in Thousands</t>
  </si>
  <si>
    <t>Domestic</t>
  </si>
  <si>
    <t>Foreign</t>
  </si>
  <si>
    <t>Income Taxes - Tax Provision (Benefit) (Detail) - USD ($) $ in Thousands</t>
  </si>
  <si>
    <t>Federal, Current</t>
  </si>
  <si>
    <t>Federal, Deferred</t>
  </si>
  <si>
    <t>Federal, Total</t>
  </si>
  <si>
    <t>State, Current</t>
  </si>
  <si>
    <t>State, Deferred</t>
  </si>
  <si>
    <t>State, Total</t>
  </si>
  <si>
    <t>Foreign, Current</t>
  </si>
  <si>
    <t>Foreign, Deferred</t>
  </si>
  <si>
    <t>Foreign, Total</t>
  </si>
  <si>
    <t>Tax Provision (Benefit), Total</t>
  </si>
  <si>
    <t>Income Taxes - Reconciliation of Pre-Tax Income (Detail)</t>
  </si>
  <si>
    <t>Federal statutory tax rate</t>
  </si>
  <si>
    <t>State taxes, net of federal benefit</t>
  </si>
  <si>
    <t>3.00%</t>
  </si>
  <si>
    <t>Change in valuation allowance</t>
  </si>
  <si>
    <t>200.00%</t>
  </si>
  <si>
    <t>(100.00%)</t>
  </si>
  <si>
    <t>Reserves for uncertain tax positions</t>
  </si>
  <si>
    <t>(2.00%)</t>
  </si>
  <si>
    <t>Non-deductible expenses</t>
  </si>
  <si>
    <t>Foreign earnings repatriation</t>
  </si>
  <si>
    <t>(1.00%)</t>
  </si>
  <si>
    <t>Credits and exemptions</t>
  </si>
  <si>
    <t>Foreign rate differential</t>
  </si>
  <si>
    <t>Effective tax rate</t>
  </si>
  <si>
    <t>34.00%</t>
  </si>
  <si>
    <t>36.00%</t>
  </si>
  <si>
    <t>Income Taxes - Additional Information (Detail) - USD ($)</t>
  </si>
  <si>
    <t>Dec. 31, 2013</t>
  </si>
  <si>
    <t>Income Tax [Line Items]</t>
  </si>
  <si>
    <t>Income tax benefit charged to additional paid-in capital</t>
  </si>
  <si>
    <t>Federal net operating losses, deferred tax asset before valuation allowance</t>
  </si>
  <si>
    <t>Deferred tax assets before valuation allowances</t>
  </si>
  <si>
    <t>Foreign net operating losses, deferred tax asset before valuation allowance</t>
  </si>
  <si>
    <t>Foreign income tax credits</t>
  </si>
  <si>
    <t>Foreign income tax credits, expiration period</t>
  </si>
  <si>
    <t>Valuation allowance</t>
  </si>
  <si>
    <t>Increase (decrease) in valuation allowance</t>
  </si>
  <si>
    <t>Undistributed earnings</t>
  </si>
  <si>
    <t>Unrecognized tax benefits</t>
  </si>
  <si>
    <t>Unrecognized tax benefits that would affect our effective tax rate</t>
  </si>
  <si>
    <t>Unrecognized tax benefits that would affect our effective tax rate, net of federal benefits received</t>
  </si>
  <si>
    <t>Accrued expense and penalties</t>
  </si>
  <si>
    <t>Accrued interest and penalties reversed</t>
  </si>
  <si>
    <t>Liability for interest and penalties</t>
  </si>
  <si>
    <t>Anticipated settlement of unrecognized tax benefits</t>
  </si>
  <si>
    <t>Non-U.S Subsidiaries [Member]</t>
  </si>
  <si>
    <t>Non-U.S. Net Operating Losses and Other Assets [Member]</t>
  </si>
  <si>
    <t>Foreign currency translation [Member]</t>
  </si>
  <si>
    <t>U.S. net operating losses and other assets [Member]</t>
  </si>
  <si>
    <t>Foreign net operating loss adjustments [Member]</t>
  </si>
  <si>
    <t>Non-U.S. net operating losses and other foreign assets [Member]</t>
  </si>
  <si>
    <t>Federal [Member]</t>
  </si>
  <si>
    <t>Net operating loss carryforwards</t>
  </si>
  <si>
    <t>Operating loss carryforward, expiration period</t>
  </si>
  <si>
    <t>State [Member]</t>
  </si>
  <si>
    <t>Foreign [Member]</t>
  </si>
  <si>
    <t>Income Taxes - Temporary Tax Effects (Detail) - USD ($) $ in Thousands</t>
  </si>
  <si>
    <t>Bonus and deferred compensation</t>
  </si>
  <si>
    <t>Bad debt and other reserves</t>
  </si>
  <si>
    <t>Net operating losses (NOLs) and state tax credits</t>
  </si>
  <si>
    <t>Foreign tax credits</t>
  </si>
  <si>
    <t>Pension obligation</t>
  </si>
  <si>
    <t>Unconsolidated affiliates</t>
  </si>
  <si>
    <t>Derivative financial instruments</t>
  </si>
  <si>
    <t>Investments</t>
  </si>
  <si>
    <t>Property and equipment</t>
  </si>
  <si>
    <t>Capitalized costs and intangibles</t>
  </si>
  <si>
    <t>All other</t>
  </si>
  <si>
    <t>Net deferred tax assets before valuation allowance</t>
  </si>
  <si>
    <t>Net deferred tax assets</t>
  </si>
  <si>
    <t>Income Taxes - Unrecognized Tax Benefits (Detail) - USD ($) $ in Thousands</t>
  </si>
  <si>
    <t>Beginning balance, unrecognized tax benefits</t>
  </si>
  <si>
    <t>Gross increases-tax positions in prior period</t>
  </si>
  <si>
    <t>Gross decreases-tax positions in prior period</t>
  </si>
  <si>
    <t>Gross increases-current-period tax positions</t>
  </si>
  <si>
    <t>Decreases relating to settlements</t>
  </si>
  <si>
    <t>Reductions as a result of lapse of statute of limitations</t>
  </si>
  <si>
    <t>Ending balance, unrecognized tax benefits</t>
  </si>
  <si>
    <t>Stockholders' Equity - Additional Information (Detail) - USD ($)</t>
  </si>
  <si>
    <t>Oct. 27, 2016</t>
  </si>
  <si>
    <t>Equity [Line Items]</t>
  </si>
  <si>
    <t>Preferred stock shares</t>
  </si>
  <si>
    <t>Shares repurchased during the period</t>
  </si>
  <si>
    <t>Average price per share</t>
  </si>
  <si>
    <t>Authorized share repurchase term</t>
  </si>
  <si>
    <t>Class A Common Stock [Member] | Maximum [Member]</t>
  </si>
  <si>
    <t>Authorized share repurchase amount</t>
  </si>
  <si>
    <t>Income Per Share Information - Computation of Basic and Diluted Income Per Share (Detail) - USD ($) $ / shares in Units, $ in Thousands</t>
  </si>
  <si>
    <t>Basic Income Per Share</t>
  </si>
  <si>
    <t>Net income attributable to CBRE Group, Inc. shareholders</t>
  </si>
  <si>
    <t>Basic income per share attributable to CBRE Group, Inc. shareholders</t>
  </si>
  <si>
    <t>Diluted Income Per Share</t>
  </si>
  <si>
    <t>Dilutive effect of contingently issuable shares</t>
  </si>
  <si>
    <t>Dilutive effect of stock options</t>
  </si>
  <si>
    <t>Diluted income per share attributable to CBRE Group, Inc. shareholder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Fiduciary Funds - Additional Information (Detail) - USD ($) $ in Billions</t>
  </si>
  <si>
    <t>Uncategorized [Abstract]</t>
  </si>
  <si>
    <t>Client deposit held</t>
  </si>
  <si>
    <t>Segments - Summarized Financial Information by Segment (Detail) - USD ($) $ in Thousands</t>
  </si>
  <si>
    <t>Segment Reporting Information [Line Items]</t>
  </si>
  <si>
    <t>Equity income (loss) from unconsolidated subsidiaries</t>
  </si>
  <si>
    <t>Adjusted EBITDA</t>
  </si>
  <si>
    <t>Segments - Adjusted EBITDA Calculation by Segment (Detail) - USD ($) $ in Thousands</t>
  </si>
  <si>
    <t>EBITDA</t>
  </si>
  <si>
    <t>Integration and other costs related to acquisitions</t>
  </si>
  <si>
    <t>Cost-elimination expenses</t>
  </si>
  <si>
    <t>Carried interest incentive compensation (reversal) expense to align with the timing of associated revenue</t>
  </si>
  <si>
    <t>Segments - Adjusted EBITDA Calculation by Segment (Parenthetical) (Detail) - USD ($) $ in Millions</t>
  </si>
  <si>
    <t>Severance costs</t>
  </si>
  <si>
    <t>Contract termination cost</t>
  </si>
  <si>
    <t>Segments - Schedule of Capital Expenditures by Segment (Detail) - USD ($) $ in Thousands</t>
  </si>
  <si>
    <t>Segments - Schedule of Identifiable Assets by Segment (Detail) - USD ($) $ in Thousands</t>
  </si>
  <si>
    <t>Identifiable assets</t>
  </si>
  <si>
    <t>Corporate [Member]</t>
  </si>
  <si>
    <t>Segments - Schedule of Investments in Unconsolidated Subsidiaries by Segment (Detail) - USD ($) $ in Thousands</t>
  </si>
  <si>
    <t>Segments - Summary of Geographic Information (Detail) - USD ($) $ in Thousands</t>
  </si>
  <si>
    <t>Revenues from External Customers and Long-Lived Assets [Line Items]</t>
  </si>
  <si>
    <t>United States [Member]</t>
  </si>
  <si>
    <t>United Kingdom [Member]</t>
  </si>
  <si>
    <t>All other countries [Member]</t>
  </si>
  <si>
    <t>Related Party Transactions - Additional Information (Detail) - Employees Other Than Executive Officers [Member] - USD ($) $ in Millions</t>
  </si>
  <si>
    <t>Related Party Transaction [Line Items]</t>
  </si>
  <si>
    <t>Loans to related parties</t>
  </si>
  <si>
    <t>Related party transaction, rate</t>
  </si>
  <si>
    <t>3.75%</t>
  </si>
  <si>
    <t>Guarantor and Nonguarantor Financial Statements - Condensed Consolidating Balance Sheet (Detail) - USD ($) $ in Thousands</t>
  </si>
  <si>
    <t>Condensed Balance Sheet Statements, Captions [Line Items]</t>
  </si>
  <si>
    <t>Receivables, net</t>
  </si>
  <si>
    <t>Long-term debt, net</t>
  </si>
  <si>
    <t>CBRE Group, Inc. Stockholders' Equity</t>
  </si>
  <si>
    <t>Eliminations [Member]</t>
  </si>
  <si>
    <t>Investments in consolidated subsidiaries</t>
  </si>
  <si>
    <t>Intercompany loan receivable</t>
  </si>
  <si>
    <t>Intercompany loan payable</t>
  </si>
  <si>
    <t>Parent [Member]</t>
  </si>
  <si>
    <t>CBRE [Member]</t>
  </si>
  <si>
    <t>Guarantor Subsidiaries [Member]</t>
  </si>
  <si>
    <t>Nonguarantor Subsidiaries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Operating (loss) income</t>
  </si>
  <si>
    <t>(Benefit of) provision for income taxes</t>
  </si>
  <si>
    <t>Net income (loss) attributable to CBRE Group, Inc.</t>
  </si>
  <si>
    <t>Income from consolidated subsidiaries</t>
  </si>
  <si>
    <t>Royalty and management service (income) expense</t>
  </si>
  <si>
    <t>Guarantor and Nonguarantor Financial Statements - Condensed Consolidating Statement of Comprehensive Income (Loss) (Detail) - USD ($) $ in Thousands</t>
  </si>
  <si>
    <t>Unrealized (losses) gains on interest rate swaps and interest rate caps, net</t>
  </si>
  <si>
    <t>Unrealized holding gains (losses) on available for sale securities, net</t>
  </si>
  <si>
    <t>Other, net</t>
  </si>
  <si>
    <t>Total other comprehensive income (loss)</t>
  </si>
  <si>
    <t>Comprehensive income (loss)</t>
  </si>
  <si>
    <t>Comprehensive income (loss) attributable to CBRE Group, Inc.</t>
  </si>
  <si>
    <t>Guarantor and Nonguarantor Financial Statements - Condensed Consolidating Statement of Cash Flows (Detail) - USD ($) $ in Thousands</t>
  </si>
  <si>
    <t>Condensed Cash Flow Statements, Captions [Line Items]</t>
  </si>
  <si>
    <t>CASH FLOWS PROVIDED BY (USED IN) OPERATING ACTIVITIES:</t>
  </si>
  <si>
    <t>Acquisition of GWS, including net assets acquired, intangibles and goodwill, net of cash acquired</t>
  </si>
  <si>
    <t>Decrease (increase) in restricted cash</t>
  </si>
  <si>
    <t>Net cash provided by (used in) investing activities</t>
  </si>
  <si>
    <t>Repayment of senior secured term loans</t>
  </si>
  <si>
    <t>Proceeds from issuance of senior notes, net</t>
  </si>
  <si>
    <t>Repayment of senior notes</t>
  </si>
  <si>
    <t>NET (DECREASE) INCREASE IN CASH AND CASH EQUIVALENTS</t>
  </si>
  <si>
    <t>(Increase) decrease in intercompany receivables, net</t>
  </si>
  <si>
    <t>Guarantor and Nonguarantor Financial Statements - Condensed Consolidating Statement of Cash Flows (Parenthetical) (Detail)</t>
  </si>
  <si>
    <t>4.875% Senior Notes [Member] | CBRE [Member]</t>
  </si>
  <si>
    <t>5.25% Senior Notes [Member] | CBRE [Member]</t>
  </si>
  <si>
    <t>6.25% Senior Notes [Member]</t>
  </si>
  <si>
    <t>6.25%</t>
  </si>
  <si>
    <t>6.25% Senior Notes [Member] | CBRE [Member]</t>
  </si>
  <si>
    <t>Quarterly Results of Operations - Schedule of Quarterly Results of Operations (Detail) - USD ($) $ / shares in Units, $ in Thousands</t>
  </si>
  <si>
    <t>Basic income per share</t>
  </si>
  <si>
    <t>Diluted income per share</t>
  </si>
  <si>
    <t>Schedule II - Valuation and Qualifying Accounts (Detail) - USD ($) $ in Thousands</t>
  </si>
  <si>
    <t>Charges to expense</t>
  </si>
  <si>
    <t>Write-offs, payments and oth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381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7829292</v>
      </c>
    </row>
    <row r="18" spans="1:4">
      <c r="A18" s="4" t="s">
        <v>30</v>
      </c>
      <c r="D18" s="6" t="n">
        <v>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92</v>
      </c>
    </row>
    <row r="3" spans="1:4">
      <c r="A3" s="3" t="s">
        <v>1145</v>
      </c>
    </row>
    <row r="4" spans="1:4">
      <c r="A4" s="4" t="s">
        <v>109</v>
      </c>
      <c r="B4" s="7" t="n">
        <v>584064</v>
      </c>
      <c r="C4" s="7" t="n">
        <v>558877</v>
      </c>
      <c r="D4" s="7" t="n">
        <v>513503</v>
      </c>
    </row>
    <row r="5" spans="1:4">
      <c r="A5" s="4" t="s">
        <v>120</v>
      </c>
      <c r="B5" s="5" t="n">
        <v>-235278</v>
      </c>
      <c r="C5" s="5" t="n">
        <v>-164350</v>
      </c>
      <c r="D5" s="5" t="n">
        <v>-148589</v>
      </c>
    </row>
    <row r="6" spans="1:4">
      <c r="A6" s="4" t="s">
        <v>242</v>
      </c>
      <c r="C6" s="5" t="n">
        <v>-3908</v>
      </c>
    </row>
    <row r="7" spans="1:4">
      <c r="A7" s="4" t="s">
        <v>122</v>
      </c>
      <c r="B7" s="5" t="n">
        <v>6839</v>
      </c>
      <c r="C7" s="5" t="n">
        <v>7680</v>
      </c>
      <c r="D7" s="5" t="n">
        <v>7279</v>
      </c>
    </row>
    <row r="8" spans="1:4">
      <c r="A8" s="4" t="s">
        <v>1152</v>
      </c>
      <c r="B8" s="5" t="n">
        <v>-1431</v>
      </c>
      <c r="C8" s="5" t="n">
        <v>-4107</v>
      </c>
      <c r="D8" s="5" t="n">
        <v>-5927</v>
      </c>
    </row>
    <row r="9" spans="1:4">
      <c r="A9" s="4" t="s">
        <v>1153</v>
      </c>
      <c r="B9" s="5" t="n">
        <v>384</v>
      </c>
      <c r="C9" s="5" t="n">
        <v>-705</v>
      </c>
      <c r="D9" s="5" t="n">
        <v>-941</v>
      </c>
    </row>
    <row r="10" spans="1:4">
      <c r="A10" s="4" t="s">
        <v>125</v>
      </c>
      <c r="B10" s="5" t="n">
        <v>-63749</v>
      </c>
      <c r="C10" s="5" t="n">
        <v>3741</v>
      </c>
      <c r="D10" s="5" t="n">
        <v>-30355</v>
      </c>
    </row>
    <row r="11" spans="1:4">
      <c r="A11" s="4" t="s">
        <v>1154</v>
      </c>
      <c r="B11" s="5" t="n">
        <v>-12091</v>
      </c>
      <c r="C11" s="5" t="n">
        <v>3</v>
      </c>
      <c r="D11" s="5" t="n">
        <v>549</v>
      </c>
    </row>
    <row r="12" spans="1:4">
      <c r="A12" s="4" t="s">
        <v>1155</v>
      </c>
      <c r="B12" s="5" t="n">
        <v>-305326</v>
      </c>
      <c r="C12" s="5" t="n">
        <v>-161646</v>
      </c>
      <c r="D12" s="5" t="n">
        <v>-177984</v>
      </c>
    </row>
    <row r="13" spans="1:4">
      <c r="A13" s="4" t="s">
        <v>1156</v>
      </c>
      <c r="B13" s="5" t="n">
        <v>278738</v>
      </c>
      <c r="C13" s="5" t="n">
        <v>397231</v>
      </c>
      <c r="D13" s="5" t="n">
        <v>335519</v>
      </c>
    </row>
    <row r="14" spans="1:4">
      <c r="A14" s="4" t="s">
        <v>129</v>
      </c>
      <c r="B14" s="5" t="n">
        <v>12108</v>
      </c>
      <c r="C14" s="5" t="n">
        <v>11754</v>
      </c>
      <c r="D14" s="5" t="n">
        <v>28913</v>
      </c>
    </row>
    <row r="15" spans="1:4">
      <c r="A15" s="4" t="s">
        <v>1157</v>
      </c>
      <c r="B15" s="5" t="n">
        <v>266630</v>
      </c>
      <c r="C15" s="5" t="n">
        <v>385477</v>
      </c>
      <c r="D15" s="5" t="n">
        <v>306606</v>
      </c>
    </row>
    <row r="16" spans="1:4">
      <c r="A16" s="4" t="s">
        <v>1135</v>
      </c>
    </row>
    <row r="17" spans="1:4">
      <c r="A17" s="3" t="s">
        <v>1145</v>
      </c>
    </row>
    <row r="18" spans="1:4">
      <c r="A18" s="4" t="s">
        <v>109</v>
      </c>
      <c r="B18" s="5" t="n">
        <v>-1419922</v>
      </c>
      <c r="C18" s="5" t="n">
        <v>-1339488</v>
      </c>
      <c r="D18" s="5" t="n">
        <v>-1100923</v>
      </c>
    </row>
    <row r="19" spans="1:4">
      <c r="A19" s="4" t="s">
        <v>1156</v>
      </c>
      <c r="B19" s="5" t="n">
        <v>-1419922</v>
      </c>
      <c r="C19" s="5" t="n">
        <v>-1339488</v>
      </c>
      <c r="D19" s="5" t="n">
        <v>-1100923</v>
      </c>
    </row>
    <row r="20" spans="1:4">
      <c r="A20" s="4" t="s">
        <v>1157</v>
      </c>
      <c r="B20" s="5" t="n">
        <v>-1419922</v>
      </c>
      <c r="C20" s="5" t="n">
        <v>-1339488</v>
      </c>
      <c r="D20" s="5" t="n">
        <v>-1100923</v>
      </c>
    </row>
    <row r="21" spans="1:4">
      <c r="A21" s="4" t="s">
        <v>1139</v>
      </c>
    </row>
    <row r="22" spans="1:4">
      <c r="A22" s="3" t="s">
        <v>1145</v>
      </c>
    </row>
    <row r="23" spans="1:4">
      <c r="A23" s="4" t="s">
        <v>109</v>
      </c>
      <c r="B23" s="5" t="n">
        <v>571973</v>
      </c>
      <c r="C23" s="5" t="n">
        <v>547132</v>
      </c>
      <c r="D23" s="5" t="n">
        <v>484503</v>
      </c>
    </row>
    <row r="24" spans="1:4">
      <c r="A24" s="4" t="s">
        <v>1156</v>
      </c>
      <c r="B24" s="5" t="n">
        <v>571973</v>
      </c>
      <c r="C24" s="5" t="n">
        <v>547132</v>
      </c>
      <c r="D24" s="5" t="n">
        <v>484503</v>
      </c>
    </row>
    <row r="25" spans="1:4">
      <c r="A25" s="4" t="s">
        <v>1157</v>
      </c>
      <c r="B25" s="5" t="n">
        <v>571973</v>
      </c>
      <c r="C25" s="5" t="n">
        <v>547132</v>
      </c>
      <c r="D25" s="5" t="n">
        <v>484503</v>
      </c>
    </row>
    <row r="26" spans="1:4">
      <c r="A26" s="4" t="s">
        <v>1140</v>
      </c>
    </row>
    <row r="27" spans="1:4">
      <c r="A27" s="3" t="s">
        <v>1145</v>
      </c>
    </row>
    <row r="28" spans="1:4">
      <c r="A28" s="4" t="s">
        <v>109</v>
      </c>
      <c r="B28" s="5" t="n">
        <v>575061</v>
      </c>
      <c r="C28" s="5" t="n">
        <v>588769</v>
      </c>
      <c r="D28" s="5" t="n">
        <v>517293</v>
      </c>
    </row>
    <row r="29" spans="1:4">
      <c r="A29" s="4" t="s">
        <v>242</v>
      </c>
      <c r="C29" s="5" t="n">
        <v>-3908</v>
      </c>
    </row>
    <row r="30" spans="1:4">
      <c r="A30" s="4" t="s">
        <v>122</v>
      </c>
      <c r="B30" s="5" t="n">
        <v>6839</v>
      </c>
      <c r="C30" s="5" t="n">
        <v>7680</v>
      </c>
      <c r="D30" s="5" t="n">
        <v>7279</v>
      </c>
    </row>
    <row r="31" spans="1:4">
      <c r="A31" s="4" t="s">
        <v>1152</v>
      </c>
      <c r="B31" s="5" t="n">
        <v>-1431</v>
      </c>
      <c r="C31" s="5" t="n">
        <v>-4107</v>
      </c>
      <c r="D31" s="5" t="n">
        <v>-5988</v>
      </c>
    </row>
    <row r="32" spans="1:4">
      <c r="A32" s="4" t="s">
        <v>1155</v>
      </c>
      <c r="B32" s="5" t="n">
        <v>5408</v>
      </c>
      <c r="C32" s="5" t="n">
        <v>-335</v>
      </c>
      <c r="D32" s="5" t="n">
        <v>1291</v>
      </c>
    </row>
    <row r="33" spans="1:4">
      <c r="A33" s="4" t="s">
        <v>1156</v>
      </c>
      <c r="B33" s="5" t="n">
        <v>580469</v>
      </c>
      <c r="C33" s="5" t="n">
        <v>588434</v>
      </c>
      <c r="D33" s="5" t="n">
        <v>518584</v>
      </c>
    </row>
    <row r="34" spans="1:4">
      <c r="A34" s="4" t="s">
        <v>1157</v>
      </c>
      <c r="B34" s="5" t="n">
        <v>580469</v>
      </c>
      <c r="C34" s="5" t="n">
        <v>588434</v>
      </c>
      <c r="D34" s="5" t="n">
        <v>518584</v>
      </c>
    </row>
    <row r="35" spans="1:4">
      <c r="A35" s="4" t="s">
        <v>1141</v>
      </c>
    </row>
    <row r="36" spans="1:4">
      <c r="A36" s="3" t="s">
        <v>1145</v>
      </c>
    </row>
    <row r="37" spans="1:4">
      <c r="A37" s="4" t="s">
        <v>109</v>
      </c>
      <c r="B37" s="5" t="n">
        <v>603071</v>
      </c>
      <c r="C37" s="5" t="n">
        <v>598996</v>
      </c>
      <c r="D37" s="5" t="n">
        <v>454989</v>
      </c>
    </row>
    <row r="38" spans="1:4">
      <c r="A38" s="4" t="s">
        <v>1153</v>
      </c>
      <c r="B38" s="5" t="n">
        <v>180</v>
      </c>
      <c r="C38" s="5" t="n">
        <v>-674</v>
      </c>
      <c r="D38" s="5" t="n">
        <v>-577</v>
      </c>
    </row>
    <row r="39" spans="1:4">
      <c r="A39" s="4" t="s">
        <v>1154</v>
      </c>
      <c r="B39" s="5" t="n">
        <v>-759</v>
      </c>
      <c r="C39" s="5" t="n">
        <v>3</v>
      </c>
      <c r="D39" s="5" t="n">
        <v>549</v>
      </c>
    </row>
    <row r="40" spans="1:4">
      <c r="A40" s="4" t="s">
        <v>1155</v>
      </c>
      <c r="B40" s="5" t="n">
        <v>-579</v>
      </c>
      <c r="C40" s="5" t="n">
        <v>-671</v>
      </c>
      <c r="D40" s="5" t="n">
        <v>-28</v>
      </c>
    </row>
    <row r="41" spans="1:4">
      <c r="A41" s="4" t="s">
        <v>1156</v>
      </c>
      <c r="B41" s="5" t="n">
        <v>602492</v>
      </c>
      <c r="C41" s="5" t="n">
        <v>598325</v>
      </c>
      <c r="D41" s="5" t="n">
        <v>454961</v>
      </c>
    </row>
    <row r="42" spans="1:4">
      <c r="A42" s="4" t="s">
        <v>1157</v>
      </c>
      <c r="B42" s="5" t="n">
        <v>602492</v>
      </c>
      <c r="C42" s="5" t="n">
        <v>598325</v>
      </c>
      <c r="D42" s="5" t="n">
        <v>454961</v>
      </c>
    </row>
    <row r="43" spans="1:4">
      <c r="A43" s="4" t="s">
        <v>1142</v>
      </c>
    </row>
    <row r="44" spans="1:4">
      <c r="A44" s="3" t="s">
        <v>1145</v>
      </c>
    </row>
    <row r="45" spans="1:4">
      <c r="A45" s="4" t="s">
        <v>109</v>
      </c>
      <c r="B45" s="5" t="n">
        <v>253881</v>
      </c>
      <c r="C45" s="5" t="n">
        <v>163468</v>
      </c>
      <c r="D45" s="5" t="n">
        <v>157641</v>
      </c>
    </row>
    <row r="46" spans="1:4">
      <c r="A46" s="4" t="s">
        <v>120</v>
      </c>
      <c r="B46" s="5" t="n">
        <v>-235278</v>
      </c>
      <c r="C46" s="5" t="n">
        <v>-164350</v>
      </c>
      <c r="D46" s="5" t="n">
        <v>-148589</v>
      </c>
    </row>
    <row r="47" spans="1:4">
      <c r="A47" s="4" t="s">
        <v>1152</v>
      </c>
      <c r="D47" s="5" t="n">
        <v>61</v>
      </c>
    </row>
    <row r="48" spans="1:4">
      <c r="A48" s="4" t="s">
        <v>1153</v>
      </c>
      <c r="B48" s="5" t="n">
        <v>204</v>
      </c>
      <c r="C48" s="5" t="n">
        <v>-31</v>
      </c>
      <c r="D48" s="5" t="n">
        <v>-364</v>
      </c>
    </row>
    <row r="49" spans="1:4">
      <c r="A49" s="4" t="s">
        <v>125</v>
      </c>
      <c r="B49" s="5" t="n">
        <v>-63749</v>
      </c>
      <c r="C49" s="5" t="n">
        <v>3741</v>
      </c>
      <c r="D49" s="5" t="n">
        <v>-30355</v>
      </c>
    </row>
    <row r="50" spans="1:4">
      <c r="A50" s="4" t="s">
        <v>1154</v>
      </c>
      <c r="B50" s="5" t="n">
        <v>-11332</v>
      </c>
    </row>
    <row r="51" spans="1:4">
      <c r="A51" s="4" t="s">
        <v>1155</v>
      </c>
      <c r="B51" s="5" t="n">
        <v>-310155</v>
      </c>
      <c r="C51" s="5" t="n">
        <v>-160640</v>
      </c>
      <c r="D51" s="5" t="n">
        <v>-179247</v>
      </c>
    </row>
    <row r="52" spans="1:4">
      <c r="A52" s="4" t="s">
        <v>1156</v>
      </c>
      <c r="B52" s="5" t="n">
        <v>-56274</v>
      </c>
      <c r="C52" s="5" t="n">
        <v>2828</v>
      </c>
      <c r="D52" s="5" t="n">
        <v>-21606</v>
      </c>
    </row>
    <row r="53" spans="1:4">
      <c r="A53" s="4" t="s">
        <v>129</v>
      </c>
      <c r="B53" s="5" t="n">
        <v>12108</v>
      </c>
      <c r="C53" s="5" t="n">
        <v>11754</v>
      </c>
      <c r="D53" s="5" t="n">
        <v>28913</v>
      </c>
    </row>
    <row r="54" spans="1:4">
      <c r="A54" s="4" t="s">
        <v>1157</v>
      </c>
      <c r="B54" s="7" t="n">
        <v>-68382</v>
      </c>
      <c r="C54" s="7" t="n">
        <v>-8926</v>
      </c>
      <c r="D54" s="7" t="n">
        <v>-505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2</v>
      </c>
      <c r="D2" s="2" t="s">
        <v>92</v>
      </c>
    </row>
    <row r="3" spans="1:4">
      <c r="A3" s="3" t="s">
        <v>1159</v>
      </c>
    </row>
    <row r="4" spans="1:4">
      <c r="A4" s="4" t="s">
        <v>1160</v>
      </c>
      <c r="B4" s="7" t="n">
        <v>450315</v>
      </c>
      <c r="C4" s="7" t="n">
        <v>651897</v>
      </c>
      <c r="D4" s="7" t="n">
        <v>661780</v>
      </c>
    </row>
    <row r="5" spans="1:4">
      <c r="A5" s="3" t="s">
        <v>165</v>
      </c>
    </row>
    <row r="6" spans="1:4">
      <c r="A6" s="4" t="s">
        <v>166</v>
      </c>
      <c r="B6" s="5" t="n">
        <v>-191205</v>
      </c>
      <c r="C6" s="5" t="n">
        <v>-139464</v>
      </c>
      <c r="D6" s="5" t="n">
        <v>-171242</v>
      </c>
    </row>
    <row r="7" spans="1:4">
      <c r="A7" s="4" t="s">
        <v>1161</v>
      </c>
      <c r="B7" s="5" t="n">
        <v>-10477</v>
      </c>
      <c r="C7" s="5" t="n">
        <v>-1421663</v>
      </c>
    </row>
    <row r="8" spans="1:4">
      <c r="A8" s="4" t="s">
        <v>168</v>
      </c>
      <c r="B8" s="5" t="n">
        <v>-31634</v>
      </c>
      <c r="C8" s="5" t="n">
        <v>-161106</v>
      </c>
      <c r="D8" s="5" t="n">
        <v>-147057</v>
      </c>
    </row>
    <row r="9" spans="1:4">
      <c r="A9" s="4" t="s">
        <v>169</v>
      </c>
      <c r="B9" s="5" t="n">
        <v>-66816</v>
      </c>
      <c r="C9" s="5" t="n">
        <v>-71208</v>
      </c>
      <c r="D9" s="5" t="n">
        <v>-59177</v>
      </c>
    </row>
    <row r="10" spans="1:4">
      <c r="A10" s="4" t="s">
        <v>170</v>
      </c>
      <c r="B10" s="5" t="n">
        <v>213446</v>
      </c>
      <c r="C10" s="5" t="n">
        <v>187577</v>
      </c>
      <c r="D10" s="5" t="n">
        <v>104267</v>
      </c>
    </row>
    <row r="11" spans="1:4">
      <c r="A11" s="4" t="s">
        <v>171</v>
      </c>
      <c r="B11" s="5" t="n">
        <v>44326</v>
      </c>
      <c r="C11" s="5" t="n">
        <v>3584</v>
      </c>
      <c r="D11" s="5" t="n">
        <v>77278</v>
      </c>
    </row>
    <row r="12" spans="1:4">
      <c r="A12" s="4" t="s">
        <v>172</v>
      </c>
      <c r="B12" s="5" t="n">
        <v>-3203</v>
      </c>
      <c r="C12" s="5" t="n">
        <v>-2053</v>
      </c>
      <c r="D12" s="5" t="n">
        <v>-10961</v>
      </c>
    </row>
    <row r="13" spans="1:4">
      <c r="A13" s="4" t="s">
        <v>173</v>
      </c>
      <c r="B13" s="5" t="n">
        <v>43531</v>
      </c>
      <c r="C13" s="5" t="n">
        <v>30432</v>
      </c>
      <c r="D13" s="5" t="n">
        <v>25541</v>
      </c>
    </row>
    <row r="14" spans="1:4">
      <c r="A14" s="4" t="s">
        <v>1162</v>
      </c>
      <c r="B14" s="5" t="n">
        <v>-2552</v>
      </c>
      <c r="C14" s="5" t="n">
        <v>-49012</v>
      </c>
      <c r="D14" s="5" t="n">
        <v>30889</v>
      </c>
    </row>
    <row r="15" spans="1:4">
      <c r="A15" s="4" t="s">
        <v>175</v>
      </c>
      <c r="B15" s="5" t="n">
        <v>-37661</v>
      </c>
      <c r="C15" s="5" t="n">
        <v>-40287</v>
      </c>
      <c r="D15" s="5" t="n">
        <v>-89885</v>
      </c>
    </row>
    <row r="16" spans="1:4">
      <c r="A16" s="4" t="s">
        <v>176</v>
      </c>
      <c r="B16" s="5" t="n">
        <v>35051</v>
      </c>
      <c r="C16" s="5" t="n">
        <v>42572</v>
      </c>
      <c r="D16" s="5" t="n">
        <v>88214</v>
      </c>
    </row>
    <row r="17" spans="1:4">
      <c r="A17" s="4" t="s">
        <v>177</v>
      </c>
      <c r="B17" s="5" t="n">
        <v>-245</v>
      </c>
      <c r="C17" s="5" t="n">
        <v>1669</v>
      </c>
      <c r="D17" s="5" t="n">
        <v>577</v>
      </c>
    </row>
    <row r="18" spans="1:4">
      <c r="A18" s="4" t="s">
        <v>1163</v>
      </c>
      <c r="B18" s="5" t="n">
        <v>-7439</v>
      </c>
      <c r="C18" s="5" t="n">
        <v>-1618959</v>
      </c>
      <c r="D18" s="5" t="n">
        <v>-151556</v>
      </c>
    </row>
    <row r="19" spans="1:4">
      <c r="A19" s="3" t="s">
        <v>179</v>
      </c>
    </row>
    <row r="20" spans="1:4">
      <c r="A20" s="4" t="s">
        <v>180</v>
      </c>
      <c r="C20" s="5" t="n">
        <v>900000</v>
      </c>
    </row>
    <row r="21" spans="1:4">
      <c r="A21" s="4" t="s">
        <v>1164</v>
      </c>
      <c r="B21" s="5" t="n">
        <v>-136250</v>
      </c>
      <c r="C21" s="5" t="n">
        <v>-657488</v>
      </c>
      <c r="D21" s="5" t="n">
        <v>-39650</v>
      </c>
    </row>
    <row r="22" spans="1:4">
      <c r="A22" s="4" t="s">
        <v>182</v>
      </c>
      <c r="B22" s="5" t="n">
        <v>2909000</v>
      </c>
      <c r="C22" s="5" t="n">
        <v>2643500</v>
      </c>
      <c r="D22" s="5" t="n">
        <v>1873568</v>
      </c>
    </row>
    <row r="23" spans="1:4">
      <c r="A23" s="4" t="s">
        <v>183</v>
      </c>
      <c r="B23" s="5" t="n">
        <v>-2909000</v>
      </c>
      <c r="C23" s="5" t="n">
        <v>-2648012</v>
      </c>
      <c r="D23" s="5" t="n">
        <v>-1999422</v>
      </c>
    </row>
    <row r="24" spans="1:4">
      <c r="A24" s="4" t="s">
        <v>1165</v>
      </c>
      <c r="C24" s="5" t="n">
        <v>595440</v>
      </c>
      <c r="D24" s="5" t="n">
        <v>426875</v>
      </c>
    </row>
    <row r="25" spans="1:4">
      <c r="A25" s="4" t="s">
        <v>1166</v>
      </c>
      <c r="D25" s="5" t="n">
        <v>-350000</v>
      </c>
    </row>
    <row r="26" spans="1:4">
      <c r="A26" s="4" t="s">
        <v>186</v>
      </c>
      <c r="B26" s="5" t="n">
        <v>7274</v>
      </c>
      <c r="D26" s="5" t="n">
        <v>5022</v>
      </c>
    </row>
    <row r="27" spans="1:4">
      <c r="A27" s="4" t="s">
        <v>187</v>
      </c>
      <c r="B27" s="5" t="n">
        <v>-33944</v>
      </c>
      <c r="C27" s="5" t="n">
        <v>-1576</v>
      </c>
      <c r="D27" s="5" t="n">
        <v>-27563</v>
      </c>
    </row>
    <row r="28" spans="1:4">
      <c r="A28" s="4" t="s">
        <v>188</v>
      </c>
      <c r="B28" s="5" t="n">
        <v>17727</v>
      </c>
      <c r="C28" s="5" t="n">
        <v>20879</v>
      </c>
      <c r="D28" s="5" t="n">
        <v>8274</v>
      </c>
    </row>
    <row r="29" spans="1:4">
      <c r="A29" s="4" t="s">
        <v>189</v>
      </c>
      <c r="B29" s="5" t="n">
        <v>-4102</v>
      </c>
      <c r="C29" s="5" t="n">
        <v>-1186</v>
      </c>
      <c r="D29" s="5" t="n">
        <v>-80218</v>
      </c>
    </row>
    <row r="30" spans="1:4">
      <c r="A30" s="4" t="s">
        <v>190</v>
      </c>
      <c r="B30" s="5" t="n">
        <v>-27426</v>
      </c>
      <c r="C30" s="5" t="n">
        <v>-24523</v>
      </c>
      <c r="D30" s="5" t="n">
        <v>-16685</v>
      </c>
    </row>
    <row r="31" spans="1:4">
      <c r="A31" s="4" t="s">
        <v>191</v>
      </c>
      <c r="B31" s="5" t="n">
        <v>915</v>
      </c>
      <c r="C31" s="5" t="n">
        <v>7525</v>
      </c>
      <c r="D31" s="5" t="n">
        <v>6203</v>
      </c>
    </row>
    <row r="32" spans="1:4">
      <c r="A32" s="4" t="s">
        <v>149</v>
      </c>
      <c r="C32" s="5" t="n">
        <v>2277</v>
      </c>
      <c r="D32" s="5" t="n">
        <v>1218</v>
      </c>
    </row>
    <row r="33" spans="1:4">
      <c r="A33" s="4" t="s">
        <v>192</v>
      </c>
      <c r="B33" s="5" t="n">
        <v>2272</v>
      </c>
      <c r="C33" s="5" t="n">
        <v>5909</v>
      </c>
      <c r="D33" s="5" t="n">
        <v>2938</v>
      </c>
    </row>
    <row r="34" spans="1:4">
      <c r="A34" s="4" t="s">
        <v>193</v>
      </c>
      <c r="B34" s="5" t="n">
        <v>-19133</v>
      </c>
      <c r="C34" s="5" t="n">
        <v>-16582</v>
      </c>
      <c r="D34" s="5" t="n">
        <v>-33971</v>
      </c>
    </row>
    <row r="35" spans="1:4">
      <c r="A35" s="4" t="s">
        <v>194</v>
      </c>
      <c r="B35" s="5" t="n">
        <v>-5618</v>
      </c>
      <c r="C35" s="5" t="n">
        <v>-30664</v>
      </c>
      <c r="D35" s="5" t="n">
        <v>-5947</v>
      </c>
    </row>
    <row r="36" spans="1:4">
      <c r="A36" s="4" t="s">
        <v>195</v>
      </c>
      <c r="B36" s="5" t="n">
        <v>-1358</v>
      </c>
      <c r="C36" s="5" t="n">
        <v>-5951</v>
      </c>
      <c r="D36" s="5" t="n">
        <v>-2711</v>
      </c>
    </row>
    <row r="37" spans="1:4">
      <c r="A37" s="4" t="s">
        <v>196</v>
      </c>
      <c r="B37" s="5" t="n">
        <v>-199643</v>
      </c>
      <c r="C37" s="5" t="n">
        <v>789548</v>
      </c>
      <c r="D37" s="5" t="n">
        <v>-232069</v>
      </c>
    </row>
    <row r="38" spans="1:4">
      <c r="A38" s="4" t="s">
        <v>197</v>
      </c>
      <c r="B38" s="5" t="n">
        <v>-21060</v>
      </c>
      <c r="C38" s="5" t="n">
        <v>-22967</v>
      </c>
      <c r="D38" s="5" t="n">
        <v>-29183</v>
      </c>
    </row>
    <row r="39" spans="1:4">
      <c r="A39" s="4" t="s">
        <v>1167</v>
      </c>
      <c r="B39" s="5" t="n">
        <v>222173</v>
      </c>
      <c r="C39" s="5" t="n">
        <v>-200481</v>
      </c>
      <c r="D39" s="5" t="n">
        <v>248972</v>
      </c>
    </row>
    <row r="40" spans="1:4">
      <c r="A40" s="4" t="s">
        <v>199</v>
      </c>
      <c r="B40" s="5" t="n">
        <v>540403</v>
      </c>
      <c r="C40" s="5" t="n">
        <v>740884</v>
      </c>
      <c r="D40" s="5" t="n">
        <v>491912</v>
      </c>
    </row>
    <row r="41" spans="1:4">
      <c r="A41" s="4" t="s">
        <v>200</v>
      </c>
      <c r="B41" s="5" t="n">
        <v>762576</v>
      </c>
      <c r="C41" s="5" t="n">
        <v>540403</v>
      </c>
      <c r="D41" s="5" t="n">
        <v>740884</v>
      </c>
    </row>
    <row r="42" spans="1:4">
      <c r="A42" s="3" t="s">
        <v>201</v>
      </c>
    </row>
    <row r="43" spans="1:4">
      <c r="A43" s="4" t="s">
        <v>202</v>
      </c>
      <c r="B43" s="5" t="n">
        <v>125800</v>
      </c>
      <c r="C43" s="5" t="n">
        <v>88078</v>
      </c>
      <c r="D43" s="5" t="n">
        <v>118749</v>
      </c>
    </row>
    <row r="44" spans="1:4">
      <c r="A44" s="4" t="s">
        <v>203</v>
      </c>
      <c r="B44" s="5" t="n">
        <v>294848</v>
      </c>
      <c r="C44" s="5" t="n">
        <v>285730</v>
      </c>
      <c r="D44" s="5" t="n">
        <v>331257</v>
      </c>
    </row>
    <row r="45" spans="1:4">
      <c r="A45" s="4" t="s">
        <v>1139</v>
      </c>
    </row>
    <row r="46" spans="1:4">
      <c r="A46" s="3" t="s">
        <v>1159</v>
      </c>
    </row>
    <row r="47" spans="1:4">
      <c r="A47" s="4" t="s">
        <v>1160</v>
      </c>
      <c r="B47" s="5" t="n">
        <v>84393</v>
      </c>
      <c r="C47" s="5" t="n">
        <v>33959</v>
      </c>
      <c r="D47" s="5" t="n">
        <v>23416</v>
      </c>
    </row>
    <row r="48" spans="1:4">
      <c r="A48" s="3" t="s">
        <v>179</v>
      </c>
    </row>
    <row r="49" spans="1:4">
      <c r="A49" s="4" t="s">
        <v>190</v>
      </c>
      <c r="B49" s="5" t="n">
        <v>-27426</v>
      </c>
      <c r="C49" s="5" t="n">
        <v>-24523</v>
      </c>
      <c r="D49" s="5" t="n">
        <v>-16685</v>
      </c>
    </row>
    <row r="50" spans="1:4">
      <c r="A50" s="4" t="s">
        <v>191</v>
      </c>
      <c r="B50" s="5" t="n">
        <v>915</v>
      </c>
      <c r="C50" s="5" t="n">
        <v>7525</v>
      </c>
      <c r="D50" s="5" t="n">
        <v>6203</v>
      </c>
    </row>
    <row r="51" spans="1:4">
      <c r="A51" s="4" t="s">
        <v>149</v>
      </c>
      <c r="C51" s="5" t="n">
        <v>2277</v>
      </c>
      <c r="D51" s="5" t="n">
        <v>1218</v>
      </c>
    </row>
    <row r="52" spans="1:4">
      <c r="A52" s="4" t="s">
        <v>1168</v>
      </c>
      <c r="B52" s="5" t="n">
        <v>-57880</v>
      </c>
      <c r="C52" s="5" t="n">
        <v>-19238</v>
      </c>
      <c r="D52" s="5" t="n">
        <v>-14152</v>
      </c>
    </row>
    <row r="53" spans="1:4">
      <c r="A53" s="4" t="s">
        <v>196</v>
      </c>
      <c r="B53" s="5" t="n">
        <v>-84391</v>
      </c>
      <c r="C53" s="5" t="n">
        <v>-33959</v>
      </c>
      <c r="D53" s="5" t="n">
        <v>-23416</v>
      </c>
    </row>
    <row r="54" spans="1:4">
      <c r="A54" s="4" t="s">
        <v>1167</v>
      </c>
      <c r="B54" s="5" t="n">
        <v>2</v>
      </c>
    </row>
    <row r="55" spans="1:4">
      <c r="A55" s="4" t="s">
        <v>199</v>
      </c>
      <c r="B55" s="5" t="n">
        <v>5</v>
      </c>
      <c r="C55" s="5" t="n">
        <v>5</v>
      </c>
      <c r="D55" s="5" t="n">
        <v>5</v>
      </c>
    </row>
    <row r="56" spans="1:4">
      <c r="A56" s="4" t="s">
        <v>200</v>
      </c>
      <c r="B56" s="5" t="n">
        <v>7</v>
      </c>
      <c r="C56" s="5" t="n">
        <v>5</v>
      </c>
      <c r="D56" s="5" t="n">
        <v>5</v>
      </c>
    </row>
    <row r="57" spans="1:4">
      <c r="A57" s="4" t="s">
        <v>1140</v>
      </c>
    </row>
    <row r="58" spans="1:4">
      <c r="A58" s="3" t="s">
        <v>1159</v>
      </c>
    </row>
    <row r="59" spans="1:4">
      <c r="A59" s="4" t="s">
        <v>1160</v>
      </c>
      <c r="B59" s="5" t="n">
        <v>-23643</v>
      </c>
      <c r="C59" s="5" t="n">
        <v>-7477</v>
      </c>
      <c r="D59" s="5" t="n">
        <v>94165</v>
      </c>
    </row>
    <row r="60" spans="1:4">
      <c r="A60" s="3" t="s">
        <v>165</v>
      </c>
    </row>
    <row r="61" spans="1:4">
      <c r="A61" s="4" t="s">
        <v>1162</v>
      </c>
      <c r="D61" s="5" t="n">
        <v>6871</v>
      </c>
    </row>
    <row r="62" spans="1:4">
      <c r="A62" s="4" t="s">
        <v>1163</v>
      </c>
      <c r="D62" s="5" t="n">
        <v>6871</v>
      </c>
    </row>
    <row r="63" spans="1:4">
      <c r="A63" s="3" t="s">
        <v>179</v>
      </c>
    </row>
    <row r="64" spans="1:4">
      <c r="A64" s="4" t="s">
        <v>180</v>
      </c>
      <c r="C64" s="5" t="n">
        <v>900000</v>
      </c>
    </row>
    <row r="65" spans="1:4">
      <c r="A65" s="4" t="s">
        <v>1164</v>
      </c>
      <c r="B65" s="5" t="n">
        <v>-136250</v>
      </c>
      <c r="C65" s="5" t="n">
        <v>-657488</v>
      </c>
      <c r="D65" s="5" t="n">
        <v>-39650</v>
      </c>
    </row>
    <row r="66" spans="1:4">
      <c r="A66" s="4" t="s">
        <v>182</v>
      </c>
      <c r="B66" s="5" t="n">
        <v>2909000</v>
      </c>
      <c r="C66" s="5" t="n">
        <v>2643500</v>
      </c>
      <c r="D66" s="5" t="n">
        <v>1807000</v>
      </c>
    </row>
    <row r="67" spans="1:4">
      <c r="A67" s="4" t="s">
        <v>183</v>
      </c>
      <c r="B67" s="5" t="n">
        <v>-2909000</v>
      </c>
      <c r="C67" s="5" t="n">
        <v>-2643500</v>
      </c>
      <c r="D67" s="5" t="n">
        <v>-1835928</v>
      </c>
    </row>
    <row r="68" spans="1:4">
      <c r="A68" s="4" t="s">
        <v>1165</v>
      </c>
      <c r="C68" s="5" t="n">
        <v>595440</v>
      </c>
      <c r="D68" s="5" t="n">
        <v>426875</v>
      </c>
    </row>
    <row r="69" spans="1:4">
      <c r="A69" s="4" t="s">
        <v>1166</v>
      </c>
      <c r="D69" s="5" t="n">
        <v>-350000</v>
      </c>
    </row>
    <row r="70" spans="1:4">
      <c r="A70" s="4" t="s">
        <v>194</v>
      </c>
      <c r="B70" s="5" t="n">
        <v>-5459</v>
      </c>
      <c r="C70" s="5" t="n">
        <v>-30579</v>
      </c>
      <c r="D70" s="5" t="n">
        <v>-4614</v>
      </c>
    </row>
    <row r="71" spans="1:4">
      <c r="A71" s="4" t="s">
        <v>1168</v>
      </c>
      <c r="B71" s="5" t="n">
        <v>173762</v>
      </c>
      <c r="C71" s="5" t="n">
        <v>-809679</v>
      </c>
      <c r="D71" s="5" t="n">
        <v>-98042</v>
      </c>
    </row>
    <row r="72" spans="1:4">
      <c r="A72" s="4" t="s">
        <v>196</v>
      </c>
      <c r="B72" s="5" t="n">
        <v>32053</v>
      </c>
      <c r="C72" s="5" t="n">
        <v>-2306</v>
      </c>
      <c r="D72" s="5" t="n">
        <v>-94359</v>
      </c>
    </row>
    <row r="73" spans="1:4">
      <c r="A73" s="4" t="s">
        <v>1167</v>
      </c>
      <c r="B73" s="5" t="n">
        <v>8410</v>
      </c>
      <c r="C73" s="5" t="n">
        <v>-9783</v>
      </c>
      <c r="D73" s="5" t="n">
        <v>6677</v>
      </c>
    </row>
    <row r="74" spans="1:4">
      <c r="A74" s="4" t="s">
        <v>199</v>
      </c>
      <c r="B74" s="5" t="n">
        <v>8479</v>
      </c>
      <c r="C74" s="5" t="n">
        <v>18262</v>
      </c>
      <c r="D74" s="5" t="n">
        <v>11585</v>
      </c>
    </row>
    <row r="75" spans="1:4">
      <c r="A75" s="4" t="s">
        <v>200</v>
      </c>
      <c r="B75" s="5" t="n">
        <v>16889</v>
      </c>
      <c r="C75" s="5" t="n">
        <v>8479</v>
      </c>
      <c r="D75" s="5" t="n">
        <v>18262</v>
      </c>
    </row>
    <row r="76" spans="1:4">
      <c r="A76" s="3" t="s">
        <v>201</v>
      </c>
    </row>
    <row r="77" spans="1:4">
      <c r="A77" s="4" t="s">
        <v>202</v>
      </c>
      <c r="B77" s="5" t="n">
        <v>122605</v>
      </c>
      <c r="C77" s="5" t="n">
        <v>86562</v>
      </c>
      <c r="D77" s="5" t="n">
        <v>112059</v>
      </c>
    </row>
    <row r="78" spans="1:4">
      <c r="A78" s="4" t="s">
        <v>203</v>
      </c>
      <c r="D78" s="5" t="n">
        <v>37</v>
      </c>
    </row>
    <row r="79" spans="1:4">
      <c r="A79" s="4" t="s">
        <v>1141</v>
      </c>
    </row>
    <row r="80" spans="1:4">
      <c r="A80" s="3" t="s">
        <v>1159</v>
      </c>
    </row>
    <row r="81" spans="1:4">
      <c r="A81" s="4" t="s">
        <v>1160</v>
      </c>
      <c r="B81" s="5" t="n">
        <v>212841</v>
      </c>
      <c r="C81" s="5" t="n">
        <v>452304</v>
      </c>
      <c r="D81" s="5" t="n">
        <v>345141</v>
      </c>
    </row>
    <row r="82" spans="1:4">
      <c r="A82" s="3" t="s">
        <v>165</v>
      </c>
    </row>
    <row r="83" spans="1:4">
      <c r="A83" s="4" t="s">
        <v>166</v>
      </c>
      <c r="B83" s="5" t="n">
        <v>-115049</v>
      </c>
      <c r="C83" s="5" t="n">
        <v>-84933</v>
      </c>
      <c r="D83" s="5" t="n">
        <v>-109173</v>
      </c>
    </row>
    <row r="84" spans="1:4">
      <c r="A84" s="4" t="s">
        <v>1161</v>
      </c>
      <c r="B84" s="5" t="n">
        <v>3256</v>
      </c>
      <c r="C84" s="5" t="n">
        <v>-729729</v>
      </c>
    </row>
    <row r="85" spans="1:4">
      <c r="A85" s="4" t="s">
        <v>168</v>
      </c>
      <c r="B85" s="5" t="n">
        <v>-6572</v>
      </c>
      <c r="C85" s="5" t="n">
        <v>-153690</v>
      </c>
      <c r="D85" s="5" t="n">
        <v>-62071</v>
      </c>
    </row>
    <row r="86" spans="1:4">
      <c r="A86" s="4" t="s">
        <v>169</v>
      </c>
      <c r="B86" s="5" t="n">
        <v>-47192</v>
      </c>
      <c r="C86" s="5" t="n">
        <v>-66966</v>
      </c>
      <c r="D86" s="5" t="n">
        <v>-56634</v>
      </c>
    </row>
    <row r="87" spans="1:4">
      <c r="A87" s="4" t="s">
        <v>170</v>
      </c>
      <c r="B87" s="5" t="n">
        <v>206011</v>
      </c>
      <c r="C87" s="5" t="n">
        <v>179699</v>
      </c>
      <c r="D87" s="5" t="n">
        <v>90292</v>
      </c>
    </row>
    <row r="88" spans="1:4">
      <c r="A88" s="4" t="s">
        <v>173</v>
      </c>
      <c r="B88" s="5" t="n">
        <v>19445</v>
      </c>
      <c r="C88" s="5" t="n">
        <v>14503</v>
      </c>
      <c r="D88" s="5" t="n">
        <v>11655</v>
      </c>
    </row>
    <row r="89" spans="1:4">
      <c r="A89" s="4" t="s">
        <v>1162</v>
      </c>
      <c r="B89" s="5" t="n">
        <v>-546</v>
      </c>
      <c r="C89" s="5" t="n">
        <v>-5791</v>
      </c>
      <c r="D89" s="5" t="n">
        <v>2015</v>
      </c>
    </row>
    <row r="90" spans="1:4">
      <c r="A90" s="4" t="s">
        <v>175</v>
      </c>
      <c r="B90" s="5" t="n">
        <v>-37661</v>
      </c>
      <c r="C90" s="5" t="n">
        <v>-40287</v>
      </c>
      <c r="D90" s="5" t="n">
        <v>-89885</v>
      </c>
    </row>
    <row r="91" spans="1:4">
      <c r="A91" s="4" t="s">
        <v>176</v>
      </c>
      <c r="B91" s="5" t="n">
        <v>35051</v>
      </c>
      <c r="C91" s="5" t="n">
        <v>42572</v>
      </c>
      <c r="D91" s="5" t="n">
        <v>88214</v>
      </c>
    </row>
    <row r="92" spans="1:4">
      <c r="A92" s="4" t="s">
        <v>177</v>
      </c>
      <c r="B92" s="5" t="n">
        <v>-267</v>
      </c>
      <c r="C92" s="5" t="n">
        <v>1669</v>
      </c>
      <c r="D92" s="5" t="n">
        <v>577</v>
      </c>
    </row>
    <row r="93" spans="1:4">
      <c r="A93" s="4" t="s">
        <v>1163</v>
      </c>
      <c r="B93" s="5" t="n">
        <v>56476</v>
      </c>
      <c r="C93" s="5" t="n">
        <v>-842953</v>
      </c>
      <c r="D93" s="5" t="n">
        <v>-125010</v>
      </c>
    </row>
    <row r="94" spans="1:4">
      <c r="A94" s="3" t="s">
        <v>179</v>
      </c>
    </row>
    <row r="95" spans="1:4">
      <c r="A95" s="4" t="s">
        <v>1168</v>
      </c>
      <c r="B95" s="5" t="n">
        <v>-151433</v>
      </c>
      <c r="C95" s="5" t="n">
        <v>167505</v>
      </c>
      <c r="D95" s="5" t="n">
        <v>65602</v>
      </c>
    </row>
    <row r="96" spans="1:4">
      <c r="A96" s="4" t="s">
        <v>195</v>
      </c>
      <c r="B96" s="5" t="n">
        <v>-1173</v>
      </c>
      <c r="C96" s="5" t="n">
        <v>-3549</v>
      </c>
      <c r="D96" s="5" t="n">
        <v>-2874</v>
      </c>
    </row>
    <row r="97" spans="1:4">
      <c r="A97" s="4" t="s">
        <v>196</v>
      </c>
      <c r="B97" s="5" t="n">
        <v>-152606</v>
      </c>
      <c r="C97" s="5" t="n">
        <v>163956</v>
      </c>
      <c r="D97" s="5" t="n">
        <v>62728</v>
      </c>
    </row>
    <row r="98" spans="1:4">
      <c r="A98" s="4" t="s">
        <v>1167</v>
      </c>
      <c r="B98" s="5" t="n">
        <v>116711</v>
      </c>
      <c r="C98" s="5" t="n">
        <v>-226693</v>
      </c>
      <c r="D98" s="5" t="n">
        <v>282859</v>
      </c>
    </row>
    <row r="99" spans="1:4">
      <c r="A99" s="4" t="s">
        <v>199</v>
      </c>
      <c r="B99" s="5" t="n">
        <v>147410</v>
      </c>
      <c r="C99" s="5" t="n">
        <v>374103</v>
      </c>
      <c r="D99" s="5" t="n">
        <v>91244</v>
      </c>
    </row>
    <row r="100" spans="1:4">
      <c r="A100" s="4" t="s">
        <v>200</v>
      </c>
      <c r="B100" s="5" t="n">
        <v>264121</v>
      </c>
      <c r="C100" s="5" t="n">
        <v>147410</v>
      </c>
      <c r="D100" s="5" t="n">
        <v>374103</v>
      </c>
    </row>
    <row r="101" spans="1:4">
      <c r="A101" s="3" t="s">
        <v>201</v>
      </c>
    </row>
    <row r="102" spans="1:4">
      <c r="A102" s="4" t="s">
        <v>202</v>
      </c>
      <c r="C102" s="5" t="n">
        <v>126</v>
      </c>
      <c r="D102" s="5" t="n">
        <v>472</v>
      </c>
    </row>
    <row r="103" spans="1:4">
      <c r="A103" s="4" t="s">
        <v>203</v>
      </c>
      <c r="B103" s="5" t="n">
        <v>174164</v>
      </c>
      <c r="C103" s="5" t="n">
        <v>179418</v>
      </c>
      <c r="D103" s="5" t="n">
        <v>221898</v>
      </c>
    </row>
    <row r="104" spans="1:4">
      <c r="A104" s="4" t="s">
        <v>1142</v>
      </c>
    </row>
    <row r="105" spans="1:4">
      <c r="A105" s="3" t="s">
        <v>1159</v>
      </c>
    </row>
    <row r="106" spans="1:4">
      <c r="A106" s="4" t="s">
        <v>1160</v>
      </c>
      <c r="B106" s="5" t="n">
        <v>176724</v>
      </c>
      <c r="C106" s="5" t="n">
        <v>173111</v>
      </c>
      <c r="D106" s="5" t="n">
        <v>199058</v>
      </c>
    </row>
    <row r="107" spans="1:4">
      <c r="A107" s="3" t="s">
        <v>165</v>
      </c>
    </row>
    <row r="108" spans="1:4">
      <c r="A108" s="4" t="s">
        <v>166</v>
      </c>
      <c r="B108" s="5" t="n">
        <v>-76156</v>
      </c>
      <c r="C108" s="5" t="n">
        <v>-54531</v>
      </c>
      <c r="D108" s="5" t="n">
        <v>-62069</v>
      </c>
    </row>
    <row r="109" spans="1:4">
      <c r="A109" s="4" t="s">
        <v>1161</v>
      </c>
      <c r="B109" s="5" t="n">
        <v>-13733</v>
      </c>
      <c r="C109" s="5" t="n">
        <v>-691934</v>
      </c>
    </row>
    <row r="110" spans="1:4">
      <c r="A110" s="4" t="s">
        <v>168</v>
      </c>
      <c r="B110" s="5" t="n">
        <v>-25062</v>
      </c>
      <c r="C110" s="5" t="n">
        <v>-7416</v>
      </c>
      <c r="D110" s="5" t="n">
        <v>-84986</v>
      </c>
    </row>
    <row r="111" spans="1:4">
      <c r="A111" s="4" t="s">
        <v>169</v>
      </c>
      <c r="B111" s="5" t="n">
        <v>-19624</v>
      </c>
      <c r="C111" s="5" t="n">
        <v>-4242</v>
      </c>
      <c r="D111" s="5" t="n">
        <v>-2543</v>
      </c>
    </row>
    <row r="112" spans="1:4">
      <c r="A112" s="4" t="s">
        <v>170</v>
      </c>
      <c r="B112" s="5" t="n">
        <v>7435</v>
      </c>
      <c r="C112" s="5" t="n">
        <v>7878</v>
      </c>
      <c r="D112" s="5" t="n">
        <v>13975</v>
      </c>
    </row>
    <row r="113" spans="1:4">
      <c r="A113" s="4" t="s">
        <v>171</v>
      </c>
      <c r="B113" s="5" t="n">
        <v>44326</v>
      </c>
      <c r="C113" s="5" t="n">
        <v>3584</v>
      </c>
      <c r="D113" s="5" t="n">
        <v>77278</v>
      </c>
    </row>
    <row r="114" spans="1:4">
      <c r="A114" s="4" t="s">
        <v>172</v>
      </c>
      <c r="B114" s="5" t="n">
        <v>-3203</v>
      </c>
      <c r="C114" s="5" t="n">
        <v>-2053</v>
      </c>
      <c r="D114" s="5" t="n">
        <v>-10961</v>
      </c>
    </row>
    <row r="115" spans="1:4">
      <c r="A115" s="4" t="s">
        <v>173</v>
      </c>
      <c r="B115" s="5" t="n">
        <v>24086</v>
      </c>
      <c r="C115" s="5" t="n">
        <v>15929</v>
      </c>
      <c r="D115" s="5" t="n">
        <v>13886</v>
      </c>
    </row>
    <row r="116" spans="1:4">
      <c r="A116" s="4" t="s">
        <v>1162</v>
      </c>
      <c r="B116" s="5" t="n">
        <v>-2006</v>
      </c>
      <c r="C116" s="5" t="n">
        <v>-43221</v>
      </c>
      <c r="D116" s="5" t="n">
        <v>22003</v>
      </c>
    </row>
    <row r="117" spans="1:4">
      <c r="A117" s="4" t="s">
        <v>177</v>
      </c>
      <c r="B117" s="5" t="n">
        <v>22</v>
      </c>
    </row>
    <row r="118" spans="1:4">
      <c r="A118" s="4" t="s">
        <v>1163</v>
      </c>
      <c r="B118" s="5" t="n">
        <v>-63915</v>
      </c>
      <c r="C118" s="5" t="n">
        <v>-776006</v>
      </c>
      <c r="D118" s="5" t="n">
        <v>-33417</v>
      </c>
    </row>
    <row r="119" spans="1:4">
      <c r="A119" s="3" t="s">
        <v>179</v>
      </c>
    </row>
    <row r="120" spans="1:4">
      <c r="A120" s="4" t="s">
        <v>182</v>
      </c>
      <c r="D120" s="5" t="n">
        <v>66568</v>
      </c>
    </row>
    <row r="121" spans="1:4">
      <c r="A121" s="4" t="s">
        <v>183</v>
      </c>
      <c r="C121" s="5" t="n">
        <v>-4512</v>
      </c>
      <c r="D121" s="5" t="n">
        <v>-163494</v>
      </c>
    </row>
    <row r="122" spans="1:4">
      <c r="A122" s="4" t="s">
        <v>186</v>
      </c>
      <c r="B122" s="5" t="n">
        <v>7274</v>
      </c>
      <c r="D122" s="5" t="n">
        <v>5022</v>
      </c>
    </row>
    <row r="123" spans="1:4">
      <c r="A123" s="4" t="s">
        <v>187</v>
      </c>
      <c r="B123" s="5" t="n">
        <v>-33944</v>
      </c>
      <c r="C123" s="5" t="n">
        <v>-1576</v>
      </c>
      <c r="D123" s="5" t="n">
        <v>-27563</v>
      </c>
    </row>
    <row r="124" spans="1:4">
      <c r="A124" s="4" t="s">
        <v>188</v>
      </c>
      <c r="B124" s="5" t="n">
        <v>17727</v>
      </c>
      <c r="C124" s="5" t="n">
        <v>20879</v>
      </c>
      <c r="D124" s="5" t="n">
        <v>8274</v>
      </c>
    </row>
    <row r="125" spans="1:4">
      <c r="A125" s="4" t="s">
        <v>189</v>
      </c>
      <c r="B125" s="5" t="n">
        <v>-4102</v>
      </c>
      <c r="C125" s="5" t="n">
        <v>-1186</v>
      </c>
      <c r="D125" s="5" t="n">
        <v>-80218</v>
      </c>
    </row>
    <row r="126" spans="1:4">
      <c r="A126" s="4" t="s">
        <v>192</v>
      </c>
      <c r="B126" s="5" t="n">
        <v>2272</v>
      </c>
      <c r="C126" s="5" t="n">
        <v>5909</v>
      </c>
      <c r="D126" s="5" t="n">
        <v>2938</v>
      </c>
    </row>
    <row r="127" spans="1:4">
      <c r="A127" s="4" t="s">
        <v>193</v>
      </c>
      <c r="B127" s="5" t="n">
        <v>-19133</v>
      </c>
      <c r="C127" s="5" t="n">
        <v>-16582</v>
      </c>
      <c r="D127" s="5" t="n">
        <v>-33971</v>
      </c>
    </row>
    <row r="128" spans="1:4">
      <c r="A128" s="4" t="s">
        <v>194</v>
      </c>
      <c r="B128" s="5" t="n">
        <v>-159</v>
      </c>
      <c r="C128" s="5" t="n">
        <v>-85</v>
      </c>
      <c r="D128" s="5" t="n">
        <v>-1333</v>
      </c>
    </row>
    <row r="129" spans="1:4">
      <c r="A129" s="4" t="s">
        <v>1168</v>
      </c>
      <c r="B129" s="5" t="n">
        <v>35551</v>
      </c>
      <c r="C129" s="5" t="n">
        <v>661412</v>
      </c>
      <c r="D129" s="5" t="n">
        <v>46592</v>
      </c>
    </row>
    <row r="130" spans="1:4">
      <c r="A130" s="4" t="s">
        <v>195</v>
      </c>
      <c r="B130" s="5" t="n">
        <v>-185</v>
      </c>
      <c r="C130" s="5" t="n">
        <v>-2402</v>
      </c>
      <c r="D130" s="5" t="n">
        <v>163</v>
      </c>
    </row>
    <row r="131" spans="1:4">
      <c r="A131" s="4" t="s">
        <v>196</v>
      </c>
      <c r="B131" s="5" t="n">
        <v>5301</v>
      </c>
      <c r="C131" s="5" t="n">
        <v>661857</v>
      </c>
      <c r="D131" s="5" t="n">
        <v>-177022</v>
      </c>
    </row>
    <row r="132" spans="1:4">
      <c r="A132" s="4" t="s">
        <v>197</v>
      </c>
      <c r="B132" s="5" t="n">
        <v>-21060</v>
      </c>
      <c r="C132" s="5" t="n">
        <v>-22967</v>
      </c>
      <c r="D132" s="5" t="n">
        <v>-29183</v>
      </c>
    </row>
    <row r="133" spans="1:4">
      <c r="A133" s="4" t="s">
        <v>1167</v>
      </c>
      <c r="B133" s="5" t="n">
        <v>97050</v>
      </c>
      <c r="C133" s="5" t="n">
        <v>35995</v>
      </c>
      <c r="D133" s="5" t="n">
        <v>-40564</v>
      </c>
    </row>
    <row r="134" spans="1:4">
      <c r="A134" s="4" t="s">
        <v>199</v>
      </c>
      <c r="B134" s="5" t="n">
        <v>384509</v>
      </c>
      <c r="C134" s="5" t="n">
        <v>348514</v>
      </c>
      <c r="D134" s="5" t="n">
        <v>389078</v>
      </c>
    </row>
    <row r="135" spans="1:4">
      <c r="A135" s="4" t="s">
        <v>200</v>
      </c>
      <c r="B135" s="5" t="n">
        <v>481559</v>
      </c>
      <c r="C135" s="5" t="n">
        <v>384509</v>
      </c>
      <c r="D135" s="5" t="n">
        <v>348514</v>
      </c>
    </row>
    <row r="136" spans="1:4">
      <c r="A136" s="3" t="s">
        <v>201</v>
      </c>
    </row>
    <row r="137" spans="1:4">
      <c r="A137" s="4" t="s">
        <v>202</v>
      </c>
      <c r="B137" s="5" t="n">
        <v>3195</v>
      </c>
      <c r="C137" s="5" t="n">
        <v>1390</v>
      </c>
      <c r="D137" s="5" t="n">
        <v>6218</v>
      </c>
    </row>
    <row r="138" spans="1:4">
      <c r="A138" s="4" t="s">
        <v>203</v>
      </c>
      <c r="B138" s="7" t="n">
        <v>120684</v>
      </c>
      <c r="C138" s="7" t="n">
        <v>106312</v>
      </c>
      <c r="D138" s="7" t="n">
        <v>1093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69</v>
      </c>
      <c r="B1" s="2" t="s">
        <v>2</v>
      </c>
      <c r="C1" s="2" t="s">
        <v>32</v>
      </c>
      <c r="D1" s="2" t="s">
        <v>208</v>
      </c>
      <c r="E1" s="2" t="s">
        <v>92</v>
      </c>
      <c r="F1" s="2" t="s">
        <v>209</v>
      </c>
      <c r="G1" s="2" t="s">
        <v>210</v>
      </c>
    </row>
    <row r="2" spans="1:7">
      <c r="A2" s="4" t="s">
        <v>204</v>
      </c>
    </row>
    <row r="3" spans="1:7">
      <c r="A3" s="3" t="s">
        <v>1159</v>
      </c>
    </row>
    <row r="4" spans="1:7">
      <c r="A4" s="4" t="s">
        <v>211</v>
      </c>
      <c r="B4" s="4" t="s">
        <v>212</v>
      </c>
      <c r="C4" s="4" t="s">
        <v>212</v>
      </c>
      <c r="D4" s="4" t="s">
        <v>212</v>
      </c>
    </row>
    <row r="5" spans="1:7">
      <c r="A5" s="4" t="s">
        <v>1170</v>
      </c>
    </row>
    <row r="6" spans="1:7">
      <c r="A6" s="3" t="s">
        <v>1159</v>
      </c>
    </row>
    <row r="7" spans="1:7">
      <c r="A7" s="4" t="s">
        <v>211</v>
      </c>
      <c r="C7" s="4" t="s">
        <v>212</v>
      </c>
    </row>
    <row r="8" spans="1:7">
      <c r="A8" s="4" t="s">
        <v>205</v>
      </c>
    </row>
    <row r="9" spans="1:7">
      <c r="A9" s="3" t="s">
        <v>1159</v>
      </c>
    </row>
    <row r="10" spans="1:7">
      <c r="A10" s="4" t="s">
        <v>211</v>
      </c>
      <c r="B10" s="4" t="s">
        <v>213</v>
      </c>
      <c r="C10" s="4" t="s">
        <v>213</v>
      </c>
      <c r="E10" s="4" t="s">
        <v>213</v>
      </c>
      <c r="F10" s="4" t="s">
        <v>213</v>
      </c>
      <c r="G10" s="4" t="s">
        <v>213</v>
      </c>
    </row>
    <row r="11" spans="1:7">
      <c r="A11" s="4" t="s">
        <v>1171</v>
      </c>
    </row>
    <row r="12" spans="1:7">
      <c r="A12" s="3" t="s">
        <v>1159</v>
      </c>
    </row>
    <row r="13" spans="1:7">
      <c r="A13" s="4" t="s">
        <v>211</v>
      </c>
      <c r="E13" s="4" t="s">
        <v>213</v>
      </c>
    </row>
    <row r="14" spans="1:7">
      <c r="A14" s="4" t="s">
        <v>1172</v>
      </c>
    </row>
    <row r="15" spans="1:7">
      <c r="A15" s="3" t="s">
        <v>1159</v>
      </c>
    </row>
    <row r="16" spans="1:7">
      <c r="A16" s="4" t="s">
        <v>211</v>
      </c>
      <c r="E16" s="4" t="s">
        <v>1173</v>
      </c>
    </row>
    <row r="17" spans="1:7">
      <c r="A17" s="4" t="s">
        <v>1174</v>
      </c>
    </row>
    <row r="18" spans="1:7">
      <c r="A18" s="3" t="s">
        <v>1159</v>
      </c>
    </row>
    <row r="19" spans="1:7">
      <c r="A19" s="4" t="s">
        <v>211</v>
      </c>
      <c r="E19" s="4" t="s">
        <v>11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93</v>
      </c>
    </row>
    <row r="4" spans="1:12">
      <c r="A4" s="4" t="s">
        <v>94</v>
      </c>
      <c r="B4" s="7" t="n">
        <v>3823831</v>
      </c>
      <c r="C4" s="7" t="n">
        <v>3193487</v>
      </c>
      <c r="D4" s="7" t="n">
        <v>3207537</v>
      </c>
      <c r="E4" s="7" t="n">
        <v>2846734</v>
      </c>
      <c r="F4" s="7" t="n">
        <v>3700242</v>
      </c>
      <c r="G4" s="7" t="n">
        <v>2712559</v>
      </c>
      <c r="H4" s="7" t="n">
        <v>2390506</v>
      </c>
      <c r="I4" s="7" t="n">
        <v>2052503</v>
      </c>
      <c r="J4" s="7" t="n">
        <v>13071589</v>
      </c>
      <c r="K4" s="7" t="n">
        <v>10855810</v>
      </c>
      <c r="L4" s="7" t="n">
        <v>9049918</v>
      </c>
    </row>
    <row r="5" spans="1:12">
      <c r="A5" s="4" t="s">
        <v>101</v>
      </c>
      <c r="B5" s="5" t="n">
        <v>352821</v>
      </c>
      <c r="C5" s="5" t="n">
        <v>172492</v>
      </c>
      <c r="D5" s="5" t="n">
        <v>182594</v>
      </c>
      <c r="E5" s="5" t="n">
        <v>107580</v>
      </c>
      <c r="F5" s="5" t="n">
        <v>206983</v>
      </c>
      <c r="G5" s="5" t="n">
        <v>240101</v>
      </c>
      <c r="H5" s="5" t="n">
        <v>228755</v>
      </c>
      <c r="I5" s="5" t="n">
        <v>160105</v>
      </c>
      <c r="J5" s="5" t="n">
        <v>815487</v>
      </c>
      <c r="K5" s="5" t="n">
        <v>835944</v>
      </c>
      <c r="L5" s="5" t="n">
        <v>792254</v>
      </c>
    </row>
    <row r="6" spans="1:12">
      <c r="A6" s="4" t="s">
        <v>111</v>
      </c>
      <c r="B6" s="7" t="n">
        <v>263975</v>
      </c>
      <c r="C6" s="7" t="n">
        <v>104163</v>
      </c>
      <c r="D6" s="7" t="n">
        <v>121668</v>
      </c>
      <c r="E6" s="7" t="n">
        <v>82167</v>
      </c>
      <c r="F6" s="7" t="n">
        <v>180043</v>
      </c>
      <c r="G6" s="7" t="n">
        <v>149123</v>
      </c>
      <c r="H6" s="7" t="n">
        <v>125029</v>
      </c>
      <c r="I6" s="7" t="n">
        <v>92937</v>
      </c>
      <c r="J6" s="7" t="n">
        <v>571973</v>
      </c>
      <c r="K6" s="7" t="n">
        <v>547132</v>
      </c>
      <c r="L6" s="7" t="n">
        <v>484503</v>
      </c>
    </row>
    <row r="7" spans="1:12">
      <c r="A7" s="4" t="s">
        <v>1176</v>
      </c>
      <c r="B7" s="8" t="n">
        <v>0.78</v>
      </c>
      <c r="C7" s="8" t="n">
        <v>0.31</v>
      </c>
      <c r="D7" s="8" t="n">
        <v>0.36</v>
      </c>
      <c r="E7" s="8" t="n">
        <v>0.25</v>
      </c>
      <c r="F7" s="8" t="n">
        <v>0.54</v>
      </c>
      <c r="G7" s="8" t="n">
        <v>0.45</v>
      </c>
      <c r="H7" s="8" t="n">
        <v>0.38</v>
      </c>
      <c r="I7" s="8" t="n">
        <v>0.28</v>
      </c>
      <c r="J7" s="8" t="n">
        <v>1.71</v>
      </c>
      <c r="K7" s="8" t="n">
        <v>1.64</v>
      </c>
      <c r="L7" s="8" t="n">
        <v>1.47</v>
      </c>
    </row>
    <row r="8" spans="1:12">
      <c r="A8" s="4" t="s">
        <v>114</v>
      </c>
      <c r="B8" s="5" t="n">
        <v>336843925</v>
      </c>
      <c r="C8" s="5" t="n">
        <v>335770122</v>
      </c>
      <c r="D8" s="5" t="n">
        <v>335076746</v>
      </c>
      <c r="E8" s="5" t="n">
        <v>333992935</v>
      </c>
      <c r="F8" s="5" t="n">
        <v>333783269</v>
      </c>
      <c r="G8" s="5" t="n">
        <v>332684487</v>
      </c>
      <c r="H8" s="5" t="n">
        <v>331999935</v>
      </c>
      <c r="I8" s="5" t="n">
        <v>331976907</v>
      </c>
      <c r="J8" s="5" t="n">
        <v>335414831</v>
      </c>
      <c r="K8" s="5" t="n">
        <v>332616301</v>
      </c>
      <c r="L8" s="5" t="n">
        <v>330620206</v>
      </c>
    </row>
    <row r="9" spans="1:12">
      <c r="A9" s="4" t="s">
        <v>1177</v>
      </c>
      <c r="B9" s="8" t="n">
        <v>0.78</v>
      </c>
      <c r="C9" s="8" t="n">
        <v>0.31</v>
      </c>
      <c r="D9" s="8" t="n">
        <v>0.36</v>
      </c>
      <c r="E9" s="8" t="n">
        <v>0.24</v>
      </c>
      <c r="F9" s="8" t="n">
        <v>0.53</v>
      </c>
      <c r="G9" s="8" t="n">
        <v>0.44</v>
      </c>
      <c r="H9" s="8" t="n">
        <v>0.37</v>
      </c>
      <c r="I9" s="8" t="n">
        <v>0.28</v>
      </c>
      <c r="J9" s="8" t="n">
        <v>1.69</v>
      </c>
      <c r="K9" s="8" t="n">
        <v>1.63</v>
      </c>
      <c r="L9" s="8" t="n">
        <v>1.45</v>
      </c>
    </row>
    <row r="10" spans="1:12">
      <c r="A10" s="4" t="s">
        <v>116</v>
      </c>
      <c r="B10" s="5" t="n">
        <v>338839469</v>
      </c>
      <c r="C10" s="5" t="n">
        <v>338488975</v>
      </c>
      <c r="D10" s="5" t="n">
        <v>338080641</v>
      </c>
      <c r="E10" s="5" t="n">
        <v>337506232</v>
      </c>
      <c r="F10" s="5" t="n">
        <v>337223824</v>
      </c>
      <c r="G10" s="5" t="n">
        <v>336561877</v>
      </c>
      <c r="H10" s="5" t="n">
        <v>336154524</v>
      </c>
      <c r="I10" s="5" t="n">
        <v>335698590</v>
      </c>
      <c r="J10" s="5" t="n">
        <v>338424563</v>
      </c>
      <c r="K10" s="5" t="n">
        <v>336414856</v>
      </c>
      <c r="L10" s="5" t="n">
        <v>33417150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92</v>
      </c>
    </row>
    <row r="3" spans="1:4">
      <c r="A3" s="3" t="s">
        <v>307</v>
      </c>
    </row>
    <row r="4" spans="1:4">
      <c r="A4" s="4" t="s">
        <v>584</v>
      </c>
      <c r="B4" s="7" t="n">
        <v>46606</v>
      </c>
      <c r="C4" s="7" t="n">
        <v>41831</v>
      </c>
      <c r="D4" s="7" t="n">
        <v>40262</v>
      </c>
    </row>
    <row r="5" spans="1:4">
      <c r="A5" s="4" t="s">
        <v>1179</v>
      </c>
      <c r="B5" s="5" t="n">
        <v>4711</v>
      </c>
      <c r="C5" s="5" t="n">
        <v>10211</v>
      </c>
      <c r="D5" s="5" t="n">
        <v>8165</v>
      </c>
    </row>
    <row r="6" spans="1:4">
      <c r="A6" s="4" t="s">
        <v>1180</v>
      </c>
      <c r="B6" s="5" t="n">
        <v>-11848</v>
      </c>
      <c r="C6" s="5" t="n">
        <v>-5436</v>
      </c>
      <c r="D6" s="5" t="n">
        <v>-6596</v>
      </c>
    </row>
    <row r="7" spans="1:4">
      <c r="A7" s="4" t="s">
        <v>587</v>
      </c>
      <c r="B7" s="7" t="n">
        <v>39469</v>
      </c>
      <c r="C7" s="7" t="n">
        <v>46606</v>
      </c>
      <c r="D7" s="7" t="n">
        <v>418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58</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62576</v>
      </c>
      <c r="C3" s="7" t="n">
        <v>540403</v>
      </c>
    </row>
    <row r="4" spans="1:3">
      <c r="A4" s="4" t="s">
        <v>35</v>
      </c>
      <c r="B4" s="5" t="n">
        <v>68836</v>
      </c>
      <c r="C4" s="5" t="n">
        <v>72764</v>
      </c>
    </row>
    <row r="5" spans="1:3">
      <c r="A5" s="4" t="s">
        <v>36</v>
      </c>
      <c r="B5" s="5" t="n">
        <v>2605602</v>
      </c>
      <c r="C5" s="5" t="n">
        <v>2471740</v>
      </c>
    </row>
    <row r="6" spans="1:3">
      <c r="A6" s="4" t="s">
        <v>37</v>
      </c>
      <c r="B6" s="5" t="n">
        <v>1276047</v>
      </c>
      <c r="C6" s="5" t="n">
        <v>1767107</v>
      </c>
    </row>
    <row r="7" spans="1:3">
      <c r="A7" s="4" t="s">
        <v>38</v>
      </c>
      <c r="B7" s="5" t="n">
        <v>45626</v>
      </c>
      <c r="C7" s="5" t="n">
        <v>59331</v>
      </c>
    </row>
    <row r="8" spans="1:3">
      <c r="A8" s="4" t="s">
        <v>39</v>
      </c>
      <c r="B8" s="5" t="n">
        <v>184107</v>
      </c>
      <c r="C8" s="5" t="n">
        <v>172922</v>
      </c>
    </row>
    <row r="9" spans="1:3">
      <c r="A9" s="4" t="s">
        <v>40</v>
      </c>
      <c r="B9" s="5" t="n">
        <v>179656</v>
      </c>
      <c r="C9" s="5" t="n">
        <v>220956</v>
      </c>
    </row>
    <row r="10" spans="1:3">
      <c r="A10" s="4" t="s">
        <v>41</v>
      </c>
      <c r="B10" s="5" t="n">
        <v>5122450</v>
      </c>
      <c r="C10" s="5" t="n">
        <v>5305223</v>
      </c>
    </row>
    <row r="11" spans="1:3">
      <c r="A11" s="4" t="s">
        <v>42</v>
      </c>
      <c r="B11" s="5" t="n">
        <v>560756</v>
      </c>
      <c r="C11" s="5" t="n">
        <v>529823</v>
      </c>
    </row>
    <row r="12" spans="1:3">
      <c r="A12" s="4" t="s">
        <v>43</v>
      </c>
      <c r="B12" s="5" t="n">
        <v>2981392</v>
      </c>
      <c r="C12" s="5" t="n">
        <v>3085997</v>
      </c>
    </row>
    <row r="13" spans="1:3">
      <c r="A13" s="4" t="s">
        <v>44</v>
      </c>
      <c r="B13" s="5" t="n">
        <v>1411039</v>
      </c>
      <c r="C13" s="5" t="n">
        <v>1450469</v>
      </c>
    </row>
    <row r="14" spans="1:3">
      <c r="A14" s="4" t="s">
        <v>45</v>
      </c>
      <c r="B14" s="5" t="n">
        <v>232238</v>
      </c>
      <c r="C14" s="5" t="n">
        <v>217943</v>
      </c>
    </row>
    <row r="15" spans="1:3">
      <c r="A15" s="4" t="s">
        <v>46</v>
      </c>
      <c r="B15" s="5" t="n">
        <v>105324</v>
      </c>
      <c r="C15" s="5" t="n">
        <v>135252</v>
      </c>
    </row>
    <row r="16" spans="1:3">
      <c r="A16" s="4" t="s">
        <v>47</v>
      </c>
      <c r="B16" s="5" t="n">
        <v>366388</v>
      </c>
      <c r="C16" s="5" t="n">
        <v>293236</v>
      </c>
    </row>
    <row r="17" spans="1:3">
      <c r="A17" s="4" t="s">
        <v>48</v>
      </c>
      <c r="B17" s="5" t="n">
        <v>10779587</v>
      </c>
      <c r="C17" s="5" t="n">
        <v>11017943</v>
      </c>
    </row>
    <row r="18" spans="1:3">
      <c r="A18" s="3" t="s">
        <v>49</v>
      </c>
    </row>
    <row r="19" spans="1:3">
      <c r="A19" s="4" t="s">
        <v>50</v>
      </c>
      <c r="B19" s="5" t="n">
        <v>1446438</v>
      </c>
      <c r="C19" s="5" t="n">
        <v>1484119</v>
      </c>
    </row>
    <row r="20" spans="1:3">
      <c r="A20" s="4" t="s">
        <v>51</v>
      </c>
      <c r="B20" s="5" t="n">
        <v>772922</v>
      </c>
      <c r="C20" s="5" t="n">
        <v>705070</v>
      </c>
    </row>
    <row r="21" spans="1:3">
      <c r="A21" s="4" t="s">
        <v>52</v>
      </c>
      <c r="B21" s="5" t="n">
        <v>890321</v>
      </c>
      <c r="C21" s="5" t="n">
        <v>866894</v>
      </c>
    </row>
    <row r="22" spans="1:3">
      <c r="A22" s="4" t="s">
        <v>53</v>
      </c>
      <c r="B22" s="5" t="n">
        <v>58351</v>
      </c>
      <c r="C22" s="5" t="n">
        <v>82194</v>
      </c>
    </row>
    <row r="23" spans="1:3">
      <c r="A23" s="3" t="s">
        <v>54</v>
      </c>
    </row>
    <row r="24" spans="1:3">
      <c r="A24" s="4" t="s">
        <v>55</v>
      </c>
      <c r="B24" s="5" t="n">
        <v>1254653</v>
      </c>
      <c r="C24" s="5" t="n">
        <v>1750781</v>
      </c>
    </row>
    <row r="25" spans="1:3">
      <c r="A25" s="4" t="s">
        <v>56</v>
      </c>
      <c r="B25" s="5" t="n">
        <v>16</v>
      </c>
      <c r="C25" s="5" t="n">
        <v>16</v>
      </c>
    </row>
    <row r="26" spans="1:3">
      <c r="A26" s="4" t="s">
        <v>57</v>
      </c>
      <c r="B26" s="5" t="n">
        <v>1254669</v>
      </c>
      <c r="C26" s="5" t="n">
        <v>1750797</v>
      </c>
    </row>
    <row r="27" spans="1:3">
      <c r="A27" s="4" t="s">
        <v>58</v>
      </c>
      <c r="B27" s="5" t="n">
        <v>11</v>
      </c>
      <c r="C27" s="5" t="n">
        <v>34428</v>
      </c>
    </row>
    <row r="28" spans="1:3">
      <c r="A28" s="4" t="s">
        <v>59</v>
      </c>
      <c r="B28" s="5" t="n">
        <v>102717</v>
      </c>
      <c r="C28" s="5" t="n">
        <v>70655</v>
      </c>
    </row>
    <row r="29" spans="1:3">
      <c r="A29" s="4" t="s">
        <v>60</v>
      </c>
      <c r="B29" s="5" t="n">
        <v>4525429</v>
      </c>
      <c r="C29" s="5" t="n">
        <v>4994157</v>
      </c>
    </row>
    <row r="30" spans="1:3">
      <c r="A30" s="4" t="s">
        <v>61</v>
      </c>
      <c r="B30" s="5" t="n">
        <v>2548126</v>
      </c>
      <c r="C30" s="5" t="n">
        <v>2645111</v>
      </c>
    </row>
    <row r="31" spans="1:3">
      <c r="A31" s="4" t="s">
        <v>62</v>
      </c>
      <c r="B31" s="5" t="n">
        <v>70719</v>
      </c>
      <c r="C31" s="5" t="n">
        <v>100361</v>
      </c>
    </row>
    <row r="32" spans="1:3">
      <c r="A32" s="4" t="s">
        <v>63</v>
      </c>
      <c r="B32" s="5" t="n">
        <v>54042</v>
      </c>
      <c r="C32" s="5" t="n">
        <v>88667</v>
      </c>
    </row>
    <row r="33" spans="1:3">
      <c r="A33" s="4" t="s">
        <v>64</v>
      </c>
      <c r="B33" s="5" t="n">
        <v>524026</v>
      </c>
      <c r="C33" s="5" t="n">
        <v>430577</v>
      </c>
    </row>
    <row r="34" spans="1:3">
      <c r="A34" s="4" t="s">
        <v>65</v>
      </c>
      <c r="B34" s="5" t="n">
        <v>7722342</v>
      </c>
      <c r="C34" s="5" t="n">
        <v>8258873</v>
      </c>
    </row>
    <row r="35" spans="1:3">
      <c r="A35" s="4" t="s">
        <v>66</v>
      </c>
      <c r="B35" s="4" t="s">
        <v>67</v>
      </c>
      <c r="C35" s="4" t="s">
        <v>67</v>
      </c>
    </row>
    <row r="36" spans="1:3">
      <c r="A36" s="3" t="s">
        <v>68</v>
      </c>
    </row>
    <row r="37" spans="1:3">
      <c r="A37" s="4" t="s">
        <v>69</v>
      </c>
      <c r="B37" s="5" t="n">
        <v>3373</v>
      </c>
      <c r="C37" s="5" t="n">
        <v>3342</v>
      </c>
    </row>
    <row r="38" spans="1:3">
      <c r="A38" s="4" t="s">
        <v>70</v>
      </c>
      <c r="B38" s="5" t="n">
        <v>1145226</v>
      </c>
      <c r="C38" s="5" t="n">
        <v>1106758</v>
      </c>
    </row>
    <row r="39" spans="1:3">
      <c r="A39" s="4" t="s">
        <v>71</v>
      </c>
      <c r="B39" s="5" t="n">
        <v>2656906</v>
      </c>
      <c r="C39" s="5" t="n">
        <v>2088227</v>
      </c>
    </row>
    <row r="40" spans="1:3">
      <c r="A40" s="4" t="s">
        <v>72</v>
      </c>
      <c r="B40" s="5" t="n">
        <v>-791018</v>
      </c>
      <c r="C40" s="5" t="n">
        <v>-485675</v>
      </c>
    </row>
    <row r="41" spans="1:3">
      <c r="A41" s="4" t="s">
        <v>73</v>
      </c>
      <c r="B41" s="5" t="n">
        <v>3014487</v>
      </c>
      <c r="C41" s="5" t="n">
        <v>2712652</v>
      </c>
    </row>
    <row r="42" spans="1:3">
      <c r="A42" s="4" t="s">
        <v>74</v>
      </c>
      <c r="B42" s="5" t="n">
        <v>42758</v>
      </c>
      <c r="C42" s="5" t="n">
        <v>46418</v>
      </c>
    </row>
    <row r="43" spans="1:3">
      <c r="A43" s="4" t="s">
        <v>75</v>
      </c>
      <c r="B43" s="5" t="n">
        <v>3057245</v>
      </c>
      <c r="C43" s="5" t="n">
        <v>2759070</v>
      </c>
    </row>
    <row r="44" spans="1:3">
      <c r="A44" s="4" t="s">
        <v>76</v>
      </c>
      <c r="B44" s="7" t="n">
        <v>10779587</v>
      </c>
      <c r="C44" s="7" t="n">
        <v>11017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9</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2</v>
      </c>
    </row>
    <row r="2" spans="1:3">
      <c r="A2" s="3" t="s">
        <v>78</v>
      </c>
    </row>
    <row r="3" spans="1:3">
      <c r="A3" s="4" t="s">
        <v>79</v>
      </c>
      <c r="B3" s="7" t="n">
        <v>39469</v>
      </c>
      <c r="C3" s="7" t="n">
        <v>46606</v>
      </c>
    </row>
    <row r="4" spans="1:3">
      <c r="A4" s="4" t="s">
        <v>80</v>
      </c>
      <c r="B4" s="7" t="n">
        <v>771673</v>
      </c>
      <c r="C4" s="7" t="n">
        <v>589236</v>
      </c>
    </row>
    <row r="5" spans="1:3">
      <c r="A5" s="4" t="s">
        <v>81</v>
      </c>
      <c r="B5" s="8" t="n">
        <v>0.01</v>
      </c>
      <c r="C5" s="8" t="n">
        <v>0.01</v>
      </c>
    </row>
    <row r="6" spans="1:3">
      <c r="A6" s="4" t="s">
        <v>82</v>
      </c>
      <c r="B6" s="5" t="n">
        <v>525000000</v>
      </c>
      <c r="C6" s="5" t="n">
        <v>525000000</v>
      </c>
    </row>
    <row r="7" spans="1:3">
      <c r="A7" s="4" t="s">
        <v>83</v>
      </c>
      <c r="B7" s="5" t="n">
        <v>337279449</v>
      </c>
      <c r="C7" s="5" t="n">
        <v>334230496</v>
      </c>
    </row>
    <row r="8" spans="1:3">
      <c r="A8" s="4" t="s">
        <v>84</v>
      </c>
      <c r="B8" s="5" t="n">
        <v>337279449</v>
      </c>
      <c r="C8" s="5" t="n">
        <v>334230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266</v>
      </c>
      <c r="B9" s="4" t="s">
        <v>320</v>
      </c>
    </row>
    <row r="10" spans="1:2">
      <c r="A10" s="4" t="s">
        <v>269</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283</v>
      </c>
      <c r="B23" s="4" t="s">
        <v>346</v>
      </c>
    </row>
    <row r="24" spans="1:2">
      <c r="A24" s="4" t="s">
        <v>347</v>
      </c>
      <c r="B24" s="4" t="s">
        <v>348</v>
      </c>
    </row>
    <row r="25" spans="1:2">
      <c r="A25" s="4" t="s">
        <v>349</v>
      </c>
      <c r="B25" s="4" t="s">
        <v>350</v>
      </c>
    </row>
    <row r="26" spans="1:2">
      <c r="A26" s="4" t="s">
        <v>351</v>
      </c>
      <c r="B26" s="4" t="s">
        <v>352</v>
      </c>
    </row>
    <row r="27" spans="1:2">
      <c r="A27" s="4" t="s">
        <v>353</v>
      </c>
      <c r="B27" s="4" t="s">
        <v>354</v>
      </c>
    </row>
    <row r="28" spans="1:2">
      <c r="A28" s="4" t="s">
        <v>355</v>
      </c>
      <c r="B28"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58</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6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67</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7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258</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75</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93</v>
      </c>
    </row>
    <row r="4" spans="1:12">
      <c r="A4" s="4" t="s">
        <v>94</v>
      </c>
      <c r="B4" s="7" t="n">
        <v>3823831</v>
      </c>
      <c r="C4" s="7" t="n">
        <v>3193487</v>
      </c>
      <c r="D4" s="7" t="n">
        <v>3207537</v>
      </c>
      <c r="E4" s="7" t="n">
        <v>2846734</v>
      </c>
      <c r="F4" s="7" t="n">
        <v>3700242</v>
      </c>
      <c r="G4" s="7" t="n">
        <v>2712559</v>
      </c>
      <c r="H4" s="7" t="n">
        <v>2390506</v>
      </c>
      <c r="I4" s="7" t="n">
        <v>2052503</v>
      </c>
      <c r="J4" s="7" t="n">
        <v>13071589</v>
      </c>
      <c r="K4" s="7" t="n">
        <v>10855810</v>
      </c>
      <c r="L4" s="7" t="n">
        <v>9049918</v>
      </c>
    </row>
    <row r="5" spans="1:12">
      <c r="A5" s="3" t="s">
        <v>95</v>
      </c>
    </row>
    <row r="6" spans="1:12">
      <c r="A6" s="4" t="s">
        <v>96</v>
      </c>
      <c r="J6" s="5" t="n">
        <v>9123727</v>
      </c>
      <c r="K6" s="5" t="n">
        <v>7082932</v>
      </c>
      <c r="L6" s="5" t="n">
        <v>5611262</v>
      </c>
    </row>
    <row r="7" spans="1:12">
      <c r="A7" s="4" t="s">
        <v>97</v>
      </c>
      <c r="J7" s="5" t="n">
        <v>2781310</v>
      </c>
      <c r="K7" s="5" t="n">
        <v>2633609</v>
      </c>
      <c r="L7" s="5" t="n">
        <v>2438960</v>
      </c>
    </row>
    <row r="8" spans="1:12">
      <c r="A8" s="4" t="s">
        <v>98</v>
      </c>
      <c r="J8" s="5" t="n">
        <v>366927</v>
      </c>
      <c r="K8" s="5" t="n">
        <v>314096</v>
      </c>
      <c r="L8" s="5" t="n">
        <v>265101</v>
      </c>
    </row>
    <row r="9" spans="1:12">
      <c r="A9" s="4" t="s">
        <v>99</v>
      </c>
      <c r="J9" s="5" t="n">
        <v>12271964</v>
      </c>
      <c r="K9" s="5" t="n">
        <v>10030637</v>
      </c>
      <c r="L9" s="5" t="n">
        <v>8315323</v>
      </c>
    </row>
    <row r="10" spans="1:12">
      <c r="A10" s="4" t="s">
        <v>100</v>
      </c>
      <c r="J10" s="5" t="n">
        <v>15862</v>
      </c>
      <c r="K10" s="5" t="n">
        <v>10771</v>
      </c>
      <c r="L10" s="5" t="n">
        <v>57659</v>
      </c>
    </row>
    <row r="11" spans="1:12">
      <c r="A11" s="4" t="s">
        <v>101</v>
      </c>
      <c r="B11" s="5" t="n">
        <v>352821</v>
      </c>
      <c r="C11" s="5" t="n">
        <v>172492</v>
      </c>
      <c r="D11" s="5" t="n">
        <v>182594</v>
      </c>
      <c r="E11" s="5" t="n">
        <v>107580</v>
      </c>
      <c r="F11" s="5" t="n">
        <v>206983</v>
      </c>
      <c r="G11" s="5" t="n">
        <v>240101</v>
      </c>
      <c r="H11" s="5" t="n">
        <v>228755</v>
      </c>
      <c r="I11" s="5" t="n">
        <v>160105</v>
      </c>
      <c r="J11" s="5" t="n">
        <v>815487</v>
      </c>
      <c r="K11" s="5" t="n">
        <v>835944</v>
      </c>
      <c r="L11" s="5" t="n">
        <v>792254</v>
      </c>
    </row>
    <row r="12" spans="1:12">
      <c r="A12" s="4" t="s">
        <v>102</v>
      </c>
      <c r="J12" s="5" t="n">
        <v>197351</v>
      </c>
      <c r="K12" s="5" t="n">
        <v>162849</v>
      </c>
      <c r="L12" s="5" t="n">
        <v>101714</v>
      </c>
    </row>
    <row r="13" spans="1:12">
      <c r="A13" s="4" t="s">
        <v>103</v>
      </c>
      <c r="J13" s="5" t="n">
        <v>4688</v>
      </c>
      <c r="K13" s="5" t="n">
        <v>-3809</v>
      </c>
      <c r="L13" s="5" t="n">
        <v>12183</v>
      </c>
    </row>
    <row r="14" spans="1:12">
      <c r="A14" s="4" t="s">
        <v>104</v>
      </c>
      <c r="J14" s="5" t="n">
        <v>8051</v>
      </c>
      <c r="K14" s="5" t="n">
        <v>6311</v>
      </c>
      <c r="L14" s="5" t="n">
        <v>6233</v>
      </c>
    </row>
    <row r="15" spans="1:12">
      <c r="A15" s="4" t="s">
        <v>105</v>
      </c>
      <c r="J15" s="5" t="n">
        <v>144851</v>
      </c>
      <c r="K15" s="5" t="n">
        <v>118880</v>
      </c>
      <c r="L15" s="5" t="n">
        <v>112035</v>
      </c>
    </row>
    <row r="16" spans="1:12">
      <c r="A16" s="4" t="s">
        <v>106</v>
      </c>
      <c r="K16" s="5" t="n">
        <v>2685</v>
      </c>
      <c r="L16" s="5" t="n">
        <v>23087</v>
      </c>
    </row>
    <row r="17" spans="1:12">
      <c r="A17" s="4" t="s">
        <v>107</v>
      </c>
      <c r="J17" s="5" t="n">
        <v>880726</v>
      </c>
      <c r="K17" s="5" t="n">
        <v>879730</v>
      </c>
      <c r="L17" s="5" t="n">
        <v>777262</v>
      </c>
    </row>
    <row r="18" spans="1:12">
      <c r="A18" s="4" t="s">
        <v>108</v>
      </c>
      <c r="J18" s="5" t="n">
        <v>296662</v>
      </c>
      <c r="K18" s="5" t="n">
        <v>320853</v>
      </c>
      <c r="L18" s="5" t="n">
        <v>263759</v>
      </c>
    </row>
    <row r="19" spans="1:12">
      <c r="A19" s="4" t="s">
        <v>109</v>
      </c>
      <c r="J19" s="5" t="n">
        <v>584064</v>
      </c>
      <c r="K19" s="5" t="n">
        <v>558877</v>
      </c>
      <c r="L19" s="5" t="n">
        <v>513503</v>
      </c>
    </row>
    <row r="20" spans="1:12">
      <c r="A20" s="4" t="s">
        <v>110</v>
      </c>
      <c r="J20" s="5" t="n">
        <v>12091</v>
      </c>
      <c r="K20" s="5" t="n">
        <v>11745</v>
      </c>
      <c r="L20" s="5" t="n">
        <v>29000</v>
      </c>
    </row>
    <row r="21" spans="1:12">
      <c r="A21" s="4" t="s">
        <v>111</v>
      </c>
      <c r="B21" s="7" t="n">
        <v>263975</v>
      </c>
      <c r="C21" s="7" t="n">
        <v>104163</v>
      </c>
      <c r="D21" s="7" t="n">
        <v>121668</v>
      </c>
      <c r="E21" s="7" t="n">
        <v>82167</v>
      </c>
      <c r="F21" s="7" t="n">
        <v>180043</v>
      </c>
      <c r="G21" s="7" t="n">
        <v>149123</v>
      </c>
      <c r="H21" s="7" t="n">
        <v>125029</v>
      </c>
      <c r="I21" s="7" t="n">
        <v>92937</v>
      </c>
      <c r="J21" s="7" t="n">
        <v>571973</v>
      </c>
      <c r="K21" s="7" t="n">
        <v>547132</v>
      </c>
      <c r="L21" s="7" t="n">
        <v>484503</v>
      </c>
    </row>
    <row r="22" spans="1:12">
      <c r="A22" s="3" t="s">
        <v>112</v>
      </c>
    </row>
    <row r="23" spans="1:12">
      <c r="A23" s="4" t="s">
        <v>113</v>
      </c>
      <c r="B23" s="8" t="n">
        <v>0.78</v>
      </c>
      <c r="C23" s="8" t="n">
        <v>0.31</v>
      </c>
      <c r="D23" s="8" t="n">
        <v>0.36</v>
      </c>
      <c r="E23" s="8" t="n">
        <v>0.25</v>
      </c>
      <c r="F23" s="8" t="n">
        <v>0.54</v>
      </c>
      <c r="G23" s="8" t="n">
        <v>0.45</v>
      </c>
      <c r="H23" s="8" t="n">
        <v>0.38</v>
      </c>
      <c r="I23" s="8" t="n">
        <v>0.28</v>
      </c>
      <c r="J23" s="8" t="n">
        <v>1.71</v>
      </c>
      <c r="K23" s="8" t="n">
        <v>1.64</v>
      </c>
      <c r="L23" s="8" t="n">
        <v>1.47</v>
      </c>
    </row>
    <row r="24" spans="1:12">
      <c r="A24" s="4" t="s">
        <v>114</v>
      </c>
      <c r="B24" s="5" t="n">
        <v>336843925</v>
      </c>
      <c r="C24" s="5" t="n">
        <v>335770122</v>
      </c>
      <c r="D24" s="5" t="n">
        <v>335076746</v>
      </c>
      <c r="E24" s="5" t="n">
        <v>333992935</v>
      </c>
      <c r="F24" s="5" t="n">
        <v>333783269</v>
      </c>
      <c r="G24" s="5" t="n">
        <v>332684487</v>
      </c>
      <c r="H24" s="5" t="n">
        <v>331999935</v>
      </c>
      <c r="I24" s="5" t="n">
        <v>331976907</v>
      </c>
      <c r="J24" s="5" t="n">
        <v>335414831</v>
      </c>
      <c r="K24" s="5" t="n">
        <v>332616301</v>
      </c>
      <c r="L24" s="5" t="n">
        <v>330620206</v>
      </c>
    </row>
    <row r="25" spans="1:12">
      <c r="A25" s="3" t="s">
        <v>115</v>
      </c>
    </row>
    <row r="26" spans="1:12">
      <c r="A26" s="4" t="s">
        <v>113</v>
      </c>
      <c r="B26" s="8" t="n">
        <v>0.78</v>
      </c>
      <c r="C26" s="8" t="n">
        <v>0.31</v>
      </c>
      <c r="D26" s="8" t="n">
        <v>0.36</v>
      </c>
      <c r="E26" s="8" t="n">
        <v>0.24</v>
      </c>
      <c r="F26" s="8" t="n">
        <v>0.53</v>
      </c>
      <c r="G26" s="8" t="n">
        <v>0.44</v>
      </c>
      <c r="H26" s="8" t="n">
        <v>0.37</v>
      </c>
      <c r="I26" s="8" t="n">
        <v>0.28</v>
      </c>
      <c r="J26" s="8" t="n">
        <v>1.69</v>
      </c>
      <c r="K26" s="8" t="n">
        <v>1.63</v>
      </c>
      <c r="L26" s="8" t="n">
        <v>1.45</v>
      </c>
    </row>
    <row r="27" spans="1:12">
      <c r="A27" s="4" t="s">
        <v>116</v>
      </c>
      <c r="B27" s="5" t="n">
        <v>338839469</v>
      </c>
      <c r="C27" s="5" t="n">
        <v>338488975</v>
      </c>
      <c r="D27" s="5" t="n">
        <v>338080641</v>
      </c>
      <c r="E27" s="5" t="n">
        <v>337506232</v>
      </c>
      <c r="F27" s="5" t="n">
        <v>337223824</v>
      </c>
      <c r="G27" s="5" t="n">
        <v>336561877</v>
      </c>
      <c r="H27" s="5" t="n">
        <v>336154524</v>
      </c>
      <c r="I27" s="5" t="n">
        <v>335698590</v>
      </c>
      <c r="J27" s="5" t="n">
        <v>338424563</v>
      </c>
      <c r="K27" s="5" t="n">
        <v>336414856</v>
      </c>
      <c r="L27" s="5" t="n">
        <v>33417150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81</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8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90</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11</v>
      </c>
      <c r="B1" s="2" t="s">
        <v>1</v>
      </c>
    </row>
    <row r="2" spans="1:2">
      <c r="B2" s="2" t="s">
        <v>2</v>
      </c>
    </row>
    <row r="3" spans="1:2">
      <c r="A3" s="3" t="s">
        <v>296</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49</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304</v>
      </c>
    </row>
    <row r="4" spans="1:2">
      <c r="A4" s="4" t="s">
        <v>43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9"/>
  </cols>
  <sheetData>
    <row r="1" spans="1:2">
      <c r="A1" s="1" t="s">
        <v>435</v>
      </c>
      <c r="B1" s="2" t="s">
        <v>1</v>
      </c>
    </row>
    <row r="2" spans="1:2">
      <c r="B2" s="2" t="s">
        <v>436</v>
      </c>
    </row>
    <row r="3" spans="1:2">
      <c r="A3" s="3" t="s">
        <v>437</v>
      </c>
    </row>
    <row r="4" spans="1:2">
      <c r="A4" s="4" t="s">
        <v>438</v>
      </c>
      <c r="B4" s="5" t="n">
        <v>450</v>
      </c>
    </row>
    <row r="5" spans="1:2">
      <c r="A5" s="4" t="s">
        <v>439</v>
      </c>
    </row>
    <row r="6" spans="1:2">
      <c r="A6" s="3" t="s">
        <v>437</v>
      </c>
    </row>
    <row r="7" spans="1:2">
      <c r="A7" s="4" t="s">
        <v>440</v>
      </c>
      <c r="B7" s="5" t="n">
        <v>7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41</v>
      </c>
      <c r="B1" s="2" t="s">
        <v>442</v>
      </c>
      <c r="C1" s="2" t="s">
        <v>209</v>
      </c>
      <c r="D1" s="2" t="s">
        <v>2</v>
      </c>
      <c r="E1" s="2" t="s">
        <v>32</v>
      </c>
      <c r="F1" s="2" t="s">
        <v>92</v>
      </c>
      <c r="G1" s="2" t="s">
        <v>443</v>
      </c>
      <c r="H1" s="2" t="s">
        <v>444</v>
      </c>
      <c r="I1" s="2" t="s">
        <v>210</v>
      </c>
      <c r="J1" s="2" t="s">
        <v>445</v>
      </c>
    </row>
    <row r="2" spans="1:10">
      <c r="A2" s="3" t="s">
        <v>446</v>
      </c>
    </row>
    <row r="3" spans="1:10">
      <c r="A3" s="4" t="s">
        <v>447</v>
      </c>
      <c r="D3" s="7" t="n">
        <v>73300000</v>
      </c>
      <c r="E3" s="7" t="n">
        <v>70200000</v>
      </c>
    </row>
    <row r="4" spans="1:10">
      <c r="A4" s="4" t="s">
        <v>35</v>
      </c>
      <c r="D4" s="7" t="n">
        <v>68836000</v>
      </c>
      <c r="E4" s="7" t="n">
        <v>72764000</v>
      </c>
    </row>
    <row r="5" spans="1:10">
      <c r="A5" s="4" t="s">
        <v>448</v>
      </c>
      <c r="D5" s="4" t="s">
        <v>449</v>
      </c>
      <c r="E5" s="4" t="s">
        <v>449</v>
      </c>
    </row>
    <row r="6" spans="1:10">
      <c r="A6" s="4" t="s">
        <v>450</v>
      </c>
      <c r="D6" s="7" t="n">
        <v>22200000</v>
      </c>
      <c r="E6" s="7" t="n">
        <v>22100000</v>
      </c>
    </row>
    <row r="7" spans="1:10">
      <c r="A7" s="4" t="s">
        <v>451</v>
      </c>
      <c r="E7" s="5" t="n">
        <v>595440000</v>
      </c>
      <c r="F7" s="7" t="n">
        <v>426875000</v>
      </c>
    </row>
    <row r="8" spans="1:10">
      <c r="A8" s="4" t="s">
        <v>452</v>
      </c>
      <c r="D8" s="7" t="n">
        <v>10935000</v>
      </c>
      <c r="E8" s="5" t="n">
        <v>12311000</v>
      </c>
      <c r="F8" s="5" t="n">
        <v>13155000</v>
      </c>
    </row>
    <row r="9" spans="1:10">
      <c r="A9" s="4" t="s">
        <v>106</v>
      </c>
      <c r="E9" s="5" t="n">
        <v>2685000</v>
      </c>
      <c r="F9" s="5" t="n">
        <v>23087000</v>
      </c>
    </row>
    <row r="10" spans="1:10">
      <c r="A10" s="4" t="s">
        <v>453</v>
      </c>
      <c r="F10" s="5" t="n">
        <v>350000000</v>
      </c>
    </row>
    <row r="11" spans="1:10">
      <c r="A11" s="4" t="s">
        <v>454</v>
      </c>
      <c r="D11" s="4" t="s">
        <v>455</v>
      </c>
    </row>
    <row r="12" spans="1:10">
      <c r="A12" s="4" t="s">
        <v>456</v>
      </c>
      <c r="D12" s="7" t="n">
        <v>0</v>
      </c>
      <c r="E12" s="5" t="n">
        <v>0</v>
      </c>
      <c r="F12" s="5" t="n">
        <v>0</v>
      </c>
    </row>
    <row r="13" spans="1:10">
      <c r="A13" s="4" t="s">
        <v>457</v>
      </c>
      <c r="D13" s="5" t="n">
        <v>375500000</v>
      </c>
      <c r="E13" s="5" t="n">
        <v>301200000</v>
      </c>
    </row>
    <row r="14" spans="1:10">
      <c r="A14" s="4" t="s">
        <v>458</v>
      </c>
      <c r="D14" s="5" t="n">
        <v>0</v>
      </c>
      <c r="E14" s="5" t="n">
        <v>0</v>
      </c>
      <c r="F14" s="5" t="n">
        <v>0</v>
      </c>
    </row>
    <row r="15" spans="1:10">
      <c r="A15" s="4" t="s">
        <v>459</v>
      </c>
      <c r="D15" s="5" t="n">
        <v>104200000</v>
      </c>
      <c r="E15" s="5" t="n">
        <v>78900000</v>
      </c>
      <c r="F15" s="5" t="n">
        <v>65200000</v>
      </c>
    </row>
    <row r="16" spans="1:10">
      <c r="A16" s="4" t="s">
        <v>460</v>
      </c>
      <c r="D16" s="5" t="n">
        <v>7200000</v>
      </c>
      <c r="E16" s="5" t="n">
        <v>8400000</v>
      </c>
      <c r="F16" s="5" t="n">
        <v>6100000</v>
      </c>
    </row>
    <row r="17" spans="1:10">
      <c r="A17" s="4" t="s">
        <v>461</v>
      </c>
      <c r="D17" s="5" t="n">
        <v>1681000</v>
      </c>
      <c r="H17" s="7" t="n">
        <v>3300000</v>
      </c>
    </row>
    <row r="18" spans="1:10">
      <c r="A18" s="4" t="s">
        <v>462</v>
      </c>
      <c r="D18" s="5" t="n">
        <v>80600000</v>
      </c>
      <c r="E18" s="5" t="n">
        <v>73800000</v>
      </c>
    </row>
    <row r="19" spans="1:10">
      <c r="A19" s="4" t="s">
        <v>463</v>
      </c>
      <c r="D19" s="5" t="n">
        <v>1700000</v>
      </c>
      <c r="E19" s="5" t="n">
        <v>1900000</v>
      </c>
    </row>
    <row r="20" spans="1:10">
      <c r="A20" s="4" t="s">
        <v>464</v>
      </c>
    </row>
    <row r="21" spans="1:10">
      <c r="A21" s="3" t="s">
        <v>446</v>
      </c>
    </row>
    <row r="22" spans="1:10">
      <c r="A22" s="4" t="s">
        <v>465</v>
      </c>
      <c r="D22" s="7" t="n">
        <v>65800000</v>
      </c>
      <c r="E22" s="7" t="n">
        <v>62700000</v>
      </c>
      <c r="F22" s="5" t="n">
        <v>55600000</v>
      </c>
    </row>
    <row r="23" spans="1:10">
      <c r="A23" s="4" t="s">
        <v>205</v>
      </c>
    </row>
    <row r="24" spans="1:10">
      <c r="A24" s="3" t="s">
        <v>446</v>
      </c>
    </row>
    <row r="25" spans="1:10">
      <c r="A25" s="4" t="s">
        <v>451</v>
      </c>
      <c r="C25" s="7" t="n">
        <v>125000000</v>
      </c>
      <c r="F25" s="7" t="n">
        <v>426875000</v>
      </c>
    </row>
    <row r="26" spans="1:10">
      <c r="A26" s="4" t="s">
        <v>451</v>
      </c>
      <c r="C26" s="7" t="n">
        <v>125000000</v>
      </c>
      <c r="I26" s="7" t="n">
        <v>300000000</v>
      </c>
    </row>
    <row r="27" spans="1:10">
      <c r="A27" s="4" t="s">
        <v>466</v>
      </c>
      <c r="D27" s="4" t="s">
        <v>467</v>
      </c>
    </row>
    <row r="28" spans="1:10">
      <c r="A28" s="4" t="s">
        <v>468</v>
      </c>
      <c r="C28" s="4" t="s">
        <v>213</v>
      </c>
      <c r="D28" s="4" t="s">
        <v>213</v>
      </c>
      <c r="E28" s="4" t="s">
        <v>213</v>
      </c>
      <c r="F28" s="4" t="s">
        <v>213</v>
      </c>
      <c r="I28" s="4" t="s">
        <v>213</v>
      </c>
    </row>
    <row r="29" spans="1:10">
      <c r="A29" s="4" t="s">
        <v>206</v>
      </c>
    </row>
    <row r="30" spans="1:10">
      <c r="A30" s="3" t="s">
        <v>446</v>
      </c>
    </row>
    <row r="31" spans="1:10">
      <c r="A31" s="4" t="s">
        <v>469</v>
      </c>
      <c r="F31" s="7" t="n">
        <v>4700000</v>
      </c>
    </row>
    <row r="32" spans="1:10">
      <c r="A32" s="4" t="s">
        <v>106</v>
      </c>
      <c r="F32" s="7" t="n">
        <v>5700000</v>
      </c>
    </row>
    <row r="33" spans="1:10">
      <c r="A33" s="4" t="s">
        <v>451</v>
      </c>
      <c r="J33" s="7" t="n">
        <v>350000000</v>
      </c>
    </row>
    <row r="34" spans="1:10">
      <c r="A34" s="4" t="s">
        <v>468</v>
      </c>
      <c r="D34" s="4" t="s">
        <v>214</v>
      </c>
      <c r="F34" s="4" t="s">
        <v>214</v>
      </c>
    </row>
    <row r="35" spans="1:10">
      <c r="A35" s="4" t="s">
        <v>453</v>
      </c>
      <c r="F35" s="7" t="n">
        <v>350000000</v>
      </c>
    </row>
    <row r="36" spans="1:10">
      <c r="A36" s="4" t="s">
        <v>470</v>
      </c>
      <c r="F36" s="7" t="n">
        <v>17400000</v>
      </c>
    </row>
    <row r="37" spans="1:10">
      <c r="A37" s="4" t="s">
        <v>471</v>
      </c>
    </row>
    <row r="38" spans="1:10">
      <c r="A38" s="3" t="s">
        <v>446</v>
      </c>
    </row>
    <row r="39" spans="1:10">
      <c r="A39" s="4" t="s">
        <v>469</v>
      </c>
      <c r="E39" s="7" t="n">
        <v>21700000</v>
      </c>
      <c r="G39" s="7" t="n">
        <v>5400000</v>
      </c>
    </row>
    <row r="40" spans="1:10">
      <c r="A40" s="4" t="s">
        <v>472</v>
      </c>
      <c r="D40" s="7" t="n">
        <v>2800000000</v>
      </c>
    </row>
    <row r="41" spans="1:10">
      <c r="A41" s="4" t="s">
        <v>452</v>
      </c>
      <c r="E41" s="5" t="n">
        <v>1000000</v>
      </c>
    </row>
    <row r="42" spans="1:10">
      <c r="A42" s="4" t="s">
        <v>106</v>
      </c>
      <c r="E42" s="5" t="n">
        <v>1700000</v>
      </c>
    </row>
    <row r="43" spans="1:10">
      <c r="A43" s="4" t="s">
        <v>473</v>
      </c>
    </row>
    <row r="44" spans="1:10">
      <c r="A44" s="3" t="s">
        <v>446</v>
      </c>
    </row>
    <row r="45" spans="1:10">
      <c r="A45" s="4" t="s">
        <v>472</v>
      </c>
      <c r="D45" s="7" t="n">
        <v>500000000</v>
      </c>
      <c r="E45" s="5" t="n">
        <v>500000000</v>
      </c>
    </row>
    <row r="46" spans="1:10">
      <c r="A46" s="4" t="s">
        <v>474</v>
      </c>
    </row>
    <row r="47" spans="1:10">
      <c r="A47" s="3" t="s">
        <v>446</v>
      </c>
    </row>
    <row r="48" spans="1:10">
      <c r="A48" s="4" t="s">
        <v>472</v>
      </c>
      <c r="E48" s="5" t="n">
        <v>2600000000</v>
      </c>
    </row>
    <row r="49" spans="1:10">
      <c r="A49" s="4" t="s">
        <v>475</v>
      </c>
    </row>
    <row r="50" spans="1:10">
      <c r="A50" s="3" t="s">
        <v>446</v>
      </c>
    </row>
    <row r="51" spans="1:10">
      <c r="A51" s="4" t="s">
        <v>451</v>
      </c>
      <c r="B51" s="7" t="n">
        <v>400000000</v>
      </c>
      <c r="E51" s="7" t="n">
        <v>400000000</v>
      </c>
    </row>
    <row r="52" spans="1:10">
      <c r="A52" s="4" t="s">
        <v>451</v>
      </c>
      <c r="B52" s="7" t="n">
        <v>400000000</v>
      </c>
    </row>
    <row r="53" spans="1:10">
      <c r="A53" s="4" t="s">
        <v>476</v>
      </c>
    </row>
    <row r="54" spans="1:10">
      <c r="A54" s="3" t="s">
        <v>446</v>
      </c>
    </row>
    <row r="55" spans="1:10">
      <c r="A55" s="4" t="s">
        <v>477</v>
      </c>
      <c r="D55" s="5" t="n">
        <v>10</v>
      </c>
    </row>
    <row r="56" spans="1:10">
      <c r="A56" s="4" t="s">
        <v>478</v>
      </c>
    </row>
    <row r="57" spans="1:10">
      <c r="A57" s="3" t="s">
        <v>446</v>
      </c>
    </row>
    <row r="58" spans="1:10">
      <c r="A58" s="4" t="s">
        <v>479</v>
      </c>
      <c r="D58" s="4" t="s">
        <v>480</v>
      </c>
    </row>
    <row r="59" spans="1:10">
      <c r="A59" s="4" t="s">
        <v>481</v>
      </c>
    </row>
    <row r="60" spans="1:10">
      <c r="A60" s="3" t="s">
        <v>446</v>
      </c>
    </row>
    <row r="61" spans="1:10">
      <c r="A61" s="4" t="s">
        <v>479</v>
      </c>
      <c r="D61" s="4" t="s">
        <v>480</v>
      </c>
    </row>
    <row r="62" spans="1:10">
      <c r="A62" s="4" t="s">
        <v>482</v>
      </c>
    </row>
    <row r="63" spans="1:10">
      <c r="A63" s="3" t="s">
        <v>446</v>
      </c>
    </row>
    <row r="64" spans="1:10">
      <c r="A64" s="4" t="s">
        <v>479</v>
      </c>
      <c r="D64" s="4" t="s">
        <v>483</v>
      </c>
    </row>
    <row r="65" spans="1:10">
      <c r="A65" s="4" t="s">
        <v>484</v>
      </c>
    </row>
    <row r="66" spans="1:10">
      <c r="A66" s="3" t="s">
        <v>446</v>
      </c>
    </row>
    <row r="67" spans="1:10">
      <c r="A67" s="4" t="s">
        <v>485</v>
      </c>
      <c r="D67" s="4" t="s">
        <v>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3" t="s">
        <v>488</v>
      </c>
    </row>
    <row r="4" spans="1:3">
      <c r="A4" s="4" t="s">
        <v>489</v>
      </c>
      <c r="B4" s="7" t="n">
        <v>244723</v>
      </c>
      <c r="C4" s="7" t="n">
        <v>202982</v>
      </c>
    </row>
    <row r="5" spans="1:3">
      <c r="A5" s="4" t="s">
        <v>490</v>
      </c>
      <c r="B5" s="5" t="n">
        <v>154040</v>
      </c>
      <c r="C5" s="5" t="n">
        <v>110428</v>
      </c>
    </row>
    <row r="6" spans="1:3">
      <c r="A6" s="4" t="s">
        <v>491</v>
      </c>
      <c r="B6" s="5" t="n">
        <v>-790</v>
      </c>
      <c r="C6" s="5" t="n">
        <v>-783</v>
      </c>
    </row>
    <row r="7" spans="1:3">
      <c r="A7" s="4" t="s">
        <v>492</v>
      </c>
      <c r="B7" s="5" t="n">
        <v>-73273</v>
      </c>
      <c r="C7" s="5" t="n">
        <v>-59608</v>
      </c>
    </row>
    <row r="8" spans="1:3">
      <c r="A8" s="4" t="s">
        <v>56</v>
      </c>
      <c r="B8" s="5" t="n">
        <v>-4176</v>
      </c>
      <c r="C8" s="5" t="n">
        <v>-8296</v>
      </c>
    </row>
    <row r="9" spans="1:3">
      <c r="A9" s="4" t="s">
        <v>493</v>
      </c>
      <c r="B9" s="7" t="n">
        <v>320524</v>
      </c>
      <c r="C9" s="7" t="n">
        <v>2447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92</v>
      </c>
    </row>
    <row r="3" spans="1:4">
      <c r="A3" s="3" t="s">
        <v>118</v>
      </c>
    </row>
    <row r="4" spans="1:4">
      <c r="A4" s="4" t="s">
        <v>109</v>
      </c>
      <c r="B4" s="7" t="n">
        <v>584064</v>
      </c>
      <c r="C4" s="7" t="n">
        <v>558877</v>
      </c>
      <c r="D4" s="7" t="n">
        <v>513503</v>
      </c>
    </row>
    <row r="5" spans="1:4">
      <c r="A5" s="3" t="s">
        <v>119</v>
      </c>
    </row>
    <row r="6" spans="1:4">
      <c r="A6" s="4" t="s">
        <v>120</v>
      </c>
      <c r="B6" s="5" t="n">
        <v>-235278</v>
      </c>
      <c r="C6" s="5" t="n">
        <v>-164350</v>
      </c>
      <c r="D6" s="5" t="n">
        <v>-148589</v>
      </c>
    </row>
    <row r="7" spans="1:4">
      <c r="A7" s="4" t="s">
        <v>121</v>
      </c>
      <c r="C7" s="5" t="n">
        <v>-3908</v>
      </c>
    </row>
    <row r="8" spans="1:4">
      <c r="A8" s="4" t="s">
        <v>122</v>
      </c>
      <c r="B8" s="5" t="n">
        <v>6839</v>
      </c>
      <c r="C8" s="5" t="n">
        <v>7680</v>
      </c>
      <c r="D8" s="5" t="n">
        <v>7279</v>
      </c>
    </row>
    <row r="9" spans="1:4">
      <c r="A9" s="4" t="s">
        <v>123</v>
      </c>
      <c r="B9" s="5" t="n">
        <v>-1431</v>
      </c>
      <c r="C9" s="5" t="n">
        <v>-4107</v>
      </c>
      <c r="D9" s="5" t="n">
        <v>-5927</v>
      </c>
    </row>
    <row r="10" spans="1:4">
      <c r="A10" s="4" t="s">
        <v>124</v>
      </c>
      <c r="B10" s="5" t="n">
        <v>384</v>
      </c>
      <c r="C10" s="5" t="n">
        <v>-705</v>
      </c>
      <c r="D10" s="5" t="n">
        <v>-941</v>
      </c>
    </row>
    <row r="11" spans="1:4">
      <c r="A11" s="4" t="s">
        <v>125</v>
      </c>
      <c r="B11" s="5" t="n">
        <v>-63749</v>
      </c>
      <c r="C11" s="5" t="n">
        <v>3741</v>
      </c>
      <c r="D11" s="5" t="n">
        <v>-30355</v>
      </c>
    </row>
    <row r="12" spans="1:4">
      <c r="A12" s="4" t="s">
        <v>126</v>
      </c>
      <c r="B12" s="5" t="n">
        <v>-12091</v>
      </c>
      <c r="C12" s="5" t="n">
        <v>3</v>
      </c>
      <c r="D12" s="5" t="n">
        <v>549</v>
      </c>
    </row>
    <row r="13" spans="1:4">
      <c r="A13" s="4" t="s">
        <v>127</v>
      </c>
      <c r="B13" s="5" t="n">
        <v>-305326</v>
      </c>
      <c r="C13" s="5" t="n">
        <v>-161646</v>
      </c>
      <c r="D13" s="5" t="n">
        <v>-177984</v>
      </c>
    </row>
    <row r="14" spans="1:4">
      <c r="A14" s="4" t="s">
        <v>128</v>
      </c>
      <c r="B14" s="5" t="n">
        <v>278738</v>
      </c>
      <c r="C14" s="5" t="n">
        <v>397231</v>
      </c>
      <c r="D14" s="5" t="n">
        <v>335519</v>
      </c>
    </row>
    <row r="15" spans="1:4">
      <c r="A15" s="4" t="s">
        <v>129</v>
      </c>
      <c r="B15" s="5" t="n">
        <v>12108</v>
      </c>
      <c r="C15" s="5" t="n">
        <v>11754</v>
      </c>
      <c r="D15" s="5" t="n">
        <v>28913</v>
      </c>
    </row>
    <row r="16" spans="1:4">
      <c r="A16" s="4" t="s">
        <v>130</v>
      </c>
      <c r="B16" s="7" t="n">
        <v>266630</v>
      </c>
      <c r="C16" s="7" t="n">
        <v>385477</v>
      </c>
      <c r="D16" s="7" t="n">
        <v>3066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92</v>
      </c>
    </row>
    <row r="3" spans="1:4">
      <c r="A3" s="3" t="s">
        <v>495</v>
      </c>
    </row>
    <row r="4" spans="1:4">
      <c r="A4" s="4" t="s">
        <v>496</v>
      </c>
      <c r="B4" s="4" t="s">
        <v>497</v>
      </c>
      <c r="C4" s="4" t="s">
        <v>498</v>
      </c>
      <c r="D4" s="4" t="s">
        <v>499</v>
      </c>
    </row>
    <row r="5" spans="1:4">
      <c r="A5" s="4" t="s">
        <v>500</v>
      </c>
      <c r="B5" s="4" t="s">
        <v>501</v>
      </c>
      <c r="C5" s="4" t="s">
        <v>502</v>
      </c>
      <c r="D5" s="4" t="s">
        <v>5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s>
  <sheetData>
    <row r="1" spans="1:14">
      <c r="A1" s="1" t="s">
        <v>504</v>
      </c>
      <c r="B1" s="2" t="s">
        <v>442</v>
      </c>
      <c r="C1" s="2" t="s">
        <v>208</v>
      </c>
      <c r="D1" s="2" t="s">
        <v>2</v>
      </c>
      <c r="E1" s="2" t="s">
        <v>87</v>
      </c>
      <c r="F1" s="2" t="s">
        <v>4</v>
      </c>
      <c r="G1" s="2" t="s">
        <v>88</v>
      </c>
      <c r="H1" s="2" t="s">
        <v>32</v>
      </c>
      <c r="I1" s="2" t="s">
        <v>89</v>
      </c>
      <c r="J1" s="2" t="s">
        <v>90</v>
      </c>
      <c r="K1" s="2" t="s">
        <v>91</v>
      </c>
      <c r="L1" s="2" t="s">
        <v>2</v>
      </c>
      <c r="M1" s="2" t="s">
        <v>32</v>
      </c>
      <c r="N1" s="2" t="s">
        <v>92</v>
      </c>
    </row>
    <row r="2" spans="1:14">
      <c r="A2" s="3" t="s">
        <v>505</v>
      </c>
    </row>
    <row r="3" spans="1:14">
      <c r="A3" s="4" t="s">
        <v>451</v>
      </c>
      <c r="M3" s="7" t="n">
        <v>595440</v>
      </c>
      <c r="N3" s="7" t="n">
        <v>426875</v>
      </c>
    </row>
    <row r="4" spans="1:14">
      <c r="A4" s="4" t="s">
        <v>43</v>
      </c>
      <c r="D4" s="7" t="n">
        <v>2981392</v>
      </c>
      <c r="H4" s="7" t="n">
        <v>3085997</v>
      </c>
      <c r="L4" s="7" t="n">
        <v>2981392</v>
      </c>
      <c r="M4" s="5" t="n">
        <v>3085997</v>
      </c>
      <c r="N4" s="5" t="n">
        <v>2333821</v>
      </c>
    </row>
    <row r="5" spans="1:14">
      <c r="A5" s="4" t="s">
        <v>94</v>
      </c>
      <c r="D5" s="5" t="n">
        <v>3823831</v>
      </c>
      <c r="E5" s="7" t="n">
        <v>3193487</v>
      </c>
      <c r="F5" s="7" t="n">
        <v>3207537</v>
      </c>
      <c r="G5" s="7" t="n">
        <v>2846734</v>
      </c>
      <c r="H5" s="5" t="n">
        <v>3700242</v>
      </c>
      <c r="I5" s="7" t="n">
        <v>2712559</v>
      </c>
      <c r="J5" s="7" t="n">
        <v>2390506</v>
      </c>
      <c r="K5" s="7" t="n">
        <v>2052503</v>
      </c>
      <c r="L5" s="5" t="n">
        <v>13071589</v>
      </c>
      <c r="M5" s="5" t="n">
        <v>10855810</v>
      </c>
      <c r="N5" s="5" t="n">
        <v>9049918</v>
      </c>
    </row>
    <row r="6" spans="1:14">
      <c r="A6" s="4" t="s">
        <v>101</v>
      </c>
      <c r="D6" s="5" t="n">
        <v>352821</v>
      </c>
      <c r="E6" s="5" t="n">
        <v>172492</v>
      </c>
      <c r="F6" s="5" t="n">
        <v>182594</v>
      </c>
      <c r="G6" s="5" t="n">
        <v>107580</v>
      </c>
      <c r="H6" s="5" t="n">
        <v>206983</v>
      </c>
      <c r="I6" s="5" t="n">
        <v>240101</v>
      </c>
      <c r="J6" s="5" t="n">
        <v>228755</v>
      </c>
      <c r="K6" s="5" t="n">
        <v>160105</v>
      </c>
      <c r="L6" s="5" t="n">
        <v>815487</v>
      </c>
      <c r="M6" s="5" t="n">
        <v>835944</v>
      </c>
      <c r="N6" s="5" t="n">
        <v>792254</v>
      </c>
    </row>
    <row r="7" spans="1:14">
      <c r="A7" s="4" t="s">
        <v>109</v>
      </c>
      <c r="D7" s="5" t="n">
        <v>263975</v>
      </c>
      <c r="E7" s="7" t="n">
        <v>104163</v>
      </c>
      <c r="F7" s="7" t="n">
        <v>121668</v>
      </c>
      <c r="G7" s="7" t="n">
        <v>82167</v>
      </c>
      <c r="H7" s="5" t="n">
        <v>180043</v>
      </c>
      <c r="I7" s="7" t="n">
        <v>149123</v>
      </c>
      <c r="J7" s="7" t="n">
        <v>125029</v>
      </c>
      <c r="K7" s="7" t="n">
        <v>92937</v>
      </c>
      <c r="L7" s="5" t="n">
        <v>571973</v>
      </c>
      <c r="M7" s="5" t="n">
        <v>547132</v>
      </c>
      <c r="N7" s="5" t="n">
        <v>484503</v>
      </c>
    </row>
    <row r="8" spans="1:14">
      <c r="A8" s="4" t="s">
        <v>506</v>
      </c>
      <c r="L8" s="5" t="n">
        <v>125743</v>
      </c>
      <c r="M8" s="5" t="n">
        <v>48865</v>
      </c>
    </row>
    <row r="9" spans="1:14">
      <c r="A9" s="4" t="s">
        <v>492</v>
      </c>
      <c r="L9" s="5" t="n">
        <v>211700</v>
      </c>
      <c r="M9" s="5" t="n">
        <v>175300</v>
      </c>
      <c r="N9" s="5" t="n">
        <v>138100</v>
      </c>
    </row>
    <row r="10" spans="1:14">
      <c r="A10" s="4" t="s">
        <v>507</v>
      </c>
    </row>
    <row r="11" spans="1:14">
      <c r="A11" s="3" t="s">
        <v>505</v>
      </c>
    </row>
    <row r="12" spans="1:14">
      <c r="A12" s="4" t="s">
        <v>43</v>
      </c>
      <c r="D12" s="5" t="n">
        <v>1504639</v>
      </c>
      <c r="H12" s="5" t="n">
        <v>1461786</v>
      </c>
      <c r="L12" s="5" t="n">
        <v>1504639</v>
      </c>
      <c r="M12" s="5" t="n">
        <v>1461786</v>
      </c>
      <c r="N12" s="5" t="n">
        <v>1029845</v>
      </c>
    </row>
    <row r="13" spans="1:14">
      <c r="A13" s="4" t="s">
        <v>94</v>
      </c>
      <c r="L13" s="5" t="n">
        <v>7226466</v>
      </c>
      <c r="M13" s="5" t="n">
        <v>6189913</v>
      </c>
      <c r="N13" s="5" t="n">
        <v>5203766</v>
      </c>
    </row>
    <row r="14" spans="1:14">
      <c r="A14" s="4" t="s">
        <v>508</v>
      </c>
    </row>
    <row r="15" spans="1:14">
      <c r="A15" s="3" t="s">
        <v>505</v>
      </c>
    </row>
    <row r="16" spans="1:14">
      <c r="A16" s="4" t="s">
        <v>43</v>
      </c>
      <c r="D16" s="5" t="n">
        <v>908664</v>
      </c>
      <c r="H16" s="5" t="n">
        <v>1033519</v>
      </c>
      <c r="L16" s="5" t="n">
        <v>908664</v>
      </c>
      <c r="M16" s="5" t="n">
        <v>1033519</v>
      </c>
      <c r="N16" s="5" t="n">
        <v>697423</v>
      </c>
    </row>
    <row r="17" spans="1:14">
      <c r="A17" s="4" t="s">
        <v>94</v>
      </c>
      <c r="L17" s="5" t="n">
        <v>3917939</v>
      </c>
      <c r="M17" s="5" t="n">
        <v>3004484</v>
      </c>
      <c r="N17" s="5" t="n">
        <v>2344252</v>
      </c>
    </row>
    <row r="18" spans="1:14">
      <c r="A18" s="4" t="s">
        <v>509</v>
      </c>
    </row>
    <row r="19" spans="1:14">
      <c r="A19" s="3" t="s">
        <v>505</v>
      </c>
    </row>
    <row r="20" spans="1:14">
      <c r="A20" s="4" t="s">
        <v>43</v>
      </c>
      <c r="D20" s="7" t="n">
        <v>150706</v>
      </c>
      <c r="H20" s="7" t="n">
        <v>155875</v>
      </c>
      <c r="L20" s="5" t="n">
        <v>150706</v>
      </c>
      <c r="M20" s="5" t="n">
        <v>155875</v>
      </c>
      <c r="N20" s="5" t="n">
        <v>151682</v>
      </c>
    </row>
    <row r="21" spans="1:14">
      <c r="A21" s="4" t="s">
        <v>94</v>
      </c>
      <c r="L21" s="7" t="n">
        <v>1485970</v>
      </c>
      <c r="M21" s="5" t="n">
        <v>1135070</v>
      </c>
      <c r="N21" s="5" t="n">
        <v>967777</v>
      </c>
    </row>
    <row r="22" spans="1:14">
      <c r="A22" s="4" t="s">
        <v>204</v>
      </c>
    </row>
    <row r="23" spans="1:14">
      <c r="A23" s="3" t="s">
        <v>505</v>
      </c>
    </row>
    <row r="24" spans="1:14">
      <c r="A24" s="4" t="s">
        <v>451</v>
      </c>
      <c r="C24" s="7" t="n">
        <v>600000</v>
      </c>
      <c r="M24" s="7" t="n">
        <v>595440</v>
      </c>
    </row>
    <row r="25" spans="1:14">
      <c r="A25" s="4" t="s">
        <v>510</v>
      </c>
      <c r="C25" s="4" t="s">
        <v>212</v>
      </c>
      <c r="D25" s="4" t="s">
        <v>212</v>
      </c>
      <c r="H25" s="4" t="s">
        <v>212</v>
      </c>
      <c r="L25" s="4" t="s">
        <v>212</v>
      </c>
      <c r="M25" s="4" t="s">
        <v>212</v>
      </c>
    </row>
    <row r="26" spans="1:14">
      <c r="A26" s="4" t="s">
        <v>511</v>
      </c>
      <c r="L26" s="4" t="s">
        <v>512</v>
      </c>
    </row>
    <row r="27" spans="1:14">
      <c r="A27" s="4" t="s">
        <v>475</v>
      </c>
    </row>
    <row r="28" spans="1:14">
      <c r="A28" s="3" t="s">
        <v>505</v>
      </c>
    </row>
    <row r="29" spans="1:14">
      <c r="A29" s="4" t="s">
        <v>451</v>
      </c>
      <c r="B29" s="7" t="n">
        <v>400000</v>
      </c>
      <c r="M29" s="7" t="n">
        <v>400000</v>
      </c>
    </row>
    <row r="30" spans="1:14">
      <c r="A30" s="4" t="s">
        <v>513</v>
      </c>
    </row>
    <row r="31" spans="1:14">
      <c r="A31" s="3" t="s">
        <v>505</v>
      </c>
    </row>
    <row r="32" spans="1:14">
      <c r="A32" s="4" t="s">
        <v>514</v>
      </c>
      <c r="L32" s="4" t="s">
        <v>515</v>
      </c>
    </row>
    <row r="33" spans="1:14">
      <c r="A33" s="4" t="s">
        <v>516</v>
      </c>
      <c r="L33" s="7" t="n">
        <v>1475000</v>
      </c>
    </row>
    <row r="34" spans="1:14">
      <c r="A34" s="4" t="s">
        <v>517</v>
      </c>
      <c r="L34" s="5" t="n">
        <v>46500</v>
      </c>
    </row>
    <row r="35" spans="1:14">
      <c r="A35" s="4" t="s">
        <v>43</v>
      </c>
      <c r="D35" s="7" t="n">
        <v>796000</v>
      </c>
      <c r="L35" s="5" t="n">
        <v>796000</v>
      </c>
    </row>
    <row r="36" spans="1:14">
      <c r="A36" s="4" t="s">
        <v>518</v>
      </c>
      <c r="D36" s="5" t="n">
        <v>445000</v>
      </c>
      <c r="L36" s="5" t="n">
        <v>445000</v>
      </c>
    </row>
    <row r="37" spans="1:14">
      <c r="A37" s="4" t="s">
        <v>94</v>
      </c>
      <c r="M37" s="5" t="n">
        <v>982000</v>
      </c>
    </row>
    <row r="38" spans="1:14">
      <c r="A38" s="4" t="s">
        <v>101</v>
      </c>
      <c r="M38" s="5" t="n">
        <v>27700</v>
      </c>
    </row>
    <row r="39" spans="1:14">
      <c r="A39" s="4" t="s">
        <v>109</v>
      </c>
      <c r="M39" s="5" t="n">
        <v>18800</v>
      </c>
    </row>
    <row r="40" spans="1:14">
      <c r="A40" s="4" t="s">
        <v>506</v>
      </c>
      <c r="M40" s="5" t="n">
        <v>48900</v>
      </c>
    </row>
    <row r="41" spans="1:14">
      <c r="A41" s="4" t="s">
        <v>492</v>
      </c>
      <c r="M41" s="5" t="n">
        <v>24200</v>
      </c>
    </row>
    <row r="42" spans="1:14">
      <c r="A42" s="4" t="s">
        <v>519</v>
      </c>
      <c r="M42" s="5" t="n">
        <v>47500</v>
      </c>
      <c r="N42" s="5" t="n">
        <v>71700</v>
      </c>
    </row>
    <row r="43" spans="1:14">
      <c r="A43" s="4" t="s">
        <v>520</v>
      </c>
      <c r="M43" s="5" t="n">
        <v>22400</v>
      </c>
      <c r="N43" s="7" t="n">
        <v>38100</v>
      </c>
    </row>
    <row r="44" spans="1:14">
      <c r="A44" s="4" t="s">
        <v>521</v>
      </c>
      <c r="M44" s="5" t="n">
        <v>48900</v>
      </c>
    </row>
    <row r="45" spans="1:14">
      <c r="A45" s="4" t="s">
        <v>522</v>
      </c>
      <c r="M45" s="7" t="n">
        <v>48900</v>
      </c>
    </row>
    <row r="46" spans="1:14">
      <c r="A46" s="4" t="s">
        <v>523</v>
      </c>
    </row>
    <row r="47" spans="1:14">
      <c r="A47" s="3" t="s">
        <v>505</v>
      </c>
    </row>
    <row r="48" spans="1:14">
      <c r="A48" s="4" t="s">
        <v>43</v>
      </c>
      <c r="D48" s="5" t="n">
        <v>406000</v>
      </c>
      <c r="L48" s="5" t="n">
        <v>406000</v>
      </c>
    </row>
    <row r="49" spans="1:14">
      <c r="A49" s="4" t="s">
        <v>524</v>
      </c>
    </row>
    <row r="50" spans="1:14">
      <c r="A50" s="3" t="s">
        <v>505</v>
      </c>
    </row>
    <row r="51" spans="1:14">
      <c r="A51" s="4" t="s">
        <v>43</v>
      </c>
      <c r="D51" s="5" t="n">
        <v>378000</v>
      </c>
      <c r="L51" s="5" t="n">
        <v>378000</v>
      </c>
    </row>
    <row r="52" spans="1:14">
      <c r="A52" s="4" t="s">
        <v>525</v>
      </c>
    </row>
    <row r="53" spans="1:14">
      <c r="A53" s="3" t="s">
        <v>505</v>
      </c>
    </row>
    <row r="54" spans="1:14">
      <c r="A54" s="4" t="s">
        <v>43</v>
      </c>
      <c r="D54" s="7" t="n">
        <v>12000</v>
      </c>
      <c r="L54" s="7" t="n">
        <v>1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32</v>
      </c>
      <c r="C2" s="2" t="s">
        <v>92</v>
      </c>
    </row>
    <row r="3" spans="1:3">
      <c r="A3" s="3" t="s">
        <v>505</v>
      </c>
    </row>
    <row r="4" spans="1:3">
      <c r="A4" s="4" t="s">
        <v>94</v>
      </c>
      <c r="B4" s="7" t="n">
        <v>12972810</v>
      </c>
      <c r="C4" s="7" t="n">
        <v>12492918</v>
      </c>
    </row>
    <row r="5" spans="1:3">
      <c r="A5" s="4" t="s">
        <v>101</v>
      </c>
      <c r="B5" s="5" t="n">
        <v>902612</v>
      </c>
      <c r="C5" s="5" t="n">
        <v>734571</v>
      </c>
    </row>
    <row r="6" spans="1:3">
      <c r="A6" s="4" t="s">
        <v>111</v>
      </c>
      <c r="B6" s="7" t="n">
        <v>581807</v>
      </c>
      <c r="C6" s="7" t="n">
        <v>422676</v>
      </c>
    </row>
    <row r="7" spans="1:3">
      <c r="A7" s="3" t="s">
        <v>112</v>
      </c>
    </row>
    <row r="8" spans="1:3">
      <c r="A8" s="4" t="s">
        <v>113</v>
      </c>
      <c r="B8" s="8" t="n">
        <v>1.75</v>
      </c>
      <c r="C8" s="8" t="n">
        <v>1.28</v>
      </c>
    </row>
    <row r="9" spans="1:3">
      <c r="A9" s="4" t="s">
        <v>114</v>
      </c>
      <c r="B9" s="5" t="n">
        <v>332616301</v>
      </c>
      <c r="C9" s="5" t="n">
        <v>330620206</v>
      </c>
    </row>
    <row r="10" spans="1:3">
      <c r="A10" s="3" t="s">
        <v>115</v>
      </c>
    </row>
    <row r="11" spans="1:3">
      <c r="A11" s="4" t="s">
        <v>113</v>
      </c>
      <c r="B11" s="8" t="n">
        <v>1.73</v>
      </c>
      <c r="C11" s="8" t="n">
        <v>1.26</v>
      </c>
    </row>
    <row r="12" spans="1:3">
      <c r="A12" s="4" t="s">
        <v>116</v>
      </c>
      <c r="B12" s="5" t="n">
        <v>336414856</v>
      </c>
      <c r="C12" s="5" t="n">
        <v>3341715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45</v>
      </c>
      <c r="B3" s="7" t="n">
        <v>232238</v>
      </c>
      <c r="C3" s="7" t="n">
        <v>217943</v>
      </c>
    </row>
    <row r="4" spans="1:3">
      <c r="A4" s="4" t="s">
        <v>40</v>
      </c>
      <c r="B4" s="5" t="n">
        <v>179656</v>
      </c>
      <c r="C4" s="5" t="n">
        <v>220956</v>
      </c>
    </row>
    <row r="5" spans="1:3">
      <c r="A5" s="4" t="s">
        <v>529</v>
      </c>
      <c r="B5" s="5" t="n">
        <v>31600</v>
      </c>
    </row>
    <row r="6" spans="1:3">
      <c r="A6" s="4" t="s">
        <v>530</v>
      </c>
    </row>
    <row r="7" spans="1:3">
      <c r="A7" s="3" t="s">
        <v>528</v>
      </c>
    </row>
    <row r="8" spans="1:3">
      <c r="A8" s="4" t="s">
        <v>45</v>
      </c>
      <c r="B8" s="5" t="n">
        <v>31041</v>
      </c>
      <c r="C8" s="5" t="n">
        <v>21457</v>
      </c>
    </row>
    <row r="9" spans="1:3">
      <c r="A9" s="4" t="s">
        <v>40</v>
      </c>
      <c r="B9" s="5" t="n">
        <v>3314</v>
      </c>
      <c r="C9" s="5" t="n">
        <v>3723</v>
      </c>
    </row>
    <row r="10" spans="1:3">
      <c r="A10" s="4" t="s">
        <v>529</v>
      </c>
      <c r="B10" s="5" t="n">
        <v>168</v>
      </c>
      <c r="C10" s="5" t="n">
        <v>180</v>
      </c>
    </row>
    <row r="11" spans="1:3">
      <c r="A11" s="4" t="s">
        <v>531</v>
      </c>
      <c r="B11" s="7" t="n">
        <v>34523</v>
      </c>
      <c r="C11" s="7" t="n">
        <v>25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2</v>
      </c>
      <c r="B1" s="2" t="s">
        <v>1</v>
      </c>
    </row>
    <row r="2" spans="1:7">
      <c r="B2" s="2" t="s">
        <v>2</v>
      </c>
      <c r="C2" s="2" t="s">
        <v>32</v>
      </c>
      <c r="D2" s="2" t="s">
        <v>92</v>
      </c>
      <c r="E2" s="2" t="s">
        <v>208</v>
      </c>
      <c r="F2" s="2" t="s">
        <v>209</v>
      </c>
      <c r="G2" s="2" t="s">
        <v>210</v>
      </c>
    </row>
    <row r="3" spans="1:7">
      <c r="A3" s="3" t="s">
        <v>533</v>
      </c>
    </row>
    <row r="4" spans="1:7">
      <c r="A4" s="4" t="s">
        <v>534</v>
      </c>
      <c r="B4" s="7" t="n">
        <v>0</v>
      </c>
      <c r="C4" s="7" t="n">
        <v>0</v>
      </c>
    </row>
    <row r="5" spans="1:7">
      <c r="A5" s="4" t="s">
        <v>535</v>
      </c>
      <c r="B5" s="5" t="n">
        <v>0</v>
      </c>
      <c r="C5" s="5" t="n">
        <v>0</v>
      </c>
    </row>
    <row r="6" spans="1:7">
      <c r="A6" s="4" t="s">
        <v>536</v>
      </c>
      <c r="B6" s="5" t="n">
        <v>0</v>
      </c>
      <c r="C6" s="5" t="n">
        <v>0</v>
      </c>
    </row>
    <row r="7" spans="1:7">
      <c r="A7" s="4" t="s">
        <v>537</v>
      </c>
      <c r="B7" s="5" t="n">
        <v>0</v>
      </c>
      <c r="C7" s="5" t="n">
        <v>0</v>
      </c>
    </row>
    <row r="8" spans="1:7">
      <c r="A8" s="4" t="s">
        <v>538</v>
      </c>
      <c r="D8" s="7" t="n">
        <v>8615000</v>
      </c>
    </row>
    <row r="9" spans="1:7">
      <c r="A9" s="4" t="s">
        <v>539</v>
      </c>
      <c r="B9" s="5" t="n">
        <v>790400000</v>
      </c>
      <c r="C9" s="5" t="n">
        <v>789100000</v>
      </c>
    </row>
    <row r="10" spans="1:7">
      <c r="A10" s="4" t="s">
        <v>540</v>
      </c>
      <c r="B10" s="5" t="n">
        <v>26000000</v>
      </c>
      <c r="C10" s="5" t="n">
        <v>38300000</v>
      </c>
    </row>
    <row r="11" spans="1:7">
      <c r="A11" s="4" t="s">
        <v>222</v>
      </c>
    </row>
    <row r="12" spans="1:7">
      <c r="A12" s="3" t="s">
        <v>533</v>
      </c>
    </row>
    <row r="13" spans="1:7">
      <c r="A13" s="4" t="s">
        <v>541</v>
      </c>
      <c r="D13" s="5" t="n">
        <v>800000</v>
      </c>
    </row>
    <row r="14" spans="1:7">
      <c r="A14" s="4" t="s">
        <v>542</v>
      </c>
      <c r="D14" s="5" t="n">
        <v>1800000</v>
      </c>
    </row>
    <row r="15" spans="1:7">
      <c r="A15" s="4" t="s">
        <v>543</v>
      </c>
    </row>
    <row r="16" spans="1:7">
      <c r="A16" s="3" t="s">
        <v>533</v>
      </c>
    </row>
    <row r="17" spans="1:7">
      <c r="A17" s="4" t="s">
        <v>538</v>
      </c>
      <c r="B17" s="5" t="n">
        <v>0</v>
      </c>
      <c r="C17" s="5" t="n">
        <v>0</v>
      </c>
      <c r="D17" s="5" t="n">
        <v>8615000</v>
      </c>
    </row>
    <row r="18" spans="1:7">
      <c r="A18" s="4" t="s">
        <v>541</v>
      </c>
      <c r="D18" s="5" t="n">
        <v>3628000</v>
      </c>
    </row>
    <row r="19" spans="1:7">
      <c r="A19" s="4" t="s">
        <v>544</v>
      </c>
      <c r="D19" s="7" t="n">
        <v>1909000</v>
      </c>
    </row>
    <row r="20" spans="1:7">
      <c r="A20" s="4" t="s">
        <v>545</v>
      </c>
    </row>
    <row r="21" spans="1:7">
      <c r="A21" s="3" t="s">
        <v>533</v>
      </c>
    </row>
    <row r="22" spans="1:7">
      <c r="A22" s="4" t="s">
        <v>546</v>
      </c>
      <c r="B22" s="5" t="n">
        <v>751400000</v>
      </c>
      <c r="C22" s="5" t="n">
        <v>878600000</v>
      </c>
    </row>
    <row r="23" spans="1:7">
      <c r="A23" s="4" t="s">
        <v>547</v>
      </c>
      <c r="B23" s="5" t="n">
        <v>744300000</v>
      </c>
      <c r="C23" s="5" t="n">
        <v>877900000</v>
      </c>
    </row>
    <row r="24" spans="1:7">
      <c r="A24" s="4" t="s">
        <v>548</v>
      </c>
    </row>
    <row r="25" spans="1:7">
      <c r="A25" s="3" t="s">
        <v>533</v>
      </c>
    </row>
    <row r="26" spans="1:7">
      <c r="A26" s="4" t="s">
        <v>546</v>
      </c>
      <c r="B26" s="7" t="n">
        <v>827600000</v>
      </c>
      <c r="C26" s="7" t="n">
        <v>802600000</v>
      </c>
    </row>
    <row r="27" spans="1:7">
      <c r="A27" s="4" t="s">
        <v>510</v>
      </c>
      <c r="B27" s="4" t="s">
        <v>549</v>
      </c>
      <c r="C27" s="4" t="s">
        <v>549</v>
      </c>
    </row>
    <row r="28" spans="1:7">
      <c r="A28" s="4" t="s">
        <v>539</v>
      </c>
      <c r="B28" s="7" t="n">
        <v>790400000</v>
      </c>
      <c r="C28" s="7" t="n">
        <v>789100000</v>
      </c>
    </row>
    <row r="29" spans="1:7">
      <c r="A29" s="4" t="s">
        <v>550</v>
      </c>
    </row>
    <row r="30" spans="1:7">
      <c r="A30" s="3" t="s">
        <v>533</v>
      </c>
    </row>
    <row r="31" spans="1:7">
      <c r="A31" s="4" t="s">
        <v>510</v>
      </c>
      <c r="B31" s="4" t="s">
        <v>549</v>
      </c>
      <c r="C31" s="4" t="s">
        <v>549</v>
      </c>
    </row>
    <row r="32" spans="1:7">
      <c r="A32" s="4" t="s">
        <v>204</v>
      </c>
    </row>
    <row r="33" spans="1:7">
      <c r="A33" s="3" t="s">
        <v>533</v>
      </c>
    </row>
    <row r="34" spans="1:7">
      <c r="A34" s="4" t="s">
        <v>546</v>
      </c>
      <c r="B34" s="7" t="n">
        <v>607000000</v>
      </c>
      <c r="C34" s="7" t="n">
        <v>598800000</v>
      </c>
    </row>
    <row r="35" spans="1:7">
      <c r="A35" s="4" t="s">
        <v>510</v>
      </c>
      <c r="B35" s="4" t="s">
        <v>212</v>
      </c>
      <c r="C35" s="4" t="s">
        <v>212</v>
      </c>
      <c r="E35" s="4" t="s">
        <v>212</v>
      </c>
    </row>
    <row r="36" spans="1:7">
      <c r="A36" s="4" t="s">
        <v>539</v>
      </c>
      <c r="B36" s="7" t="n">
        <v>591200000</v>
      </c>
      <c r="C36" s="7" t="n">
        <v>590500000</v>
      </c>
    </row>
    <row r="37" spans="1:7">
      <c r="A37" s="4" t="s">
        <v>551</v>
      </c>
    </row>
    <row r="38" spans="1:7">
      <c r="A38" s="3" t="s">
        <v>533</v>
      </c>
    </row>
    <row r="39" spans="1:7">
      <c r="A39" s="4" t="s">
        <v>510</v>
      </c>
      <c r="B39" s="4" t="s">
        <v>212</v>
      </c>
      <c r="C39" s="4" t="s">
        <v>212</v>
      </c>
      <c r="E39" s="4" t="s">
        <v>212</v>
      </c>
    </row>
    <row r="40" spans="1:7">
      <c r="A40" s="4" t="s">
        <v>205</v>
      </c>
    </row>
    <row r="41" spans="1:7">
      <c r="A41" s="3" t="s">
        <v>533</v>
      </c>
    </row>
    <row r="42" spans="1:7">
      <c r="A42" s="4" t="s">
        <v>546</v>
      </c>
      <c r="B42" s="7" t="n">
        <v>439300000</v>
      </c>
      <c r="C42" s="7" t="n">
        <v>430400000</v>
      </c>
    </row>
    <row r="43" spans="1:7">
      <c r="A43" s="4" t="s">
        <v>510</v>
      </c>
      <c r="B43" s="4" t="s">
        <v>213</v>
      </c>
      <c r="C43" s="4" t="s">
        <v>213</v>
      </c>
      <c r="D43" s="4" t="s">
        <v>213</v>
      </c>
      <c r="F43" s="4" t="s">
        <v>213</v>
      </c>
      <c r="G43" s="4" t="s">
        <v>213</v>
      </c>
    </row>
    <row r="44" spans="1:7">
      <c r="A44" s="4" t="s">
        <v>539</v>
      </c>
      <c r="B44" s="7" t="n">
        <v>422200000</v>
      </c>
      <c r="C44" s="7" t="n">
        <v>422000000</v>
      </c>
    </row>
    <row r="45" spans="1:7">
      <c r="A45" s="4" t="s">
        <v>552</v>
      </c>
    </row>
    <row r="46" spans="1:7">
      <c r="A46" s="3" t="s">
        <v>533</v>
      </c>
    </row>
    <row r="47" spans="1:7">
      <c r="A47" s="4" t="s">
        <v>510</v>
      </c>
      <c r="B47" s="4" t="s">
        <v>213</v>
      </c>
      <c r="C47" s="4" t="s">
        <v>213</v>
      </c>
    </row>
    <row r="48" spans="1:7">
      <c r="A48" s="4" t="s">
        <v>539</v>
      </c>
      <c r="B48" s="7" t="n">
        <v>426500000</v>
      </c>
      <c r="C48" s="7" t="n">
        <v>42668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37</v>
      </c>
      <c r="B3" s="7" t="n">
        <v>1276047</v>
      </c>
      <c r="C3" s="7" t="n">
        <v>1767107</v>
      </c>
    </row>
    <row r="4" spans="1:3">
      <c r="A4" s="4" t="s">
        <v>555</v>
      </c>
    </row>
    <row r="5" spans="1:3">
      <c r="A5" s="3" t="s">
        <v>554</v>
      </c>
    </row>
    <row r="6" spans="1:3">
      <c r="A6" s="4" t="s">
        <v>556</v>
      </c>
      <c r="B6" s="5" t="n">
        <v>57074</v>
      </c>
      <c r="C6" s="5" t="n">
        <v>56562</v>
      </c>
    </row>
    <row r="7" spans="1:3">
      <c r="A7" s="4" t="s">
        <v>557</v>
      </c>
      <c r="B7" s="5" t="n">
        <v>52629</v>
      </c>
      <c r="C7" s="5" t="n">
        <v>64124</v>
      </c>
    </row>
    <row r="8" spans="1:3">
      <c r="A8" s="4" t="s">
        <v>37</v>
      </c>
      <c r="B8" s="5" t="n">
        <v>1276047</v>
      </c>
      <c r="C8" s="5" t="n">
        <v>1767107</v>
      </c>
    </row>
    <row r="9" spans="1:3">
      <c r="A9" s="4" t="s">
        <v>558</v>
      </c>
      <c r="C9" s="5" t="n">
        <v>1680</v>
      </c>
    </row>
    <row r="10" spans="1:3">
      <c r="A10" s="4" t="s">
        <v>559</v>
      </c>
      <c r="B10" s="5" t="n">
        <v>1471</v>
      </c>
      <c r="C10" s="5" t="n">
        <v>9236</v>
      </c>
    </row>
    <row r="11" spans="1:3">
      <c r="A11" s="4" t="s">
        <v>560</v>
      </c>
      <c r="B11" s="5" t="n">
        <v>1387221</v>
      </c>
      <c r="C11" s="5" t="n">
        <v>1898709</v>
      </c>
    </row>
    <row r="12" spans="1:3">
      <c r="A12" s="4" t="s">
        <v>561</v>
      </c>
      <c r="B12" s="5" t="n">
        <v>13162</v>
      </c>
      <c r="C12" s="5" t="n">
        <v>21502</v>
      </c>
    </row>
    <row r="13" spans="1:3">
      <c r="A13" s="4" t="s">
        <v>562</v>
      </c>
      <c r="B13" s="5" t="n">
        <v>3591</v>
      </c>
      <c r="C13" s="5" t="n">
        <v>4436</v>
      </c>
    </row>
    <row r="14" spans="1:3">
      <c r="A14" s="4" t="s">
        <v>559</v>
      </c>
      <c r="C14" s="5" t="n">
        <v>1008</v>
      </c>
    </row>
    <row r="15" spans="1:3">
      <c r="A15" s="4" t="s">
        <v>563</v>
      </c>
      <c r="B15" s="5" t="n">
        <v>16753</v>
      </c>
      <c r="C15" s="5" t="n">
        <v>26946</v>
      </c>
    </row>
    <row r="16" spans="1:3">
      <c r="A16" s="4" t="s">
        <v>564</v>
      </c>
    </row>
    <row r="17" spans="1:3">
      <c r="A17" s="3" t="s">
        <v>554</v>
      </c>
    </row>
    <row r="18" spans="1:3">
      <c r="A18" s="4" t="s">
        <v>556</v>
      </c>
      <c r="B18" s="5" t="n">
        <v>8485</v>
      </c>
      <c r="C18" s="5" t="n">
        <v>7350</v>
      </c>
    </row>
    <row r="19" spans="1:3">
      <c r="A19" s="4" t="s">
        <v>565</v>
      </c>
    </row>
    <row r="20" spans="1:3">
      <c r="A20" s="3" t="s">
        <v>554</v>
      </c>
    </row>
    <row r="21" spans="1:3">
      <c r="A21" s="4" t="s">
        <v>556</v>
      </c>
      <c r="B21" s="5" t="n">
        <v>5046</v>
      </c>
      <c r="C21" s="5" t="n">
        <v>3360</v>
      </c>
    </row>
    <row r="22" spans="1:3">
      <c r="A22" s="4" t="s">
        <v>566</v>
      </c>
    </row>
    <row r="23" spans="1:3">
      <c r="A23" s="3" t="s">
        <v>554</v>
      </c>
    </row>
    <row r="24" spans="1:3">
      <c r="A24" s="4" t="s">
        <v>556</v>
      </c>
      <c r="B24" s="5" t="n">
        <v>17094</v>
      </c>
      <c r="C24" s="5" t="n">
        <v>18085</v>
      </c>
    </row>
    <row r="25" spans="1:3">
      <c r="A25" s="4" t="s">
        <v>567</v>
      </c>
    </row>
    <row r="26" spans="1:3">
      <c r="A26" s="3" t="s">
        <v>554</v>
      </c>
    </row>
    <row r="27" spans="1:3">
      <c r="A27" s="4" t="s">
        <v>556</v>
      </c>
      <c r="B27" s="5" t="n">
        <v>2695</v>
      </c>
      <c r="C27" s="5" t="n">
        <v>1897</v>
      </c>
    </row>
    <row r="28" spans="1:3">
      <c r="A28" s="4" t="s">
        <v>568</v>
      </c>
    </row>
    <row r="29" spans="1:3">
      <c r="A29" s="3" t="s">
        <v>554</v>
      </c>
    </row>
    <row r="30" spans="1:3">
      <c r="A30" s="4" t="s">
        <v>556</v>
      </c>
      <c r="B30" s="5" t="n">
        <v>1010</v>
      </c>
      <c r="C30" s="5" t="n">
        <v>1752</v>
      </c>
    </row>
    <row r="31" spans="1:3">
      <c r="A31" s="4" t="s">
        <v>569</v>
      </c>
    </row>
    <row r="32" spans="1:3">
      <c r="A32" s="3" t="s">
        <v>554</v>
      </c>
    </row>
    <row r="33" spans="1:3">
      <c r="A33" s="4" t="s">
        <v>556</v>
      </c>
      <c r="B33" s="5" t="n">
        <v>34330</v>
      </c>
      <c r="C33" s="5" t="n">
        <v>32444</v>
      </c>
    </row>
    <row r="34" spans="1:3">
      <c r="A34" s="4" t="s">
        <v>570</v>
      </c>
    </row>
    <row r="35" spans="1:3">
      <c r="A35" s="3" t="s">
        <v>554</v>
      </c>
    </row>
    <row r="36" spans="1:3">
      <c r="A36" s="4" t="s">
        <v>556</v>
      </c>
      <c r="B36" s="5" t="n">
        <v>22744</v>
      </c>
      <c r="C36" s="5" t="n">
        <v>24118</v>
      </c>
    </row>
    <row r="37" spans="1:3">
      <c r="A37" s="4" t="s">
        <v>571</v>
      </c>
    </row>
    <row r="38" spans="1:3">
      <c r="A38" s="3" t="s">
        <v>554</v>
      </c>
    </row>
    <row r="39" spans="1:3">
      <c r="A39" s="4" t="s">
        <v>556</v>
      </c>
      <c r="B39" s="5" t="n">
        <v>31229</v>
      </c>
      <c r="C39" s="5" t="n">
        <v>31468</v>
      </c>
    </row>
    <row r="40" spans="1:3">
      <c r="A40" s="4" t="s">
        <v>557</v>
      </c>
      <c r="B40" s="5" t="n">
        <v>52629</v>
      </c>
      <c r="C40" s="5" t="n">
        <v>64124</v>
      </c>
    </row>
    <row r="41" spans="1:3">
      <c r="A41" s="4" t="s">
        <v>560</v>
      </c>
      <c r="B41" s="5" t="n">
        <v>83858</v>
      </c>
      <c r="C41" s="5" t="n">
        <v>95592</v>
      </c>
    </row>
    <row r="42" spans="1:3">
      <c r="A42" s="4" t="s">
        <v>562</v>
      </c>
      <c r="B42" s="5" t="n">
        <v>3591</v>
      </c>
      <c r="C42" s="5" t="n">
        <v>4436</v>
      </c>
    </row>
    <row r="43" spans="1:3">
      <c r="A43" s="4" t="s">
        <v>563</v>
      </c>
      <c r="B43" s="5" t="n">
        <v>3591</v>
      </c>
      <c r="C43" s="5" t="n">
        <v>4436</v>
      </c>
    </row>
    <row r="44" spans="1:3">
      <c r="A44" s="4" t="s">
        <v>572</v>
      </c>
    </row>
    <row r="45" spans="1:3">
      <c r="A45" s="3" t="s">
        <v>554</v>
      </c>
    </row>
    <row r="46" spans="1:3">
      <c r="A46" s="4" t="s">
        <v>556</v>
      </c>
      <c r="B46" s="5" t="n">
        <v>8485</v>
      </c>
      <c r="C46" s="5" t="n">
        <v>7350</v>
      </c>
    </row>
    <row r="47" spans="1:3">
      <c r="A47" s="4" t="s">
        <v>573</v>
      </c>
    </row>
    <row r="48" spans="1:3">
      <c r="A48" s="3" t="s">
        <v>554</v>
      </c>
    </row>
    <row r="49" spans="1:3">
      <c r="A49" s="4" t="s">
        <v>556</v>
      </c>
      <c r="B49" s="5" t="n">
        <v>8485</v>
      </c>
      <c r="C49" s="5" t="n">
        <v>7350</v>
      </c>
    </row>
    <row r="50" spans="1:3">
      <c r="A50" s="4" t="s">
        <v>574</v>
      </c>
    </row>
    <row r="51" spans="1:3">
      <c r="A51" s="3" t="s">
        <v>554</v>
      </c>
    </row>
    <row r="52" spans="1:3">
      <c r="A52" s="4" t="s">
        <v>556</v>
      </c>
      <c r="B52" s="5" t="n">
        <v>22744</v>
      </c>
      <c r="C52" s="5" t="n">
        <v>24118</v>
      </c>
    </row>
    <row r="53" spans="1:3">
      <c r="A53" s="4" t="s">
        <v>575</v>
      </c>
    </row>
    <row r="54" spans="1:3">
      <c r="A54" s="3" t="s">
        <v>554</v>
      </c>
    </row>
    <row r="55" spans="1:3">
      <c r="A55" s="4" t="s">
        <v>556</v>
      </c>
      <c r="B55" s="5" t="n">
        <v>25845</v>
      </c>
      <c r="C55" s="5" t="n">
        <v>25094</v>
      </c>
    </row>
    <row r="56" spans="1:3">
      <c r="A56" s="4" t="s">
        <v>37</v>
      </c>
      <c r="B56" s="5" t="n">
        <v>1276047</v>
      </c>
      <c r="C56" s="5" t="n">
        <v>1767107</v>
      </c>
    </row>
    <row r="57" spans="1:3">
      <c r="A57" s="4" t="s">
        <v>559</v>
      </c>
      <c r="B57" s="5" t="n">
        <v>1471</v>
      </c>
      <c r="C57" s="5" t="n">
        <v>9236</v>
      </c>
    </row>
    <row r="58" spans="1:3">
      <c r="A58" s="4" t="s">
        <v>560</v>
      </c>
      <c r="B58" s="5" t="n">
        <v>1303363</v>
      </c>
      <c r="C58" s="5" t="n">
        <v>1801437</v>
      </c>
    </row>
    <row r="59" spans="1:3">
      <c r="A59" s="4" t="s">
        <v>561</v>
      </c>
      <c r="B59" s="5" t="n">
        <v>13162</v>
      </c>
      <c r="C59" s="5" t="n">
        <v>21502</v>
      </c>
    </row>
    <row r="60" spans="1:3">
      <c r="A60" s="4" t="s">
        <v>559</v>
      </c>
      <c r="C60" s="5" t="n">
        <v>1008</v>
      </c>
    </row>
    <row r="61" spans="1:3">
      <c r="A61" s="4" t="s">
        <v>563</v>
      </c>
      <c r="B61" s="5" t="n">
        <v>13162</v>
      </c>
      <c r="C61" s="5" t="n">
        <v>22510</v>
      </c>
    </row>
    <row r="62" spans="1:3">
      <c r="A62" s="4" t="s">
        <v>576</v>
      </c>
    </row>
    <row r="63" spans="1:3">
      <c r="A63" s="3" t="s">
        <v>554</v>
      </c>
    </row>
    <row r="64" spans="1:3">
      <c r="A64" s="4" t="s">
        <v>556</v>
      </c>
      <c r="B64" s="5" t="n">
        <v>5046</v>
      </c>
      <c r="C64" s="5" t="n">
        <v>3360</v>
      </c>
    </row>
    <row r="65" spans="1:3">
      <c r="A65" s="4" t="s">
        <v>577</v>
      </c>
    </row>
    <row r="66" spans="1:3">
      <c r="A66" s="3" t="s">
        <v>554</v>
      </c>
    </row>
    <row r="67" spans="1:3">
      <c r="A67" s="4" t="s">
        <v>556</v>
      </c>
      <c r="B67" s="5" t="n">
        <v>17094</v>
      </c>
      <c r="C67" s="5" t="n">
        <v>18085</v>
      </c>
    </row>
    <row r="68" spans="1:3">
      <c r="A68" s="4" t="s">
        <v>578</v>
      </c>
    </row>
    <row r="69" spans="1:3">
      <c r="A69" s="3" t="s">
        <v>554</v>
      </c>
    </row>
    <row r="70" spans="1:3">
      <c r="A70" s="4" t="s">
        <v>556</v>
      </c>
      <c r="B70" s="5" t="n">
        <v>2695</v>
      </c>
      <c r="C70" s="5" t="n">
        <v>1897</v>
      </c>
    </row>
    <row r="71" spans="1:3">
      <c r="A71" s="4" t="s">
        <v>579</v>
      </c>
    </row>
    <row r="72" spans="1:3">
      <c r="A72" s="3" t="s">
        <v>554</v>
      </c>
    </row>
    <row r="73" spans="1:3">
      <c r="A73" s="4" t="s">
        <v>556</v>
      </c>
      <c r="B73" s="5" t="n">
        <v>1010</v>
      </c>
      <c r="C73" s="5" t="n">
        <v>1752</v>
      </c>
    </row>
    <row r="74" spans="1:3">
      <c r="A74" s="4" t="s">
        <v>580</v>
      </c>
    </row>
    <row r="75" spans="1:3">
      <c r="A75" s="3" t="s">
        <v>554</v>
      </c>
    </row>
    <row r="76" spans="1:3">
      <c r="A76" s="4" t="s">
        <v>556</v>
      </c>
      <c r="B76" s="7" t="n">
        <v>25845</v>
      </c>
      <c r="C76" s="5" t="n">
        <v>25094</v>
      </c>
    </row>
    <row r="77" spans="1:3">
      <c r="A77" s="4" t="s">
        <v>581</v>
      </c>
    </row>
    <row r="78" spans="1:3">
      <c r="A78" s="3" t="s">
        <v>554</v>
      </c>
    </row>
    <row r="79" spans="1:3">
      <c r="A79" s="4" t="s">
        <v>558</v>
      </c>
      <c r="C79" s="5" t="n">
        <v>1680</v>
      </c>
    </row>
    <row r="80" spans="1:3">
      <c r="A80" s="4" t="s">
        <v>560</v>
      </c>
      <c r="C80" s="7" t="n">
        <v>16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583</v>
      </c>
    </row>
    <row r="4" spans="1:3">
      <c r="A4" s="4" t="s">
        <v>584</v>
      </c>
      <c r="B4" s="7" t="n">
        <v>1680</v>
      </c>
      <c r="C4" s="7" t="n">
        <v>2372</v>
      </c>
    </row>
    <row r="5" spans="1:3">
      <c r="A5" s="4" t="s">
        <v>585</v>
      </c>
      <c r="B5" s="5" t="n">
        <v>31400</v>
      </c>
      <c r="C5" s="5" t="n">
        <v>21709</v>
      </c>
    </row>
    <row r="6" spans="1:3">
      <c r="A6" s="4" t="s">
        <v>586</v>
      </c>
      <c r="B6" s="7" t="n">
        <v>-33080</v>
      </c>
      <c r="C6" s="5" t="n">
        <v>-22401</v>
      </c>
    </row>
    <row r="7" spans="1:3">
      <c r="A7" s="4" t="s">
        <v>587</v>
      </c>
      <c r="C7" s="7" t="n">
        <v>16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92</v>
      </c>
    </row>
    <row r="3" spans="1:4">
      <c r="A3" s="3" t="s">
        <v>554</v>
      </c>
    </row>
    <row r="4" spans="1:4">
      <c r="A4" s="4" t="s">
        <v>589</v>
      </c>
      <c r="D4" s="7" t="n">
        <v>8615000</v>
      </c>
    </row>
    <row r="5" spans="1:4">
      <c r="A5" s="4" t="s">
        <v>543</v>
      </c>
    </row>
    <row r="6" spans="1:4">
      <c r="A6" s="3" t="s">
        <v>554</v>
      </c>
    </row>
    <row r="7" spans="1:4">
      <c r="A7" s="4" t="s">
        <v>590</v>
      </c>
      <c r="D7" s="5" t="n">
        <v>0</v>
      </c>
    </row>
    <row r="8" spans="1:4">
      <c r="A8" s="4" t="s">
        <v>591</v>
      </c>
      <c r="D8" s="5" t="n">
        <v>26266000</v>
      </c>
    </row>
    <row r="9" spans="1:4">
      <c r="A9" s="4" t="s">
        <v>592</v>
      </c>
      <c r="D9" s="5" t="n">
        <v>3840000</v>
      </c>
    </row>
    <row r="10" spans="1:4">
      <c r="A10" s="4" t="s">
        <v>589</v>
      </c>
      <c r="B10" s="7" t="n">
        <v>0</v>
      </c>
      <c r="C10" s="7" t="n">
        <v>0</v>
      </c>
      <c r="D10" s="5" t="n">
        <v>8615000</v>
      </c>
    </row>
    <row r="11" spans="1:4">
      <c r="A11" s="4" t="s">
        <v>593</v>
      </c>
      <c r="D11" s="5" t="n">
        <v>3628000</v>
      </c>
    </row>
    <row r="12" spans="1:4">
      <c r="A12" s="4" t="s">
        <v>594</v>
      </c>
      <c r="D12" s="5" t="n">
        <v>1909000</v>
      </c>
    </row>
    <row r="13" spans="1:4">
      <c r="A13" s="4" t="s">
        <v>595</v>
      </c>
      <c r="D13" s="5" t="n">
        <v>14152000</v>
      </c>
    </row>
    <row r="14" spans="1:4">
      <c r="A14" s="4" t="s">
        <v>596</v>
      </c>
    </row>
    <row r="15" spans="1:4">
      <c r="A15" s="3" t="s">
        <v>554</v>
      </c>
    </row>
    <row r="16" spans="1:4">
      <c r="A16" s="4" t="s">
        <v>597</v>
      </c>
      <c r="D16" s="5" t="n">
        <v>0</v>
      </c>
    </row>
    <row r="17" spans="1:4">
      <c r="A17" s="4" t="s">
        <v>598</v>
      </c>
    </row>
    <row r="18" spans="1:4">
      <c r="A18" s="3" t="s">
        <v>554</v>
      </c>
    </row>
    <row r="19" spans="1:4">
      <c r="A19" s="4" t="s">
        <v>597</v>
      </c>
      <c r="D19" s="5" t="n">
        <v>0</v>
      </c>
    </row>
    <row r="20" spans="1:4">
      <c r="A20" s="4" t="s">
        <v>599</v>
      </c>
      <c r="D20" s="5" t="n">
        <v>26266000</v>
      </c>
    </row>
    <row r="21" spans="1:4">
      <c r="A21" s="4" t="s">
        <v>600</v>
      </c>
      <c r="D21" s="5" t="n">
        <v>3840000</v>
      </c>
    </row>
    <row r="22" spans="1:4">
      <c r="A22" s="4" t="s">
        <v>601</v>
      </c>
    </row>
    <row r="23" spans="1:4">
      <c r="A23" s="3" t="s">
        <v>554</v>
      </c>
    </row>
    <row r="24" spans="1:4">
      <c r="A24" s="4" t="s">
        <v>597</v>
      </c>
      <c r="D24"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3"/>
    <col customWidth="1" max="5" min="5" width="21"/>
    <col customWidth="1" max="6" min="6" width="14"/>
    <col customWidth="1" max="7" min="7" width="25"/>
    <col customWidth="1" max="8" min="8" width="25"/>
  </cols>
  <sheetData>
    <row r="1" spans="1:8">
      <c r="A1" s="1" t="s">
        <v>602</v>
      </c>
      <c r="B1" s="2" t="s">
        <v>603</v>
      </c>
      <c r="C1" s="2" t="s">
        <v>1</v>
      </c>
    </row>
    <row r="2" spans="1:8">
      <c r="B2" s="2" t="s">
        <v>604</v>
      </c>
      <c r="C2" s="2" t="s">
        <v>605</v>
      </c>
      <c r="D2" s="2" t="s">
        <v>606</v>
      </c>
      <c r="E2" s="2" t="s">
        <v>607</v>
      </c>
      <c r="F2" s="2" t="s">
        <v>208</v>
      </c>
      <c r="G2" s="2" t="s">
        <v>608</v>
      </c>
      <c r="H2" s="2" t="s">
        <v>609</v>
      </c>
    </row>
    <row r="3" spans="1:8">
      <c r="A3" s="3" t="s">
        <v>610</v>
      </c>
    </row>
    <row r="4" spans="1:8">
      <c r="A4" s="4" t="s">
        <v>611</v>
      </c>
      <c r="H4" s="7" t="n">
        <v>400000000</v>
      </c>
    </row>
    <row r="5" spans="1:8">
      <c r="A5" s="4" t="s">
        <v>612</v>
      </c>
      <c r="H5" s="5" t="n">
        <v>5</v>
      </c>
    </row>
    <row r="6" spans="1:8">
      <c r="A6" s="4" t="s">
        <v>613</v>
      </c>
      <c r="C6" s="7" t="n">
        <v>144851000</v>
      </c>
      <c r="D6" s="7" t="n">
        <v>118880000</v>
      </c>
      <c r="E6" s="7" t="n">
        <v>112035000</v>
      </c>
    </row>
    <row r="7" spans="1:8">
      <c r="A7" s="4" t="s">
        <v>232</v>
      </c>
      <c r="C7" s="5" t="n">
        <v>-1431000</v>
      </c>
      <c r="D7" s="5" t="n">
        <v>-4107000</v>
      </c>
      <c r="E7" s="5" t="n">
        <v>-5927000</v>
      </c>
    </row>
    <row r="8" spans="1:8">
      <c r="A8" s="4" t="s">
        <v>614</v>
      </c>
    </row>
    <row r="9" spans="1:8">
      <c r="A9" s="3" t="s">
        <v>610</v>
      </c>
    </row>
    <row r="10" spans="1:8">
      <c r="A10" s="4" t="s">
        <v>615</v>
      </c>
      <c r="C10" s="5" t="n">
        <v>0</v>
      </c>
      <c r="D10" s="5" t="n">
        <v>0</v>
      </c>
      <c r="E10" s="5" t="n">
        <v>0</v>
      </c>
    </row>
    <row r="11" spans="1:8">
      <c r="A11" s="4" t="s">
        <v>616</v>
      </c>
      <c r="C11" s="5" t="n">
        <v>7800000</v>
      </c>
    </row>
    <row r="12" spans="1:8">
      <c r="A12" s="4" t="s">
        <v>617</v>
      </c>
    </row>
    <row r="13" spans="1:8">
      <c r="A13" s="3" t="s">
        <v>610</v>
      </c>
    </row>
    <row r="14" spans="1:8">
      <c r="A14" s="4" t="s">
        <v>613</v>
      </c>
      <c r="C14" s="7" t="n">
        <v>10700000</v>
      </c>
      <c r="D14" s="7" t="n">
        <v>11900000</v>
      </c>
      <c r="E14" s="5" t="n">
        <v>12000000</v>
      </c>
    </row>
    <row r="15" spans="1:8">
      <c r="A15" s="4" t="s">
        <v>204</v>
      </c>
    </row>
    <row r="16" spans="1:8">
      <c r="A16" s="3" t="s">
        <v>610</v>
      </c>
    </row>
    <row r="17" spans="1:8">
      <c r="A17" s="4" t="s">
        <v>510</v>
      </c>
      <c r="C17" s="4" t="s">
        <v>212</v>
      </c>
      <c r="D17" s="4" t="s">
        <v>212</v>
      </c>
      <c r="F17" s="4" t="s">
        <v>212</v>
      </c>
    </row>
    <row r="18" spans="1:8">
      <c r="A18" s="4" t="s">
        <v>551</v>
      </c>
    </row>
    <row r="19" spans="1:8">
      <c r="A19" s="3" t="s">
        <v>610</v>
      </c>
    </row>
    <row r="20" spans="1:8">
      <c r="A20" s="4" t="s">
        <v>510</v>
      </c>
      <c r="C20" s="4" t="s">
        <v>212</v>
      </c>
      <c r="D20" s="4" t="s">
        <v>212</v>
      </c>
      <c r="F20" s="4" t="s">
        <v>212</v>
      </c>
    </row>
    <row r="21" spans="1:8">
      <c r="A21" s="4" t="s">
        <v>618</v>
      </c>
    </row>
    <row r="22" spans="1:8">
      <c r="A22" s="3" t="s">
        <v>610</v>
      </c>
    </row>
    <row r="23" spans="1:8">
      <c r="A23" s="4" t="s">
        <v>611</v>
      </c>
      <c r="H23" s="7" t="n">
        <v>200000000</v>
      </c>
    </row>
    <row r="24" spans="1:8">
      <c r="A24" s="4" t="s">
        <v>619</v>
      </c>
      <c r="C24" s="4" t="s">
        <v>620</v>
      </c>
    </row>
    <row r="25" spans="1:8">
      <c r="A25" s="4" t="s">
        <v>621</v>
      </c>
    </row>
    <row r="26" spans="1:8">
      <c r="A26" s="3" t="s">
        <v>610</v>
      </c>
    </row>
    <row r="27" spans="1:8">
      <c r="A27" s="4" t="s">
        <v>611</v>
      </c>
      <c r="H27" s="7" t="n">
        <v>200000000</v>
      </c>
    </row>
    <row r="28" spans="1:8">
      <c r="A28" s="4" t="s">
        <v>622</v>
      </c>
    </row>
    <row r="29" spans="1:8">
      <c r="A29" s="3" t="s">
        <v>610</v>
      </c>
    </row>
    <row r="30" spans="1:8">
      <c r="A30" s="4" t="s">
        <v>619</v>
      </c>
      <c r="C30" s="4" t="s">
        <v>623</v>
      </c>
    </row>
    <row r="31" spans="1:8">
      <c r="A31" s="4" t="s">
        <v>624</v>
      </c>
    </row>
    <row r="32" spans="1:8">
      <c r="A32" s="3" t="s">
        <v>610</v>
      </c>
    </row>
    <row r="33" spans="1:8">
      <c r="A33" s="4" t="s">
        <v>232</v>
      </c>
      <c r="C33" s="7" t="n">
        <v>2400000</v>
      </c>
      <c r="D33" s="7" t="n">
        <v>6500000</v>
      </c>
      <c r="E33" s="5" t="n">
        <v>9900000</v>
      </c>
    </row>
    <row r="34" spans="1:8">
      <c r="A34" s="4" t="s">
        <v>625</v>
      </c>
      <c r="C34" s="5" t="n">
        <v>13200000</v>
      </c>
      <c r="D34" s="5" t="n">
        <v>21500000</v>
      </c>
    </row>
    <row r="35" spans="1:8">
      <c r="A35" s="4" t="s">
        <v>626</v>
      </c>
    </row>
    <row r="36" spans="1:8">
      <c r="A36" s="3" t="s">
        <v>610</v>
      </c>
    </row>
    <row r="37" spans="1:8">
      <c r="A37" s="4" t="s">
        <v>627</v>
      </c>
      <c r="C37" s="7" t="n">
        <v>7700000</v>
      </c>
      <c r="D37" s="7" t="n">
        <v>24200000</v>
      </c>
      <c r="E37" s="7" t="n">
        <v>5300000</v>
      </c>
    </row>
    <row r="38" spans="1:8">
      <c r="A38" s="4" t="s">
        <v>628</v>
      </c>
      <c r="C38" s="5" t="n">
        <v>0</v>
      </c>
    </row>
    <row r="39" spans="1:8">
      <c r="A39" s="4" t="s">
        <v>629</v>
      </c>
      <c r="D39" s="5" t="n">
        <v>6</v>
      </c>
    </row>
    <row r="40" spans="1:8">
      <c r="A40" s="4" t="s">
        <v>630</v>
      </c>
      <c r="D40" s="7" t="n">
        <v>8900000</v>
      </c>
    </row>
    <row r="41" spans="1:8">
      <c r="A41" s="4" t="s">
        <v>629</v>
      </c>
      <c r="D41" s="5" t="n">
        <v>2</v>
      </c>
    </row>
    <row r="42" spans="1:8">
      <c r="A42" s="4" t="s">
        <v>631</v>
      </c>
      <c r="D42" s="7" t="n">
        <v>1100000</v>
      </c>
    </row>
    <row r="43" spans="1:8">
      <c r="A43" s="4" t="s">
        <v>632</v>
      </c>
    </row>
    <row r="44" spans="1:8">
      <c r="A44" s="3" t="s">
        <v>610</v>
      </c>
    </row>
    <row r="45" spans="1:8">
      <c r="A45" s="4" t="s">
        <v>611</v>
      </c>
      <c r="G45" s="7" t="n">
        <v>300000000</v>
      </c>
    </row>
    <row r="46" spans="1:8">
      <c r="A46" s="4" t="s">
        <v>612</v>
      </c>
      <c r="G46" s="5" t="n">
        <v>3</v>
      </c>
    </row>
    <row r="47" spans="1:8">
      <c r="A47" s="4" t="s">
        <v>615</v>
      </c>
      <c r="C47" s="7" t="n">
        <v>0</v>
      </c>
      <c r="D47" s="5" t="n">
        <v>0</v>
      </c>
    </row>
    <row r="48" spans="1:8">
      <c r="A48" s="4" t="s">
        <v>633</v>
      </c>
      <c r="B48" s="7" t="n">
        <v>6200000</v>
      </c>
    </row>
    <row r="49" spans="1:8">
      <c r="A49" s="4" t="s">
        <v>634</v>
      </c>
    </row>
    <row r="50" spans="1:8">
      <c r="A50" s="3" t="s">
        <v>610</v>
      </c>
    </row>
    <row r="51" spans="1:8">
      <c r="A51" s="4" t="s">
        <v>616</v>
      </c>
      <c r="C51" s="5" t="n">
        <v>600000</v>
      </c>
    </row>
    <row r="52" spans="1:8">
      <c r="A52" s="4" t="s">
        <v>635</v>
      </c>
    </row>
    <row r="53" spans="1:8">
      <c r="A53" s="3" t="s">
        <v>610</v>
      </c>
    </row>
    <row r="54" spans="1:8">
      <c r="A54" s="4" t="s">
        <v>613</v>
      </c>
      <c r="C54" s="7" t="n">
        <v>600000</v>
      </c>
      <c r="D54" s="7" t="n">
        <v>2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637</v>
      </c>
    </row>
    <row r="4" spans="1:3">
      <c r="A4" s="4" t="s">
        <v>638</v>
      </c>
      <c r="B4" s="7" t="n">
        <v>683738</v>
      </c>
      <c r="C4" s="7" t="n">
        <v>583963</v>
      </c>
    </row>
    <row r="5" spans="1:3">
      <c r="A5" s="4" t="s">
        <v>639</v>
      </c>
      <c r="B5" s="5" t="n">
        <v>342940</v>
      </c>
      <c r="C5" s="5" t="n">
        <v>312448</v>
      </c>
    </row>
    <row r="6" spans="1:3">
      <c r="A6" s="4" t="s">
        <v>640</v>
      </c>
      <c r="B6" s="5" t="n">
        <v>247768</v>
      </c>
      <c r="C6" s="5" t="n">
        <v>237734</v>
      </c>
    </row>
    <row r="7" spans="1:3">
      <c r="A7" s="4" t="s">
        <v>641</v>
      </c>
      <c r="B7" s="5" t="n">
        <v>10755</v>
      </c>
      <c r="C7" s="5" t="n">
        <v>10643</v>
      </c>
    </row>
    <row r="8" spans="1:3">
      <c r="A8" s="4" t="s">
        <v>642</v>
      </c>
      <c r="B8" s="5" t="n">
        <v>1285201</v>
      </c>
      <c r="C8" s="5" t="n">
        <v>1144788</v>
      </c>
    </row>
    <row r="9" spans="1:3">
      <c r="A9" s="4" t="s">
        <v>643</v>
      </c>
      <c r="B9" s="5" t="n">
        <v>-724445</v>
      </c>
      <c r="C9" s="5" t="n">
        <v>-614965</v>
      </c>
    </row>
    <row r="10" spans="1:3">
      <c r="A10" s="4" t="s">
        <v>42</v>
      </c>
      <c r="B10" s="7" t="n">
        <v>560756</v>
      </c>
      <c r="C10" s="7" t="n">
        <v>529823</v>
      </c>
    </row>
    <row r="11" spans="1:3">
      <c r="A11" s="4" t="s">
        <v>644</v>
      </c>
    </row>
    <row r="12" spans="1:3">
      <c r="A12" s="3" t="s">
        <v>637</v>
      </c>
    </row>
    <row r="13" spans="1:3">
      <c r="A13" s="4" t="s">
        <v>645</v>
      </c>
      <c r="B13" s="4" t="s">
        <v>480</v>
      </c>
    </row>
    <row r="14" spans="1:3">
      <c r="A14" s="4" t="s">
        <v>646</v>
      </c>
    </row>
    <row r="15" spans="1:3">
      <c r="A15" s="3" t="s">
        <v>637</v>
      </c>
    </row>
    <row r="16" spans="1:3">
      <c r="A16" s="4" t="s">
        <v>645</v>
      </c>
      <c r="B16" s="4" t="s">
        <v>647</v>
      </c>
    </row>
    <row r="17" spans="1:3">
      <c r="A17" s="4" t="s">
        <v>648</v>
      </c>
    </row>
    <row r="18" spans="1:3">
      <c r="A18" s="3" t="s">
        <v>637</v>
      </c>
    </row>
    <row r="19" spans="1:3">
      <c r="A19" s="4" t="s">
        <v>645</v>
      </c>
      <c r="B19" s="4" t="s">
        <v>647</v>
      </c>
    </row>
    <row r="20" spans="1:3">
      <c r="A20" s="4" t="s">
        <v>649</v>
      </c>
    </row>
    <row r="21" spans="1:3">
      <c r="A21" s="3" t="s">
        <v>637</v>
      </c>
    </row>
    <row r="22" spans="1:3">
      <c r="A22" s="4" t="s">
        <v>645</v>
      </c>
      <c r="B22" s="4" t="s">
        <v>480</v>
      </c>
    </row>
    <row r="23" spans="1:3">
      <c r="A23" s="4" t="s">
        <v>650</v>
      </c>
    </row>
    <row r="24" spans="1:3">
      <c r="A24" s="3" t="s">
        <v>637</v>
      </c>
    </row>
    <row r="25" spans="1:3">
      <c r="A25" s="4" t="s">
        <v>645</v>
      </c>
      <c r="B25" s="4" t="s">
        <v>449</v>
      </c>
    </row>
    <row r="26" spans="1:3">
      <c r="A26" s="4" t="s">
        <v>651</v>
      </c>
    </row>
    <row r="27" spans="1:3">
      <c r="A27" s="3" t="s">
        <v>637</v>
      </c>
    </row>
    <row r="28" spans="1:3">
      <c r="A28" s="4" t="s">
        <v>645</v>
      </c>
      <c r="B28" s="4" t="s">
        <v>652</v>
      </c>
    </row>
    <row r="29" spans="1:3">
      <c r="A29" s="4" t="s">
        <v>653</v>
      </c>
    </row>
    <row r="30" spans="1:3">
      <c r="A30" s="3" t="s">
        <v>637</v>
      </c>
    </row>
    <row r="31" spans="1:3">
      <c r="A31" s="4" t="s">
        <v>645</v>
      </c>
      <c r="B31" s="4" t="s">
        <v>449</v>
      </c>
    </row>
    <row r="32" spans="1:3">
      <c r="A32" s="4" t="s">
        <v>654</v>
      </c>
    </row>
    <row r="33" spans="1:3">
      <c r="A33" s="3" t="s">
        <v>637</v>
      </c>
    </row>
    <row r="34" spans="1:3">
      <c r="A34" s="4" t="s">
        <v>645</v>
      </c>
      <c r="B34" s="4" t="s">
        <v>6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92</v>
      </c>
    </row>
    <row r="3" spans="1:4">
      <c r="A3" s="3" t="s">
        <v>118</v>
      </c>
    </row>
    <row r="4" spans="1:4">
      <c r="A4" s="4" t="s">
        <v>132</v>
      </c>
      <c r="C4" s="7" t="n">
        <v>-2244</v>
      </c>
    </row>
    <row r="5" spans="1:4">
      <c r="A5" s="4" t="s">
        <v>133</v>
      </c>
      <c r="B5" s="7" t="n">
        <v>4443</v>
      </c>
      <c r="C5" s="5" t="n">
        <v>4411</v>
      </c>
      <c r="D5" s="7" t="n">
        <v>4710</v>
      </c>
    </row>
    <row r="6" spans="1:4">
      <c r="A6" s="4" t="s">
        <v>134</v>
      </c>
      <c r="B6" s="5" t="n">
        <v>-929</v>
      </c>
      <c r="C6" s="5" t="n">
        <v>-2358</v>
      </c>
      <c r="D6" s="5" t="n">
        <v>-3825</v>
      </c>
    </row>
    <row r="7" spans="1:4">
      <c r="A7" s="4" t="s">
        <v>135</v>
      </c>
      <c r="B7" s="5" t="n">
        <v>250</v>
      </c>
      <c r="C7" s="5" t="n">
        <v>-405</v>
      </c>
      <c r="D7" s="5" t="n">
        <v>-614</v>
      </c>
    </row>
    <row r="8" spans="1:4">
      <c r="A8" s="4" t="s">
        <v>136</v>
      </c>
      <c r="B8" s="5" t="n">
        <v>-13057</v>
      </c>
      <c r="C8" s="7" t="n">
        <v>773</v>
      </c>
      <c r="D8" s="7" t="n">
        <v>7589</v>
      </c>
    </row>
    <row r="9" spans="1:4">
      <c r="A9" s="4" t="s">
        <v>137</v>
      </c>
      <c r="B9" s="7" t="n">
        <v>-37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6</v>
      </c>
      <c r="B1" s="2" t="s">
        <v>1</v>
      </c>
    </row>
    <row r="2" spans="1:4">
      <c r="B2" s="2" t="s">
        <v>2</v>
      </c>
      <c r="C2" s="2" t="s">
        <v>32</v>
      </c>
      <c r="D2" s="2" t="s">
        <v>92</v>
      </c>
    </row>
    <row r="3" spans="1:4">
      <c r="A3" s="3" t="s">
        <v>637</v>
      </c>
    </row>
    <row r="4" spans="1:4">
      <c r="A4" s="4" t="s">
        <v>657</v>
      </c>
      <c r="B4" s="7" t="n">
        <v>366927000</v>
      </c>
      <c r="C4" s="7" t="n">
        <v>314096000</v>
      </c>
      <c r="D4" s="7" t="n">
        <v>265101000</v>
      </c>
    </row>
    <row r="5" spans="1:4">
      <c r="A5" s="4" t="s">
        <v>658</v>
      </c>
      <c r="D5" s="5" t="n">
        <v>8615000</v>
      </c>
    </row>
    <row r="6" spans="1:4">
      <c r="A6" s="4" t="s">
        <v>659</v>
      </c>
    </row>
    <row r="7" spans="1:4">
      <c r="A7" s="3" t="s">
        <v>637</v>
      </c>
    </row>
    <row r="8" spans="1:4">
      <c r="A8" s="4" t="s">
        <v>657</v>
      </c>
      <c r="B8" s="5" t="n">
        <v>151200000</v>
      </c>
      <c r="C8" s="5" t="n">
        <v>137200000</v>
      </c>
      <c r="D8" s="5" t="n">
        <v>122800000</v>
      </c>
    </row>
    <row r="9" spans="1:4">
      <c r="A9" s="4" t="s">
        <v>543</v>
      </c>
    </row>
    <row r="10" spans="1:4">
      <c r="A10" s="3" t="s">
        <v>637</v>
      </c>
    </row>
    <row r="11" spans="1:4">
      <c r="A11" s="4" t="s">
        <v>658</v>
      </c>
      <c r="B11" s="7" t="n">
        <v>0</v>
      </c>
      <c r="C11" s="7" t="n">
        <v>0</v>
      </c>
      <c r="D11" s="7" t="n">
        <v>861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7" t="n">
        <v>4154503</v>
      </c>
      <c r="C4" s="7" t="n">
        <v>3402327</v>
      </c>
    </row>
    <row r="5" spans="1:3">
      <c r="A5" s="4" t="s">
        <v>663</v>
      </c>
      <c r="B5" s="5" t="n">
        <v>-1068506</v>
      </c>
      <c r="C5" s="5" t="n">
        <v>-1068506</v>
      </c>
    </row>
    <row r="6" spans="1:3">
      <c r="A6" s="4" t="s">
        <v>664</v>
      </c>
      <c r="B6" s="5" t="n">
        <v>3085997</v>
      </c>
      <c r="C6" s="5" t="n">
        <v>2333821</v>
      </c>
    </row>
    <row r="7" spans="1:3">
      <c r="A7" s="4" t="s">
        <v>665</v>
      </c>
      <c r="B7" s="5" t="n">
        <v>75437</v>
      </c>
      <c r="C7" s="5" t="n">
        <v>859676</v>
      </c>
    </row>
    <row r="8" spans="1:3">
      <c r="A8" s="4" t="s">
        <v>666</v>
      </c>
      <c r="B8" s="5" t="n">
        <v>-180042</v>
      </c>
      <c r="C8" s="5" t="n">
        <v>-107500</v>
      </c>
    </row>
    <row r="9" spans="1:3">
      <c r="A9" s="4" t="s">
        <v>667</v>
      </c>
      <c r="B9" s="5" t="n">
        <v>4049898</v>
      </c>
      <c r="C9" s="5" t="n">
        <v>4154503</v>
      </c>
    </row>
    <row r="10" spans="1:3">
      <c r="A10" s="4" t="s">
        <v>663</v>
      </c>
      <c r="B10" s="5" t="n">
        <v>-1068506</v>
      </c>
      <c r="C10" s="5" t="n">
        <v>-1068506</v>
      </c>
    </row>
    <row r="11" spans="1:3">
      <c r="A11" s="4" t="s">
        <v>664</v>
      </c>
      <c r="B11" s="5" t="n">
        <v>2981392</v>
      </c>
      <c r="C11" s="5" t="n">
        <v>3085997</v>
      </c>
    </row>
    <row r="12" spans="1:3">
      <c r="A12" s="4" t="s">
        <v>507</v>
      </c>
    </row>
    <row r="13" spans="1:3">
      <c r="A13" s="3" t="s">
        <v>661</v>
      </c>
    </row>
    <row r="14" spans="1:3">
      <c r="A14" s="4" t="s">
        <v>662</v>
      </c>
      <c r="B14" s="5" t="n">
        <v>2260076</v>
      </c>
      <c r="C14" s="5" t="n">
        <v>1828135</v>
      </c>
    </row>
    <row r="15" spans="1:3">
      <c r="A15" s="4" t="s">
        <v>663</v>
      </c>
      <c r="B15" s="5" t="n">
        <v>-798290</v>
      </c>
      <c r="C15" s="5" t="n">
        <v>-798290</v>
      </c>
    </row>
    <row r="16" spans="1:3">
      <c r="A16" s="4" t="s">
        <v>664</v>
      </c>
      <c r="B16" s="5" t="n">
        <v>1461786</v>
      </c>
      <c r="C16" s="5" t="n">
        <v>1029845</v>
      </c>
    </row>
    <row r="17" spans="1:3">
      <c r="A17" s="4" t="s">
        <v>665</v>
      </c>
      <c r="B17" s="5" t="n">
        <v>42080</v>
      </c>
      <c r="C17" s="5" t="n">
        <v>434452</v>
      </c>
    </row>
    <row r="18" spans="1:3">
      <c r="A18" s="4" t="s">
        <v>666</v>
      </c>
      <c r="B18" s="5" t="n">
        <v>773</v>
      </c>
      <c r="C18" s="5" t="n">
        <v>-2511</v>
      </c>
    </row>
    <row r="19" spans="1:3">
      <c r="A19" s="4" t="s">
        <v>667</v>
      </c>
      <c r="B19" s="5" t="n">
        <v>2302929</v>
      </c>
      <c r="C19" s="5" t="n">
        <v>2260076</v>
      </c>
    </row>
    <row r="20" spans="1:3">
      <c r="A20" s="4" t="s">
        <v>663</v>
      </c>
      <c r="B20" s="5" t="n">
        <v>-798290</v>
      </c>
      <c r="C20" s="5" t="n">
        <v>-798290</v>
      </c>
    </row>
    <row r="21" spans="1:3">
      <c r="A21" s="4" t="s">
        <v>664</v>
      </c>
      <c r="B21" s="5" t="n">
        <v>1504639</v>
      </c>
      <c r="C21" s="5" t="n">
        <v>1461786</v>
      </c>
    </row>
    <row r="22" spans="1:3">
      <c r="A22" s="4" t="s">
        <v>508</v>
      </c>
    </row>
    <row r="23" spans="1:3">
      <c r="A23" s="3" t="s">
        <v>661</v>
      </c>
    </row>
    <row r="24" spans="1:3">
      <c r="A24" s="4" t="s">
        <v>662</v>
      </c>
      <c r="B24" s="5" t="n">
        <v>1172150</v>
      </c>
      <c r="C24" s="5" t="n">
        <v>836054</v>
      </c>
    </row>
    <row r="25" spans="1:3">
      <c r="A25" s="4" t="s">
        <v>663</v>
      </c>
      <c r="B25" s="5" t="n">
        <v>-138631</v>
      </c>
      <c r="C25" s="5" t="n">
        <v>-138631</v>
      </c>
    </row>
    <row r="26" spans="1:3">
      <c r="A26" s="4" t="s">
        <v>664</v>
      </c>
      <c r="B26" s="5" t="n">
        <v>1033519</v>
      </c>
      <c r="C26" s="5" t="n">
        <v>697423</v>
      </c>
    </row>
    <row r="27" spans="1:3">
      <c r="A27" s="4" t="s">
        <v>665</v>
      </c>
      <c r="B27" s="5" t="n">
        <v>36929</v>
      </c>
      <c r="C27" s="5" t="n">
        <v>408491</v>
      </c>
    </row>
    <row r="28" spans="1:3">
      <c r="A28" s="4" t="s">
        <v>666</v>
      </c>
      <c r="B28" s="5" t="n">
        <v>-161784</v>
      </c>
      <c r="C28" s="5" t="n">
        <v>-72395</v>
      </c>
    </row>
    <row r="29" spans="1:3">
      <c r="A29" s="4" t="s">
        <v>667</v>
      </c>
      <c r="B29" s="5" t="n">
        <v>1047295</v>
      </c>
      <c r="C29" s="5" t="n">
        <v>1172150</v>
      </c>
    </row>
    <row r="30" spans="1:3">
      <c r="A30" s="4" t="s">
        <v>663</v>
      </c>
      <c r="B30" s="5" t="n">
        <v>-138631</v>
      </c>
      <c r="C30" s="5" t="n">
        <v>-138631</v>
      </c>
    </row>
    <row r="31" spans="1:3">
      <c r="A31" s="4" t="s">
        <v>664</v>
      </c>
      <c r="B31" s="5" t="n">
        <v>908664</v>
      </c>
      <c r="C31" s="5" t="n">
        <v>1033519</v>
      </c>
    </row>
    <row r="32" spans="1:3">
      <c r="A32" s="4" t="s">
        <v>509</v>
      </c>
    </row>
    <row r="33" spans="1:3">
      <c r="A33" s="3" t="s">
        <v>661</v>
      </c>
    </row>
    <row r="34" spans="1:3">
      <c r="A34" s="4" t="s">
        <v>662</v>
      </c>
      <c r="B34" s="5" t="n">
        <v>155875</v>
      </c>
      <c r="C34" s="5" t="n">
        <v>151682</v>
      </c>
    </row>
    <row r="35" spans="1:3">
      <c r="A35" s="4" t="s">
        <v>664</v>
      </c>
      <c r="B35" s="5" t="n">
        <v>155875</v>
      </c>
      <c r="C35" s="5" t="n">
        <v>151682</v>
      </c>
    </row>
    <row r="36" spans="1:3">
      <c r="A36" s="4" t="s">
        <v>665</v>
      </c>
      <c r="B36" s="5" t="n">
        <v>-3922</v>
      </c>
      <c r="C36" s="5" t="n">
        <v>16733</v>
      </c>
    </row>
    <row r="37" spans="1:3">
      <c r="A37" s="4" t="s">
        <v>666</v>
      </c>
      <c r="B37" s="5" t="n">
        <v>-1247</v>
      </c>
      <c r="C37" s="5" t="n">
        <v>-12540</v>
      </c>
    </row>
    <row r="38" spans="1:3">
      <c r="A38" s="4" t="s">
        <v>667</v>
      </c>
      <c r="B38" s="5" t="n">
        <v>150706</v>
      </c>
      <c r="C38" s="5" t="n">
        <v>155875</v>
      </c>
    </row>
    <row r="39" spans="1:3">
      <c r="A39" s="4" t="s">
        <v>664</v>
      </c>
      <c r="B39" s="5" t="n">
        <v>150706</v>
      </c>
      <c r="C39" s="5" t="n">
        <v>155875</v>
      </c>
    </row>
    <row r="40" spans="1:3">
      <c r="A40" s="4" t="s">
        <v>668</v>
      </c>
    </row>
    <row r="41" spans="1:3">
      <c r="A41" s="3" t="s">
        <v>661</v>
      </c>
    </row>
    <row r="42" spans="1:3">
      <c r="A42" s="4" t="s">
        <v>662</v>
      </c>
      <c r="B42" s="5" t="n">
        <v>479739</v>
      </c>
      <c r="C42" s="5" t="n">
        <v>499793</v>
      </c>
    </row>
    <row r="43" spans="1:3">
      <c r="A43" s="4" t="s">
        <v>663</v>
      </c>
      <c r="B43" s="5" t="n">
        <v>-44922</v>
      </c>
      <c r="C43" s="5" t="n">
        <v>-44922</v>
      </c>
    </row>
    <row r="44" spans="1:3">
      <c r="A44" s="4" t="s">
        <v>664</v>
      </c>
      <c r="B44" s="5" t="n">
        <v>434817</v>
      </c>
      <c r="C44" s="5" t="n">
        <v>454871</v>
      </c>
    </row>
    <row r="45" spans="1:3">
      <c r="A45" s="4" t="s">
        <v>665</v>
      </c>
      <c r="B45" s="5" t="n">
        <v>350</v>
      </c>
    </row>
    <row r="46" spans="1:3">
      <c r="A46" s="4" t="s">
        <v>666</v>
      </c>
      <c r="B46" s="5" t="n">
        <v>-17784</v>
      </c>
      <c r="C46" s="5" t="n">
        <v>-20054</v>
      </c>
    </row>
    <row r="47" spans="1:3">
      <c r="A47" s="4" t="s">
        <v>667</v>
      </c>
      <c r="B47" s="5" t="n">
        <v>462305</v>
      </c>
      <c r="C47" s="5" t="n">
        <v>479739</v>
      </c>
    </row>
    <row r="48" spans="1:3">
      <c r="A48" s="4" t="s">
        <v>663</v>
      </c>
      <c r="B48" s="5" t="n">
        <v>-44922</v>
      </c>
      <c r="C48" s="5" t="n">
        <v>-44922</v>
      </c>
    </row>
    <row r="49" spans="1:3">
      <c r="A49" s="4" t="s">
        <v>664</v>
      </c>
      <c r="B49" s="5" t="n">
        <v>417383</v>
      </c>
      <c r="C49" s="5" t="n">
        <v>434817</v>
      </c>
    </row>
    <row r="50" spans="1:3">
      <c r="A50" s="4" t="s">
        <v>669</v>
      </c>
    </row>
    <row r="51" spans="1:3">
      <c r="A51" s="3" t="s">
        <v>661</v>
      </c>
    </row>
    <row r="52" spans="1:3">
      <c r="A52" s="4" t="s">
        <v>662</v>
      </c>
      <c r="B52" s="5" t="n">
        <v>86663</v>
      </c>
      <c r="C52" s="5" t="n">
        <v>86663</v>
      </c>
    </row>
    <row r="53" spans="1:3">
      <c r="A53" s="4" t="s">
        <v>663</v>
      </c>
      <c r="B53" s="5" t="n">
        <v>-86663</v>
      </c>
      <c r="C53" s="5" t="n">
        <v>-86663</v>
      </c>
    </row>
    <row r="54" spans="1:3">
      <c r="A54" s="4" t="s">
        <v>667</v>
      </c>
      <c r="B54" s="5" t="n">
        <v>86663</v>
      </c>
      <c r="C54" s="5" t="n">
        <v>86663</v>
      </c>
    </row>
    <row r="55" spans="1:3">
      <c r="A55" s="4" t="s">
        <v>663</v>
      </c>
      <c r="B55" s="7" t="n">
        <v>-86663</v>
      </c>
      <c r="C55" s="7" t="n">
        <v>-866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670</v>
      </c>
      <c r="B1" s="2" t="s">
        <v>1</v>
      </c>
    </row>
    <row r="2" spans="1:4">
      <c r="B2" s="2" t="s">
        <v>671</v>
      </c>
      <c r="C2" s="2" t="s">
        <v>672</v>
      </c>
      <c r="D2" s="2" t="s">
        <v>607</v>
      </c>
    </row>
    <row r="3" spans="1:4">
      <c r="A3" s="3" t="s">
        <v>673</v>
      </c>
    </row>
    <row r="4" spans="1:4">
      <c r="A4" s="4" t="s">
        <v>674</v>
      </c>
      <c r="C4" s="5" t="n">
        <v>8</v>
      </c>
    </row>
    <row r="5" spans="1:4">
      <c r="A5" s="4" t="s">
        <v>675</v>
      </c>
      <c r="B5" s="7" t="n">
        <v>1068506</v>
      </c>
      <c r="C5" s="7" t="n">
        <v>1068506</v>
      </c>
      <c r="D5" s="7" t="n">
        <v>1068506</v>
      </c>
    </row>
    <row r="6" spans="1:4">
      <c r="A6" s="4" t="s">
        <v>676</v>
      </c>
      <c r="B6" s="5" t="n">
        <v>1411039</v>
      </c>
      <c r="C6" s="5" t="n">
        <v>1450469</v>
      </c>
    </row>
    <row r="7" spans="1:4">
      <c r="A7" s="4" t="s">
        <v>80</v>
      </c>
      <c r="B7" s="5" t="n">
        <v>771673</v>
      </c>
      <c r="C7" s="5" t="n">
        <v>589236</v>
      </c>
    </row>
    <row r="8" spans="1:4">
      <c r="A8" s="4" t="s">
        <v>677</v>
      </c>
      <c r="B8" s="5" t="n">
        <v>176255</v>
      </c>
      <c r="C8" s="5" t="n">
        <v>180343</v>
      </c>
    </row>
    <row r="9" spans="1:4">
      <c r="A9" s="4" t="s">
        <v>678</v>
      </c>
      <c r="B9" s="5" t="n">
        <v>2006457</v>
      </c>
      <c r="C9" s="5" t="n">
        <v>1859362</v>
      </c>
    </row>
    <row r="10" spans="1:4">
      <c r="A10" s="4" t="s">
        <v>492</v>
      </c>
      <c r="B10" s="5" t="n">
        <v>211700</v>
      </c>
      <c r="C10" s="5" t="n">
        <v>175300</v>
      </c>
      <c r="D10" s="7" t="n">
        <v>138100</v>
      </c>
    </row>
    <row r="11" spans="1:4">
      <c r="A11" s="4" t="s">
        <v>679</v>
      </c>
      <c r="B11" s="5" t="n">
        <v>206700</v>
      </c>
    </row>
    <row r="12" spans="1:4">
      <c r="A12" s="4" t="s">
        <v>680</v>
      </c>
      <c r="B12" s="5" t="n">
        <v>186000</v>
      </c>
    </row>
    <row r="13" spans="1:4">
      <c r="A13" s="4" t="s">
        <v>681</v>
      </c>
      <c r="B13" s="5" t="n">
        <v>132900</v>
      </c>
    </row>
    <row r="14" spans="1:4">
      <c r="A14" s="4" t="s">
        <v>682</v>
      </c>
      <c r="B14" s="5" t="n">
        <v>111800</v>
      </c>
    </row>
    <row r="15" spans="1:4">
      <c r="A15" s="4" t="s">
        <v>683</v>
      </c>
      <c r="B15" s="5" t="n">
        <v>97400</v>
      </c>
    </row>
    <row r="16" spans="1:4">
      <c r="A16" s="4" t="s">
        <v>684</v>
      </c>
    </row>
    <row r="17" spans="1:4">
      <c r="A17" s="3" t="s">
        <v>673</v>
      </c>
    </row>
    <row r="18" spans="1:4">
      <c r="A18" s="4" t="s">
        <v>80</v>
      </c>
      <c r="B18" s="7" t="n">
        <v>180563</v>
      </c>
      <c r="C18" s="5" t="n">
        <v>133272</v>
      </c>
    </row>
    <row r="19" spans="1:4">
      <c r="A19" s="4" t="s">
        <v>685</v>
      </c>
      <c r="B19" s="4" t="s">
        <v>449</v>
      </c>
    </row>
    <row r="20" spans="1:4">
      <c r="A20" s="4" t="s">
        <v>678</v>
      </c>
      <c r="B20" s="7" t="n">
        <v>501087</v>
      </c>
      <c r="C20" s="5" t="n">
        <v>377995</v>
      </c>
    </row>
    <row r="21" spans="1:4">
      <c r="A21" s="4" t="s">
        <v>686</v>
      </c>
    </row>
    <row r="22" spans="1:4">
      <c r="A22" s="3" t="s">
        <v>673</v>
      </c>
    </row>
    <row r="23" spans="1:4">
      <c r="A23" s="4" t="s">
        <v>80</v>
      </c>
      <c r="B23" s="7" t="n">
        <v>99733</v>
      </c>
      <c r="C23" s="5" t="n">
        <v>87687</v>
      </c>
    </row>
    <row r="24" spans="1:4">
      <c r="A24" s="4" t="s">
        <v>685</v>
      </c>
      <c r="B24" s="4" t="s">
        <v>687</v>
      </c>
    </row>
    <row r="25" spans="1:4">
      <c r="A25" s="4" t="s">
        <v>677</v>
      </c>
      <c r="B25" s="7" t="n">
        <v>101355</v>
      </c>
      <c r="C25" s="5" t="n">
        <v>103143</v>
      </c>
    </row>
    <row r="26" spans="1:4">
      <c r="A26" s="4" t="s">
        <v>678</v>
      </c>
      <c r="B26" s="5" t="n">
        <v>177014</v>
      </c>
      <c r="C26" s="5" t="n">
        <v>180099</v>
      </c>
    </row>
    <row r="27" spans="1:4">
      <c r="A27" s="4" t="s">
        <v>688</v>
      </c>
    </row>
    <row r="28" spans="1:4">
      <c r="A28" s="3" t="s">
        <v>673</v>
      </c>
    </row>
    <row r="29" spans="1:4">
      <c r="A29" s="4" t="s">
        <v>80</v>
      </c>
      <c r="B29" s="7" t="n">
        <v>92871</v>
      </c>
      <c r="C29" s="5" t="n">
        <v>76779</v>
      </c>
    </row>
    <row r="30" spans="1:4">
      <c r="A30" s="4" t="s">
        <v>685</v>
      </c>
      <c r="B30" s="4" t="s">
        <v>486</v>
      </c>
    </row>
    <row r="31" spans="1:4">
      <c r="A31" s="4" t="s">
        <v>678</v>
      </c>
      <c r="B31" s="7" t="n">
        <v>138312</v>
      </c>
      <c r="C31" s="5" t="n">
        <v>110731</v>
      </c>
    </row>
    <row r="32" spans="1:4">
      <c r="A32" s="4" t="s">
        <v>689</v>
      </c>
    </row>
    <row r="33" spans="1:4">
      <c r="A33" s="3" t="s">
        <v>673</v>
      </c>
    </row>
    <row r="34" spans="1:4">
      <c r="A34" s="4" t="s">
        <v>677</v>
      </c>
      <c r="B34" s="5" t="n">
        <v>56800</v>
      </c>
      <c r="C34" s="5" t="n">
        <v>56800</v>
      </c>
    </row>
    <row r="35" spans="1:4">
      <c r="A35" s="4" t="s">
        <v>690</v>
      </c>
    </row>
    <row r="36" spans="1:4">
      <c r="A36" s="3" t="s">
        <v>673</v>
      </c>
    </row>
    <row r="37" spans="1:4">
      <c r="A37" s="4" t="s">
        <v>80</v>
      </c>
      <c r="B37" s="7" t="n">
        <v>270447</v>
      </c>
      <c r="C37" s="5" t="n">
        <v>195056</v>
      </c>
    </row>
    <row r="38" spans="1:4">
      <c r="A38" s="4" t="s">
        <v>685</v>
      </c>
      <c r="B38" s="4" t="s">
        <v>486</v>
      </c>
    </row>
    <row r="39" spans="1:4">
      <c r="A39" s="4" t="s">
        <v>678</v>
      </c>
      <c r="B39" s="7" t="n">
        <v>761290</v>
      </c>
      <c r="C39" s="5" t="n">
        <v>746814</v>
      </c>
    </row>
    <row r="40" spans="1:4">
      <c r="A40" s="4" t="s">
        <v>691</v>
      </c>
    </row>
    <row r="41" spans="1:4">
      <c r="A41" s="3" t="s">
        <v>673</v>
      </c>
    </row>
    <row r="42" spans="1:4">
      <c r="A42" s="4" t="s">
        <v>677</v>
      </c>
      <c r="B42" s="5" t="n">
        <v>18100</v>
      </c>
      <c r="C42" s="5" t="n">
        <v>20400</v>
      </c>
    </row>
    <row r="43" spans="1:4">
      <c r="A43" s="4" t="s">
        <v>692</v>
      </c>
    </row>
    <row r="44" spans="1:4">
      <c r="A44" s="3" t="s">
        <v>673</v>
      </c>
    </row>
    <row r="45" spans="1:4">
      <c r="A45" s="4" t="s">
        <v>80</v>
      </c>
      <c r="B45" s="5" t="n">
        <v>32777</v>
      </c>
      <c r="C45" s="5" t="n">
        <v>8194</v>
      </c>
    </row>
    <row r="46" spans="1:4">
      <c r="A46" s="4" t="s">
        <v>678</v>
      </c>
      <c r="B46" s="7" t="n">
        <v>73750</v>
      </c>
      <c r="C46" s="5" t="n">
        <v>73750</v>
      </c>
    </row>
    <row r="47" spans="1:4">
      <c r="A47" s="4" t="s">
        <v>693</v>
      </c>
    </row>
    <row r="48" spans="1:4">
      <c r="A48" s="3" t="s">
        <v>673</v>
      </c>
    </row>
    <row r="49" spans="1:4">
      <c r="A49" s="4" t="s">
        <v>678</v>
      </c>
      <c r="C49" s="5" t="n">
        <v>35000</v>
      </c>
    </row>
    <row r="50" spans="1:4">
      <c r="A50" s="4" t="s">
        <v>513</v>
      </c>
    </row>
    <row r="51" spans="1:4">
      <c r="A51" s="3" t="s">
        <v>673</v>
      </c>
    </row>
    <row r="52" spans="1:4">
      <c r="A52" s="4" t="s">
        <v>685</v>
      </c>
      <c r="B52" s="4" t="s">
        <v>486</v>
      </c>
    </row>
    <row r="53" spans="1:4">
      <c r="A53" s="4" t="s">
        <v>492</v>
      </c>
      <c r="C53" s="7" t="n">
        <v>24200</v>
      </c>
    </row>
    <row r="54" spans="1:4">
      <c r="A54" s="4" t="s">
        <v>694</v>
      </c>
    </row>
    <row r="55" spans="1:4">
      <c r="A55" s="3" t="s">
        <v>673</v>
      </c>
    </row>
    <row r="56" spans="1:4">
      <c r="A56" s="4" t="s">
        <v>677</v>
      </c>
      <c r="B56" s="7" t="n">
        <v>280000</v>
      </c>
    </row>
    <row r="57" spans="1:4">
      <c r="A57" s="4" t="s">
        <v>695</v>
      </c>
    </row>
    <row r="58" spans="1:4">
      <c r="A58" s="3" t="s">
        <v>673</v>
      </c>
    </row>
    <row r="59" spans="1:4">
      <c r="A59" s="4" t="s">
        <v>685</v>
      </c>
      <c r="B59" s="4" t="s">
        <v>480</v>
      </c>
    </row>
    <row r="60" spans="1:4">
      <c r="A60" s="4" t="s">
        <v>677</v>
      </c>
      <c r="B60" s="7" t="n">
        <v>7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73</v>
      </c>
    </row>
    <row r="3" spans="1:3">
      <c r="A3" s="4" t="s">
        <v>697</v>
      </c>
      <c r="B3" s="7" t="n">
        <v>176255</v>
      </c>
      <c r="C3" s="7" t="n">
        <v>180343</v>
      </c>
    </row>
    <row r="4" spans="1:3">
      <c r="A4" s="4" t="s">
        <v>698</v>
      </c>
      <c r="B4" s="5" t="n">
        <v>2006457</v>
      </c>
      <c r="C4" s="5" t="n">
        <v>1859362</v>
      </c>
    </row>
    <row r="5" spans="1:3">
      <c r="A5" s="4" t="s">
        <v>699</v>
      </c>
      <c r="B5" s="5" t="n">
        <v>2182712</v>
      </c>
      <c r="C5" s="5" t="n">
        <v>2039705</v>
      </c>
    </row>
    <row r="6" spans="1:3">
      <c r="A6" s="4" t="s">
        <v>700</v>
      </c>
      <c r="B6" s="5" t="n">
        <v>-771673</v>
      </c>
      <c r="C6" s="5" t="n">
        <v>-589236</v>
      </c>
    </row>
    <row r="7" spans="1:3">
      <c r="A7" s="4" t="s">
        <v>690</v>
      </c>
    </row>
    <row r="8" spans="1:3">
      <c r="A8" s="3" t="s">
        <v>673</v>
      </c>
    </row>
    <row r="9" spans="1:3">
      <c r="A9" s="4" t="s">
        <v>698</v>
      </c>
      <c r="B9" s="5" t="n">
        <v>761290</v>
      </c>
      <c r="C9" s="5" t="n">
        <v>746814</v>
      </c>
    </row>
    <row r="10" spans="1:3">
      <c r="A10" s="4" t="s">
        <v>700</v>
      </c>
      <c r="B10" s="5" t="n">
        <v>-270447</v>
      </c>
      <c r="C10" s="5" t="n">
        <v>-195056</v>
      </c>
    </row>
    <row r="11" spans="1:3">
      <c r="A11" s="4" t="s">
        <v>684</v>
      </c>
    </row>
    <row r="12" spans="1:3">
      <c r="A12" s="3" t="s">
        <v>673</v>
      </c>
    </row>
    <row r="13" spans="1:3">
      <c r="A13" s="4" t="s">
        <v>698</v>
      </c>
      <c r="B13" s="5" t="n">
        <v>501087</v>
      </c>
      <c r="C13" s="5" t="n">
        <v>377995</v>
      </c>
    </row>
    <row r="14" spans="1:3">
      <c r="A14" s="4" t="s">
        <v>700</v>
      </c>
      <c r="B14" s="5" t="n">
        <v>-180563</v>
      </c>
      <c r="C14" s="5" t="n">
        <v>-133272</v>
      </c>
    </row>
    <row r="15" spans="1:3">
      <c r="A15" s="4" t="s">
        <v>701</v>
      </c>
    </row>
    <row r="16" spans="1:3">
      <c r="A16" s="3" t="s">
        <v>673</v>
      </c>
    </row>
    <row r="17" spans="1:3">
      <c r="A17" s="4" t="s">
        <v>698</v>
      </c>
      <c r="B17" s="5" t="n">
        <v>306559</v>
      </c>
      <c r="C17" s="5" t="n">
        <v>320306</v>
      </c>
    </row>
    <row r="18" spans="1:3">
      <c r="A18" s="4" t="s">
        <v>700</v>
      </c>
      <c r="B18" s="5" t="n">
        <v>-46837</v>
      </c>
      <c r="C18" s="5" t="n">
        <v>-38581</v>
      </c>
    </row>
    <row r="19" spans="1:3">
      <c r="A19" s="4" t="s">
        <v>686</v>
      </c>
    </row>
    <row r="20" spans="1:3">
      <c r="A20" s="3" t="s">
        <v>673</v>
      </c>
    </row>
    <row r="21" spans="1:3">
      <c r="A21" s="4" t="s">
        <v>697</v>
      </c>
      <c r="B21" s="5" t="n">
        <v>101355</v>
      </c>
      <c r="C21" s="5" t="n">
        <v>103143</v>
      </c>
    </row>
    <row r="22" spans="1:3">
      <c r="A22" s="4" t="s">
        <v>698</v>
      </c>
      <c r="B22" s="5" t="n">
        <v>177014</v>
      </c>
      <c r="C22" s="5" t="n">
        <v>180099</v>
      </c>
    </row>
    <row r="23" spans="1:3">
      <c r="A23" s="4" t="s">
        <v>700</v>
      </c>
      <c r="B23" s="5" t="n">
        <v>-99733</v>
      </c>
      <c r="C23" s="5" t="n">
        <v>-87687</v>
      </c>
    </row>
    <row r="24" spans="1:3">
      <c r="A24" s="4" t="s">
        <v>692</v>
      </c>
    </row>
    <row r="25" spans="1:3">
      <c r="A25" s="3" t="s">
        <v>673</v>
      </c>
    </row>
    <row r="26" spans="1:3">
      <c r="A26" s="4" t="s">
        <v>698</v>
      </c>
      <c r="B26" s="5" t="n">
        <v>73750</v>
      </c>
      <c r="C26" s="5" t="n">
        <v>73750</v>
      </c>
    </row>
    <row r="27" spans="1:3">
      <c r="A27" s="4" t="s">
        <v>700</v>
      </c>
      <c r="B27" s="5" t="n">
        <v>-32777</v>
      </c>
      <c r="C27" s="5" t="n">
        <v>-8194</v>
      </c>
    </row>
    <row r="28" spans="1:3">
      <c r="A28" s="4" t="s">
        <v>702</v>
      </c>
    </row>
    <row r="29" spans="1:3">
      <c r="A29" s="3" t="s">
        <v>673</v>
      </c>
    </row>
    <row r="30" spans="1:3">
      <c r="A30" s="4" t="s">
        <v>698</v>
      </c>
      <c r="B30" s="5" t="n">
        <v>48445</v>
      </c>
      <c r="C30" s="5" t="n">
        <v>49667</v>
      </c>
    </row>
    <row r="31" spans="1:3">
      <c r="A31" s="4" t="s">
        <v>700</v>
      </c>
      <c r="B31" s="5" t="n">
        <v>-48445</v>
      </c>
      <c r="C31" s="5" t="n">
        <v>-49667</v>
      </c>
    </row>
    <row r="32" spans="1:3">
      <c r="A32" s="4" t="s">
        <v>688</v>
      </c>
    </row>
    <row r="33" spans="1:3">
      <c r="A33" s="3" t="s">
        <v>673</v>
      </c>
    </row>
    <row r="34" spans="1:3">
      <c r="A34" s="4" t="s">
        <v>698</v>
      </c>
      <c r="B34" s="5" t="n">
        <v>138312</v>
      </c>
      <c r="C34" s="5" t="n">
        <v>110731</v>
      </c>
    </row>
    <row r="35" spans="1:3">
      <c r="A35" s="4" t="s">
        <v>700</v>
      </c>
      <c r="B35" s="5" t="n">
        <v>-92871</v>
      </c>
      <c r="C35" s="5" t="n">
        <v>-76779</v>
      </c>
    </row>
    <row r="36" spans="1:3">
      <c r="A36" s="4" t="s">
        <v>689</v>
      </c>
    </row>
    <row r="37" spans="1:3">
      <c r="A37" s="3" t="s">
        <v>673</v>
      </c>
    </row>
    <row r="38" spans="1:3">
      <c r="A38" s="4" t="s">
        <v>697</v>
      </c>
      <c r="B38" s="5" t="n">
        <v>56800</v>
      </c>
      <c r="C38" s="5" t="n">
        <v>56800</v>
      </c>
    </row>
    <row r="39" spans="1:3">
      <c r="A39" s="4" t="s">
        <v>691</v>
      </c>
    </row>
    <row r="40" spans="1:3">
      <c r="A40" s="3" t="s">
        <v>673</v>
      </c>
    </row>
    <row r="41" spans="1:3">
      <c r="A41" s="4" t="s">
        <v>697</v>
      </c>
      <c r="B41" s="7" t="n">
        <v>18100</v>
      </c>
      <c r="C41" s="7" t="n">
        <v>20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92</v>
      </c>
    </row>
    <row r="3" spans="1:4">
      <c r="A3" s="4" t="s">
        <v>668</v>
      </c>
    </row>
    <row r="4" spans="1:4">
      <c r="A4" s="3" t="s">
        <v>704</v>
      </c>
    </row>
    <row r="5" spans="1:4">
      <c r="A5" s="4" t="s">
        <v>705</v>
      </c>
      <c r="D5" s="6" t="n">
        <v>3.6</v>
      </c>
    </row>
    <row r="6" spans="1:4">
      <c r="A6" s="4" t="s">
        <v>706</v>
      </c>
    </row>
    <row r="7" spans="1:4">
      <c r="A7" s="3" t="s">
        <v>704</v>
      </c>
    </row>
    <row r="8" spans="1:4">
      <c r="A8" s="4" t="s">
        <v>707</v>
      </c>
      <c r="B8" s="6" t="n">
        <v>86.8</v>
      </c>
      <c r="C8" s="6" t="n">
        <v>98.09999999999999</v>
      </c>
      <c r="D8" s="6" t="n">
        <v>140.6</v>
      </c>
    </row>
    <row r="9" spans="1:4">
      <c r="A9" s="4" t="s">
        <v>708</v>
      </c>
    </row>
    <row r="10" spans="1:4">
      <c r="A10" s="3" t="s">
        <v>704</v>
      </c>
    </row>
    <row r="11" spans="1:4">
      <c r="A11" s="4" t="s">
        <v>709</v>
      </c>
      <c r="B11" s="4" t="s">
        <v>549</v>
      </c>
    </row>
    <row r="12" spans="1:4">
      <c r="A12" s="4" t="s">
        <v>710</v>
      </c>
    </row>
    <row r="13" spans="1:4">
      <c r="A13" s="3" t="s">
        <v>704</v>
      </c>
    </row>
    <row r="14" spans="1:4">
      <c r="A14" s="4" t="s">
        <v>709</v>
      </c>
      <c r="B14" s="4" t="s">
        <v>711</v>
      </c>
    </row>
    <row r="15" spans="1:4">
      <c r="A15" s="4" t="s">
        <v>712</v>
      </c>
    </row>
    <row r="16" spans="1:4">
      <c r="A16" s="3" t="s">
        <v>704</v>
      </c>
    </row>
    <row r="17" spans="1:4">
      <c r="A17" s="4" t="s">
        <v>709</v>
      </c>
      <c r="B17" s="4" t="s">
        <v>7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92</v>
      </c>
    </row>
    <row r="3" spans="1:4">
      <c r="A3" s="3" t="s">
        <v>704</v>
      </c>
    </row>
    <row r="4" spans="1:4">
      <c r="A4" s="4" t="s">
        <v>715</v>
      </c>
      <c r="B4" s="7" t="n">
        <v>18445744</v>
      </c>
      <c r="C4" s="7" t="n">
        <v>10726040</v>
      </c>
    </row>
    <row r="5" spans="1:4">
      <c r="A5" s="4" t="s">
        <v>716</v>
      </c>
      <c r="B5" s="5" t="n">
        <v>7009846</v>
      </c>
      <c r="C5" s="5" t="n">
        <v>4898324</v>
      </c>
    </row>
    <row r="6" spans="1:4">
      <c r="A6" s="4" t="s">
        <v>74</v>
      </c>
      <c r="B6" s="5" t="n">
        <v>31265</v>
      </c>
      <c r="C6" s="5" t="n">
        <v>1238</v>
      </c>
    </row>
    <row r="7" spans="1:4">
      <c r="A7" s="4" t="s">
        <v>94</v>
      </c>
      <c r="B7" s="5" t="n">
        <v>1426202</v>
      </c>
      <c r="C7" s="5" t="n">
        <v>816764</v>
      </c>
      <c r="D7" s="7" t="n">
        <v>1099674</v>
      </c>
    </row>
    <row r="8" spans="1:4">
      <c r="A8" s="4" t="s">
        <v>717</v>
      </c>
      <c r="B8" s="5" t="n">
        <v>527871</v>
      </c>
      <c r="C8" s="5" t="n">
        <v>-132415</v>
      </c>
      <c r="D8" s="5" t="n">
        <v>-212867</v>
      </c>
    </row>
    <row r="9" spans="1:4">
      <c r="A9" s="4" t="s">
        <v>718</v>
      </c>
      <c r="B9" s="5" t="n">
        <v>418751</v>
      </c>
      <c r="C9" s="5" t="n">
        <v>-210321</v>
      </c>
      <c r="D9" s="5" t="n">
        <v>-234206</v>
      </c>
    </row>
    <row r="10" spans="1:4">
      <c r="A10" s="4" t="s">
        <v>668</v>
      </c>
    </row>
    <row r="11" spans="1:4">
      <c r="A11" s="3" t="s">
        <v>704</v>
      </c>
    </row>
    <row r="12" spans="1:4">
      <c r="A12" s="4" t="s">
        <v>719</v>
      </c>
      <c r="B12" s="5" t="n">
        <v>1787277</v>
      </c>
      <c r="C12" s="5" t="n">
        <v>922015</v>
      </c>
    </row>
    <row r="13" spans="1:4">
      <c r="A13" s="4" t="s">
        <v>720</v>
      </c>
      <c r="B13" s="5" t="n">
        <v>13711080</v>
      </c>
      <c r="C13" s="5" t="n">
        <v>7362818</v>
      </c>
    </row>
    <row r="14" spans="1:4">
      <c r="A14" s="4" t="s">
        <v>715</v>
      </c>
      <c r="B14" s="5" t="n">
        <v>15498357</v>
      </c>
      <c r="C14" s="5" t="n">
        <v>8284833</v>
      </c>
    </row>
    <row r="15" spans="1:4">
      <c r="A15" s="4" t="s">
        <v>721</v>
      </c>
      <c r="B15" s="5" t="n">
        <v>1237589</v>
      </c>
      <c r="C15" s="5" t="n">
        <v>239077</v>
      </c>
    </row>
    <row r="16" spans="1:4">
      <c r="A16" s="4" t="s">
        <v>722</v>
      </c>
      <c r="B16" s="5" t="n">
        <v>4402376</v>
      </c>
      <c r="C16" s="5" t="n">
        <v>3540059</v>
      </c>
    </row>
    <row r="17" spans="1:4">
      <c r="A17" s="4" t="s">
        <v>716</v>
      </c>
      <c r="B17" s="5" t="n">
        <v>5639965</v>
      </c>
      <c r="C17" s="5" t="n">
        <v>3779136</v>
      </c>
    </row>
    <row r="18" spans="1:4">
      <c r="A18" s="4" t="s">
        <v>94</v>
      </c>
      <c r="B18" s="5" t="n">
        <v>1184573</v>
      </c>
      <c r="C18" s="5" t="n">
        <v>585495</v>
      </c>
      <c r="D18" s="5" t="n">
        <v>894725</v>
      </c>
    </row>
    <row r="19" spans="1:4">
      <c r="A19" s="4" t="s">
        <v>717</v>
      </c>
      <c r="B19" s="5" t="n">
        <v>209230</v>
      </c>
      <c r="C19" s="5" t="n">
        <v>-414538</v>
      </c>
      <c r="D19" s="5" t="n">
        <v>-307133</v>
      </c>
    </row>
    <row r="20" spans="1:4">
      <c r="A20" s="4" t="s">
        <v>718</v>
      </c>
      <c r="B20" s="5" t="n">
        <v>122560</v>
      </c>
      <c r="C20" s="5" t="n">
        <v>-481405</v>
      </c>
      <c r="D20" s="5" t="n">
        <v>-320206</v>
      </c>
    </row>
    <row r="21" spans="1:4">
      <c r="A21" s="4" t="s">
        <v>669</v>
      </c>
    </row>
    <row r="22" spans="1:4">
      <c r="A22" s="3" t="s">
        <v>704</v>
      </c>
    </row>
    <row r="23" spans="1:4">
      <c r="A23" s="4" t="s">
        <v>723</v>
      </c>
      <c r="B23" s="5" t="n">
        <v>2629606</v>
      </c>
      <c r="C23" s="5" t="n">
        <v>2184509</v>
      </c>
    </row>
    <row r="24" spans="1:4">
      <c r="A24" s="4" t="s">
        <v>724</v>
      </c>
      <c r="B24" s="5" t="n">
        <v>209997</v>
      </c>
      <c r="C24" s="5" t="n">
        <v>173808</v>
      </c>
    </row>
    <row r="25" spans="1:4">
      <c r="A25" s="4" t="s">
        <v>715</v>
      </c>
      <c r="B25" s="5" t="n">
        <v>2839603</v>
      </c>
      <c r="C25" s="5" t="n">
        <v>2358317</v>
      </c>
    </row>
    <row r="26" spans="1:4">
      <c r="A26" s="4" t="s">
        <v>725</v>
      </c>
      <c r="B26" s="5" t="n">
        <v>1046440</v>
      </c>
      <c r="C26" s="5" t="n">
        <v>809163</v>
      </c>
    </row>
    <row r="27" spans="1:4">
      <c r="A27" s="4" t="s">
        <v>64</v>
      </c>
      <c r="B27" s="5" t="n">
        <v>275150</v>
      </c>
      <c r="C27" s="5" t="n">
        <v>266735</v>
      </c>
    </row>
    <row r="28" spans="1:4">
      <c r="A28" s="4" t="s">
        <v>716</v>
      </c>
      <c r="B28" s="5" t="n">
        <v>1321590</v>
      </c>
      <c r="C28" s="5" t="n">
        <v>1075898</v>
      </c>
    </row>
    <row r="29" spans="1:4">
      <c r="A29" s="4" t="s">
        <v>94</v>
      </c>
      <c r="B29" s="5" t="n">
        <v>85594</v>
      </c>
      <c r="C29" s="5" t="n">
        <v>62191</v>
      </c>
      <c r="D29" s="5" t="n">
        <v>39753</v>
      </c>
    </row>
    <row r="30" spans="1:4">
      <c r="A30" s="4" t="s">
        <v>717</v>
      </c>
      <c r="B30" s="5" t="n">
        <v>292141</v>
      </c>
      <c r="C30" s="5" t="n">
        <v>251557</v>
      </c>
      <c r="D30" s="5" t="n">
        <v>63181</v>
      </c>
    </row>
    <row r="31" spans="1:4">
      <c r="A31" s="4" t="s">
        <v>718</v>
      </c>
      <c r="B31" s="5" t="n">
        <v>269841</v>
      </c>
      <c r="C31" s="5" t="n">
        <v>240034</v>
      </c>
      <c r="D31" s="5" t="n">
        <v>54468</v>
      </c>
    </row>
    <row r="32" spans="1:4">
      <c r="A32" s="4" t="s">
        <v>726</v>
      </c>
    </row>
    <row r="33" spans="1:4">
      <c r="A33" s="3" t="s">
        <v>704</v>
      </c>
    </row>
    <row r="34" spans="1:4">
      <c r="A34" s="4" t="s">
        <v>719</v>
      </c>
      <c r="B34" s="5" t="n">
        <v>69466</v>
      </c>
      <c r="C34" s="5" t="n">
        <v>58160</v>
      </c>
    </row>
    <row r="35" spans="1:4">
      <c r="A35" s="4" t="s">
        <v>720</v>
      </c>
      <c r="B35" s="5" t="n">
        <v>38318</v>
      </c>
      <c r="C35" s="5" t="n">
        <v>24730</v>
      </c>
    </row>
    <row r="36" spans="1:4">
      <c r="A36" s="4" t="s">
        <v>715</v>
      </c>
      <c r="B36" s="5" t="n">
        <v>107784</v>
      </c>
      <c r="C36" s="5" t="n">
        <v>82890</v>
      </c>
    </row>
    <row r="37" spans="1:4">
      <c r="A37" s="4" t="s">
        <v>721</v>
      </c>
      <c r="B37" s="5" t="n">
        <v>46623</v>
      </c>
      <c r="C37" s="5" t="n">
        <v>39940</v>
      </c>
    </row>
    <row r="38" spans="1:4">
      <c r="A38" s="4" t="s">
        <v>722</v>
      </c>
      <c r="B38" s="5" t="n">
        <v>1668</v>
      </c>
      <c r="C38" s="5" t="n">
        <v>3350</v>
      </c>
    </row>
    <row r="39" spans="1:4">
      <c r="A39" s="4" t="s">
        <v>716</v>
      </c>
      <c r="B39" s="5" t="n">
        <v>48291</v>
      </c>
      <c r="C39" s="5" t="n">
        <v>43290</v>
      </c>
    </row>
    <row r="40" spans="1:4">
      <c r="A40" s="4" t="s">
        <v>74</v>
      </c>
      <c r="B40" s="5" t="n">
        <v>31265</v>
      </c>
      <c r="C40" s="5" t="n">
        <v>1238</v>
      </c>
    </row>
    <row r="41" spans="1:4">
      <c r="A41" s="4" t="s">
        <v>94</v>
      </c>
      <c r="B41" s="5" t="n">
        <v>156035</v>
      </c>
      <c r="C41" s="5" t="n">
        <v>169078</v>
      </c>
      <c r="D41" s="5" t="n">
        <v>165196</v>
      </c>
    </row>
    <row r="42" spans="1:4">
      <c r="A42" s="4" t="s">
        <v>717</v>
      </c>
      <c r="B42" s="5" t="n">
        <v>26500</v>
      </c>
      <c r="C42" s="5" t="n">
        <v>30566</v>
      </c>
      <c r="D42" s="5" t="n">
        <v>31085</v>
      </c>
    </row>
    <row r="43" spans="1:4">
      <c r="A43" s="4" t="s">
        <v>718</v>
      </c>
      <c r="B43" s="7" t="n">
        <v>26350</v>
      </c>
      <c r="C43" s="7" t="n">
        <v>31050</v>
      </c>
      <c r="D43" s="7" t="n">
        <v>315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729</v>
      </c>
      <c r="B3" s="7" t="n">
        <v>790400</v>
      </c>
      <c r="C3" s="7" t="n">
        <v>789100</v>
      </c>
    </row>
    <row r="4" spans="1:3">
      <c r="A4" s="4" t="s">
        <v>56</v>
      </c>
      <c r="B4" s="5" t="n">
        <v>14</v>
      </c>
      <c r="C4" s="5" t="n">
        <v>63</v>
      </c>
    </row>
    <row r="5" spans="1:3">
      <c r="A5" s="4" t="s">
        <v>730</v>
      </c>
      <c r="B5" s="5" t="n">
        <v>2574301</v>
      </c>
      <c r="C5" s="5" t="n">
        <v>2710438</v>
      </c>
    </row>
    <row r="6" spans="1:3">
      <c r="A6" s="4" t="s">
        <v>731</v>
      </c>
      <c r="B6" s="5" t="n">
        <v>-11</v>
      </c>
      <c r="C6" s="5" t="n">
        <v>-34428</v>
      </c>
    </row>
    <row r="7" spans="1:3">
      <c r="A7" s="4" t="s">
        <v>732</v>
      </c>
      <c r="B7" s="5" t="n">
        <v>-26164</v>
      </c>
      <c r="C7" s="5" t="n">
        <v>-30899</v>
      </c>
    </row>
    <row r="8" spans="1:3">
      <c r="A8" s="4" t="s">
        <v>733</v>
      </c>
      <c r="B8" s="5" t="n">
        <v>2548126</v>
      </c>
      <c r="C8" s="5" t="n">
        <v>2645111</v>
      </c>
    </row>
    <row r="9" spans="1:3">
      <c r="A9" s="4" t="s">
        <v>734</v>
      </c>
      <c r="B9" s="5" t="n">
        <v>1254653</v>
      </c>
      <c r="C9" s="5" t="n">
        <v>1750781</v>
      </c>
    </row>
    <row r="10" spans="1:3">
      <c r="A10" s="4" t="s">
        <v>56</v>
      </c>
      <c r="B10" s="5" t="n">
        <v>16</v>
      </c>
      <c r="C10" s="5" t="n">
        <v>16</v>
      </c>
    </row>
    <row r="11" spans="1:3">
      <c r="A11" s="4" t="s">
        <v>57</v>
      </c>
      <c r="B11" s="5" t="n">
        <v>1254669</v>
      </c>
      <c r="C11" s="5" t="n">
        <v>1750797</v>
      </c>
    </row>
    <row r="12" spans="1:3">
      <c r="A12" s="4" t="s">
        <v>735</v>
      </c>
    </row>
    <row r="13" spans="1:3">
      <c r="A13" s="3" t="s">
        <v>728</v>
      </c>
    </row>
    <row r="14" spans="1:3">
      <c r="A14" s="4" t="s">
        <v>734</v>
      </c>
      <c r="B14" s="5" t="n">
        <v>1254653</v>
      </c>
      <c r="C14" s="5" t="n">
        <v>1750781</v>
      </c>
    </row>
    <row r="15" spans="1:3">
      <c r="A15" s="4" t="s">
        <v>548</v>
      </c>
    </row>
    <row r="16" spans="1:3">
      <c r="A16" s="3" t="s">
        <v>728</v>
      </c>
    </row>
    <row r="17" spans="1:3">
      <c r="A17" s="4" t="s">
        <v>729</v>
      </c>
      <c r="B17" s="5" t="n">
        <v>790400</v>
      </c>
      <c r="C17" s="5" t="n">
        <v>789100</v>
      </c>
    </row>
    <row r="18" spans="1:3">
      <c r="A18" s="4" t="s">
        <v>550</v>
      </c>
    </row>
    <row r="19" spans="1:3">
      <c r="A19" s="3" t="s">
        <v>728</v>
      </c>
    </row>
    <row r="20" spans="1:3">
      <c r="A20" s="4" t="s">
        <v>736</v>
      </c>
      <c r="B20" s="5" t="n">
        <v>800000</v>
      </c>
      <c r="C20" s="5" t="n">
        <v>800000</v>
      </c>
    </row>
    <row r="21" spans="1:3">
      <c r="A21" s="4" t="s">
        <v>204</v>
      </c>
    </row>
    <row r="22" spans="1:3">
      <c r="A22" s="3" t="s">
        <v>728</v>
      </c>
    </row>
    <row r="23" spans="1:3">
      <c r="A23" s="4" t="s">
        <v>729</v>
      </c>
      <c r="B23" s="5" t="n">
        <v>591200</v>
      </c>
      <c r="C23" s="5" t="n">
        <v>590500</v>
      </c>
    </row>
    <row r="24" spans="1:3">
      <c r="A24" s="4" t="s">
        <v>551</v>
      </c>
    </row>
    <row r="25" spans="1:3">
      <c r="A25" s="3" t="s">
        <v>728</v>
      </c>
    </row>
    <row r="26" spans="1:3">
      <c r="A26" s="4" t="s">
        <v>736</v>
      </c>
      <c r="B26" s="5" t="n">
        <v>595912</v>
      </c>
      <c r="C26" s="5" t="n">
        <v>595568</v>
      </c>
    </row>
    <row r="27" spans="1:3">
      <c r="A27" s="4" t="s">
        <v>205</v>
      </c>
    </row>
    <row r="28" spans="1:3">
      <c r="A28" s="3" t="s">
        <v>728</v>
      </c>
    </row>
    <row r="29" spans="1:3">
      <c r="A29" s="4" t="s">
        <v>729</v>
      </c>
      <c r="B29" s="5" t="n">
        <v>422200</v>
      </c>
      <c r="C29" s="5" t="n">
        <v>422000</v>
      </c>
    </row>
    <row r="30" spans="1:3">
      <c r="A30" s="4" t="s">
        <v>552</v>
      </c>
    </row>
    <row r="31" spans="1:3">
      <c r="A31" s="3" t="s">
        <v>728</v>
      </c>
    </row>
    <row r="32" spans="1:3">
      <c r="A32" s="4" t="s">
        <v>729</v>
      </c>
      <c r="B32" s="5" t="n">
        <v>426500</v>
      </c>
      <c r="C32" s="5" t="n">
        <v>426682</v>
      </c>
    </row>
    <row r="33" spans="1:3">
      <c r="A33" s="4" t="s">
        <v>737</v>
      </c>
    </row>
    <row r="34" spans="1:3">
      <c r="A34" s="3" t="s">
        <v>728</v>
      </c>
    </row>
    <row r="35" spans="1:3">
      <c r="A35" s="4" t="s">
        <v>734</v>
      </c>
      <c r="B35" s="5" t="n">
        <v>318555</v>
      </c>
      <c r="C35" s="5" t="n">
        <v>632950</v>
      </c>
    </row>
    <row r="36" spans="1:3">
      <c r="A36" s="4" t="s">
        <v>738</v>
      </c>
    </row>
    <row r="37" spans="1:3">
      <c r="A37" s="3" t="s">
        <v>728</v>
      </c>
    </row>
    <row r="38" spans="1:3">
      <c r="A38" s="4" t="s">
        <v>734</v>
      </c>
      <c r="B38" s="5" t="n">
        <v>311160</v>
      </c>
      <c r="C38" s="5" t="n">
        <v>21750</v>
      </c>
    </row>
    <row r="39" spans="1:3">
      <c r="A39" s="4" t="s">
        <v>739</v>
      </c>
    </row>
    <row r="40" spans="1:3">
      <c r="A40" s="3" t="s">
        <v>728</v>
      </c>
    </row>
    <row r="41" spans="1:3">
      <c r="A41" s="4" t="s">
        <v>734</v>
      </c>
      <c r="B41" s="5" t="n">
        <v>275945</v>
      </c>
      <c r="C41" s="5" t="n">
        <v>241834</v>
      </c>
    </row>
    <row r="42" spans="1:3">
      <c r="A42" s="4" t="s">
        <v>740</v>
      </c>
    </row>
    <row r="43" spans="1:3">
      <c r="A43" s="3" t="s">
        <v>728</v>
      </c>
    </row>
    <row r="44" spans="1:3">
      <c r="A44" s="4" t="s">
        <v>734</v>
      </c>
      <c r="B44" s="5" t="n">
        <v>191193</v>
      </c>
      <c r="C44" s="5" t="n">
        <v>424789</v>
      </c>
    </row>
    <row r="45" spans="1:3">
      <c r="A45" s="4" t="s">
        <v>741</v>
      </c>
    </row>
    <row r="46" spans="1:3">
      <c r="A46" s="3" t="s">
        <v>728</v>
      </c>
    </row>
    <row r="47" spans="1:3">
      <c r="A47" s="4" t="s">
        <v>734</v>
      </c>
      <c r="B47" s="5" t="n">
        <v>154032</v>
      </c>
      <c r="C47" s="5" t="n">
        <v>417521</v>
      </c>
    </row>
    <row r="48" spans="1:3">
      <c r="A48" s="4" t="s">
        <v>742</v>
      </c>
    </row>
    <row r="49" spans="1:3">
      <c r="A49" s="3" t="s">
        <v>728</v>
      </c>
    </row>
    <row r="50" spans="1:3">
      <c r="A50" s="4" t="s">
        <v>734</v>
      </c>
      <c r="B50" s="5" t="n">
        <v>3768</v>
      </c>
      <c r="C50" s="5" t="n">
        <v>11937</v>
      </c>
    </row>
    <row r="51" spans="1:3">
      <c r="A51" s="4" t="s">
        <v>743</v>
      </c>
    </row>
    <row r="52" spans="1:3">
      <c r="A52" s="3" t="s">
        <v>728</v>
      </c>
    </row>
    <row r="53" spans="1:3">
      <c r="A53" s="4" t="s">
        <v>744</v>
      </c>
      <c r="B53" s="7" t="n">
        <v>751875</v>
      </c>
      <c r="C53" s="7" t="n">
        <v>8881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745</v>
      </c>
      <c r="B1" s="2" t="s">
        <v>1</v>
      </c>
    </row>
    <row r="2" spans="1:7">
      <c r="B2" s="2" t="s">
        <v>2</v>
      </c>
      <c r="C2" s="2" t="s">
        <v>32</v>
      </c>
      <c r="D2" s="2" t="s">
        <v>208</v>
      </c>
      <c r="E2" s="2" t="s">
        <v>92</v>
      </c>
      <c r="F2" s="2" t="s">
        <v>209</v>
      </c>
      <c r="G2" s="2" t="s">
        <v>210</v>
      </c>
    </row>
    <row r="3" spans="1:7">
      <c r="A3" s="4" t="s">
        <v>743</v>
      </c>
    </row>
    <row r="4" spans="1:7">
      <c r="A4" s="3" t="s">
        <v>746</v>
      </c>
    </row>
    <row r="5" spans="1:7">
      <c r="A5" s="4" t="s">
        <v>747</v>
      </c>
      <c r="B5" s="4" t="s">
        <v>11</v>
      </c>
      <c r="C5" s="4" t="s">
        <v>11</v>
      </c>
    </row>
    <row r="6" spans="1:7">
      <c r="A6" s="4" t="s">
        <v>748</v>
      </c>
      <c r="B6" s="4" t="s">
        <v>749</v>
      </c>
      <c r="C6" s="4" t="s">
        <v>749</v>
      </c>
    </row>
    <row r="7" spans="1:7">
      <c r="A7" s="4" t="s">
        <v>750</v>
      </c>
    </row>
    <row r="8" spans="1:7">
      <c r="A8" s="3" t="s">
        <v>746</v>
      </c>
    </row>
    <row r="9" spans="1:7">
      <c r="A9" s="4" t="s">
        <v>510</v>
      </c>
      <c r="B9" s="4" t="s">
        <v>751</v>
      </c>
      <c r="C9" s="4" t="s">
        <v>751</v>
      </c>
    </row>
    <row r="10" spans="1:7">
      <c r="A10" s="4" t="s">
        <v>752</v>
      </c>
    </row>
    <row r="11" spans="1:7">
      <c r="A11" s="3" t="s">
        <v>746</v>
      </c>
    </row>
    <row r="12" spans="1:7">
      <c r="A12" s="4" t="s">
        <v>510</v>
      </c>
      <c r="B12" s="4" t="s">
        <v>753</v>
      </c>
      <c r="C12" s="4" t="s">
        <v>753</v>
      </c>
    </row>
    <row r="13" spans="1:7">
      <c r="A13" s="4" t="s">
        <v>548</v>
      </c>
    </row>
    <row r="14" spans="1:7">
      <c r="A14" s="3" t="s">
        <v>746</v>
      </c>
    </row>
    <row r="15" spans="1:7">
      <c r="A15" s="4" t="s">
        <v>510</v>
      </c>
      <c r="B15" s="4" t="s">
        <v>549</v>
      </c>
      <c r="C15" s="4" t="s">
        <v>549</v>
      </c>
    </row>
    <row r="16" spans="1:7">
      <c r="A16" s="4" t="s">
        <v>550</v>
      </c>
    </row>
    <row r="17" spans="1:7">
      <c r="A17" s="3" t="s">
        <v>746</v>
      </c>
    </row>
    <row r="18" spans="1:7">
      <c r="A18" s="4" t="s">
        <v>510</v>
      </c>
      <c r="B18" s="4" t="s">
        <v>549</v>
      </c>
      <c r="C18" s="4" t="s">
        <v>549</v>
      </c>
    </row>
    <row r="19" spans="1:7">
      <c r="A19" s="4" t="s">
        <v>754</v>
      </c>
      <c r="B19" s="5" t="n">
        <v>2023</v>
      </c>
      <c r="C19" s="5" t="n">
        <v>2023</v>
      </c>
    </row>
    <row r="20" spans="1:7">
      <c r="A20" s="4" t="s">
        <v>204</v>
      </c>
    </row>
    <row r="21" spans="1:7">
      <c r="A21" s="3" t="s">
        <v>746</v>
      </c>
    </row>
    <row r="22" spans="1:7">
      <c r="A22" s="4" t="s">
        <v>510</v>
      </c>
      <c r="B22" s="4" t="s">
        <v>212</v>
      </c>
      <c r="C22" s="4" t="s">
        <v>212</v>
      </c>
      <c r="D22" s="4" t="s">
        <v>212</v>
      </c>
    </row>
    <row r="23" spans="1:7">
      <c r="A23" s="4" t="s">
        <v>466</v>
      </c>
      <c r="B23" s="4" t="s">
        <v>512</v>
      </c>
    </row>
    <row r="24" spans="1:7">
      <c r="A24" s="4" t="s">
        <v>551</v>
      </c>
    </row>
    <row r="25" spans="1:7">
      <c r="A25" s="3" t="s">
        <v>746</v>
      </c>
    </row>
    <row r="26" spans="1:7">
      <c r="A26" s="4" t="s">
        <v>510</v>
      </c>
      <c r="B26" s="4" t="s">
        <v>212</v>
      </c>
      <c r="C26" s="4" t="s">
        <v>212</v>
      </c>
      <c r="D26" s="4" t="s">
        <v>212</v>
      </c>
    </row>
    <row r="27" spans="1:7">
      <c r="A27" s="4" t="s">
        <v>754</v>
      </c>
      <c r="B27" s="5" t="n">
        <v>2026</v>
      </c>
      <c r="C27" s="5" t="n">
        <v>2026</v>
      </c>
    </row>
    <row r="28" spans="1:7">
      <c r="A28" s="4" t="s">
        <v>466</v>
      </c>
      <c r="B28" s="4" t="s">
        <v>512</v>
      </c>
    </row>
    <row r="29" spans="1:7">
      <c r="A29" s="4" t="s">
        <v>205</v>
      </c>
    </row>
    <row r="30" spans="1:7">
      <c r="A30" s="3" t="s">
        <v>746</v>
      </c>
    </row>
    <row r="31" spans="1:7">
      <c r="A31" s="4" t="s">
        <v>510</v>
      </c>
      <c r="B31" s="4" t="s">
        <v>213</v>
      </c>
      <c r="C31" s="4" t="s">
        <v>213</v>
      </c>
      <c r="E31" s="4" t="s">
        <v>213</v>
      </c>
      <c r="F31" s="4" t="s">
        <v>213</v>
      </c>
      <c r="G31" s="4" t="s">
        <v>213</v>
      </c>
    </row>
    <row r="32" spans="1:7">
      <c r="A32" s="4" t="s">
        <v>466</v>
      </c>
      <c r="B32" s="4" t="s">
        <v>467</v>
      </c>
    </row>
    <row r="33" spans="1:7">
      <c r="A33" s="4" t="s">
        <v>552</v>
      </c>
    </row>
    <row r="34" spans="1:7">
      <c r="A34" s="3" t="s">
        <v>746</v>
      </c>
    </row>
    <row r="35" spans="1:7">
      <c r="A35" s="4" t="s">
        <v>510</v>
      </c>
      <c r="B35" s="4" t="s">
        <v>213</v>
      </c>
      <c r="C35" s="4" t="s">
        <v>213</v>
      </c>
    </row>
    <row r="36" spans="1:7">
      <c r="A36" s="4" t="s">
        <v>754</v>
      </c>
      <c r="B36" s="5" t="n">
        <v>2025</v>
      </c>
      <c r="C36" s="5" t="n">
        <v>2025</v>
      </c>
    </row>
    <row r="37" spans="1:7">
      <c r="A37" s="4" t="s">
        <v>737</v>
      </c>
    </row>
    <row r="38" spans="1:7">
      <c r="A38" s="3" t="s">
        <v>746</v>
      </c>
    </row>
    <row r="39" spans="1:7">
      <c r="A39" s="4" t="s">
        <v>466</v>
      </c>
      <c r="B39" s="4" t="s">
        <v>755</v>
      </c>
    </row>
    <row r="40" spans="1:7">
      <c r="A40" s="4" t="s">
        <v>756</v>
      </c>
      <c r="B40" s="4" t="s">
        <v>757</v>
      </c>
      <c r="C40" s="4" t="s">
        <v>757</v>
      </c>
    </row>
    <row r="41" spans="1:7">
      <c r="A41" s="4" t="s">
        <v>738</v>
      </c>
    </row>
    <row r="42" spans="1:7">
      <c r="A42" s="3" t="s">
        <v>746</v>
      </c>
    </row>
    <row r="43" spans="1:7">
      <c r="A43" s="4" t="s">
        <v>756</v>
      </c>
      <c r="B43" s="4" t="s">
        <v>758</v>
      </c>
      <c r="C43" s="4" t="s">
        <v>758</v>
      </c>
    </row>
    <row r="44" spans="1:7">
      <c r="A44" s="4" t="s">
        <v>759</v>
      </c>
      <c r="B44" s="4" t="s">
        <v>760</v>
      </c>
      <c r="C44" s="4" t="s">
        <v>760</v>
      </c>
    </row>
    <row r="45" spans="1:7">
      <c r="A45" s="4" t="s">
        <v>739</v>
      </c>
    </row>
    <row r="46" spans="1:7">
      <c r="A46" s="3" t="s">
        <v>746</v>
      </c>
    </row>
    <row r="47" spans="1:7">
      <c r="A47" s="4" t="s">
        <v>466</v>
      </c>
      <c r="B47" s="4" t="s">
        <v>761</v>
      </c>
    </row>
    <row r="48" spans="1:7">
      <c r="A48" s="4" t="s">
        <v>756</v>
      </c>
      <c r="B48" s="4" t="s">
        <v>762</v>
      </c>
      <c r="C48" s="4" t="s">
        <v>762</v>
      </c>
    </row>
    <row r="49" spans="1:7">
      <c r="A49" s="4" t="s">
        <v>740</v>
      </c>
    </row>
    <row r="50" spans="1:7">
      <c r="A50" s="3" t="s">
        <v>746</v>
      </c>
    </row>
    <row r="51" spans="1:7">
      <c r="A51" s="4" t="s">
        <v>466</v>
      </c>
      <c r="B51" s="4" t="s">
        <v>763</v>
      </c>
    </row>
    <row r="52" spans="1:7">
      <c r="A52" s="4" t="s">
        <v>764</v>
      </c>
    </row>
    <row r="53" spans="1:7">
      <c r="A53" s="3" t="s">
        <v>746</v>
      </c>
    </row>
    <row r="54" spans="1:7">
      <c r="A54" s="4" t="s">
        <v>756</v>
      </c>
      <c r="B54" s="4" t="s">
        <v>762</v>
      </c>
      <c r="C54" s="4" t="s">
        <v>762</v>
      </c>
    </row>
    <row r="55" spans="1:7">
      <c r="A55" s="4" t="s">
        <v>765</v>
      </c>
    </row>
    <row r="56" spans="1:7">
      <c r="A56" s="3" t="s">
        <v>746</v>
      </c>
    </row>
    <row r="57" spans="1:7">
      <c r="A57" s="4" t="s">
        <v>756</v>
      </c>
      <c r="B57" s="4" t="s">
        <v>766</v>
      </c>
      <c r="C57" s="4" t="s">
        <v>766</v>
      </c>
    </row>
    <row r="58" spans="1:7">
      <c r="A58" s="4" t="s">
        <v>741</v>
      </c>
    </row>
    <row r="59" spans="1:7">
      <c r="A59" s="3" t="s">
        <v>746</v>
      </c>
    </row>
    <row r="60" spans="1:7">
      <c r="A60" s="4" t="s">
        <v>466</v>
      </c>
      <c r="B60" s="4" t="s">
        <v>767</v>
      </c>
    </row>
    <row r="61" spans="1:7">
      <c r="A61" s="4" t="s">
        <v>756</v>
      </c>
      <c r="B61" s="4" t="s">
        <v>758</v>
      </c>
      <c r="C61" s="4" t="s">
        <v>758</v>
      </c>
    </row>
    <row r="62" spans="1:7">
      <c r="A62" s="4" t="s">
        <v>742</v>
      </c>
    </row>
    <row r="63" spans="1:7">
      <c r="A63" s="3" t="s">
        <v>746</v>
      </c>
    </row>
    <row r="64" spans="1:7">
      <c r="A64" s="4" t="s">
        <v>466</v>
      </c>
      <c r="B64" s="4" t="s">
        <v>761</v>
      </c>
    </row>
    <row r="65" spans="1:7">
      <c r="A65" s="4" t="s">
        <v>756</v>
      </c>
      <c r="B65" s="4" t="s">
        <v>768</v>
      </c>
      <c r="C65" s="4" t="s">
        <v>7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671</v>
      </c>
    </row>
    <row r="2" spans="1:2">
      <c r="A2" s="3" t="s">
        <v>275</v>
      </c>
    </row>
    <row r="3" spans="1:2">
      <c r="A3" s="4" t="s">
        <v>770</v>
      </c>
      <c r="B3" s="7" t="n">
        <v>1254680</v>
      </c>
    </row>
    <row r="4" spans="1:2">
      <c r="A4" s="4" t="s">
        <v>771</v>
      </c>
      <c r="B4" s="5" t="n">
        <v>0</v>
      </c>
    </row>
    <row r="5" spans="1:2">
      <c r="A5" s="4" t="s">
        <v>772</v>
      </c>
      <c r="B5" s="5" t="n">
        <v>139123</v>
      </c>
    </row>
    <row r="6" spans="1:2">
      <c r="A6" s="4" t="s">
        <v>773</v>
      </c>
      <c r="B6" s="5" t="n">
        <v>525005</v>
      </c>
    </row>
    <row r="7" spans="1:2">
      <c r="A7" s="4" t="s">
        <v>774</v>
      </c>
      <c r="B7" s="5" t="n">
        <v>29250</v>
      </c>
    </row>
    <row r="8" spans="1:2">
      <c r="A8" s="4" t="s">
        <v>775</v>
      </c>
      <c r="B8" s="7" t="n">
        <v>1883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s>
  <sheetData>
    <row r="1" spans="1:13">
      <c r="A1" s="1" t="s">
        <v>776</v>
      </c>
      <c r="B1" s="2" t="s">
        <v>777</v>
      </c>
      <c r="C1" s="2" t="s">
        <v>778</v>
      </c>
      <c r="D1" s="2" t="s">
        <v>779</v>
      </c>
      <c r="E1" s="2" t="s">
        <v>780</v>
      </c>
      <c r="F1" s="2" t="s">
        <v>781</v>
      </c>
      <c r="G1" s="2" t="s">
        <v>782</v>
      </c>
      <c r="H1" s="2" t="s">
        <v>783</v>
      </c>
      <c r="I1" s="2" t="s">
        <v>671</v>
      </c>
      <c r="J1" s="2" t="s">
        <v>784</v>
      </c>
      <c r="K1" s="2" t="s">
        <v>607</v>
      </c>
      <c r="L1" s="2" t="s">
        <v>785</v>
      </c>
      <c r="M1" s="2" t="s">
        <v>786</v>
      </c>
    </row>
    <row r="2" spans="1:13">
      <c r="A2" s="3" t="s">
        <v>746</v>
      </c>
    </row>
    <row r="3" spans="1:13">
      <c r="A3" s="4" t="s">
        <v>787</v>
      </c>
      <c r="I3" s="4" t="s">
        <v>788</v>
      </c>
    </row>
    <row r="4" spans="1:13">
      <c r="A4" s="4" t="s">
        <v>183</v>
      </c>
      <c r="I4" s="7" t="n">
        <v>2909000000</v>
      </c>
      <c r="J4" s="7" t="n">
        <v>2648012000</v>
      </c>
      <c r="K4" s="7" t="n">
        <v>1999422000</v>
      </c>
    </row>
    <row r="5" spans="1:13">
      <c r="A5" s="4" t="s">
        <v>789</v>
      </c>
      <c r="I5" s="7" t="n">
        <v>790400000</v>
      </c>
      <c r="J5" s="5" t="n">
        <v>789100000</v>
      </c>
    </row>
    <row r="6" spans="1:13">
      <c r="A6" s="4" t="s">
        <v>451</v>
      </c>
      <c r="J6" s="7" t="n">
        <v>595440000</v>
      </c>
      <c r="K6" s="7" t="n">
        <v>426875000</v>
      </c>
    </row>
    <row r="7" spans="1:13">
      <c r="A7" s="4" t="s">
        <v>790</v>
      </c>
      <c r="I7" s="5" t="n">
        <v>2</v>
      </c>
    </row>
    <row r="8" spans="1:13">
      <c r="A8" s="4" t="s">
        <v>791</v>
      </c>
      <c r="I8" s="9" t="n">
        <v>4.25</v>
      </c>
    </row>
    <row r="9" spans="1:13">
      <c r="A9" s="4" t="s">
        <v>792</v>
      </c>
      <c r="I9" s="9" t="n">
        <v>12.73</v>
      </c>
    </row>
    <row r="10" spans="1:13">
      <c r="A10" s="4" t="s">
        <v>793</v>
      </c>
      <c r="I10" s="9" t="n">
        <v>1.18</v>
      </c>
    </row>
    <row r="11" spans="1:13">
      <c r="A11" s="4" t="s">
        <v>794</v>
      </c>
    </row>
    <row r="12" spans="1:13">
      <c r="A12" s="3" t="s">
        <v>746</v>
      </c>
    </row>
    <row r="13" spans="1:13">
      <c r="A13" s="4" t="s">
        <v>795</v>
      </c>
      <c r="H13" s="4" t="s">
        <v>796</v>
      </c>
    </row>
    <row r="14" spans="1:13">
      <c r="A14" s="4" t="s">
        <v>206</v>
      </c>
    </row>
    <row r="15" spans="1:13">
      <c r="A15" s="3" t="s">
        <v>746</v>
      </c>
    </row>
    <row r="16" spans="1:13">
      <c r="A16" s="4" t="s">
        <v>451</v>
      </c>
      <c r="M16" s="7" t="n">
        <v>350000000</v>
      </c>
    </row>
    <row r="17" spans="1:13">
      <c r="A17" s="4" t="s">
        <v>510</v>
      </c>
      <c r="I17" s="4" t="s">
        <v>214</v>
      </c>
      <c r="K17" s="4" t="s">
        <v>214</v>
      </c>
    </row>
    <row r="18" spans="1:13">
      <c r="A18" s="4" t="s">
        <v>205</v>
      </c>
    </row>
    <row r="19" spans="1:13">
      <c r="A19" s="3" t="s">
        <v>746</v>
      </c>
    </row>
    <row r="20" spans="1:13">
      <c r="A20" s="4" t="s">
        <v>451</v>
      </c>
      <c r="F20" s="7" t="n">
        <v>125000000</v>
      </c>
      <c r="G20" s="7" t="n">
        <v>300000000</v>
      </c>
    </row>
    <row r="21" spans="1:13">
      <c r="A21" s="4" t="s">
        <v>510</v>
      </c>
      <c r="F21" s="4" t="s">
        <v>213</v>
      </c>
      <c r="G21" s="4" t="s">
        <v>213</v>
      </c>
      <c r="I21" s="4" t="s">
        <v>213</v>
      </c>
      <c r="J21" s="4" t="s">
        <v>213</v>
      </c>
      <c r="K21" s="4" t="s">
        <v>213</v>
      </c>
    </row>
    <row r="22" spans="1:13">
      <c r="A22" s="4" t="s">
        <v>797</v>
      </c>
      <c r="G22" s="4" t="s">
        <v>798</v>
      </c>
    </row>
    <row r="23" spans="1:13">
      <c r="A23" s="4" t="s">
        <v>466</v>
      </c>
      <c r="I23" s="4" t="s">
        <v>467</v>
      </c>
    </row>
    <row r="24" spans="1:13">
      <c r="A24" s="4" t="s">
        <v>789</v>
      </c>
      <c r="I24" s="7" t="n">
        <v>422200000</v>
      </c>
      <c r="J24" s="7" t="n">
        <v>422000000</v>
      </c>
    </row>
    <row r="25" spans="1:13">
      <c r="A25" s="4" t="s">
        <v>799</v>
      </c>
      <c r="F25" s="4" t="s">
        <v>800</v>
      </c>
    </row>
    <row r="26" spans="1:13">
      <c r="A26" s="4" t="s">
        <v>451</v>
      </c>
      <c r="F26" s="7" t="n">
        <v>125000000</v>
      </c>
      <c r="K26" s="7" t="n">
        <v>426875000</v>
      </c>
    </row>
    <row r="27" spans="1:13">
      <c r="A27" s="4" t="s">
        <v>801</v>
      </c>
    </row>
    <row r="28" spans="1:13">
      <c r="A28" s="3" t="s">
        <v>746</v>
      </c>
    </row>
    <row r="29" spans="1:13">
      <c r="A29" s="4" t="s">
        <v>797</v>
      </c>
      <c r="G29" s="4" t="s">
        <v>796</v>
      </c>
    </row>
    <row r="30" spans="1:13">
      <c r="A30" s="4" t="s">
        <v>802</v>
      </c>
    </row>
    <row r="31" spans="1:13">
      <c r="A31" s="3" t="s">
        <v>746</v>
      </c>
    </row>
    <row r="32" spans="1:13">
      <c r="A32" s="4" t="s">
        <v>795</v>
      </c>
      <c r="G32" s="4" t="s">
        <v>796</v>
      </c>
    </row>
    <row r="33" spans="1:13">
      <c r="A33" s="4" t="s">
        <v>548</v>
      </c>
    </row>
    <row r="34" spans="1:13">
      <c r="A34" s="3" t="s">
        <v>746</v>
      </c>
    </row>
    <row r="35" spans="1:13">
      <c r="A35" s="4" t="s">
        <v>451</v>
      </c>
      <c r="H35" s="7" t="n">
        <v>800000000</v>
      </c>
    </row>
    <row r="36" spans="1:13">
      <c r="A36" s="4" t="s">
        <v>510</v>
      </c>
      <c r="I36" s="4" t="s">
        <v>549</v>
      </c>
      <c r="J36" s="4" t="s">
        <v>549</v>
      </c>
    </row>
    <row r="37" spans="1:13">
      <c r="A37" s="4" t="s">
        <v>789</v>
      </c>
      <c r="I37" s="7" t="n">
        <v>790400000</v>
      </c>
      <c r="J37" s="7" t="n">
        <v>789100000</v>
      </c>
    </row>
    <row r="38" spans="1:13">
      <c r="A38" s="4" t="s">
        <v>471</v>
      </c>
    </row>
    <row r="39" spans="1:13">
      <c r="A39" s="3" t="s">
        <v>746</v>
      </c>
    </row>
    <row r="40" spans="1:13">
      <c r="A40" s="4" t="s">
        <v>472</v>
      </c>
      <c r="I40" s="7" t="n">
        <v>2800000000</v>
      </c>
    </row>
    <row r="41" spans="1:13">
      <c r="A41" s="4" t="s">
        <v>803</v>
      </c>
      <c r="I41" s="4" t="s">
        <v>804</v>
      </c>
    </row>
    <row r="42" spans="1:13">
      <c r="A42" s="4" t="s">
        <v>805</v>
      </c>
      <c r="I42" s="7" t="n">
        <v>744300000</v>
      </c>
      <c r="J42" s="7" t="n">
        <v>877900000</v>
      </c>
    </row>
    <row r="43" spans="1:13">
      <c r="A43" s="4" t="s">
        <v>183</v>
      </c>
      <c r="B43" s="7" t="n">
        <v>101900000</v>
      </c>
    </row>
    <row r="44" spans="1:13">
      <c r="A44" s="4" t="s">
        <v>806</v>
      </c>
    </row>
    <row r="45" spans="1:13">
      <c r="A45" s="3" t="s">
        <v>746</v>
      </c>
    </row>
    <row r="46" spans="1:13">
      <c r="A46" s="4" t="s">
        <v>807</v>
      </c>
      <c r="I46" s="4" t="s">
        <v>808</v>
      </c>
    </row>
    <row r="47" spans="1:13">
      <c r="A47" s="4" t="s">
        <v>809</v>
      </c>
    </row>
    <row r="48" spans="1:13">
      <c r="A48" s="3" t="s">
        <v>746</v>
      </c>
    </row>
    <row r="49" spans="1:13">
      <c r="A49" s="4" t="s">
        <v>807</v>
      </c>
      <c r="I49" s="4" t="s">
        <v>810</v>
      </c>
    </row>
    <row r="50" spans="1:13">
      <c r="A50" s="4" t="s">
        <v>204</v>
      </c>
    </row>
    <row r="51" spans="1:13">
      <c r="A51" s="3" t="s">
        <v>746</v>
      </c>
    </row>
    <row r="52" spans="1:13">
      <c r="A52" s="4" t="s">
        <v>451</v>
      </c>
      <c r="E52" s="7" t="n">
        <v>600000000</v>
      </c>
    </row>
    <row r="53" spans="1:13">
      <c r="A53" s="4" t="s">
        <v>510</v>
      </c>
      <c r="E53" s="4" t="s">
        <v>212</v>
      </c>
      <c r="I53" s="4" t="s">
        <v>212</v>
      </c>
      <c r="J53" s="4" t="s">
        <v>212</v>
      </c>
    </row>
    <row r="54" spans="1:13">
      <c r="A54" s="4" t="s">
        <v>466</v>
      </c>
      <c r="I54" s="4" t="s">
        <v>512</v>
      </c>
    </row>
    <row r="55" spans="1:13">
      <c r="A55" s="4" t="s">
        <v>789</v>
      </c>
      <c r="I55" s="7" t="n">
        <v>591200000</v>
      </c>
      <c r="J55" s="7" t="n">
        <v>590500000</v>
      </c>
    </row>
    <row r="56" spans="1:13">
      <c r="A56" s="4" t="s">
        <v>451</v>
      </c>
      <c r="E56" s="7" t="n">
        <v>600000000</v>
      </c>
      <c r="J56" s="5" t="n">
        <v>595440000</v>
      </c>
    </row>
    <row r="57" spans="1:13">
      <c r="A57" s="4" t="s">
        <v>811</v>
      </c>
    </row>
    <row r="58" spans="1:13">
      <c r="A58" s="3" t="s">
        <v>746</v>
      </c>
    </row>
    <row r="59" spans="1:13">
      <c r="A59" s="4" t="s">
        <v>807</v>
      </c>
      <c r="I59" s="4" t="s">
        <v>812</v>
      </c>
    </row>
    <row r="60" spans="1:13">
      <c r="A60" s="4" t="s">
        <v>813</v>
      </c>
      <c r="I60" s="4" t="s">
        <v>814</v>
      </c>
    </row>
    <row r="61" spans="1:13">
      <c r="A61" s="4" t="s">
        <v>815</v>
      </c>
    </row>
    <row r="62" spans="1:13">
      <c r="A62" s="3" t="s">
        <v>746</v>
      </c>
    </row>
    <row r="63" spans="1:13">
      <c r="A63" s="4" t="s">
        <v>807</v>
      </c>
      <c r="I63" s="4" t="s">
        <v>816</v>
      </c>
    </row>
    <row r="64" spans="1:13">
      <c r="A64" s="4" t="s">
        <v>813</v>
      </c>
      <c r="I64" s="4" t="s">
        <v>817</v>
      </c>
    </row>
    <row r="65" spans="1:13">
      <c r="A65" s="4" t="s">
        <v>818</v>
      </c>
    </row>
    <row r="66" spans="1:13">
      <c r="A66" s="3" t="s">
        <v>746</v>
      </c>
    </row>
    <row r="67" spans="1:13">
      <c r="A67" s="4" t="s">
        <v>472</v>
      </c>
      <c r="I67" s="7" t="n">
        <v>500000000</v>
      </c>
      <c r="J67" s="5" t="n">
        <v>500000000</v>
      </c>
    </row>
    <row r="68" spans="1:13">
      <c r="A68" s="4" t="s">
        <v>803</v>
      </c>
      <c r="I68" s="4" t="s">
        <v>819</v>
      </c>
    </row>
    <row r="69" spans="1:13">
      <c r="A69" s="4" t="s">
        <v>805</v>
      </c>
      <c r="I69" s="7" t="n">
        <v>404600000</v>
      </c>
      <c r="J69" s="5" t="n">
        <v>484000000</v>
      </c>
    </row>
    <row r="70" spans="1:13">
      <c r="A70" s="4" t="s">
        <v>183</v>
      </c>
      <c r="B70" s="5" t="n">
        <v>59400000</v>
      </c>
    </row>
    <row r="71" spans="1:13">
      <c r="A71" s="4" t="s">
        <v>820</v>
      </c>
    </row>
    <row r="72" spans="1:13">
      <c r="A72" s="3" t="s">
        <v>746</v>
      </c>
    </row>
    <row r="73" spans="1:13">
      <c r="A73" s="4" t="s">
        <v>451</v>
      </c>
      <c r="D73" s="7" t="n">
        <v>400000000</v>
      </c>
    </row>
    <row r="74" spans="1:13">
      <c r="A74" s="4" t="s">
        <v>451</v>
      </c>
      <c r="D74" s="7" t="n">
        <v>400000000</v>
      </c>
      <c r="J74" s="5" t="n">
        <v>400000000</v>
      </c>
    </row>
    <row r="75" spans="1:13">
      <c r="A75" s="4" t="s">
        <v>821</v>
      </c>
    </row>
    <row r="76" spans="1:13">
      <c r="A76" s="3" t="s">
        <v>746</v>
      </c>
    </row>
    <row r="77" spans="1:13">
      <c r="A77" s="4" t="s">
        <v>822</v>
      </c>
      <c r="C77" s="7" t="n">
        <v>200000000</v>
      </c>
    </row>
    <row r="78" spans="1:13">
      <c r="A78" s="4" t="s">
        <v>787</v>
      </c>
      <c r="C78" s="4" t="s">
        <v>823</v>
      </c>
    </row>
    <row r="79" spans="1:13">
      <c r="A79" s="4" t="s">
        <v>472</v>
      </c>
      <c r="J79" s="5" t="n">
        <v>2600000000</v>
      </c>
    </row>
    <row r="80" spans="1:13">
      <c r="A80" s="4" t="s">
        <v>824</v>
      </c>
    </row>
    <row r="81" spans="1:13">
      <c r="A81" s="3" t="s">
        <v>746</v>
      </c>
    </row>
    <row r="82" spans="1:13">
      <c r="A82" s="4" t="s">
        <v>807</v>
      </c>
      <c r="I82" s="4" t="s">
        <v>812</v>
      </c>
    </row>
    <row r="83" spans="1:13">
      <c r="A83" s="4" t="s">
        <v>813</v>
      </c>
      <c r="I83" s="4" t="s">
        <v>814</v>
      </c>
    </row>
    <row r="84" spans="1:13">
      <c r="A84" s="4" t="s">
        <v>825</v>
      </c>
    </row>
    <row r="85" spans="1:13">
      <c r="A85" s="3" t="s">
        <v>746</v>
      </c>
    </row>
    <row r="86" spans="1:13">
      <c r="A86" s="4" t="s">
        <v>807</v>
      </c>
      <c r="I86" s="4" t="s">
        <v>816</v>
      </c>
    </row>
    <row r="87" spans="1:13">
      <c r="A87" s="4" t="s">
        <v>813</v>
      </c>
      <c r="I87" s="4" t="s">
        <v>817</v>
      </c>
    </row>
    <row r="88" spans="1:13">
      <c r="A88" s="4" t="s">
        <v>826</v>
      </c>
    </row>
    <row r="89" spans="1:13">
      <c r="A89" s="3" t="s">
        <v>746</v>
      </c>
    </row>
    <row r="90" spans="1:13">
      <c r="A90" s="4" t="s">
        <v>472</v>
      </c>
      <c r="I90" s="7" t="n">
        <v>270000000</v>
      </c>
    </row>
    <row r="91" spans="1:13">
      <c r="A91" s="4" t="s">
        <v>803</v>
      </c>
      <c r="I91" s="4" t="s">
        <v>827</v>
      </c>
    </row>
    <row r="92" spans="1:13">
      <c r="A92" s="4" t="s">
        <v>805</v>
      </c>
      <c r="I92" s="7" t="n">
        <v>229400000</v>
      </c>
      <c r="J92" s="5" t="n">
        <v>265900000</v>
      </c>
    </row>
    <row r="93" spans="1:13">
      <c r="A93" s="4" t="s">
        <v>183</v>
      </c>
      <c r="B93" s="5" t="n">
        <v>28700000</v>
      </c>
    </row>
    <row r="94" spans="1:13">
      <c r="A94" s="4" t="s">
        <v>828</v>
      </c>
    </row>
    <row r="95" spans="1:13">
      <c r="A95" s="3" t="s">
        <v>746</v>
      </c>
    </row>
    <row r="96" spans="1:13">
      <c r="A96" s="4" t="s">
        <v>807</v>
      </c>
      <c r="I96" s="4" t="s">
        <v>829</v>
      </c>
    </row>
    <row r="97" spans="1:13">
      <c r="A97" s="4" t="s">
        <v>813</v>
      </c>
      <c r="I97" s="4" t="s">
        <v>830</v>
      </c>
    </row>
    <row r="98" spans="1:13">
      <c r="A98" s="4" t="s">
        <v>831</v>
      </c>
    </row>
    <row r="99" spans="1:13">
      <c r="A99" s="3" t="s">
        <v>746</v>
      </c>
    </row>
    <row r="100" spans="1:13">
      <c r="A100" s="4" t="s">
        <v>807</v>
      </c>
      <c r="I100" s="4" t="s">
        <v>832</v>
      </c>
    </row>
    <row r="101" spans="1:13">
      <c r="A101" s="4" t="s">
        <v>813</v>
      </c>
      <c r="I101" s="4" t="s">
        <v>833</v>
      </c>
    </row>
    <row r="102" spans="1:13">
      <c r="A102" s="4" t="s">
        <v>834</v>
      </c>
    </row>
    <row r="103" spans="1:13">
      <c r="A103" s="3" t="s">
        <v>746</v>
      </c>
    </row>
    <row r="104" spans="1:13">
      <c r="A104" s="4" t="s">
        <v>451</v>
      </c>
      <c r="B104" s="7" t="n">
        <v>13800000</v>
      </c>
    </row>
    <row r="105" spans="1:13">
      <c r="A105" s="4" t="s">
        <v>472</v>
      </c>
      <c r="I105" s="7" t="n">
        <v>130000000</v>
      </c>
    </row>
    <row r="106" spans="1:13">
      <c r="A106" s="4" t="s">
        <v>803</v>
      </c>
      <c r="I106" s="4" t="s">
        <v>835</v>
      </c>
    </row>
    <row r="107" spans="1:13">
      <c r="A107" s="4" t="s">
        <v>805</v>
      </c>
      <c r="I107" s="7" t="n">
        <v>110300000</v>
      </c>
      <c r="J107" s="7" t="n">
        <v>128000000</v>
      </c>
    </row>
    <row r="108" spans="1:13">
      <c r="A108" s="4" t="s">
        <v>836</v>
      </c>
    </row>
    <row r="109" spans="1:13">
      <c r="A109" s="3" t="s">
        <v>746</v>
      </c>
    </row>
    <row r="110" spans="1:13">
      <c r="A110" s="4" t="s">
        <v>510</v>
      </c>
      <c r="M110" s="4" t="s">
        <v>214</v>
      </c>
    </row>
    <row r="111" spans="1:13">
      <c r="A111" s="4" t="s">
        <v>466</v>
      </c>
      <c r="I111" s="4" t="s">
        <v>837</v>
      </c>
    </row>
    <row r="112" spans="1:13">
      <c r="A112" s="4" t="s">
        <v>838</v>
      </c>
    </row>
    <row r="113" spans="1:13">
      <c r="A113" s="3" t="s">
        <v>746</v>
      </c>
    </row>
    <row r="114" spans="1:13">
      <c r="A114" s="4" t="s">
        <v>510</v>
      </c>
      <c r="I114" s="4" t="s">
        <v>213</v>
      </c>
      <c r="J114" s="4" t="s">
        <v>213</v>
      </c>
    </row>
    <row r="115" spans="1:13">
      <c r="A115" s="4" t="s">
        <v>789</v>
      </c>
      <c r="I115" s="7" t="n">
        <v>426500000</v>
      </c>
      <c r="J115" s="7" t="n">
        <v>426682000</v>
      </c>
    </row>
    <row r="116" spans="1:13">
      <c r="A116" s="4" t="s">
        <v>839</v>
      </c>
    </row>
    <row r="117" spans="1:13">
      <c r="A117" s="3" t="s">
        <v>746</v>
      </c>
    </row>
    <row r="118" spans="1:13">
      <c r="A118" s="4" t="s">
        <v>510</v>
      </c>
      <c r="I118" s="4" t="s">
        <v>549</v>
      </c>
      <c r="J118" s="4" t="s">
        <v>549</v>
      </c>
    </row>
    <row r="119" spans="1:13">
      <c r="A119" s="4" t="s">
        <v>840</v>
      </c>
    </row>
    <row r="120" spans="1:13">
      <c r="A120" s="3" t="s">
        <v>746</v>
      </c>
    </row>
    <row r="121" spans="1:13">
      <c r="A121" s="4" t="s">
        <v>510</v>
      </c>
      <c r="H121" s="4" t="s">
        <v>549</v>
      </c>
    </row>
    <row r="122" spans="1:13">
      <c r="A122" s="4" t="s">
        <v>797</v>
      </c>
      <c r="H122" s="4" t="s">
        <v>798</v>
      </c>
    </row>
    <row r="123" spans="1:13">
      <c r="A123" s="4" t="s">
        <v>466</v>
      </c>
      <c r="I123" s="4" t="s">
        <v>841</v>
      </c>
    </row>
    <row r="124" spans="1:13">
      <c r="A124" s="4" t="s">
        <v>842</v>
      </c>
    </row>
    <row r="125" spans="1:13">
      <c r="A125" s="3" t="s">
        <v>746</v>
      </c>
    </row>
    <row r="126" spans="1:13">
      <c r="A126" s="4" t="s">
        <v>797</v>
      </c>
      <c r="H126" s="4" t="s">
        <v>843</v>
      </c>
    </row>
    <row r="127" spans="1:13">
      <c r="A127" s="4" t="s">
        <v>844</v>
      </c>
    </row>
    <row r="128" spans="1:13">
      <c r="A128" s="3" t="s">
        <v>746</v>
      </c>
    </row>
    <row r="129" spans="1:13">
      <c r="A129" s="4" t="s">
        <v>797</v>
      </c>
      <c r="H129" s="4" t="s">
        <v>845</v>
      </c>
    </row>
    <row r="130" spans="1:13">
      <c r="A130" s="4" t="s">
        <v>846</v>
      </c>
    </row>
    <row r="131" spans="1:13">
      <c r="A131" s="3" t="s">
        <v>746</v>
      </c>
    </row>
    <row r="132" spans="1:13">
      <c r="A132" s="4" t="s">
        <v>510</v>
      </c>
      <c r="E132" s="4" t="s">
        <v>212</v>
      </c>
      <c r="I132" s="4" t="s">
        <v>212</v>
      </c>
      <c r="J132" s="4" t="s">
        <v>212</v>
      </c>
    </row>
    <row r="133" spans="1:13">
      <c r="A133" s="4" t="s">
        <v>797</v>
      </c>
      <c r="E133" s="4" t="s">
        <v>847</v>
      </c>
    </row>
    <row r="134" spans="1:13">
      <c r="A134" s="4" t="s">
        <v>466</v>
      </c>
      <c r="I134" s="4" t="s">
        <v>512</v>
      </c>
    </row>
    <row r="135" spans="1:13">
      <c r="A135" s="4" t="s">
        <v>848</v>
      </c>
      <c r="I135" s="4" t="s">
        <v>849</v>
      </c>
    </row>
    <row r="136" spans="1:13">
      <c r="A136" s="4" t="s">
        <v>850</v>
      </c>
      <c r="I136" s="4" t="s">
        <v>851</v>
      </c>
    </row>
    <row r="137" spans="1:13">
      <c r="A137" s="4" t="s">
        <v>852</v>
      </c>
      <c r="I137" s="4" t="s">
        <v>853</v>
      </c>
    </row>
    <row r="138" spans="1:13">
      <c r="A138" s="4" t="s">
        <v>854</v>
      </c>
    </row>
    <row r="139" spans="1:13">
      <c r="A139" s="3" t="s">
        <v>746</v>
      </c>
    </row>
    <row r="140" spans="1:13">
      <c r="A140" s="4" t="s">
        <v>451</v>
      </c>
      <c r="L140" s="7" t="n">
        <v>125000000</v>
      </c>
    </row>
    <row r="141" spans="1:13">
      <c r="A141" s="4" t="s">
        <v>510</v>
      </c>
      <c r="L141" s="4" t="s">
        <v>2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92</v>
      </c>
    </row>
    <row r="3" spans="1:4">
      <c r="A3" s="3" t="s">
        <v>139</v>
      </c>
    </row>
    <row r="4" spans="1:4">
      <c r="A4" s="4" t="s">
        <v>109</v>
      </c>
      <c r="B4" s="7" t="n">
        <v>584064</v>
      </c>
      <c r="C4" s="7" t="n">
        <v>558877</v>
      </c>
      <c r="D4" s="7" t="n">
        <v>513503</v>
      </c>
    </row>
    <row r="5" spans="1:4">
      <c r="A5" s="3" t="s">
        <v>140</v>
      </c>
    </row>
    <row r="6" spans="1:4">
      <c r="A6" s="4" t="s">
        <v>98</v>
      </c>
      <c r="B6" s="5" t="n">
        <v>366927</v>
      </c>
      <c r="C6" s="5" t="n">
        <v>314096</v>
      </c>
      <c r="D6" s="5" t="n">
        <v>265101</v>
      </c>
    </row>
    <row r="7" spans="1:4">
      <c r="A7" s="4" t="s">
        <v>141</v>
      </c>
      <c r="B7" s="5" t="n">
        <v>10935</v>
      </c>
      <c r="C7" s="5" t="n">
        <v>12311</v>
      </c>
      <c r="D7" s="5" t="n">
        <v>13155</v>
      </c>
    </row>
    <row r="8" spans="1:4">
      <c r="A8" s="4" t="s">
        <v>142</v>
      </c>
      <c r="D8" s="5" t="n">
        <v>8615</v>
      </c>
    </row>
    <row r="9" spans="1:4">
      <c r="A9" s="4" t="s">
        <v>143</v>
      </c>
      <c r="B9" s="5" t="n">
        <v>-201362</v>
      </c>
      <c r="C9" s="5" t="n">
        <v>-140828</v>
      </c>
      <c r="D9" s="5" t="n">
        <v>-95636</v>
      </c>
    </row>
    <row r="10" spans="1:4">
      <c r="A10" s="4" t="s">
        <v>144</v>
      </c>
      <c r="B10" s="5" t="n">
        <v>-4688</v>
      </c>
      <c r="C10" s="5" t="n">
        <v>3809</v>
      </c>
      <c r="D10" s="5" t="n">
        <v>-11237</v>
      </c>
    </row>
    <row r="11" spans="1:4">
      <c r="A11" s="4" t="s">
        <v>145</v>
      </c>
      <c r="B11" s="5" t="n">
        <v>-9901</v>
      </c>
      <c r="C11" s="5" t="n">
        <v>-8573</v>
      </c>
      <c r="D11" s="5" t="n">
        <v>-28005</v>
      </c>
    </row>
    <row r="12" spans="1:4">
      <c r="A12" s="4" t="s">
        <v>102</v>
      </c>
      <c r="B12" s="5" t="n">
        <v>-197351</v>
      </c>
      <c r="C12" s="5" t="n">
        <v>-162849</v>
      </c>
      <c r="D12" s="5" t="n">
        <v>-101714</v>
      </c>
    </row>
    <row r="13" spans="1:4">
      <c r="A13" s="4" t="s">
        <v>146</v>
      </c>
      <c r="B13" s="5" t="n">
        <v>4711</v>
      </c>
      <c r="C13" s="5" t="n">
        <v>10211</v>
      </c>
      <c r="D13" s="5" t="n">
        <v>8165</v>
      </c>
    </row>
    <row r="14" spans="1:4">
      <c r="A14" s="4" t="s">
        <v>147</v>
      </c>
      <c r="B14" s="5" t="n">
        <v>-9642</v>
      </c>
      <c r="C14" s="5" t="n">
        <v>-14935</v>
      </c>
      <c r="D14" s="5" t="n">
        <v>-28469</v>
      </c>
    </row>
    <row r="15" spans="1:4">
      <c r="A15" s="4" t="s">
        <v>148</v>
      </c>
      <c r="B15" s="5" t="n">
        <v>63484</v>
      </c>
      <c r="C15" s="5" t="n">
        <v>74709</v>
      </c>
      <c r="D15" s="5" t="n">
        <v>59757</v>
      </c>
    </row>
    <row r="16" spans="1:4">
      <c r="A16" s="4" t="s">
        <v>149</v>
      </c>
      <c r="C16" s="5" t="n">
        <v>-2277</v>
      </c>
      <c r="D16" s="5" t="n">
        <v>-1218</v>
      </c>
    </row>
    <row r="17" spans="1:4">
      <c r="A17" s="4" t="s">
        <v>150</v>
      </c>
      <c r="B17" s="5" t="n">
        <v>29031</v>
      </c>
      <c r="C17" s="5" t="n">
        <v>36630</v>
      </c>
      <c r="D17" s="5" t="n">
        <v>27903</v>
      </c>
    </row>
    <row r="18" spans="1:4">
      <c r="A18" s="4" t="s">
        <v>151</v>
      </c>
      <c r="B18" s="5" t="n">
        <v>22547</v>
      </c>
      <c r="C18" s="5" t="n">
        <v>7861</v>
      </c>
      <c r="D18" s="5" t="n">
        <v>18343</v>
      </c>
    </row>
    <row r="19" spans="1:4">
      <c r="A19" s="4" t="s">
        <v>152</v>
      </c>
      <c r="B19" s="5" t="n">
        <v>-87765</v>
      </c>
      <c r="C19" s="5" t="n">
        <v>-85707</v>
      </c>
      <c r="D19" s="5" t="n">
        <v>-71021</v>
      </c>
    </row>
    <row r="20" spans="1:4">
      <c r="A20" s="4" t="s">
        <v>153</v>
      </c>
      <c r="B20" s="5" t="n">
        <v>105866</v>
      </c>
      <c r="C20" s="5" t="n">
        <v>78798</v>
      </c>
      <c r="D20" s="5" t="n">
        <v>74237</v>
      </c>
    </row>
    <row r="21" spans="1:4">
      <c r="A21" s="4" t="s">
        <v>154</v>
      </c>
      <c r="B21" s="5" t="n">
        <v>17932</v>
      </c>
      <c r="C21" s="5" t="n">
        <v>16014</v>
      </c>
      <c r="D21" s="5" t="n">
        <v>2271</v>
      </c>
    </row>
    <row r="22" spans="1:4">
      <c r="A22" s="4" t="s">
        <v>155</v>
      </c>
      <c r="B22" s="5" t="n">
        <v>-19017</v>
      </c>
      <c r="C22" s="5" t="n">
        <v>-13147</v>
      </c>
      <c r="D22" s="5" t="n">
        <v>-453</v>
      </c>
    </row>
    <row r="23" spans="1:4">
      <c r="A23" s="4" t="s">
        <v>156</v>
      </c>
      <c r="B23" s="5" t="n">
        <v>-236923</v>
      </c>
      <c r="C23" s="5" t="n">
        <v>-231979</v>
      </c>
      <c r="D23" s="5" t="n">
        <v>-307979</v>
      </c>
    </row>
    <row r="24" spans="1:4">
      <c r="A24" s="4" t="s">
        <v>157</v>
      </c>
      <c r="B24" s="5" t="n">
        <v>-93192</v>
      </c>
      <c r="C24" s="5" t="n">
        <v>-84997</v>
      </c>
      <c r="D24" s="5" t="n">
        <v>-47015</v>
      </c>
    </row>
    <row r="25" spans="1:4">
      <c r="A25" s="4" t="s">
        <v>158</v>
      </c>
      <c r="B25" s="5" t="n">
        <v>-2245</v>
      </c>
      <c r="C25" s="5" t="n">
        <v>-16003</v>
      </c>
      <c r="D25" s="5" t="n">
        <v>47276</v>
      </c>
    </row>
    <row r="26" spans="1:4">
      <c r="A26" s="4" t="s">
        <v>159</v>
      </c>
      <c r="B26" s="5" t="n">
        <v>2235</v>
      </c>
      <c r="C26" s="5" t="n">
        <v>177567</v>
      </c>
      <c r="D26" s="5" t="n">
        <v>31526</v>
      </c>
    </row>
    <row r="27" spans="1:4">
      <c r="A27" s="4" t="s">
        <v>160</v>
      </c>
      <c r="B27" s="5" t="n">
        <v>132947</v>
      </c>
      <c r="C27" s="5" t="n">
        <v>115805</v>
      </c>
      <c r="D27" s="5" t="n">
        <v>344987</v>
      </c>
    </row>
    <row r="28" spans="1:4">
      <c r="A28" s="4" t="s">
        <v>161</v>
      </c>
      <c r="B28" s="5" t="n">
        <v>-6334</v>
      </c>
      <c r="C28" s="5" t="n">
        <v>43085</v>
      </c>
      <c r="D28" s="5" t="n">
        <v>-43194</v>
      </c>
    </row>
    <row r="29" spans="1:4">
      <c r="A29" s="4" t="s">
        <v>162</v>
      </c>
      <c r="B29" s="5" t="n">
        <v>-3231</v>
      </c>
      <c r="C29" s="5" t="n">
        <v>-15543</v>
      </c>
      <c r="D29" s="5" t="n">
        <v>589</v>
      </c>
    </row>
    <row r="30" spans="1:4">
      <c r="A30" s="4" t="s">
        <v>163</v>
      </c>
      <c r="B30" s="5" t="n">
        <v>-18713</v>
      </c>
      <c r="C30" s="5" t="n">
        <v>-21038</v>
      </c>
      <c r="D30" s="5" t="n">
        <v>-17707</v>
      </c>
    </row>
    <row r="31" spans="1:4">
      <c r="A31" s="4" t="s">
        <v>164</v>
      </c>
      <c r="B31" s="5" t="n">
        <v>450315</v>
      </c>
      <c r="C31" s="5" t="n">
        <v>651897</v>
      </c>
      <c r="D31" s="5" t="n">
        <v>661780</v>
      </c>
    </row>
    <row r="32" spans="1:4">
      <c r="A32" s="3" t="s">
        <v>165</v>
      </c>
    </row>
    <row r="33" spans="1:4">
      <c r="A33" s="4" t="s">
        <v>166</v>
      </c>
      <c r="B33" s="5" t="n">
        <v>-191205</v>
      </c>
      <c r="C33" s="5" t="n">
        <v>-139464</v>
      </c>
      <c r="D33" s="5" t="n">
        <v>-171242</v>
      </c>
    </row>
    <row r="34" spans="1:4">
      <c r="A34" s="4" t="s">
        <v>167</v>
      </c>
      <c r="B34" s="5" t="n">
        <v>-10477</v>
      </c>
      <c r="C34" s="5" t="n">
        <v>-1421663</v>
      </c>
    </row>
    <row r="35" spans="1:4">
      <c r="A35" s="4" t="s">
        <v>168</v>
      </c>
      <c r="B35" s="5" t="n">
        <v>-31634</v>
      </c>
      <c r="C35" s="5" t="n">
        <v>-161106</v>
      </c>
      <c r="D35" s="5" t="n">
        <v>-147057</v>
      </c>
    </row>
    <row r="36" spans="1:4">
      <c r="A36" s="4" t="s">
        <v>169</v>
      </c>
      <c r="B36" s="5" t="n">
        <v>-66816</v>
      </c>
      <c r="C36" s="5" t="n">
        <v>-71208</v>
      </c>
      <c r="D36" s="5" t="n">
        <v>-59177</v>
      </c>
    </row>
    <row r="37" spans="1:4">
      <c r="A37" s="4" t="s">
        <v>170</v>
      </c>
      <c r="B37" s="5" t="n">
        <v>213446</v>
      </c>
      <c r="C37" s="5" t="n">
        <v>187577</v>
      </c>
      <c r="D37" s="5" t="n">
        <v>104267</v>
      </c>
    </row>
    <row r="38" spans="1:4">
      <c r="A38" s="4" t="s">
        <v>171</v>
      </c>
      <c r="B38" s="5" t="n">
        <v>44326</v>
      </c>
      <c r="C38" s="5" t="n">
        <v>3584</v>
      </c>
      <c r="D38" s="5" t="n">
        <v>77278</v>
      </c>
    </row>
    <row r="39" spans="1:4">
      <c r="A39" s="4" t="s">
        <v>172</v>
      </c>
      <c r="B39" s="5" t="n">
        <v>-3203</v>
      </c>
      <c r="C39" s="5" t="n">
        <v>-2053</v>
      </c>
      <c r="D39" s="5" t="n">
        <v>-10961</v>
      </c>
    </row>
    <row r="40" spans="1:4">
      <c r="A40" s="4" t="s">
        <v>173</v>
      </c>
      <c r="B40" s="5" t="n">
        <v>43531</v>
      </c>
      <c r="C40" s="5" t="n">
        <v>30432</v>
      </c>
      <c r="D40" s="5" t="n">
        <v>25541</v>
      </c>
    </row>
    <row r="41" spans="1:4">
      <c r="A41" s="4" t="s">
        <v>174</v>
      </c>
      <c r="B41" s="5" t="n">
        <v>-2552</v>
      </c>
      <c r="C41" s="5" t="n">
        <v>-49012</v>
      </c>
      <c r="D41" s="5" t="n">
        <v>30889</v>
      </c>
    </row>
    <row r="42" spans="1:4">
      <c r="A42" s="4" t="s">
        <v>175</v>
      </c>
      <c r="B42" s="5" t="n">
        <v>-37661</v>
      </c>
      <c r="C42" s="5" t="n">
        <v>-40287</v>
      </c>
      <c r="D42" s="5" t="n">
        <v>-89885</v>
      </c>
    </row>
    <row r="43" spans="1:4">
      <c r="A43" s="4" t="s">
        <v>176</v>
      </c>
      <c r="B43" s="5" t="n">
        <v>35051</v>
      </c>
      <c r="C43" s="5" t="n">
        <v>42572</v>
      </c>
      <c r="D43" s="5" t="n">
        <v>88214</v>
      </c>
    </row>
    <row r="44" spans="1:4">
      <c r="A44" s="4" t="s">
        <v>177</v>
      </c>
      <c r="B44" s="5" t="n">
        <v>-245</v>
      </c>
      <c r="C44" s="5" t="n">
        <v>1669</v>
      </c>
      <c r="D44" s="5" t="n">
        <v>577</v>
      </c>
    </row>
    <row r="45" spans="1:4">
      <c r="A45" s="4" t="s">
        <v>178</v>
      </c>
      <c r="B45" s="5" t="n">
        <v>-7439</v>
      </c>
      <c r="C45" s="5" t="n">
        <v>-1618959</v>
      </c>
      <c r="D45" s="5" t="n">
        <v>-151556</v>
      </c>
    </row>
    <row r="46" spans="1:4">
      <c r="A46" s="3" t="s">
        <v>179</v>
      </c>
    </row>
    <row r="47" spans="1:4">
      <c r="A47" s="4" t="s">
        <v>180</v>
      </c>
      <c r="C47" s="5" t="n">
        <v>900000</v>
      </c>
    </row>
    <row r="48" spans="1:4">
      <c r="A48" s="4" t="s">
        <v>181</v>
      </c>
      <c r="B48" s="5" t="n">
        <v>-136250</v>
      </c>
      <c r="C48" s="5" t="n">
        <v>-657488</v>
      </c>
      <c r="D48" s="5" t="n">
        <v>-39650</v>
      </c>
    </row>
    <row r="49" spans="1:4">
      <c r="A49" s="4" t="s">
        <v>182</v>
      </c>
      <c r="B49" s="5" t="n">
        <v>2909000</v>
      </c>
      <c r="C49" s="5" t="n">
        <v>2643500</v>
      </c>
      <c r="D49" s="5" t="n">
        <v>1873568</v>
      </c>
    </row>
    <row r="50" spans="1:4">
      <c r="A50" s="4" t="s">
        <v>183</v>
      </c>
      <c r="B50" s="5" t="n">
        <v>-2909000</v>
      </c>
      <c r="C50" s="5" t="n">
        <v>-2648012</v>
      </c>
      <c r="D50" s="5" t="n">
        <v>-1999422</v>
      </c>
    </row>
    <row r="51" spans="1:4">
      <c r="A51" s="4" t="s">
        <v>184</v>
      </c>
      <c r="C51" s="5" t="n">
        <v>595440</v>
      </c>
      <c r="D51" s="5" t="n">
        <v>426875</v>
      </c>
    </row>
    <row r="52" spans="1:4">
      <c r="A52" s="4" t="s">
        <v>185</v>
      </c>
      <c r="D52" s="5" t="n">
        <v>-350000</v>
      </c>
    </row>
    <row r="53" spans="1:4">
      <c r="A53" s="4" t="s">
        <v>186</v>
      </c>
      <c r="B53" s="5" t="n">
        <v>7274</v>
      </c>
      <c r="D53" s="5" t="n">
        <v>5022</v>
      </c>
    </row>
    <row r="54" spans="1:4">
      <c r="A54" s="4" t="s">
        <v>187</v>
      </c>
      <c r="B54" s="5" t="n">
        <v>-33944</v>
      </c>
      <c r="C54" s="5" t="n">
        <v>-1576</v>
      </c>
      <c r="D54" s="5" t="n">
        <v>-27563</v>
      </c>
    </row>
    <row r="55" spans="1:4">
      <c r="A55" s="4" t="s">
        <v>188</v>
      </c>
      <c r="B55" s="5" t="n">
        <v>17727</v>
      </c>
      <c r="C55" s="5" t="n">
        <v>20879</v>
      </c>
      <c r="D55" s="5" t="n">
        <v>8274</v>
      </c>
    </row>
    <row r="56" spans="1:4">
      <c r="A56" s="4" t="s">
        <v>189</v>
      </c>
      <c r="B56" s="5" t="n">
        <v>-4102</v>
      </c>
      <c r="C56" s="5" t="n">
        <v>-1186</v>
      </c>
      <c r="D56" s="5" t="n">
        <v>-80218</v>
      </c>
    </row>
    <row r="57" spans="1:4">
      <c r="A57" s="4" t="s">
        <v>190</v>
      </c>
      <c r="B57" s="5" t="n">
        <v>-27426</v>
      </c>
      <c r="C57" s="5" t="n">
        <v>-24523</v>
      </c>
      <c r="D57" s="5" t="n">
        <v>-16685</v>
      </c>
    </row>
    <row r="58" spans="1:4">
      <c r="A58" s="4" t="s">
        <v>191</v>
      </c>
      <c r="B58" s="5" t="n">
        <v>915</v>
      </c>
      <c r="C58" s="5" t="n">
        <v>7525</v>
      </c>
      <c r="D58" s="5" t="n">
        <v>6203</v>
      </c>
    </row>
    <row r="59" spans="1:4">
      <c r="A59" s="4" t="s">
        <v>149</v>
      </c>
      <c r="C59" s="5" t="n">
        <v>2277</v>
      </c>
      <c r="D59" s="5" t="n">
        <v>1218</v>
      </c>
    </row>
    <row r="60" spans="1:4">
      <c r="A60" s="4" t="s">
        <v>192</v>
      </c>
      <c r="B60" s="5" t="n">
        <v>2272</v>
      </c>
      <c r="C60" s="5" t="n">
        <v>5909</v>
      </c>
      <c r="D60" s="5" t="n">
        <v>2938</v>
      </c>
    </row>
    <row r="61" spans="1:4">
      <c r="A61" s="4" t="s">
        <v>193</v>
      </c>
      <c r="B61" s="5" t="n">
        <v>-19133</v>
      </c>
      <c r="C61" s="5" t="n">
        <v>-16582</v>
      </c>
      <c r="D61" s="5" t="n">
        <v>-33971</v>
      </c>
    </row>
    <row r="62" spans="1:4">
      <c r="A62" s="4" t="s">
        <v>194</v>
      </c>
      <c r="B62" s="5" t="n">
        <v>-5618</v>
      </c>
      <c r="C62" s="5" t="n">
        <v>-30664</v>
      </c>
      <c r="D62" s="5" t="n">
        <v>-5947</v>
      </c>
    </row>
    <row r="63" spans="1:4">
      <c r="A63" s="4" t="s">
        <v>195</v>
      </c>
      <c r="B63" s="5" t="n">
        <v>-1358</v>
      </c>
      <c r="C63" s="5" t="n">
        <v>-5951</v>
      </c>
      <c r="D63" s="5" t="n">
        <v>-2711</v>
      </c>
    </row>
    <row r="64" spans="1:4">
      <c r="A64" s="4" t="s">
        <v>196</v>
      </c>
      <c r="B64" s="5" t="n">
        <v>-199643</v>
      </c>
      <c r="C64" s="5" t="n">
        <v>789548</v>
      </c>
      <c r="D64" s="5" t="n">
        <v>-232069</v>
      </c>
    </row>
    <row r="65" spans="1:4">
      <c r="A65" s="4" t="s">
        <v>197</v>
      </c>
      <c r="B65" s="5" t="n">
        <v>-21060</v>
      </c>
      <c r="C65" s="5" t="n">
        <v>-22967</v>
      </c>
      <c r="D65" s="5" t="n">
        <v>-29183</v>
      </c>
    </row>
    <row r="66" spans="1:4">
      <c r="A66" s="4" t="s">
        <v>198</v>
      </c>
      <c r="B66" s="5" t="n">
        <v>222173</v>
      </c>
      <c r="C66" s="5" t="n">
        <v>-200481</v>
      </c>
      <c r="D66" s="5" t="n">
        <v>248972</v>
      </c>
    </row>
    <row r="67" spans="1:4">
      <c r="A67" s="4" t="s">
        <v>199</v>
      </c>
      <c r="B67" s="5" t="n">
        <v>540403</v>
      </c>
      <c r="C67" s="5" t="n">
        <v>740884</v>
      </c>
      <c r="D67" s="5" t="n">
        <v>491912</v>
      </c>
    </row>
    <row r="68" spans="1:4">
      <c r="A68" s="4" t="s">
        <v>200</v>
      </c>
      <c r="B68" s="5" t="n">
        <v>762576</v>
      </c>
      <c r="C68" s="5" t="n">
        <v>540403</v>
      </c>
      <c r="D68" s="5" t="n">
        <v>740884</v>
      </c>
    </row>
    <row r="69" spans="1:4">
      <c r="A69" s="3" t="s">
        <v>201</v>
      </c>
    </row>
    <row r="70" spans="1:4">
      <c r="A70" s="4" t="s">
        <v>202</v>
      </c>
      <c r="B70" s="5" t="n">
        <v>125800</v>
      </c>
      <c r="C70" s="5" t="n">
        <v>88078</v>
      </c>
      <c r="D70" s="5" t="n">
        <v>118749</v>
      </c>
    </row>
    <row r="71" spans="1:4">
      <c r="A71" s="4" t="s">
        <v>203</v>
      </c>
      <c r="B71" s="7" t="n">
        <v>294848</v>
      </c>
      <c r="C71" s="5" t="n">
        <v>285730</v>
      </c>
      <c r="D71" s="5" t="n">
        <v>331257</v>
      </c>
    </row>
    <row r="72" spans="1:4">
      <c r="A72" s="4" t="s">
        <v>204</v>
      </c>
    </row>
    <row r="73" spans="1:4">
      <c r="A73" s="3" t="s">
        <v>179</v>
      </c>
    </row>
    <row r="74" spans="1:4">
      <c r="A74" s="4" t="s">
        <v>184</v>
      </c>
      <c r="C74" s="7" t="n">
        <v>595440</v>
      </c>
    </row>
    <row r="75" spans="1:4">
      <c r="A75" s="4" t="s">
        <v>205</v>
      </c>
    </row>
    <row r="76" spans="1:4">
      <c r="A76" s="3" t="s">
        <v>179</v>
      </c>
    </row>
    <row r="77" spans="1:4">
      <c r="A77" s="4" t="s">
        <v>184</v>
      </c>
      <c r="D77" s="5" t="n">
        <v>426875</v>
      </c>
    </row>
    <row r="78" spans="1:4">
      <c r="A78" s="4" t="s">
        <v>206</v>
      </c>
    </row>
    <row r="79" spans="1:4">
      <c r="A79" s="3" t="s">
        <v>179</v>
      </c>
    </row>
    <row r="80" spans="1:4">
      <c r="A80" s="4" t="s">
        <v>185</v>
      </c>
      <c r="D80" s="7" t="n">
        <v>-3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3" t="s">
        <v>275</v>
      </c>
    </row>
    <row r="3" spans="1:3">
      <c r="A3" s="4" t="s">
        <v>856</v>
      </c>
      <c r="B3" s="7" t="n">
        <v>1254669</v>
      </c>
      <c r="C3" s="7" t="n">
        <v>1750797</v>
      </c>
    </row>
    <row r="4" spans="1:3">
      <c r="A4" s="4" t="s">
        <v>857</v>
      </c>
      <c r="B4" s="4" t="s">
        <v>858</v>
      </c>
      <c r="C4" s="4" t="s">
        <v>8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60</v>
      </c>
      <c r="B1" s="2" t="s">
        <v>1</v>
      </c>
    </row>
    <row r="2" spans="1:3">
      <c r="B2" s="2" t="s">
        <v>2</v>
      </c>
      <c r="C2" s="2" t="s">
        <v>32</v>
      </c>
    </row>
    <row r="3" spans="1:3">
      <c r="A3" s="3" t="s">
        <v>746</v>
      </c>
    </row>
    <row r="4" spans="1:3">
      <c r="A4" s="4" t="s">
        <v>861</v>
      </c>
      <c r="B4" s="7" t="n">
        <v>50900000</v>
      </c>
    </row>
    <row r="5" spans="1:3">
      <c r="A5" s="4" t="s">
        <v>471</v>
      </c>
    </row>
    <row r="6" spans="1:3">
      <c r="A6" s="3" t="s">
        <v>746</v>
      </c>
    </row>
    <row r="7" spans="1:3">
      <c r="A7" s="4" t="s">
        <v>472</v>
      </c>
      <c r="B7" s="7" t="n">
        <v>2800000000</v>
      </c>
    </row>
    <row r="8" spans="1:3">
      <c r="A8" s="4" t="s">
        <v>862</v>
      </c>
      <c r="B8" s="4" t="s">
        <v>549</v>
      </c>
    </row>
    <row r="9" spans="1:3">
      <c r="A9" s="4" t="s">
        <v>806</v>
      </c>
    </row>
    <row r="10" spans="1:3">
      <c r="A10" s="3" t="s">
        <v>746</v>
      </c>
    </row>
    <row r="11" spans="1:3">
      <c r="A11" s="4" t="s">
        <v>807</v>
      </c>
      <c r="B11" s="4" t="s">
        <v>808</v>
      </c>
    </row>
    <row r="12" spans="1:3">
      <c r="A12" s="4" t="s">
        <v>809</v>
      </c>
    </row>
    <row r="13" spans="1:3">
      <c r="A13" s="3" t="s">
        <v>746</v>
      </c>
    </row>
    <row r="14" spans="1:3">
      <c r="A14" s="4" t="s">
        <v>807</v>
      </c>
      <c r="B14" s="4" t="s">
        <v>810</v>
      </c>
    </row>
    <row r="15" spans="1:3">
      <c r="A15" s="4" t="s">
        <v>863</v>
      </c>
    </row>
    <row r="16" spans="1:3">
      <c r="A16" s="3" t="s">
        <v>746</v>
      </c>
    </row>
    <row r="17" spans="1:3">
      <c r="A17" s="4" t="s">
        <v>472</v>
      </c>
      <c r="B17" s="7" t="n">
        <v>75000000</v>
      </c>
    </row>
    <row r="18" spans="1:3">
      <c r="A18" s="4" t="s">
        <v>864</v>
      </c>
    </row>
    <row r="19" spans="1:3">
      <c r="A19" s="3" t="s">
        <v>746</v>
      </c>
    </row>
    <row r="20" spans="1:3">
      <c r="A20" s="4" t="s">
        <v>472</v>
      </c>
      <c r="B20" s="5" t="n">
        <v>100000000</v>
      </c>
    </row>
    <row r="21" spans="1:3">
      <c r="A21" s="4" t="s">
        <v>865</v>
      </c>
    </row>
    <row r="22" spans="1:3">
      <c r="A22" s="3" t="s">
        <v>746</v>
      </c>
    </row>
    <row r="23" spans="1:3">
      <c r="A23" s="4" t="s">
        <v>472</v>
      </c>
      <c r="B23" s="5" t="n">
        <v>300000000</v>
      </c>
    </row>
    <row r="24" spans="1:3">
      <c r="A24" s="4" t="s">
        <v>866</v>
      </c>
    </row>
    <row r="25" spans="1:3">
      <c r="A25" s="3" t="s">
        <v>746</v>
      </c>
    </row>
    <row r="26" spans="1:3">
      <c r="A26" s="4" t="s">
        <v>861</v>
      </c>
      <c r="C26" s="7" t="n">
        <v>2000000</v>
      </c>
    </row>
    <row r="27" spans="1:3">
      <c r="A27" s="4" t="s">
        <v>867</v>
      </c>
      <c r="B27" s="7" t="n">
        <v>0</v>
      </c>
      <c r="C27" s="5" t="n">
        <v>0</v>
      </c>
    </row>
    <row r="28" spans="1:3">
      <c r="A28" s="4" t="s">
        <v>821</v>
      </c>
    </row>
    <row r="29" spans="1:3">
      <c r="A29" s="3" t="s">
        <v>746</v>
      </c>
    </row>
    <row r="30" spans="1:3">
      <c r="A30" s="4" t="s">
        <v>472</v>
      </c>
      <c r="C30" s="7" t="n">
        <v>26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68</v>
      </c>
      <c r="B1" s="2" t="s">
        <v>1</v>
      </c>
    </row>
    <row r="2" spans="1:4">
      <c r="B2" s="2" t="s">
        <v>2</v>
      </c>
      <c r="C2" s="2" t="s">
        <v>32</v>
      </c>
      <c r="D2" s="2" t="s">
        <v>92</v>
      </c>
    </row>
    <row r="3" spans="1:4">
      <c r="A3" s="3" t="s">
        <v>746</v>
      </c>
    </row>
    <row r="4" spans="1:4">
      <c r="A4" s="4" t="s">
        <v>734</v>
      </c>
      <c r="B4" s="7" t="n">
        <v>1254653000</v>
      </c>
      <c r="C4" s="7" t="n">
        <v>1750781000</v>
      </c>
    </row>
    <row r="5" spans="1:4">
      <c r="A5" s="4" t="s">
        <v>869</v>
      </c>
      <c r="B5" s="5" t="n">
        <v>-496100000</v>
      </c>
      <c r="C5" s="5" t="n">
        <v>1200000000</v>
      </c>
      <c r="D5" s="7" t="n">
        <v>126600000</v>
      </c>
    </row>
    <row r="6" spans="1:4">
      <c r="A6" s="4" t="s">
        <v>870</v>
      </c>
      <c r="B6" s="5" t="n">
        <v>1300000000</v>
      </c>
      <c r="C6" s="5" t="n">
        <v>1800000000</v>
      </c>
    </row>
    <row r="7" spans="1:4">
      <c r="A7" s="4" t="s">
        <v>871</v>
      </c>
      <c r="B7" s="5" t="n">
        <v>-494000000</v>
      </c>
      <c r="C7" s="5" t="n">
        <v>1300000000</v>
      </c>
      <c r="D7" s="7" t="n">
        <v>128700000</v>
      </c>
    </row>
    <row r="8" spans="1:4">
      <c r="A8" s="4" t="s">
        <v>872</v>
      </c>
    </row>
    <row r="9" spans="1:4">
      <c r="A9" s="3" t="s">
        <v>746</v>
      </c>
    </row>
    <row r="10" spans="1:4">
      <c r="A10" s="4" t="s">
        <v>873</v>
      </c>
      <c r="B10" s="7" t="n">
        <v>775000000</v>
      </c>
    </row>
    <row r="11" spans="1:4">
      <c r="A11" s="4" t="s">
        <v>756</v>
      </c>
      <c r="B11" s="4" t="s">
        <v>758</v>
      </c>
    </row>
    <row r="12" spans="1:4">
      <c r="A12" s="4" t="s">
        <v>735</v>
      </c>
    </row>
    <row r="13" spans="1:4">
      <c r="A13" s="3" t="s">
        <v>746</v>
      </c>
    </row>
    <row r="14" spans="1:4">
      <c r="A14" s="4" t="s">
        <v>734</v>
      </c>
      <c r="B14" s="7" t="n">
        <v>1254653000</v>
      </c>
      <c r="C14" s="5" t="n">
        <v>1750781000</v>
      </c>
    </row>
    <row r="15" spans="1:4">
      <c r="A15" s="4" t="s">
        <v>874</v>
      </c>
      <c r="B15" s="5" t="n">
        <v>2600000000</v>
      </c>
    </row>
    <row r="16" spans="1:4">
      <c r="A16" s="4" t="s">
        <v>875</v>
      </c>
    </row>
    <row r="17" spans="1:4">
      <c r="A17" s="3" t="s">
        <v>746</v>
      </c>
    </row>
    <row r="18" spans="1:4">
      <c r="A18" s="4" t="s">
        <v>873</v>
      </c>
      <c r="B18" s="7" t="n">
        <v>1000000000</v>
      </c>
    </row>
    <row r="19" spans="1:4">
      <c r="A19" s="4" t="s">
        <v>756</v>
      </c>
      <c r="B19" s="4" t="s">
        <v>762</v>
      </c>
    </row>
    <row r="20" spans="1:4">
      <c r="A20" s="4" t="s">
        <v>876</v>
      </c>
    </row>
    <row r="21" spans="1:4">
      <c r="A21" s="3" t="s">
        <v>746</v>
      </c>
    </row>
    <row r="22" spans="1:4">
      <c r="A22" s="4" t="s">
        <v>873</v>
      </c>
      <c r="B22" s="7" t="n">
        <v>450000000</v>
      </c>
    </row>
    <row r="23" spans="1:4">
      <c r="A23" s="4" t="s">
        <v>756</v>
      </c>
      <c r="B23" s="4" t="s">
        <v>762</v>
      </c>
    </row>
    <row r="24" spans="1:4">
      <c r="A24" s="4" t="s">
        <v>877</v>
      </c>
    </row>
    <row r="25" spans="1:4">
      <c r="A25" s="3" t="s">
        <v>746</v>
      </c>
    </row>
    <row r="26" spans="1:4">
      <c r="A26" s="4" t="s">
        <v>878</v>
      </c>
      <c r="B26" s="4" t="s">
        <v>761</v>
      </c>
    </row>
    <row r="27" spans="1:4">
      <c r="A27" s="4" t="s">
        <v>879</v>
      </c>
      <c r="B27" s="7" t="n">
        <v>700000000</v>
      </c>
    </row>
    <row r="28" spans="1:4">
      <c r="A28" s="4" t="s">
        <v>880</v>
      </c>
    </row>
    <row r="29" spans="1:4">
      <c r="A29" s="3" t="s">
        <v>746</v>
      </c>
    </row>
    <row r="30" spans="1:4">
      <c r="A30" s="4" t="s">
        <v>878</v>
      </c>
      <c r="B30" s="4" t="s">
        <v>881</v>
      </c>
    </row>
    <row r="31" spans="1:4">
      <c r="A31" s="4" t="s">
        <v>882</v>
      </c>
      <c r="B31" s="7" t="n">
        <v>300000000</v>
      </c>
    </row>
    <row r="32" spans="1:4">
      <c r="A32" s="4" t="s">
        <v>883</v>
      </c>
    </row>
    <row r="33" spans="1:4">
      <c r="A33" s="3" t="s">
        <v>746</v>
      </c>
    </row>
    <row r="34" spans="1:4">
      <c r="A34" s="4" t="s">
        <v>878</v>
      </c>
      <c r="B34" s="4" t="s">
        <v>881</v>
      </c>
    </row>
    <row r="35" spans="1:4">
      <c r="A35" s="4" t="s">
        <v>882</v>
      </c>
      <c r="B35" s="7" t="n">
        <v>375000000</v>
      </c>
    </row>
    <row r="36" spans="1:4">
      <c r="A36" s="4" t="s">
        <v>884</v>
      </c>
    </row>
    <row r="37" spans="1:4">
      <c r="A37" s="3" t="s">
        <v>746</v>
      </c>
    </row>
    <row r="38" spans="1:4">
      <c r="A38" s="4" t="s">
        <v>873</v>
      </c>
      <c r="C38" s="7" t="n">
        <v>500000000</v>
      </c>
    </row>
    <row r="39" spans="1:4">
      <c r="A39" s="4" t="s">
        <v>756</v>
      </c>
      <c r="C39" s="4" t="s">
        <v>757</v>
      </c>
    </row>
    <row r="40" spans="1:4">
      <c r="A40" s="4" t="s">
        <v>885</v>
      </c>
    </row>
    <row r="41" spans="1:4">
      <c r="A41" s="3" t="s">
        <v>746</v>
      </c>
    </row>
    <row r="42" spans="1:4">
      <c r="A42" s="4" t="s">
        <v>878</v>
      </c>
      <c r="C42" s="4" t="s">
        <v>886</v>
      </c>
    </row>
    <row r="43" spans="1:4">
      <c r="A43" s="4" t="s">
        <v>882</v>
      </c>
      <c r="C43" s="7" t="n">
        <v>300000000</v>
      </c>
    </row>
    <row r="44" spans="1:4">
      <c r="A44" s="4" t="s">
        <v>887</v>
      </c>
    </row>
    <row r="45" spans="1:4">
      <c r="A45" s="3" t="s">
        <v>746</v>
      </c>
    </row>
    <row r="46" spans="1:4">
      <c r="A46" s="4" t="s">
        <v>878</v>
      </c>
      <c r="C46" s="4" t="s">
        <v>755</v>
      </c>
    </row>
    <row r="47" spans="1:4">
      <c r="A47" s="4" t="s">
        <v>879</v>
      </c>
      <c r="C47" s="7" t="n">
        <v>200000000</v>
      </c>
    </row>
    <row r="48" spans="1:4">
      <c r="A48" s="4" t="s">
        <v>888</v>
      </c>
    </row>
    <row r="49" spans="1:4">
      <c r="A49" s="3" t="s">
        <v>746</v>
      </c>
    </row>
    <row r="50" spans="1:4">
      <c r="A50" s="4" t="s">
        <v>873</v>
      </c>
      <c r="B50" s="7" t="n">
        <v>650000000</v>
      </c>
    </row>
    <row r="51" spans="1:4">
      <c r="A51" s="4" t="s">
        <v>756</v>
      </c>
      <c r="B51" s="4" t="s">
        <v>758</v>
      </c>
    </row>
    <row r="52" spans="1:4">
      <c r="A52" s="4" t="s">
        <v>759</v>
      </c>
      <c r="B52" s="4" t="s">
        <v>760</v>
      </c>
    </row>
    <row r="53" spans="1:4">
      <c r="A53" s="4" t="s">
        <v>889</v>
      </c>
    </row>
    <row r="54" spans="1:4">
      <c r="A54" s="3" t="s">
        <v>746</v>
      </c>
    </row>
    <row r="55" spans="1:4">
      <c r="A55" s="4" t="s">
        <v>878</v>
      </c>
      <c r="B55" s="4" t="s">
        <v>890</v>
      </c>
    </row>
    <row r="56" spans="1:4">
      <c r="A56" s="4" t="s">
        <v>882</v>
      </c>
      <c r="B56" s="7" t="n">
        <v>250000000</v>
      </c>
    </row>
    <row r="57" spans="1:4">
      <c r="A57" s="4" t="s">
        <v>891</v>
      </c>
    </row>
    <row r="58" spans="1:4">
      <c r="A58" s="3" t="s">
        <v>746</v>
      </c>
    </row>
    <row r="59" spans="1:4">
      <c r="A59" s="4" t="s">
        <v>878</v>
      </c>
      <c r="B59" s="4" t="s">
        <v>767</v>
      </c>
    </row>
    <row r="60" spans="1:4">
      <c r="A60" s="4" t="s">
        <v>879</v>
      </c>
      <c r="B60" s="7" t="n">
        <v>400000000</v>
      </c>
    </row>
    <row r="61" spans="1:4">
      <c r="A61" s="4" t="s">
        <v>892</v>
      </c>
    </row>
    <row r="62" spans="1:4">
      <c r="A62" s="3" t="s">
        <v>746</v>
      </c>
    </row>
    <row r="63" spans="1:4">
      <c r="A63" s="4" t="s">
        <v>878</v>
      </c>
      <c r="B63" s="4" t="s">
        <v>893</v>
      </c>
    </row>
    <row r="64" spans="1:4">
      <c r="A64" s="4" t="s">
        <v>882</v>
      </c>
      <c r="B64" s="7" t="n">
        <v>200000000</v>
      </c>
    </row>
    <row r="65" spans="1:4">
      <c r="A65" s="4" t="s">
        <v>894</v>
      </c>
    </row>
    <row r="66" spans="1:4">
      <c r="A66" s="3" t="s">
        <v>746</v>
      </c>
    </row>
    <row r="67" spans="1:4">
      <c r="A67" s="4" t="s">
        <v>878</v>
      </c>
      <c r="B67" s="4" t="s">
        <v>895</v>
      </c>
    </row>
    <row r="68" spans="1:4">
      <c r="A68" s="4" t="s">
        <v>879</v>
      </c>
      <c r="B68" s="7" t="n">
        <v>200000000</v>
      </c>
    </row>
    <row r="69" spans="1:4">
      <c r="A69" s="4" t="s">
        <v>896</v>
      </c>
    </row>
    <row r="70" spans="1:4">
      <c r="A70" s="3" t="s">
        <v>746</v>
      </c>
    </row>
    <row r="71" spans="1:4">
      <c r="A71" s="4" t="s">
        <v>873</v>
      </c>
      <c r="B71" s="7" t="n">
        <v>25000000</v>
      </c>
    </row>
    <row r="72" spans="1:4">
      <c r="A72" s="4" t="s">
        <v>756</v>
      </c>
      <c r="B72" s="4" t="s">
        <v>768</v>
      </c>
    </row>
    <row r="73" spans="1:4">
      <c r="A73" s="4" t="s">
        <v>878</v>
      </c>
      <c r="B73" s="4" t="s">
        <v>7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898</v>
      </c>
    </row>
    <row r="3" spans="1:4">
      <c r="A3" s="3" t="s">
        <v>746</v>
      </c>
    </row>
    <row r="4" spans="1:4">
      <c r="A4" s="4" t="s">
        <v>867</v>
      </c>
      <c r="B4" s="7" t="n">
        <v>0</v>
      </c>
      <c r="C4" s="7" t="n">
        <v>0</v>
      </c>
      <c r="D4" s="7" t="n">
        <v>50000000</v>
      </c>
    </row>
    <row r="5" spans="1:4">
      <c r="A5" s="4" t="s">
        <v>899</v>
      </c>
      <c r="B5" s="7" t="n">
        <v>5000000</v>
      </c>
    </row>
    <row r="6" spans="1:4">
      <c r="A6" s="4" t="s">
        <v>211</v>
      </c>
      <c r="B6" s="4" t="s">
        <v>817</v>
      </c>
    </row>
    <row r="7" spans="1:4">
      <c r="A7" s="4" t="s">
        <v>466</v>
      </c>
      <c r="B7" s="4" t="s">
        <v>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s>
  <sheetData>
    <row r="1" spans="1:5">
      <c r="A1" s="1" t="s">
        <v>901</v>
      </c>
      <c r="B1" s="2" t="s">
        <v>2</v>
      </c>
      <c r="C1" s="2" t="s">
        <v>2</v>
      </c>
      <c r="D1" s="2" t="s">
        <v>32</v>
      </c>
      <c r="E1" s="2" t="s">
        <v>92</v>
      </c>
    </row>
    <row r="2" spans="1:5">
      <c r="A2" s="3" t="s">
        <v>902</v>
      </c>
    </row>
    <row r="3" spans="1:5">
      <c r="A3" s="4" t="s">
        <v>903</v>
      </c>
      <c r="C3" s="4" t="s">
        <v>904</v>
      </c>
    </row>
    <row r="4" spans="1:5">
      <c r="A4" s="4" t="s">
        <v>905</v>
      </c>
      <c r="C4" s="7" t="n">
        <v>4322000</v>
      </c>
      <c r="D4" s="7" t="n">
        <v>4673000</v>
      </c>
      <c r="E4" s="7" t="n">
        <v>2636000</v>
      </c>
    </row>
    <row r="5" spans="1:5">
      <c r="A5" s="4" t="s">
        <v>906</v>
      </c>
      <c r="B5" s="7" t="n">
        <v>50900000</v>
      </c>
      <c r="C5" s="5" t="n">
        <v>50900000</v>
      </c>
    </row>
    <row r="6" spans="1:5">
      <c r="A6" s="4" t="s">
        <v>907</v>
      </c>
      <c r="B6" s="5" t="n">
        <v>28200000</v>
      </c>
      <c r="C6" s="5" t="n">
        <v>28200000</v>
      </c>
      <c r="D6" s="5" t="n">
        <v>21800000</v>
      </c>
    </row>
    <row r="7" spans="1:5">
      <c r="A7" s="4" t="s">
        <v>908</v>
      </c>
      <c r="B7" s="5" t="n">
        <v>798800000</v>
      </c>
      <c r="C7" s="5" t="n">
        <v>798800000</v>
      </c>
    </row>
    <row r="8" spans="1:5">
      <c r="A8" s="4" t="s">
        <v>37</v>
      </c>
      <c r="B8" s="5" t="n">
        <v>588500000</v>
      </c>
      <c r="C8" s="7" t="n">
        <v>588500000</v>
      </c>
    </row>
    <row r="9" spans="1:5">
      <c r="A9" s="4" t="s">
        <v>909</v>
      </c>
      <c r="C9" s="4" t="s">
        <v>788</v>
      </c>
    </row>
    <row r="10" spans="1:5">
      <c r="A10" s="4" t="s">
        <v>910</v>
      </c>
      <c r="B10" s="7" t="n">
        <v>56600000</v>
      </c>
      <c r="C10" s="7" t="n">
        <v>56600000</v>
      </c>
    </row>
    <row r="11" spans="1:5">
      <c r="A11" s="4" t="s">
        <v>911</v>
      </c>
      <c r="B11" s="4" t="s">
        <v>912</v>
      </c>
    </row>
    <row r="12" spans="1:5">
      <c r="A12" s="4" t="s">
        <v>913</v>
      </c>
      <c r="B12" s="7" t="n">
        <v>31600000</v>
      </c>
      <c r="C12" s="5" t="n">
        <v>31600000</v>
      </c>
    </row>
    <row r="13" spans="1:5">
      <c r="A13" s="4" t="s">
        <v>914</v>
      </c>
      <c r="B13" s="5" t="n">
        <v>23000000</v>
      </c>
      <c r="C13" s="5" t="n">
        <v>23000000</v>
      </c>
    </row>
    <row r="14" spans="1:5">
      <c r="A14" s="4" t="s">
        <v>915</v>
      </c>
    </row>
    <row r="15" spans="1:5">
      <c r="A15" s="3" t="s">
        <v>902</v>
      </c>
    </row>
    <row r="16" spans="1:5">
      <c r="A16" s="4" t="s">
        <v>916</v>
      </c>
      <c r="B16" s="5" t="n">
        <v>16600000000</v>
      </c>
      <c r="C16" s="5" t="n">
        <v>16600000000</v>
      </c>
    </row>
    <row r="17" spans="1:5">
      <c r="A17" s="4" t="s">
        <v>917</v>
      </c>
    </row>
    <row r="18" spans="1:5">
      <c r="A18" s="3" t="s">
        <v>902</v>
      </c>
    </row>
    <row r="19" spans="1:5">
      <c r="A19" s="4" t="s">
        <v>906</v>
      </c>
      <c r="B19" s="7" t="n">
        <v>45000000</v>
      </c>
      <c r="C19" s="5" t="n">
        <v>45000000</v>
      </c>
      <c r="D19" s="7" t="n">
        <v>35000000</v>
      </c>
    </row>
    <row r="20" spans="1:5">
      <c r="A20" s="4" t="s">
        <v>439</v>
      </c>
    </row>
    <row r="21" spans="1:5">
      <c r="A21" s="3" t="s">
        <v>902</v>
      </c>
    </row>
    <row r="22" spans="1:5">
      <c r="A22" s="4" t="s">
        <v>905</v>
      </c>
      <c r="C22" s="7" t="n">
        <v>9300000</v>
      </c>
    </row>
    <row r="23" spans="1:5">
      <c r="A23" s="4" t="s">
        <v>476</v>
      </c>
    </row>
    <row r="24" spans="1:5">
      <c r="A24" s="3" t="s">
        <v>902</v>
      </c>
    </row>
    <row r="25" spans="1:5">
      <c r="A25" s="4" t="s">
        <v>918</v>
      </c>
      <c r="C25" s="4" t="s">
        <v>9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671</v>
      </c>
    </row>
    <row r="2" spans="1:2">
      <c r="A2" s="3" t="s">
        <v>921</v>
      </c>
    </row>
    <row r="3" spans="1:2">
      <c r="A3" s="5" t="n">
        <v>2017</v>
      </c>
      <c r="B3" s="7" t="n">
        <v>216370</v>
      </c>
    </row>
    <row r="4" spans="1:2">
      <c r="A4" s="5" t="n">
        <v>2018</v>
      </c>
      <c r="B4" s="5" t="n">
        <v>183072</v>
      </c>
    </row>
    <row r="5" spans="1:2">
      <c r="A5" s="5" t="n">
        <v>2019</v>
      </c>
      <c r="B5" s="5" t="n">
        <v>164231</v>
      </c>
    </row>
    <row r="6" spans="1:2">
      <c r="A6" s="5" t="n">
        <v>2020</v>
      </c>
      <c r="B6" s="5" t="n">
        <v>145820</v>
      </c>
    </row>
    <row r="7" spans="1:2">
      <c r="A7" s="5" t="n">
        <v>2021</v>
      </c>
      <c r="B7" s="5" t="n">
        <v>133644</v>
      </c>
    </row>
    <row r="8" spans="1:2">
      <c r="A8" s="4" t="s">
        <v>922</v>
      </c>
      <c r="B8" s="5" t="n">
        <v>406281</v>
      </c>
    </row>
    <row r="9" spans="1:2">
      <c r="A9" s="4" t="s">
        <v>923</v>
      </c>
      <c r="B9" s="7" t="n">
        <v>12494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92</v>
      </c>
    </row>
    <row r="3" spans="1:4">
      <c r="A3" s="3" t="s">
        <v>921</v>
      </c>
    </row>
    <row r="4" spans="1:4">
      <c r="A4" s="4" t="s">
        <v>925</v>
      </c>
      <c r="B4" s="7" t="n">
        <v>252285000</v>
      </c>
      <c r="C4" s="7" t="n">
        <v>236965000</v>
      </c>
      <c r="D4" s="7" t="n">
        <v>226787000</v>
      </c>
    </row>
    <row r="5" spans="1:4">
      <c r="A5" s="4" t="s">
        <v>926</v>
      </c>
      <c r="B5" s="5" t="n">
        <v>-4322000</v>
      </c>
      <c r="C5" s="5" t="n">
        <v>-4673000</v>
      </c>
      <c r="D5" s="5" t="n">
        <v>-2636000</v>
      </c>
    </row>
    <row r="6" spans="1:4">
      <c r="A6" s="4" t="s">
        <v>927</v>
      </c>
      <c r="B6" s="7" t="n">
        <v>247963000</v>
      </c>
      <c r="C6" s="7" t="n">
        <v>232292000</v>
      </c>
      <c r="D6" s="7" t="n">
        <v>22415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7"/>
  </cols>
  <sheetData>
    <row r="1" spans="1:4">
      <c r="A1" s="1" t="s">
        <v>928</v>
      </c>
      <c r="B1" s="2" t="s">
        <v>1</v>
      </c>
    </row>
    <row r="2" spans="1:4">
      <c r="B2" s="2" t="s">
        <v>929</v>
      </c>
      <c r="C2" s="2" t="s">
        <v>930</v>
      </c>
      <c r="D2" s="2" t="s">
        <v>931</v>
      </c>
    </row>
    <row r="3" spans="1:4">
      <c r="A3" s="3" t="s">
        <v>932</v>
      </c>
    </row>
    <row r="4" spans="1:4">
      <c r="A4" s="4" t="s">
        <v>933</v>
      </c>
      <c r="B4" s="4" t="s">
        <v>934</v>
      </c>
    </row>
    <row r="5" spans="1:4">
      <c r="A5" s="4" t="s">
        <v>935</v>
      </c>
      <c r="B5" s="7" t="n">
        <v>1600000</v>
      </c>
      <c r="C5" s="7" t="n">
        <v>13100000</v>
      </c>
      <c r="D5" s="7" t="n">
        <v>7600000</v>
      </c>
    </row>
    <row r="6" spans="1:4">
      <c r="A6" s="4" t="s">
        <v>936</v>
      </c>
      <c r="B6" s="5" t="n">
        <v>915000</v>
      </c>
      <c r="C6" s="5" t="n">
        <v>7525000</v>
      </c>
      <c r="D6" s="5" t="n">
        <v>6203000</v>
      </c>
    </row>
    <row r="7" spans="1:4">
      <c r="A7" s="4" t="s">
        <v>937</v>
      </c>
      <c r="B7" s="5" t="n">
        <v>400000</v>
      </c>
      <c r="C7" s="5" t="n">
        <v>2300000</v>
      </c>
      <c r="D7" s="5" t="n">
        <v>1200000</v>
      </c>
    </row>
    <row r="8" spans="1:4">
      <c r="A8" s="4" t="s">
        <v>938</v>
      </c>
      <c r="B8" s="7" t="n">
        <v>248100000</v>
      </c>
      <c r="C8" s="7" t="n">
        <v>231900000</v>
      </c>
      <c r="D8" s="7" t="n">
        <v>206300000</v>
      </c>
    </row>
    <row r="9" spans="1:4">
      <c r="A9" s="4" t="s">
        <v>939</v>
      </c>
      <c r="B9" s="4" t="s">
        <v>940</v>
      </c>
    </row>
    <row r="10" spans="1:4">
      <c r="A10" s="4" t="s">
        <v>941</v>
      </c>
      <c r="B10" s="4" t="s">
        <v>942</v>
      </c>
    </row>
    <row r="11" spans="1:4">
      <c r="A11" s="4" t="s">
        <v>943</v>
      </c>
      <c r="B11" s="4" t="s">
        <v>713</v>
      </c>
      <c r="C11" s="4" t="s">
        <v>713</v>
      </c>
      <c r="D11" s="4" t="s">
        <v>713</v>
      </c>
    </row>
    <row r="12" spans="1:4">
      <c r="A12" s="4" t="s">
        <v>944</v>
      </c>
      <c r="B12" s="4" t="s">
        <v>945</v>
      </c>
      <c r="C12" s="4" t="s">
        <v>549</v>
      </c>
      <c r="D12" s="4" t="s">
        <v>946</v>
      </c>
    </row>
    <row r="13" spans="1:4">
      <c r="A13" s="4" t="s">
        <v>947</v>
      </c>
      <c r="B13" s="7" t="n">
        <v>150000</v>
      </c>
      <c r="C13" s="7" t="n">
        <v>150000</v>
      </c>
      <c r="D13" s="7" t="n">
        <v>150000</v>
      </c>
    </row>
    <row r="14" spans="1:4">
      <c r="A14" s="4" t="s">
        <v>948</v>
      </c>
      <c r="B14" s="7" t="n">
        <v>44300000</v>
      </c>
      <c r="C14" s="5" t="n">
        <v>29000000</v>
      </c>
      <c r="D14" s="7" t="n">
        <v>21300000</v>
      </c>
    </row>
    <row r="15" spans="1:4">
      <c r="A15" s="4" t="s">
        <v>949</v>
      </c>
      <c r="B15" s="4" t="s">
        <v>950</v>
      </c>
    </row>
    <row r="16" spans="1:4">
      <c r="A16" s="4" t="s">
        <v>951</v>
      </c>
      <c r="B16" s="5" t="n">
        <v>1300000</v>
      </c>
    </row>
    <row r="17" spans="1:4">
      <c r="A17" s="4" t="s">
        <v>952</v>
      </c>
      <c r="B17" s="5" t="n">
        <v>2</v>
      </c>
    </row>
    <row r="18" spans="1:4">
      <c r="A18" s="4" t="s">
        <v>953</v>
      </c>
      <c r="B18" s="7" t="n">
        <v>286600000</v>
      </c>
      <c r="C18" s="5" t="n">
        <v>305500000</v>
      </c>
    </row>
    <row r="19" spans="1:4">
      <c r="A19" s="4" t="s">
        <v>954</v>
      </c>
      <c r="B19" s="5" t="n">
        <v>416900000</v>
      </c>
      <c r="C19" s="5" t="n">
        <v>377500000</v>
      </c>
    </row>
    <row r="20" spans="1:4">
      <c r="A20" s="4" t="s">
        <v>955</v>
      </c>
      <c r="B20" s="5" t="n">
        <v>130300000</v>
      </c>
      <c r="C20" s="5" t="n">
        <v>72000000</v>
      </c>
    </row>
    <row r="21" spans="1:4">
      <c r="A21" s="4" t="s">
        <v>956</v>
      </c>
      <c r="B21" s="7" t="n">
        <v>209600000</v>
      </c>
      <c r="C21" s="7" t="n">
        <v>132800000</v>
      </c>
    </row>
    <row r="22" spans="1:4">
      <c r="A22" s="4" t="s">
        <v>957</v>
      </c>
    </row>
    <row r="23" spans="1:4">
      <c r="A23" s="3" t="s">
        <v>932</v>
      </c>
    </row>
    <row r="24" spans="1:4">
      <c r="A24" s="4" t="s">
        <v>958</v>
      </c>
      <c r="B24" s="4" t="s">
        <v>950</v>
      </c>
    </row>
    <row r="25" spans="1:4">
      <c r="A25" s="4" t="s">
        <v>959</v>
      </c>
    </row>
    <row r="26" spans="1:4">
      <c r="A26" s="3" t="s">
        <v>932</v>
      </c>
    </row>
    <row r="27" spans="1:4">
      <c r="A27" s="4" t="s">
        <v>960</v>
      </c>
      <c r="B27" s="5" t="n">
        <v>0</v>
      </c>
      <c r="C27" s="5" t="n">
        <v>0</v>
      </c>
      <c r="D27" s="5" t="n">
        <v>0</v>
      </c>
    </row>
    <row r="28" spans="1:4">
      <c r="A28" s="4" t="s">
        <v>961</v>
      </c>
    </row>
    <row r="29" spans="1:4">
      <c r="A29" s="3" t="s">
        <v>932</v>
      </c>
    </row>
    <row r="30" spans="1:4">
      <c r="A30" s="4" t="s">
        <v>962</v>
      </c>
      <c r="B30" s="7" t="n">
        <v>63500000</v>
      </c>
      <c r="C30" s="7" t="n">
        <v>74700000</v>
      </c>
      <c r="D30" s="7" t="n">
        <v>59700000</v>
      </c>
    </row>
    <row r="31" spans="1:4">
      <c r="A31" s="4" t="s">
        <v>963</v>
      </c>
      <c r="B31" s="7" t="n">
        <v>101000000</v>
      </c>
    </row>
    <row r="32" spans="1:4">
      <c r="A32" s="4" t="s">
        <v>964</v>
      </c>
      <c r="B32" s="4" t="s">
        <v>965</v>
      </c>
    </row>
    <row r="33" spans="1:4">
      <c r="A33" s="4" t="s">
        <v>966</v>
      </c>
    </row>
    <row r="34" spans="1:4">
      <c r="A34" s="3" t="s">
        <v>932</v>
      </c>
    </row>
    <row r="35" spans="1:4">
      <c r="A35" s="4" t="s">
        <v>960</v>
      </c>
      <c r="B35" s="5" t="n">
        <v>1436310</v>
      </c>
      <c r="C35" s="5" t="n">
        <v>1535940</v>
      </c>
      <c r="D35" s="5" t="n">
        <v>1604744</v>
      </c>
    </row>
    <row r="36" spans="1:4">
      <c r="A36" s="4" t="s">
        <v>967</v>
      </c>
    </row>
    <row r="37" spans="1:4">
      <c r="A37" s="3" t="s">
        <v>932</v>
      </c>
    </row>
    <row r="38" spans="1:4">
      <c r="A38" s="4" t="s">
        <v>960</v>
      </c>
      <c r="B38" s="5" t="n">
        <v>60098</v>
      </c>
      <c r="C38" s="5" t="n">
        <v>1281267</v>
      </c>
      <c r="D38" s="5" t="n">
        <v>1027786</v>
      </c>
    </row>
    <row r="39" spans="1:4">
      <c r="A39" s="4" t="s">
        <v>439</v>
      </c>
    </row>
    <row r="40" spans="1:4">
      <c r="A40" s="3" t="s">
        <v>932</v>
      </c>
    </row>
    <row r="41" spans="1:4">
      <c r="A41" s="4" t="s">
        <v>968</v>
      </c>
      <c r="B41" s="4" t="s">
        <v>810</v>
      </c>
    </row>
    <row r="42" spans="1:4">
      <c r="A42" s="4" t="s">
        <v>476</v>
      </c>
    </row>
    <row r="43" spans="1:4">
      <c r="A43" s="3" t="s">
        <v>932</v>
      </c>
    </row>
    <row r="44" spans="1:4">
      <c r="A44" s="4" t="s">
        <v>968</v>
      </c>
      <c r="B44" s="4" t="s">
        <v>969</v>
      </c>
    </row>
    <row r="45" spans="1:4">
      <c r="A45" s="4" t="s">
        <v>970</v>
      </c>
    </row>
    <row r="46" spans="1:4">
      <c r="A46" s="3" t="s">
        <v>932</v>
      </c>
    </row>
    <row r="47" spans="1:4">
      <c r="A47" s="4" t="s">
        <v>971</v>
      </c>
      <c r="B47" s="5" t="n">
        <v>2205887</v>
      </c>
    </row>
    <row r="48" spans="1:4">
      <c r="A48" s="4" t="s">
        <v>972</v>
      </c>
      <c r="B48" s="5" t="n">
        <v>3300000</v>
      </c>
    </row>
    <row r="49" spans="1:4">
      <c r="A49" s="4" t="s">
        <v>973</v>
      </c>
      <c r="B49" s="7" t="n">
        <v>5000000</v>
      </c>
    </row>
    <row r="50" spans="1:4">
      <c r="A50" s="4" t="s">
        <v>974</v>
      </c>
    </row>
    <row r="51" spans="1:4">
      <c r="A51" s="3" t="s">
        <v>932</v>
      </c>
    </row>
    <row r="52" spans="1:4">
      <c r="A52" s="4" t="s">
        <v>960</v>
      </c>
      <c r="B52" s="5" t="n">
        <v>10232486</v>
      </c>
    </row>
    <row r="53" spans="1:4">
      <c r="A53" s="4" t="s">
        <v>975</v>
      </c>
      <c r="B53" s="5" t="n">
        <v>0</v>
      </c>
    </row>
    <row r="54" spans="1:4">
      <c r="A54" s="4" t="s">
        <v>976</v>
      </c>
    </row>
    <row r="55" spans="1:4">
      <c r="A55" s="3" t="s">
        <v>932</v>
      </c>
    </row>
    <row r="56" spans="1:4">
      <c r="A56" s="4" t="s">
        <v>977</v>
      </c>
      <c r="B56" s="4" t="s">
        <v>480</v>
      </c>
    </row>
    <row r="57" spans="1:4">
      <c r="A57" s="4" t="s">
        <v>978</v>
      </c>
    </row>
    <row r="58" spans="1:4">
      <c r="A58" s="3" t="s">
        <v>932</v>
      </c>
    </row>
    <row r="59" spans="1:4">
      <c r="A59" s="4" t="s">
        <v>977</v>
      </c>
      <c r="B59" s="4" t="s">
        <v>647</v>
      </c>
    </row>
    <row r="60" spans="1:4">
      <c r="A60" s="4" t="s">
        <v>979</v>
      </c>
    </row>
    <row r="61" spans="1:4">
      <c r="A61" s="3" t="s">
        <v>932</v>
      </c>
    </row>
    <row r="62" spans="1:4">
      <c r="A62" s="4" t="s">
        <v>980</v>
      </c>
      <c r="B62" s="4" t="s">
        <v>655</v>
      </c>
    </row>
    <row r="63" spans="1:4">
      <c r="A63" s="4" t="s">
        <v>981</v>
      </c>
    </row>
    <row r="64" spans="1:4">
      <c r="A64" s="3" t="s">
        <v>932</v>
      </c>
    </row>
    <row r="65" spans="1:4">
      <c r="A65" s="4" t="s">
        <v>980</v>
      </c>
      <c r="B65" s="4" t="s">
        <v>483</v>
      </c>
    </row>
    <row r="66" spans="1:4">
      <c r="A66" s="4" t="s">
        <v>982</v>
      </c>
    </row>
    <row r="67" spans="1:4">
      <c r="A67" s="3" t="s">
        <v>932</v>
      </c>
    </row>
    <row r="68" spans="1:4">
      <c r="A68" s="4" t="s">
        <v>977</v>
      </c>
      <c r="B68" s="4" t="s">
        <v>449</v>
      </c>
    </row>
    <row r="69" spans="1:4">
      <c r="A69" s="4" t="s">
        <v>983</v>
      </c>
    </row>
    <row r="70" spans="1:4">
      <c r="A70" s="3" t="s">
        <v>932</v>
      </c>
    </row>
    <row r="71" spans="1:4">
      <c r="A71" s="4" t="s">
        <v>984</v>
      </c>
      <c r="B71" s="5" t="n">
        <v>26076</v>
      </c>
    </row>
    <row r="72" spans="1:4">
      <c r="A72" s="4" t="s">
        <v>985</v>
      </c>
    </row>
    <row r="73" spans="1:4">
      <c r="A73" s="3" t="s">
        <v>932</v>
      </c>
    </row>
    <row r="74" spans="1:4">
      <c r="A74" s="4" t="s">
        <v>986</v>
      </c>
      <c r="B74" s="5" t="n">
        <v>16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92</v>
      </c>
    </row>
    <row r="3" spans="1:4">
      <c r="A3" s="3" t="s">
        <v>932</v>
      </c>
    </row>
    <row r="4" spans="1:4">
      <c r="A4" s="4" t="s">
        <v>988</v>
      </c>
      <c r="B4" s="5" t="n">
        <v>7467065</v>
      </c>
      <c r="C4" s="5" t="n">
        <v>7542096</v>
      </c>
      <c r="D4" s="5" t="n">
        <v>7541509</v>
      </c>
    </row>
    <row r="5" spans="1:4">
      <c r="A5" s="4" t="s">
        <v>989</v>
      </c>
      <c r="B5" s="5" t="n">
        <v>1496408</v>
      </c>
      <c r="C5" s="5" t="n">
        <v>2195638</v>
      </c>
      <c r="D5" s="5" t="n">
        <v>2118637</v>
      </c>
    </row>
    <row r="6" spans="1:4">
      <c r="A6" s="4" t="s">
        <v>990</v>
      </c>
      <c r="B6" s="5" t="n">
        <v>-3840379</v>
      </c>
      <c r="C6" s="5" t="n">
        <v>-2033263</v>
      </c>
      <c r="D6" s="5" t="n">
        <v>-1976587</v>
      </c>
    </row>
    <row r="7" spans="1:4">
      <c r="A7" s="4" t="s">
        <v>991</v>
      </c>
      <c r="B7" s="5" t="n">
        <v>-279821</v>
      </c>
      <c r="C7" s="5" t="n">
        <v>-237406</v>
      </c>
      <c r="D7" s="5" t="n">
        <v>-141463</v>
      </c>
    </row>
    <row r="8" spans="1:4">
      <c r="A8" s="4" t="s">
        <v>988</v>
      </c>
      <c r="B8" s="5" t="n">
        <v>4843273</v>
      </c>
      <c r="C8" s="5" t="n">
        <v>7467065</v>
      </c>
      <c r="D8" s="5" t="n">
        <v>7542096</v>
      </c>
    </row>
    <row r="9" spans="1:4">
      <c r="A9" s="4" t="s">
        <v>992</v>
      </c>
      <c r="B9" s="8" t="n">
        <v>29.08</v>
      </c>
      <c r="C9" s="8" t="n">
        <v>22.53</v>
      </c>
      <c r="D9" s="8" t="n">
        <v>20.76</v>
      </c>
    </row>
    <row r="10" spans="1:4">
      <c r="A10" s="4" t="s">
        <v>993</v>
      </c>
      <c r="B10" s="9" t="n">
        <v>29.24</v>
      </c>
      <c r="C10" s="9" t="n">
        <v>36.8</v>
      </c>
      <c r="D10" s="9" t="n">
        <v>30.78</v>
      </c>
    </row>
    <row r="11" spans="1:4">
      <c r="A11" s="4" t="s">
        <v>994</v>
      </c>
      <c r="B11" s="9" t="n">
        <v>25.09</v>
      </c>
      <c r="C11" s="9" t="n">
        <v>21.29</v>
      </c>
      <c r="D11" s="9" t="n">
        <v>19.02</v>
      </c>
    </row>
    <row r="12" spans="1:4">
      <c r="A12" s="4" t="s">
        <v>995</v>
      </c>
      <c r="B12" s="9" t="n">
        <v>28.62</v>
      </c>
      <c r="C12" s="9" t="n">
        <v>26.1</v>
      </c>
      <c r="D12" s="9" t="n">
        <v>20.15</v>
      </c>
    </row>
    <row r="13" spans="1:4">
      <c r="A13" s="4" t="s">
        <v>992</v>
      </c>
      <c r="B13" s="8" t="n">
        <v>31.66</v>
      </c>
      <c r="C13" s="8" t="n">
        <v>29.08</v>
      </c>
      <c r="D13" s="8" t="n">
        <v>22.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92</v>
      </c>
    </row>
    <row r="3" spans="1:4">
      <c r="A3" s="3" t="s">
        <v>284</v>
      </c>
    </row>
    <row r="4" spans="1:4">
      <c r="A4" s="4" t="s">
        <v>997</v>
      </c>
      <c r="B4" s="7" t="n">
        <v>536869</v>
      </c>
      <c r="C4" s="7" t="n">
        <v>600939</v>
      </c>
      <c r="D4" s="7" t="n">
        <v>537271</v>
      </c>
    </row>
    <row r="5" spans="1:4">
      <c r="A5" s="4" t="s">
        <v>998</v>
      </c>
      <c r="B5" s="5" t="n">
        <v>343857</v>
      </c>
      <c r="C5" s="5" t="n">
        <v>278791</v>
      </c>
      <c r="D5" s="5" t="n">
        <v>239991</v>
      </c>
    </row>
    <row r="6" spans="1:4">
      <c r="A6" s="4" t="s">
        <v>107</v>
      </c>
      <c r="B6" s="7" t="n">
        <v>880726</v>
      </c>
      <c r="C6" s="7" t="n">
        <v>879730</v>
      </c>
      <c r="D6" s="7" t="n">
        <v>7772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207</v>
      </c>
      <c r="B1" s="2" t="s">
        <v>2</v>
      </c>
      <c r="C1" s="2" t="s">
        <v>32</v>
      </c>
      <c r="D1" s="2" t="s">
        <v>208</v>
      </c>
      <c r="E1" s="2" t="s">
        <v>92</v>
      </c>
      <c r="F1" s="2" t="s">
        <v>209</v>
      </c>
      <c r="G1" s="2" t="s">
        <v>210</v>
      </c>
    </row>
    <row r="2" spans="1:7">
      <c r="A2" s="4" t="s">
        <v>204</v>
      </c>
    </row>
    <row r="3" spans="1:7">
      <c r="A3" s="4" t="s">
        <v>211</v>
      </c>
      <c r="B3" s="4" t="s">
        <v>212</v>
      </c>
      <c r="C3" s="4" t="s">
        <v>212</v>
      </c>
      <c r="D3" s="4" t="s">
        <v>212</v>
      </c>
    </row>
    <row r="4" spans="1:7">
      <c r="A4" s="4" t="s">
        <v>205</v>
      </c>
    </row>
    <row r="5" spans="1:7">
      <c r="A5" s="4" t="s">
        <v>211</v>
      </c>
      <c r="B5" s="4" t="s">
        <v>213</v>
      </c>
      <c r="C5" s="4" t="s">
        <v>213</v>
      </c>
      <c r="E5" s="4" t="s">
        <v>213</v>
      </c>
      <c r="F5" s="4" t="s">
        <v>213</v>
      </c>
      <c r="G5" s="4" t="s">
        <v>213</v>
      </c>
    </row>
    <row r="6" spans="1:7">
      <c r="A6" s="4" t="s">
        <v>206</v>
      </c>
    </row>
    <row r="7" spans="1:7">
      <c r="A7" s="4" t="s">
        <v>211</v>
      </c>
      <c r="B7" s="4" t="s">
        <v>214</v>
      </c>
      <c r="E7" s="4" t="s">
        <v>2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9</v>
      </c>
      <c r="B1" s="2" t="s">
        <v>1</v>
      </c>
    </row>
    <row r="2" spans="1:4">
      <c r="B2" s="2" t="s">
        <v>2</v>
      </c>
      <c r="C2" s="2" t="s">
        <v>32</v>
      </c>
      <c r="D2" s="2" t="s">
        <v>92</v>
      </c>
    </row>
    <row r="3" spans="1:4">
      <c r="A3" s="3" t="s">
        <v>284</v>
      </c>
    </row>
    <row r="4" spans="1:4">
      <c r="A4" s="4" t="s">
        <v>1000</v>
      </c>
      <c r="B4" s="7" t="n">
        <v>172380</v>
      </c>
      <c r="C4" s="7" t="n">
        <v>215703</v>
      </c>
      <c r="D4" s="7" t="n">
        <v>173110</v>
      </c>
    </row>
    <row r="5" spans="1:4">
      <c r="A5" s="4" t="s">
        <v>1001</v>
      </c>
      <c r="B5" s="5" t="n">
        <v>27463</v>
      </c>
      <c r="C5" s="5" t="n">
        <v>1559</v>
      </c>
      <c r="D5" s="5" t="n">
        <v>-333</v>
      </c>
    </row>
    <row r="6" spans="1:4">
      <c r="A6" s="4" t="s">
        <v>1002</v>
      </c>
      <c r="B6" s="5" t="n">
        <v>199843</v>
      </c>
      <c r="C6" s="5" t="n">
        <v>217262</v>
      </c>
      <c r="D6" s="5" t="n">
        <v>172777</v>
      </c>
    </row>
    <row r="7" spans="1:4">
      <c r="A7" s="4" t="s">
        <v>1003</v>
      </c>
      <c r="B7" s="5" t="n">
        <v>20946</v>
      </c>
      <c r="C7" s="5" t="n">
        <v>24476</v>
      </c>
      <c r="D7" s="5" t="n">
        <v>18876</v>
      </c>
    </row>
    <row r="8" spans="1:4">
      <c r="A8" s="4" t="s">
        <v>1004</v>
      </c>
      <c r="B8" s="5" t="n">
        <v>375</v>
      </c>
      <c r="C8" s="5" t="n">
        <v>861</v>
      </c>
      <c r="D8" s="5" t="n">
        <v>669</v>
      </c>
    </row>
    <row r="9" spans="1:4">
      <c r="A9" s="4" t="s">
        <v>1005</v>
      </c>
      <c r="B9" s="5" t="n">
        <v>21321</v>
      </c>
      <c r="C9" s="5" t="n">
        <v>25337</v>
      </c>
      <c r="D9" s="5" t="n">
        <v>19545</v>
      </c>
    </row>
    <row r="10" spans="1:4">
      <c r="A10" s="4" t="s">
        <v>1006</v>
      </c>
      <c r="B10" s="5" t="n">
        <v>94909</v>
      </c>
      <c r="C10" s="5" t="n">
        <v>91048</v>
      </c>
      <c r="D10" s="5" t="n">
        <v>87769</v>
      </c>
    </row>
    <row r="11" spans="1:4">
      <c r="A11" s="4" t="s">
        <v>1007</v>
      </c>
      <c r="B11" s="5" t="n">
        <v>-19411</v>
      </c>
      <c r="C11" s="5" t="n">
        <v>-12794</v>
      </c>
      <c r="D11" s="5" t="n">
        <v>-16332</v>
      </c>
    </row>
    <row r="12" spans="1:4">
      <c r="A12" s="4" t="s">
        <v>1008</v>
      </c>
      <c r="B12" s="5" t="n">
        <v>75498</v>
      </c>
      <c r="C12" s="5" t="n">
        <v>78254</v>
      </c>
      <c r="D12" s="5" t="n">
        <v>71437</v>
      </c>
    </row>
    <row r="13" spans="1:4">
      <c r="A13" s="4" t="s">
        <v>1009</v>
      </c>
      <c r="B13" s="7" t="n">
        <v>296662</v>
      </c>
      <c r="C13" s="7" t="n">
        <v>320853</v>
      </c>
      <c r="D13" s="7" t="n">
        <v>2637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0</v>
      </c>
      <c r="B1" s="2" t="s">
        <v>1</v>
      </c>
    </row>
    <row r="2" spans="1:4">
      <c r="B2" s="2" t="s">
        <v>2</v>
      </c>
      <c r="C2" s="2" t="s">
        <v>32</v>
      </c>
      <c r="D2" s="2" t="s">
        <v>92</v>
      </c>
    </row>
    <row r="3" spans="1:4">
      <c r="A3" s="3" t="s">
        <v>284</v>
      </c>
    </row>
    <row r="4" spans="1:4">
      <c r="A4" s="4" t="s">
        <v>1011</v>
      </c>
      <c r="B4" s="4" t="s">
        <v>845</v>
      </c>
      <c r="C4" s="4" t="s">
        <v>845</v>
      </c>
      <c r="D4" s="4" t="s">
        <v>845</v>
      </c>
    </row>
    <row r="5" spans="1:4">
      <c r="A5" s="4" t="s">
        <v>1012</v>
      </c>
      <c r="B5" s="4" t="s">
        <v>919</v>
      </c>
      <c r="C5" s="4" t="s">
        <v>1013</v>
      </c>
      <c r="D5" s="4" t="s">
        <v>1013</v>
      </c>
    </row>
    <row r="6" spans="1:4">
      <c r="A6" s="4" t="s">
        <v>1014</v>
      </c>
      <c r="B6" s="4" t="s">
        <v>1015</v>
      </c>
      <c r="C6" s="4" t="s">
        <v>1016</v>
      </c>
      <c r="D6" s="4" t="s">
        <v>1016</v>
      </c>
    </row>
    <row r="7" spans="1:4">
      <c r="A7" s="4" t="s">
        <v>1017</v>
      </c>
      <c r="C7" s="4" t="s">
        <v>810</v>
      </c>
      <c r="D7" s="4" t="s">
        <v>1018</v>
      </c>
    </row>
    <row r="8" spans="1:4">
      <c r="A8" s="4" t="s">
        <v>1019</v>
      </c>
      <c r="C8" s="4" t="s">
        <v>796</v>
      </c>
      <c r="D8" s="4" t="s">
        <v>796</v>
      </c>
    </row>
    <row r="9" spans="1:4">
      <c r="A9" s="4" t="s">
        <v>1020</v>
      </c>
      <c r="D9" s="4" t="s">
        <v>810</v>
      </c>
    </row>
    <row r="10" spans="1:4">
      <c r="A10" s="4" t="s">
        <v>74</v>
      </c>
      <c r="D10" s="4" t="s">
        <v>1021</v>
      </c>
    </row>
    <row r="11" spans="1:4">
      <c r="A11" s="4" t="s">
        <v>1022</v>
      </c>
      <c r="B11" s="4" t="s">
        <v>1018</v>
      </c>
      <c r="C11" s="4" t="s">
        <v>1018</v>
      </c>
      <c r="D11" s="4" t="s">
        <v>1021</v>
      </c>
    </row>
    <row r="12" spans="1:4">
      <c r="A12" s="4" t="s">
        <v>1023</v>
      </c>
      <c r="B12" s="4" t="s">
        <v>1018</v>
      </c>
      <c r="C12" s="4" t="s">
        <v>1018</v>
      </c>
      <c r="D12" s="4" t="s">
        <v>1018</v>
      </c>
    </row>
    <row r="13" spans="1:4">
      <c r="A13" s="4" t="s">
        <v>56</v>
      </c>
      <c r="B13" s="4" t="s">
        <v>1021</v>
      </c>
      <c r="C13" s="4" t="s">
        <v>810</v>
      </c>
      <c r="D13" s="4" t="s">
        <v>810</v>
      </c>
    </row>
    <row r="14" spans="1:4">
      <c r="A14" s="4" t="s">
        <v>1024</v>
      </c>
      <c r="B14" s="4" t="s">
        <v>1025</v>
      </c>
      <c r="C14" s="4" t="s">
        <v>1026</v>
      </c>
      <c r="D14" s="4" t="s">
        <v>10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7</v>
      </c>
      <c r="B1" s="2" t="s">
        <v>1</v>
      </c>
    </row>
    <row r="2" spans="1:5">
      <c r="B2" s="2" t="s">
        <v>2</v>
      </c>
      <c r="C2" s="2" t="s">
        <v>32</v>
      </c>
      <c r="D2" s="2" t="s">
        <v>92</v>
      </c>
      <c r="E2" s="2" t="s">
        <v>1028</v>
      </c>
    </row>
    <row r="3" spans="1:5">
      <c r="A3" s="3" t="s">
        <v>1029</v>
      </c>
    </row>
    <row r="4" spans="1:5">
      <c r="A4" s="4" t="s">
        <v>937</v>
      </c>
      <c r="B4" s="7" t="n">
        <v>400000</v>
      </c>
      <c r="C4" s="7" t="n">
        <v>3200000</v>
      </c>
      <c r="D4" s="7" t="n">
        <v>2200000</v>
      </c>
    </row>
    <row r="5" spans="1:5">
      <c r="A5" s="4" t="s">
        <v>1030</v>
      </c>
      <c r="B5" s="5" t="n">
        <v>400000</v>
      </c>
      <c r="C5" s="5" t="n">
        <v>2300000</v>
      </c>
      <c r="D5" s="5" t="n">
        <v>1200000</v>
      </c>
    </row>
    <row r="6" spans="1:5">
      <c r="A6" s="4" t="s">
        <v>1031</v>
      </c>
      <c r="B6" s="5" t="n">
        <v>13700000</v>
      </c>
    </row>
    <row r="7" spans="1:5">
      <c r="A7" s="4" t="s">
        <v>1032</v>
      </c>
      <c r="B7" s="5" t="n">
        <v>140146000</v>
      </c>
      <c r="C7" s="5" t="n">
        <v>126563000</v>
      </c>
    </row>
    <row r="8" spans="1:5">
      <c r="A8" s="4" t="s">
        <v>1033</v>
      </c>
      <c r="B8" s="5" t="n">
        <v>48600000</v>
      </c>
    </row>
    <row r="9" spans="1:5">
      <c r="A9" s="4" t="s">
        <v>1034</v>
      </c>
      <c r="B9" s="7" t="n">
        <v>53976000</v>
      </c>
      <c r="C9" s="5" t="n">
        <v>53976000</v>
      </c>
    </row>
    <row r="10" spans="1:5">
      <c r="A10" s="4" t="s">
        <v>1035</v>
      </c>
      <c r="B10" s="5" t="n">
        <v>2023</v>
      </c>
    </row>
    <row r="11" spans="1:5">
      <c r="A11" s="4" t="s">
        <v>1036</v>
      </c>
      <c r="B11" s="7" t="n">
        <v>105541000</v>
      </c>
      <c r="C11" s="5" t="n">
        <v>91672000</v>
      </c>
    </row>
    <row r="12" spans="1:5">
      <c r="A12" s="4" t="s">
        <v>1037</v>
      </c>
      <c r="B12" s="5" t="n">
        <v>13900000</v>
      </c>
    </row>
    <row r="13" spans="1:5">
      <c r="A13" s="4" t="s">
        <v>34</v>
      </c>
      <c r="B13" s="5" t="n">
        <v>762576000</v>
      </c>
      <c r="C13" s="5" t="n">
        <v>540403000</v>
      </c>
      <c r="D13" s="5" t="n">
        <v>740884000</v>
      </c>
      <c r="E13" s="7" t="n">
        <v>491912000</v>
      </c>
    </row>
    <row r="14" spans="1:5">
      <c r="A14" s="4" t="s">
        <v>1038</v>
      </c>
      <c r="B14" s="5" t="n">
        <v>1900000000</v>
      </c>
    </row>
    <row r="15" spans="1:5">
      <c r="A15" s="4" t="s">
        <v>1039</v>
      </c>
      <c r="B15" s="5" t="n">
        <v>94915000</v>
      </c>
      <c r="C15" s="5" t="n">
        <v>92538000</v>
      </c>
      <c r="D15" s="5" t="n">
        <v>66984000</v>
      </c>
    </row>
    <row r="16" spans="1:5">
      <c r="A16" s="4" t="s">
        <v>1040</v>
      </c>
      <c r="B16" s="5" t="n">
        <v>39100000</v>
      </c>
      <c r="C16" s="5" t="n">
        <v>43800000</v>
      </c>
    </row>
    <row r="17" spans="1:5">
      <c r="A17" s="4" t="s">
        <v>1041</v>
      </c>
      <c r="B17" s="5" t="n">
        <v>35700000</v>
      </c>
      <c r="C17" s="5" t="n">
        <v>40700000</v>
      </c>
    </row>
    <row r="18" spans="1:5">
      <c r="A18" s="4" t="s">
        <v>1042</v>
      </c>
      <c r="B18" s="5" t="n">
        <v>2900000</v>
      </c>
      <c r="C18" s="5" t="n">
        <v>3200000</v>
      </c>
      <c r="D18" s="5" t="n">
        <v>3000000</v>
      </c>
    </row>
    <row r="19" spans="1:5">
      <c r="A19" s="4" t="s">
        <v>1043</v>
      </c>
      <c r="D19" s="7" t="n">
        <v>10500000</v>
      </c>
    </row>
    <row r="20" spans="1:5">
      <c r="A20" s="4" t="s">
        <v>1044</v>
      </c>
      <c r="B20" s="5" t="n">
        <v>31700000</v>
      </c>
      <c r="C20" s="5" t="n">
        <v>28800000</v>
      </c>
    </row>
    <row r="21" spans="1:5">
      <c r="A21" s="4" t="s">
        <v>105</v>
      </c>
      <c r="B21" s="5" t="n">
        <v>24300000</v>
      </c>
      <c r="C21" s="5" t="n">
        <v>22100000</v>
      </c>
    </row>
    <row r="22" spans="1:5">
      <c r="A22" s="4" t="s">
        <v>439</v>
      </c>
    </row>
    <row r="23" spans="1:5">
      <c r="A23" s="3" t="s">
        <v>1029</v>
      </c>
    </row>
    <row r="24" spans="1:5">
      <c r="A24" s="4" t="s">
        <v>1045</v>
      </c>
      <c r="B24" s="5" t="n">
        <v>61600000</v>
      </c>
    </row>
    <row r="25" spans="1:5">
      <c r="A25" s="4" t="s">
        <v>476</v>
      </c>
    </row>
    <row r="26" spans="1:5">
      <c r="A26" s="3" t="s">
        <v>1029</v>
      </c>
    </row>
    <row r="27" spans="1:5">
      <c r="A27" s="4" t="s">
        <v>1045</v>
      </c>
      <c r="C27" s="7" t="n">
        <v>63100000</v>
      </c>
    </row>
    <row r="28" spans="1:5">
      <c r="A28" s="4" t="s">
        <v>1046</v>
      </c>
    </row>
    <row r="29" spans="1:5">
      <c r="A29" s="3" t="s">
        <v>1029</v>
      </c>
    </row>
    <row r="30" spans="1:5">
      <c r="A30" s="4" t="s">
        <v>34</v>
      </c>
      <c r="B30" s="5" t="n">
        <v>408900000</v>
      </c>
    </row>
    <row r="31" spans="1:5">
      <c r="A31" s="4" t="s">
        <v>1047</v>
      </c>
    </row>
    <row r="32" spans="1:5">
      <c r="A32" s="3" t="s">
        <v>1029</v>
      </c>
    </row>
    <row r="33" spans="1:5">
      <c r="A33" s="4" t="s">
        <v>1037</v>
      </c>
      <c r="B33" s="5" t="n">
        <v>-2800000</v>
      </c>
    </row>
    <row r="34" spans="1:5">
      <c r="A34" s="4" t="s">
        <v>1048</v>
      </c>
    </row>
    <row r="35" spans="1:5">
      <c r="A35" s="3" t="s">
        <v>1029</v>
      </c>
    </row>
    <row r="36" spans="1:5">
      <c r="A36" s="4" t="s">
        <v>1037</v>
      </c>
      <c r="B36" s="5" t="n">
        <v>-500000</v>
      </c>
    </row>
    <row r="37" spans="1:5">
      <c r="A37" s="4" t="s">
        <v>1049</v>
      </c>
    </row>
    <row r="38" spans="1:5">
      <c r="A38" s="3" t="s">
        <v>1029</v>
      </c>
    </row>
    <row r="39" spans="1:5">
      <c r="A39" s="4" t="s">
        <v>1037</v>
      </c>
      <c r="B39" s="5" t="n">
        <v>-600000</v>
      </c>
    </row>
    <row r="40" spans="1:5">
      <c r="A40" s="4" t="s">
        <v>1050</v>
      </c>
    </row>
    <row r="41" spans="1:5">
      <c r="A41" s="3" t="s">
        <v>1029</v>
      </c>
    </row>
    <row r="42" spans="1:5">
      <c r="A42" s="4" t="s">
        <v>1037</v>
      </c>
      <c r="B42" s="5" t="n">
        <v>16900000</v>
      </c>
    </row>
    <row r="43" spans="1:5">
      <c r="A43" s="4" t="s">
        <v>1051</v>
      </c>
    </row>
    <row r="44" spans="1:5">
      <c r="A44" s="3" t="s">
        <v>1029</v>
      </c>
    </row>
    <row r="45" spans="1:5">
      <c r="A45" s="4" t="s">
        <v>1037</v>
      </c>
      <c r="B45" s="5" t="n">
        <v>900000</v>
      </c>
    </row>
    <row r="46" spans="1:5">
      <c r="A46" s="4" t="s">
        <v>1052</v>
      </c>
    </row>
    <row r="47" spans="1:5">
      <c r="A47" s="3" t="s">
        <v>1029</v>
      </c>
    </row>
    <row r="48" spans="1:5">
      <c r="A48" s="4" t="s">
        <v>1053</v>
      </c>
      <c r="B48" s="7" t="n">
        <v>39100000</v>
      </c>
    </row>
    <row r="49" spans="1:5">
      <c r="A49" s="4" t="s">
        <v>1054</v>
      </c>
      <c r="B49" s="5" t="n">
        <v>2023</v>
      </c>
    </row>
    <row r="50" spans="1:5">
      <c r="A50" s="4" t="s">
        <v>1055</v>
      </c>
    </row>
    <row r="51" spans="1:5">
      <c r="A51" s="3" t="s">
        <v>1029</v>
      </c>
    </row>
    <row r="52" spans="1:5">
      <c r="A52" s="4" t="s">
        <v>1032</v>
      </c>
      <c r="B52" s="7" t="n">
        <v>2900000</v>
      </c>
    </row>
    <row r="53" spans="1:5">
      <c r="A53" s="4" t="s">
        <v>1054</v>
      </c>
      <c r="B53" s="5" t="n">
        <v>2017</v>
      </c>
    </row>
    <row r="54" spans="1:5">
      <c r="A54" s="4" t="s">
        <v>1056</v>
      </c>
    </row>
    <row r="55" spans="1:5">
      <c r="A55" s="3" t="s">
        <v>1029</v>
      </c>
    </row>
    <row r="56" spans="1:5">
      <c r="A56" s="4" t="s">
        <v>1054</v>
      </c>
      <c r="B56" s="5" t="n">
        <v>20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57</v>
      </c>
      <c r="B1" s="2" t="s">
        <v>2</v>
      </c>
      <c r="C1" s="2" t="s">
        <v>32</v>
      </c>
    </row>
    <row r="2" spans="1:3">
      <c r="A2" s="3" t="s">
        <v>284</v>
      </c>
    </row>
    <row r="3" spans="1:3">
      <c r="A3" s="4" t="s">
        <v>1058</v>
      </c>
      <c r="B3" s="7" t="n">
        <v>265043</v>
      </c>
      <c r="C3" s="7" t="n">
        <v>250600</v>
      </c>
    </row>
    <row r="4" spans="1:3">
      <c r="A4" s="4" t="s">
        <v>1059</v>
      </c>
      <c r="B4" s="5" t="n">
        <v>75620</v>
      </c>
      <c r="C4" s="5" t="n">
        <v>59257</v>
      </c>
    </row>
    <row r="5" spans="1:3">
      <c r="A5" s="4" t="s">
        <v>1060</v>
      </c>
      <c r="B5" s="5" t="n">
        <v>66499</v>
      </c>
      <c r="C5" s="5" t="n">
        <v>57027</v>
      </c>
    </row>
    <row r="6" spans="1:3">
      <c r="A6" s="4" t="s">
        <v>1061</v>
      </c>
      <c r="B6" s="5" t="n">
        <v>53976</v>
      </c>
      <c r="C6" s="5" t="n">
        <v>53976</v>
      </c>
    </row>
    <row r="7" spans="1:3">
      <c r="A7" s="4" t="s">
        <v>1062</v>
      </c>
      <c r="B7" s="5" t="n">
        <v>29382</v>
      </c>
      <c r="C7" s="5" t="n">
        <v>26251</v>
      </c>
    </row>
    <row r="8" spans="1:3">
      <c r="A8" s="4" t="s">
        <v>1063</v>
      </c>
      <c r="B8" s="5" t="n">
        <v>28107</v>
      </c>
      <c r="C8" s="5" t="n">
        <v>23981</v>
      </c>
    </row>
    <row r="9" spans="1:3">
      <c r="A9" s="4" t="s">
        <v>1064</v>
      </c>
      <c r="B9" s="5" t="n">
        <v>7308</v>
      </c>
      <c r="C9" s="5" t="n">
        <v>8583</v>
      </c>
    </row>
    <row r="10" spans="1:3">
      <c r="A10" s="4" t="s">
        <v>1065</v>
      </c>
      <c r="B10" s="5" t="n">
        <v>7142</v>
      </c>
      <c r="C10" s="5" t="n">
        <v>6395</v>
      </c>
    </row>
    <row r="11" spans="1:3">
      <c r="A11" s="4" t="s">
        <v>1066</v>
      </c>
      <c r="B11" s="5" t="n">
        <v>-87679</v>
      </c>
      <c r="C11" s="5" t="n">
        <v>-80925</v>
      </c>
    </row>
    <row r="12" spans="1:3">
      <c r="A12" s="4" t="s">
        <v>1067</v>
      </c>
      <c r="B12" s="5" t="n">
        <v>-307301</v>
      </c>
      <c r="C12" s="5" t="n">
        <v>-283156</v>
      </c>
    </row>
    <row r="13" spans="1:3">
      <c r="A13" s="4" t="s">
        <v>1068</v>
      </c>
      <c r="B13" s="5" t="n">
        <v>2049</v>
      </c>
      <c r="C13" s="5" t="n">
        <v>4574</v>
      </c>
    </row>
    <row r="14" spans="1:3">
      <c r="A14" s="4" t="s">
        <v>1069</v>
      </c>
      <c r="B14" s="5" t="n">
        <v>140146</v>
      </c>
      <c r="C14" s="5" t="n">
        <v>126563</v>
      </c>
    </row>
    <row r="15" spans="1:3">
      <c r="A15" s="4" t="s">
        <v>1036</v>
      </c>
      <c r="B15" s="5" t="n">
        <v>-105541</v>
      </c>
      <c r="C15" s="5" t="n">
        <v>-91672</v>
      </c>
    </row>
    <row r="16" spans="1:3">
      <c r="A16" s="4" t="s">
        <v>1070</v>
      </c>
      <c r="B16" s="7" t="n">
        <v>34605</v>
      </c>
      <c r="C16" s="7" t="n">
        <v>348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71</v>
      </c>
      <c r="B1" s="2" t="s">
        <v>1</v>
      </c>
    </row>
    <row r="2" spans="1:3">
      <c r="B2" s="2" t="s">
        <v>2</v>
      </c>
      <c r="C2" s="2" t="s">
        <v>32</v>
      </c>
    </row>
    <row r="3" spans="1:3">
      <c r="A3" s="3" t="s">
        <v>284</v>
      </c>
    </row>
    <row r="4" spans="1:3">
      <c r="A4" s="4" t="s">
        <v>1072</v>
      </c>
      <c r="B4" s="7" t="n">
        <v>-92538</v>
      </c>
      <c r="C4" s="7" t="n">
        <v>-66984</v>
      </c>
    </row>
    <row r="5" spans="1:3">
      <c r="A5" s="4" t="s">
        <v>1073</v>
      </c>
      <c r="B5" s="5" t="n">
        <v>-514</v>
      </c>
      <c r="C5" s="5" t="n">
        <v>-17545</v>
      </c>
    </row>
    <row r="6" spans="1:3">
      <c r="A6" s="4" t="s">
        <v>1074</v>
      </c>
      <c r="B6" s="5" t="n">
        <v>358</v>
      </c>
      <c r="C6" s="5" t="n">
        <v>92</v>
      </c>
    </row>
    <row r="7" spans="1:3">
      <c r="A7" s="4" t="s">
        <v>1075</v>
      </c>
      <c r="B7" s="5" t="n">
        <v>-4237</v>
      </c>
      <c r="C7" s="5" t="n">
        <v>-8792</v>
      </c>
    </row>
    <row r="8" spans="1:3">
      <c r="A8" s="4" t="s">
        <v>1076</v>
      </c>
      <c r="B8" s="5" t="n">
        <v>2541</v>
      </c>
    </row>
    <row r="9" spans="1:3">
      <c r="A9" s="4" t="s">
        <v>1077</v>
      </c>
      <c r="B9" s="5" t="n">
        <v>235</v>
      </c>
      <c r="C9" s="5" t="n">
        <v>688</v>
      </c>
    </row>
    <row r="10" spans="1:3">
      <c r="A10" s="4" t="s">
        <v>666</v>
      </c>
      <c r="B10" s="5" t="n">
        <v>-760</v>
      </c>
      <c r="C10" s="5" t="n">
        <v>3</v>
      </c>
    </row>
    <row r="11" spans="1:3">
      <c r="A11" s="4" t="s">
        <v>1078</v>
      </c>
      <c r="B11" s="7" t="n">
        <v>-94915</v>
      </c>
      <c r="C11" s="7" t="n">
        <v>-925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079</v>
      </c>
      <c r="B1" s="2" t="s">
        <v>1</v>
      </c>
    </row>
    <row r="2" spans="1:5">
      <c r="B2" s="2" t="s">
        <v>2</v>
      </c>
      <c r="C2" s="2" t="s">
        <v>32</v>
      </c>
      <c r="D2" s="2" t="s">
        <v>92</v>
      </c>
      <c r="E2" s="2" t="s">
        <v>1080</v>
      </c>
    </row>
    <row r="3" spans="1:5">
      <c r="A3" s="3" t="s">
        <v>1081</v>
      </c>
    </row>
    <row r="4" spans="1:5">
      <c r="A4" s="4" t="s">
        <v>1082</v>
      </c>
      <c r="B4" s="5" t="n">
        <v>25000000</v>
      </c>
    </row>
    <row r="5" spans="1:5">
      <c r="A5" s="4" t="s">
        <v>217</v>
      </c>
    </row>
    <row r="6" spans="1:5">
      <c r="A6" s="3" t="s">
        <v>1081</v>
      </c>
    </row>
    <row r="7" spans="1:5">
      <c r="A7" s="4" t="s">
        <v>1083</v>
      </c>
      <c r="B7" s="5" t="n">
        <v>0</v>
      </c>
      <c r="C7" s="5" t="n">
        <v>332799</v>
      </c>
      <c r="D7" s="5" t="n">
        <v>242461</v>
      </c>
    </row>
    <row r="8" spans="1:5">
      <c r="A8" s="4" t="s">
        <v>1084</v>
      </c>
      <c r="B8" s="7" t="n">
        <v>0</v>
      </c>
      <c r="C8" s="8" t="n">
        <v>32.87</v>
      </c>
      <c r="D8" s="8" t="n">
        <v>31.31</v>
      </c>
    </row>
    <row r="9" spans="1:5">
      <c r="A9" s="4" t="s">
        <v>1085</v>
      </c>
      <c r="B9" s="4" t="s">
        <v>480</v>
      </c>
    </row>
    <row r="10" spans="1:5">
      <c r="A10" s="4" t="s">
        <v>1086</v>
      </c>
    </row>
    <row r="11" spans="1:5">
      <c r="A11" s="3" t="s">
        <v>1081</v>
      </c>
    </row>
    <row r="12" spans="1:5">
      <c r="A12" s="4" t="s">
        <v>1087</v>
      </c>
      <c r="E12" s="7" t="n">
        <v>250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1089</v>
      </c>
    </row>
    <row r="4" spans="1:12">
      <c r="A4" s="4" t="s">
        <v>1090</v>
      </c>
      <c r="B4" s="7" t="n">
        <v>263975</v>
      </c>
      <c r="C4" s="7" t="n">
        <v>104163</v>
      </c>
      <c r="D4" s="7" t="n">
        <v>121668</v>
      </c>
      <c r="E4" s="7" t="n">
        <v>82167</v>
      </c>
      <c r="F4" s="7" t="n">
        <v>180043</v>
      </c>
      <c r="G4" s="7" t="n">
        <v>149123</v>
      </c>
      <c r="H4" s="7" t="n">
        <v>125029</v>
      </c>
      <c r="I4" s="7" t="n">
        <v>92937</v>
      </c>
      <c r="J4" s="7" t="n">
        <v>571973</v>
      </c>
      <c r="K4" s="7" t="n">
        <v>547132</v>
      </c>
      <c r="L4" s="7" t="n">
        <v>484503</v>
      </c>
    </row>
    <row r="5" spans="1:12">
      <c r="A5" s="4" t="s">
        <v>114</v>
      </c>
      <c r="B5" s="5" t="n">
        <v>336843925</v>
      </c>
      <c r="C5" s="5" t="n">
        <v>335770122</v>
      </c>
      <c r="D5" s="5" t="n">
        <v>335076746</v>
      </c>
      <c r="E5" s="5" t="n">
        <v>333992935</v>
      </c>
      <c r="F5" s="5" t="n">
        <v>333783269</v>
      </c>
      <c r="G5" s="5" t="n">
        <v>332684487</v>
      </c>
      <c r="H5" s="5" t="n">
        <v>331999935</v>
      </c>
      <c r="I5" s="5" t="n">
        <v>331976907</v>
      </c>
      <c r="J5" s="5" t="n">
        <v>335414831</v>
      </c>
      <c r="K5" s="5" t="n">
        <v>332616301</v>
      </c>
      <c r="L5" s="5" t="n">
        <v>330620206</v>
      </c>
    </row>
    <row r="6" spans="1:12">
      <c r="A6" s="4" t="s">
        <v>1091</v>
      </c>
      <c r="B6" s="8" t="n">
        <v>0.78</v>
      </c>
      <c r="C6" s="8" t="n">
        <v>0.31</v>
      </c>
      <c r="D6" s="8" t="n">
        <v>0.36</v>
      </c>
      <c r="E6" s="8" t="n">
        <v>0.25</v>
      </c>
      <c r="F6" s="8" t="n">
        <v>0.54</v>
      </c>
      <c r="G6" s="8" t="n">
        <v>0.45</v>
      </c>
      <c r="H6" s="8" t="n">
        <v>0.38</v>
      </c>
      <c r="I6" s="8" t="n">
        <v>0.28</v>
      </c>
      <c r="J6" s="8" t="n">
        <v>1.71</v>
      </c>
      <c r="K6" s="8" t="n">
        <v>1.64</v>
      </c>
      <c r="L6" s="8" t="n">
        <v>1.47</v>
      </c>
    </row>
    <row r="7" spans="1:12">
      <c r="A7" s="3" t="s">
        <v>1092</v>
      </c>
    </row>
    <row r="8" spans="1:12">
      <c r="A8" s="4" t="s">
        <v>1090</v>
      </c>
      <c r="B8" s="7" t="n">
        <v>263975</v>
      </c>
      <c r="C8" s="7" t="n">
        <v>104163</v>
      </c>
      <c r="D8" s="7" t="n">
        <v>121668</v>
      </c>
      <c r="E8" s="7" t="n">
        <v>82167</v>
      </c>
      <c r="F8" s="7" t="n">
        <v>180043</v>
      </c>
      <c r="G8" s="7" t="n">
        <v>149123</v>
      </c>
      <c r="H8" s="7" t="n">
        <v>125029</v>
      </c>
      <c r="I8" s="7" t="n">
        <v>92937</v>
      </c>
      <c r="J8" s="7" t="n">
        <v>571973</v>
      </c>
      <c r="K8" s="7" t="n">
        <v>547132</v>
      </c>
      <c r="L8" s="7" t="n">
        <v>484503</v>
      </c>
    </row>
    <row r="9" spans="1:12">
      <c r="A9" s="4" t="s">
        <v>114</v>
      </c>
      <c r="B9" s="5" t="n">
        <v>336843925</v>
      </c>
      <c r="C9" s="5" t="n">
        <v>335770122</v>
      </c>
      <c r="D9" s="5" t="n">
        <v>335076746</v>
      </c>
      <c r="E9" s="5" t="n">
        <v>333992935</v>
      </c>
      <c r="F9" s="5" t="n">
        <v>333783269</v>
      </c>
      <c r="G9" s="5" t="n">
        <v>332684487</v>
      </c>
      <c r="H9" s="5" t="n">
        <v>331999935</v>
      </c>
      <c r="I9" s="5" t="n">
        <v>331976907</v>
      </c>
      <c r="J9" s="5" t="n">
        <v>335414831</v>
      </c>
      <c r="K9" s="5" t="n">
        <v>332616301</v>
      </c>
      <c r="L9" s="5" t="n">
        <v>330620206</v>
      </c>
    </row>
    <row r="10" spans="1:12">
      <c r="A10" s="4" t="s">
        <v>1093</v>
      </c>
      <c r="J10" s="5" t="n">
        <v>2982431</v>
      </c>
      <c r="K10" s="5" t="n">
        <v>3620194</v>
      </c>
      <c r="L10" s="5" t="n">
        <v>3154589</v>
      </c>
    </row>
    <row r="11" spans="1:12">
      <c r="A11" s="4" t="s">
        <v>1094</v>
      </c>
      <c r="J11" s="5" t="n">
        <v>27301</v>
      </c>
      <c r="K11" s="5" t="n">
        <v>178361</v>
      </c>
      <c r="L11" s="5" t="n">
        <v>396714</v>
      </c>
    </row>
    <row r="12" spans="1:12">
      <c r="A12" s="4" t="s">
        <v>116</v>
      </c>
      <c r="B12" s="5" t="n">
        <v>338839469</v>
      </c>
      <c r="C12" s="5" t="n">
        <v>338488975</v>
      </c>
      <c r="D12" s="5" t="n">
        <v>338080641</v>
      </c>
      <c r="E12" s="5" t="n">
        <v>337506232</v>
      </c>
      <c r="F12" s="5" t="n">
        <v>337223824</v>
      </c>
      <c r="G12" s="5" t="n">
        <v>336561877</v>
      </c>
      <c r="H12" s="5" t="n">
        <v>336154524</v>
      </c>
      <c r="I12" s="5" t="n">
        <v>335698590</v>
      </c>
      <c r="J12" s="5" t="n">
        <v>338424563</v>
      </c>
      <c r="K12" s="5" t="n">
        <v>336414856</v>
      </c>
      <c r="L12" s="5" t="n">
        <v>334171509</v>
      </c>
    </row>
    <row r="13" spans="1:12">
      <c r="A13" s="4" t="s">
        <v>1095</v>
      </c>
      <c r="B13" s="8" t="n">
        <v>0.78</v>
      </c>
      <c r="C13" s="8" t="n">
        <v>0.31</v>
      </c>
      <c r="D13" s="8" t="n">
        <v>0.36</v>
      </c>
      <c r="E13" s="8" t="n">
        <v>0.24</v>
      </c>
      <c r="F13" s="8" t="n">
        <v>0.53</v>
      </c>
      <c r="G13" s="8" t="n">
        <v>0.44</v>
      </c>
      <c r="H13" s="8" t="n">
        <v>0.37</v>
      </c>
      <c r="I13" s="8" t="n">
        <v>0.28</v>
      </c>
      <c r="J13" s="8" t="n">
        <v>1.69</v>
      </c>
      <c r="K13" s="8" t="n">
        <v>1.63</v>
      </c>
      <c r="L13" s="8" t="n">
        <v>1.4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92</v>
      </c>
    </row>
    <row r="3" spans="1:4">
      <c r="A3" s="4" t="s">
        <v>1097</v>
      </c>
    </row>
    <row r="4" spans="1:4">
      <c r="A4" s="3" t="s">
        <v>1098</v>
      </c>
    </row>
    <row r="5" spans="1:4">
      <c r="A5" s="4" t="s">
        <v>1099</v>
      </c>
      <c r="B5" s="5" t="n">
        <v>1833941</v>
      </c>
      <c r="C5" s="5" t="n">
        <v>372020</v>
      </c>
      <c r="D5" s="5" t="n">
        <v>586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0</v>
      </c>
      <c r="B1" s="2" t="s">
        <v>2</v>
      </c>
      <c r="C1" s="2" t="s">
        <v>32</v>
      </c>
    </row>
    <row r="2" spans="1:3">
      <c r="A2" s="3" t="s">
        <v>1101</v>
      </c>
    </row>
    <row r="3" spans="1:3">
      <c r="A3" s="4" t="s">
        <v>1102</v>
      </c>
      <c r="B3" s="6" t="n">
        <v>3.4</v>
      </c>
      <c r="C3" s="6" t="n">
        <v>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1104</v>
      </c>
    </row>
    <row r="4" spans="1:12">
      <c r="A4" s="4" t="s">
        <v>94</v>
      </c>
      <c r="B4" s="7" t="n">
        <v>3823831</v>
      </c>
      <c r="C4" s="7" t="n">
        <v>3193487</v>
      </c>
      <c r="D4" s="7" t="n">
        <v>3207537</v>
      </c>
      <c r="E4" s="7" t="n">
        <v>2846734</v>
      </c>
      <c r="F4" s="7" t="n">
        <v>3700242</v>
      </c>
      <c r="G4" s="7" t="n">
        <v>2712559</v>
      </c>
      <c r="H4" s="7" t="n">
        <v>2390506</v>
      </c>
      <c r="I4" s="7" t="n">
        <v>2052503</v>
      </c>
      <c r="J4" s="7" t="n">
        <v>13071589</v>
      </c>
      <c r="K4" s="7" t="n">
        <v>10855810</v>
      </c>
      <c r="L4" s="7" t="n">
        <v>9049918</v>
      </c>
    </row>
    <row r="5" spans="1:12">
      <c r="A5" s="4" t="s">
        <v>98</v>
      </c>
      <c r="J5" s="5" t="n">
        <v>366927</v>
      </c>
      <c r="K5" s="5" t="n">
        <v>314096</v>
      </c>
      <c r="L5" s="5" t="n">
        <v>265101</v>
      </c>
    </row>
    <row r="6" spans="1:12">
      <c r="A6" s="4" t="s">
        <v>1105</v>
      </c>
      <c r="J6" s="5" t="n">
        <v>197351</v>
      </c>
      <c r="K6" s="5" t="n">
        <v>162849</v>
      </c>
      <c r="L6" s="5" t="n">
        <v>101714</v>
      </c>
    </row>
    <row r="7" spans="1:12">
      <c r="A7" s="4" t="s">
        <v>1106</v>
      </c>
      <c r="J7" s="5" t="n">
        <v>1561003</v>
      </c>
      <c r="K7" s="5" t="n">
        <v>1412724</v>
      </c>
      <c r="L7" s="5" t="n">
        <v>1166125</v>
      </c>
    </row>
    <row r="8" spans="1:12">
      <c r="A8" s="4" t="s">
        <v>668</v>
      </c>
    </row>
    <row r="9" spans="1:12">
      <c r="A9" s="3" t="s">
        <v>1104</v>
      </c>
    </row>
    <row r="10" spans="1:12">
      <c r="A10" s="4" t="s">
        <v>94</v>
      </c>
      <c r="J10" s="5" t="n">
        <v>369800</v>
      </c>
      <c r="K10" s="5" t="n">
        <v>460700</v>
      </c>
      <c r="L10" s="5" t="n">
        <v>468941</v>
      </c>
    </row>
    <row r="11" spans="1:12">
      <c r="A11" s="4" t="s">
        <v>98</v>
      </c>
      <c r="J11" s="5" t="n">
        <v>25911</v>
      </c>
      <c r="K11" s="5" t="n">
        <v>29020</v>
      </c>
      <c r="L11" s="5" t="n">
        <v>32802</v>
      </c>
    </row>
    <row r="12" spans="1:12">
      <c r="A12" s="4" t="s">
        <v>1105</v>
      </c>
      <c r="J12" s="5" t="n">
        <v>7243</v>
      </c>
      <c r="K12" s="5" t="n">
        <v>5972</v>
      </c>
      <c r="L12" s="5" t="n">
        <v>86</v>
      </c>
    </row>
    <row r="13" spans="1:12">
      <c r="A13" s="4" t="s">
        <v>1106</v>
      </c>
      <c r="J13" s="5" t="n">
        <v>83151</v>
      </c>
      <c r="K13" s="5" t="n">
        <v>134240</v>
      </c>
      <c r="L13" s="5" t="n">
        <v>119140</v>
      </c>
    </row>
    <row r="14" spans="1:12">
      <c r="A14" s="4" t="s">
        <v>669</v>
      </c>
    </row>
    <row r="15" spans="1:12">
      <c r="A15" s="3" t="s">
        <v>1104</v>
      </c>
    </row>
    <row r="16" spans="1:12">
      <c r="A16" s="4" t="s">
        <v>94</v>
      </c>
      <c r="J16" s="5" t="n">
        <v>71414</v>
      </c>
      <c r="K16" s="5" t="n">
        <v>65643</v>
      </c>
      <c r="L16" s="5" t="n">
        <v>65182</v>
      </c>
    </row>
    <row r="17" spans="1:12">
      <c r="A17" s="4" t="s">
        <v>98</v>
      </c>
      <c r="J17" s="5" t="n">
        <v>2469</v>
      </c>
      <c r="K17" s="5" t="n">
        <v>2218</v>
      </c>
      <c r="L17" s="5" t="n">
        <v>3796</v>
      </c>
    </row>
    <row r="18" spans="1:12">
      <c r="A18" s="4" t="s">
        <v>1105</v>
      </c>
      <c r="J18" s="5" t="n">
        <v>170176</v>
      </c>
      <c r="K18" s="5" t="n">
        <v>136447</v>
      </c>
      <c r="L18" s="5" t="n">
        <v>72448</v>
      </c>
    </row>
    <row r="19" spans="1:12">
      <c r="A19" s="4" t="s">
        <v>1106</v>
      </c>
      <c r="J19" s="5" t="n">
        <v>113937</v>
      </c>
      <c r="K19" s="5" t="n">
        <v>90066</v>
      </c>
      <c r="L19" s="5" t="n">
        <v>72385</v>
      </c>
    </row>
    <row r="20" spans="1:12">
      <c r="A20" s="4" t="s">
        <v>507</v>
      </c>
    </row>
    <row r="21" spans="1:12">
      <c r="A21" s="3" t="s">
        <v>1104</v>
      </c>
    </row>
    <row r="22" spans="1:12">
      <c r="A22" s="4" t="s">
        <v>94</v>
      </c>
      <c r="J22" s="5" t="n">
        <v>7226466</v>
      </c>
      <c r="K22" s="5" t="n">
        <v>6189913</v>
      </c>
      <c r="L22" s="5" t="n">
        <v>5203766</v>
      </c>
    </row>
    <row r="23" spans="1:12">
      <c r="A23" s="4" t="s">
        <v>98</v>
      </c>
      <c r="J23" s="5" t="n">
        <v>254105</v>
      </c>
      <c r="K23" s="5" t="n">
        <v>198908</v>
      </c>
      <c r="L23" s="5" t="n">
        <v>149214</v>
      </c>
    </row>
    <row r="24" spans="1:12">
      <c r="A24" s="4" t="s">
        <v>1105</v>
      </c>
      <c r="J24" s="5" t="n">
        <v>17892</v>
      </c>
      <c r="K24" s="5" t="n">
        <v>18413</v>
      </c>
      <c r="L24" s="5" t="n">
        <v>27679</v>
      </c>
    </row>
    <row r="25" spans="1:12">
      <c r="A25" s="4" t="s">
        <v>1106</v>
      </c>
      <c r="J25" s="5" t="n">
        <v>949590</v>
      </c>
      <c r="K25" s="5" t="n">
        <v>859478</v>
      </c>
      <c r="L25" s="5" t="n">
        <v>717532</v>
      </c>
    </row>
    <row r="26" spans="1:12">
      <c r="A26" s="4" t="s">
        <v>508</v>
      </c>
    </row>
    <row r="27" spans="1:12">
      <c r="A27" s="3" t="s">
        <v>1104</v>
      </c>
    </row>
    <row r="28" spans="1:12">
      <c r="A28" s="4" t="s">
        <v>94</v>
      </c>
      <c r="J28" s="5" t="n">
        <v>3917939</v>
      </c>
      <c r="K28" s="5" t="n">
        <v>3004484</v>
      </c>
      <c r="L28" s="5" t="n">
        <v>2344252</v>
      </c>
    </row>
    <row r="29" spans="1:12">
      <c r="A29" s="4" t="s">
        <v>98</v>
      </c>
      <c r="J29" s="5" t="n">
        <v>66639</v>
      </c>
      <c r="K29" s="5" t="n">
        <v>68370</v>
      </c>
      <c r="L29" s="5" t="n">
        <v>64628</v>
      </c>
    </row>
    <row r="30" spans="1:12">
      <c r="A30" s="4" t="s">
        <v>1105</v>
      </c>
      <c r="J30" s="5" t="n">
        <v>1817</v>
      </c>
      <c r="K30" s="5" t="n">
        <v>1934</v>
      </c>
      <c r="L30" s="5" t="n">
        <v>1501</v>
      </c>
    </row>
    <row r="31" spans="1:12">
      <c r="A31" s="4" t="s">
        <v>1106</v>
      </c>
      <c r="J31" s="5" t="n">
        <v>273565</v>
      </c>
      <c r="K31" s="5" t="n">
        <v>211856</v>
      </c>
      <c r="L31" s="5" t="n">
        <v>162536</v>
      </c>
    </row>
    <row r="32" spans="1:12">
      <c r="A32" s="4" t="s">
        <v>509</v>
      </c>
    </row>
    <row r="33" spans="1:12">
      <c r="A33" s="3" t="s">
        <v>1104</v>
      </c>
    </row>
    <row r="34" spans="1:12">
      <c r="A34" s="4" t="s">
        <v>94</v>
      </c>
      <c r="J34" s="5" t="n">
        <v>1485970</v>
      </c>
      <c r="K34" s="5" t="n">
        <v>1135070</v>
      </c>
      <c r="L34" s="5" t="n">
        <v>967777</v>
      </c>
    </row>
    <row r="35" spans="1:12">
      <c r="A35" s="4" t="s">
        <v>98</v>
      </c>
      <c r="J35" s="5" t="n">
        <v>17803</v>
      </c>
      <c r="K35" s="5" t="n">
        <v>15580</v>
      </c>
      <c r="L35" s="5" t="n">
        <v>14661</v>
      </c>
    </row>
    <row r="36" spans="1:12">
      <c r="A36" s="4" t="s">
        <v>1105</v>
      </c>
      <c r="J36" s="5" t="n">
        <v>223</v>
      </c>
      <c r="K36" s="5" t="n">
        <v>83</v>
      </c>
    </row>
    <row r="37" spans="1:12">
      <c r="A37" s="4" t="s">
        <v>1106</v>
      </c>
      <c r="J37" s="7" t="n">
        <v>140760</v>
      </c>
      <c r="K37" s="7" t="n">
        <v>117084</v>
      </c>
      <c r="L37" s="7" t="n">
        <v>945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35"/>
    <col customWidth="1" max="7" min="7" width="48"/>
    <col customWidth="1" max="8" min="8" width="35"/>
  </cols>
  <sheetData>
    <row r="1" spans="1:8">
      <c r="A1" s="1" t="s">
        <v>215</v>
      </c>
      <c r="B1" s="2" t="s">
        <v>216</v>
      </c>
      <c r="C1" s="2" t="s">
        <v>217</v>
      </c>
      <c r="D1" s="2" t="s">
        <v>218</v>
      </c>
      <c r="E1" s="2" t="s">
        <v>219</v>
      </c>
      <c r="F1" s="2" t="s">
        <v>220</v>
      </c>
      <c r="G1" s="2" t="s">
        <v>221</v>
      </c>
      <c r="H1" s="2" t="s">
        <v>222</v>
      </c>
    </row>
    <row r="2" spans="1:8">
      <c r="A2" s="4" t="s">
        <v>223</v>
      </c>
      <c r="B2" s="7" t="n">
        <v>1936006</v>
      </c>
      <c r="C2" s="7" t="n">
        <v>3319</v>
      </c>
      <c r="D2" s="7" t="n">
        <v>981997</v>
      </c>
      <c r="E2" s="7" t="n">
        <v>1056592</v>
      </c>
      <c r="F2" s="7" t="n">
        <v>-75307</v>
      </c>
      <c r="G2" s="7" t="n">
        <v>-70816</v>
      </c>
      <c r="H2" s="7" t="n">
        <v>40221</v>
      </c>
    </row>
    <row r="3" spans="1:8">
      <c r="A3" s="4" t="s">
        <v>224</v>
      </c>
      <c r="C3" s="5" t="n">
        <v>331927166</v>
      </c>
    </row>
    <row r="4" spans="1:8">
      <c r="A4" s="4" t="s">
        <v>109</v>
      </c>
      <c r="B4" s="5" t="n">
        <v>513503</v>
      </c>
      <c r="E4" s="5" t="n">
        <v>484503</v>
      </c>
      <c r="H4" s="5" t="n">
        <v>29000</v>
      </c>
    </row>
    <row r="5" spans="1:8">
      <c r="A5" s="4" t="s">
        <v>225</v>
      </c>
      <c r="B5" s="5" t="n">
        <v>-30355</v>
      </c>
      <c r="F5" s="5" t="n">
        <v>-30355</v>
      </c>
    </row>
    <row r="6" spans="1:8">
      <c r="A6" s="4" t="s">
        <v>226</v>
      </c>
      <c r="B6" s="5" t="n">
        <v>7421</v>
      </c>
      <c r="C6" s="7" t="n">
        <v>5</v>
      </c>
      <c r="D6" s="5" t="n">
        <v>7416</v>
      </c>
    </row>
    <row r="7" spans="1:8">
      <c r="A7" s="4" t="s">
        <v>227</v>
      </c>
      <c r="C7" s="5" t="n">
        <v>458505</v>
      </c>
    </row>
    <row r="8" spans="1:8">
      <c r="A8" s="4" t="s">
        <v>228</v>
      </c>
      <c r="B8" s="5" t="n">
        <v>6794</v>
      </c>
      <c r="C8" s="7" t="n">
        <v>9</v>
      </c>
      <c r="D8" s="5" t="n">
        <v>6785</v>
      </c>
    </row>
    <row r="9" spans="1:8">
      <c r="A9" s="4" t="s">
        <v>229</v>
      </c>
      <c r="C9" s="5" t="n">
        <v>887975</v>
      </c>
    </row>
    <row r="10" spans="1:8">
      <c r="A10" s="4" t="s">
        <v>148</v>
      </c>
      <c r="B10" s="5" t="n">
        <v>59757</v>
      </c>
      <c r="D10" s="5" t="n">
        <v>59757</v>
      </c>
    </row>
    <row r="11" spans="1:8">
      <c r="A11" s="4" t="s">
        <v>190</v>
      </c>
      <c r="B11" s="5" t="n">
        <v>-16685</v>
      </c>
      <c r="C11" s="7" t="n">
        <v>-2</v>
      </c>
      <c r="D11" s="5" t="n">
        <v>-16683</v>
      </c>
    </row>
    <row r="12" spans="1:8">
      <c r="A12" s="4" t="s">
        <v>230</v>
      </c>
      <c r="C12" s="5" t="n">
        <v>-242461</v>
      </c>
    </row>
    <row r="13" spans="1:8">
      <c r="A13" s="4" t="s">
        <v>231</v>
      </c>
      <c r="B13" s="5" t="n">
        <v>7279</v>
      </c>
      <c r="G13" s="5" t="n">
        <v>7279</v>
      </c>
    </row>
    <row r="14" spans="1:8">
      <c r="A14" s="4" t="s">
        <v>232</v>
      </c>
      <c r="B14" s="5" t="n">
        <v>-5927</v>
      </c>
      <c r="G14" s="5" t="n">
        <v>-5927</v>
      </c>
    </row>
    <row r="15" spans="1:8">
      <c r="A15" s="4" t="s">
        <v>233</v>
      </c>
      <c r="B15" s="5" t="n">
        <v>-941</v>
      </c>
      <c r="G15" s="5" t="n">
        <v>-941</v>
      </c>
    </row>
    <row r="16" spans="1:8">
      <c r="A16" s="4" t="s">
        <v>234</v>
      </c>
      <c r="B16" s="5" t="n">
        <v>-148589</v>
      </c>
      <c r="G16" s="5" t="n">
        <v>-148502</v>
      </c>
      <c r="H16" s="5" t="n">
        <v>-87</v>
      </c>
    </row>
    <row r="17" spans="1:8">
      <c r="A17" s="4" t="s">
        <v>235</v>
      </c>
      <c r="B17" s="5" t="n">
        <v>-1</v>
      </c>
      <c r="C17" s="7" t="n">
        <v>-1</v>
      </c>
    </row>
    <row r="18" spans="1:8">
      <c r="A18" s="4" t="s">
        <v>236</v>
      </c>
      <c r="C18" s="5" t="n">
        <v>-45109</v>
      </c>
    </row>
    <row r="19" spans="1:8">
      <c r="A19" s="4" t="s">
        <v>237</v>
      </c>
      <c r="B19" s="5" t="n">
        <v>2938</v>
      </c>
      <c r="H19" s="5" t="n">
        <v>2938</v>
      </c>
    </row>
    <row r="20" spans="1:8">
      <c r="A20" s="4" t="s">
        <v>238</v>
      </c>
      <c r="B20" s="5" t="n">
        <v>-33971</v>
      </c>
      <c r="H20" s="5" t="n">
        <v>-33971</v>
      </c>
    </row>
    <row r="21" spans="1:8">
      <c r="A21" s="4" t="s">
        <v>56</v>
      </c>
      <c r="B21" s="5" t="n">
        <v>4169</v>
      </c>
      <c r="D21" s="5" t="n">
        <v>153</v>
      </c>
      <c r="G21" s="5" t="n">
        <v>549</v>
      </c>
      <c r="H21" s="5" t="n">
        <v>3467</v>
      </c>
    </row>
    <row r="22" spans="1:8">
      <c r="A22" s="4" t="s">
        <v>239</v>
      </c>
      <c r="C22" s="5" t="n">
        <v>4955</v>
      </c>
    </row>
    <row r="23" spans="1:8">
      <c r="A23" s="4" t="s">
        <v>240</v>
      </c>
      <c r="B23" s="5" t="n">
        <v>2301398</v>
      </c>
      <c r="C23" s="7" t="n">
        <v>3330</v>
      </c>
      <c r="D23" s="5" t="n">
        <v>1039425</v>
      </c>
      <c r="E23" s="5" t="n">
        <v>1541095</v>
      </c>
      <c r="F23" s="5" t="n">
        <v>-105662</v>
      </c>
      <c r="G23" s="5" t="n">
        <v>-218358</v>
      </c>
      <c r="H23" s="5" t="n">
        <v>41568</v>
      </c>
    </row>
    <row r="24" spans="1:8">
      <c r="A24" s="4" t="s">
        <v>241</v>
      </c>
      <c r="C24" s="5" t="n">
        <v>332991031</v>
      </c>
    </row>
    <row r="25" spans="1:8">
      <c r="A25" s="4" t="s">
        <v>109</v>
      </c>
      <c r="B25" s="5" t="n">
        <v>558877</v>
      </c>
      <c r="E25" s="5" t="n">
        <v>547132</v>
      </c>
      <c r="H25" s="5" t="n">
        <v>11745</v>
      </c>
    </row>
    <row r="26" spans="1:8">
      <c r="A26" s="4" t="s">
        <v>225</v>
      </c>
      <c r="B26" s="5" t="n">
        <v>3741</v>
      </c>
      <c r="F26" s="5" t="n">
        <v>3741</v>
      </c>
    </row>
    <row r="27" spans="1:8">
      <c r="A27" s="4" t="s">
        <v>226</v>
      </c>
      <c r="B27" s="5" t="n">
        <v>9802</v>
      </c>
      <c r="C27" s="7" t="n">
        <v>6</v>
      </c>
      <c r="D27" s="5" t="n">
        <v>9796</v>
      </c>
    </row>
    <row r="28" spans="1:8">
      <c r="A28" s="4" t="s">
        <v>227</v>
      </c>
      <c r="C28" s="5" t="n">
        <v>561583</v>
      </c>
    </row>
    <row r="29" spans="1:8">
      <c r="A29" s="4" t="s">
        <v>228</v>
      </c>
      <c r="B29" s="5" t="n">
        <v>6724</v>
      </c>
      <c r="C29" s="7" t="n">
        <v>10</v>
      </c>
      <c r="D29" s="5" t="n">
        <v>6714</v>
      </c>
    </row>
    <row r="30" spans="1:8">
      <c r="A30" s="4" t="s">
        <v>229</v>
      </c>
      <c r="C30" s="5" t="n">
        <v>1021950</v>
      </c>
    </row>
    <row r="31" spans="1:8">
      <c r="A31" s="4" t="s">
        <v>148</v>
      </c>
      <c r="B31" s="5" t="n">
        <v>74709</v>
      </c>
      <c r="D31" s="5" t="n">
        <v>74709</v>
      </c>
    </row>
    <row r="32" spans="1:8">
      <c r="A32" s="4" t="s">
        <v>190</v>
      </c>
      <c r="B32" s="5" t="n">
        <v>-24523</v>
      </c>
      <c r="C32" s="7" t="n">
        <v>-3</v>
      </c>
      <c r="D32" s="5" t="n">
        <v>-24520</v>
      </c>
    </row>
    <row r="33" spans="1:8">
      <c r="A33" s="4" t="s">
        <v>230</v>
      </c>
      <c r="C33" s="5" t="n">
        <v>-332799</v>
      </c>
    </row>
    <row r="34" spans="1:8">
      <c r="A34" s="4" t="s">
        <v>242</v>
      </c>
      <c r="B34" s="5" t="n">
        <v>-3908</v>
      </c>
      <c r="G34" s="5" t="n">
        <v>-3908</v>
      </c>
    </row>
    <row r="35" spans="1:8">
      <c r="A35" s="4" t="s">
        <v>231</v>
      </c>
      <c r="B35" s="5" t="n">
        <v>7680</v>
      </c>
      <c r="G35" s="5" t="n">
        <v>7680</v>
      </c>
    </row>
    <row r="36" spans="1:8">
      <c r="A36" s="4" t="s">
        <v>232</v>
      </c>
      <c r="B36" s="5" t="n">
        <v>-4107</v>
      </c>
      <c r="G36" s="5" t="n">
        <v>-4107</v>
      </c>
    </row>
    <row r="37" spans="1:8">
      <c r="A37" s="4" t="s">
        <v>233</v>
      </c>
      <c r="B37" s="5" t="n">
        <v>-705</v>
      </c>
      <c r="G37" s="5" t="n">
        <v>-705</v>
      </c>
    </row>
    <row r="38" spans="1:8">
      <c r="A38" s="4" t="s">
        <v>234</v>
      </c>
      <c r="B38" s="5" t="n">
        <v>-164350</v>
      </c>
      <c r="G38" s="5" t="n">
        <v>-164359</v>
      </c>
      <c r="H38" s="5" t="n">
        <v>9</v>
      </c>
    </row>
    <row r="39" spans="1:8">
      <c r="A39" s="4" t="s">
        <v>235</v>
      </c>
      <c r="B39" s="5" t="n">
        <v>-1</v>
      </c>
      <c r="C39" s="7" t="n">
        <v>-1</v>
      </c>
    </row>
    <row r="40" spans="1:8">
      <c r="A40" s="4" t="s">
        <v>236</v>
      </c>
      <c r="C40" s="5" t="n">
        <v>-13338</v>
      </c>
    </row>
    <row r="41" spans="1:8">
      <c r="A41" s="4" t="s">
        <v>237</v>
      </c>
      <c r="B41" s="5" t="n">
        <v>5909</v>
      </c>
      <c r="H41" s="5" t="n">
        <v>5909</v>
      </c>
    </row>
    <row r="42" spans="1:8">
      <c r="A42" s="4" t="s">
        <v>238</v>
      </c>
      <c r="B42" s="5" t="n">
        <v>-16582</v>
      </c>
      <c r="H42" s="5" t="n">
        <v>-16582</v>
      </c>
    </row>
    <row r="43" spans="1:8">
      <c r="A43" s="4" t="s">
        <v>56</v>
      </c>
      <c r="B43" s="5" t="n">
        <v>4406</v>
      </c>
      <c r="D43" s="5" t="n">
        <v>634</v>
      </c>
      <c r="G43" s="5" t="n">
        <v>3</v>
      </c>
      <c r="H43" s="5" t="n">
        <v>3769</v>
      </c>
    </row>
    <row r="44" spans="1:8">
      <c r="A44" s="4" t="s">
        <v>239</v>
      </c>
      <c r="C44" s="5" t="n">
        <v>2069</v>
      </c>
    </row>
    <row r="45" spans="1:8">
      <c r="A45" s="4" t="s">
        <v>243</v>
      </c>
      <c r="B45" s="5" t="n">
        <v>2759070</v>
      </c>
      <c r="C45" s="7" t="n">
        <v>3342</v>
      </c>
      <c r="D45" s="5" t="n">
        <v>1106758</v>
      </c>
      <c r="E45" s="5" t="n">
        <v>2088227</v>
      </c>
      <c r="F45" s="5" t="n">
        <v>-101921</v>
      </c>
      <c r="G45" s="5" t="n">
        <v>-383754</v>
      </c>
      <c r="H45" s="5" t="n">
        <v>46418</v>
      </c>
    </row>
    <row r="46" spans="1:8">
      <c r="A46" s="4" t="s">
        <v>244</v>
      </c>
      <c r="C46" s="5" t="n">
        <v>334230496</v>
      </c>
    </row>
    <row r="47" spans="1:8">
      <c r="A47" s="4" t="s">
        <v>109</v>
      </c>
      <c r="B47" s="5" t="n">
        <v>584064</v>
      </c>
      <c r="E47" s="5" t="n">
        <v>571973</v>
      </c>
      <c r="H47" s="5" t="n">
        <v>12091</v>
      </c>
    </row>
    <row r="48" spans="1:8">
      <c r="A48" s="4" t="s">
        <v>225</v>
      </c>
      <c r="B48" s="5" t="n">
        <v>-63749</v>
      </c>
      <c r="F48" s="5" t="n">
        <v>-63749</v>
      </c>
    </row>
    <row r="49" spans="1:8">
      <c r="A49" s="4" t="s">
        <v>226</v>
      </c>
      <c r="B49" s="5" t="n">
        <v>915</v>
      </c>
      <c r="C49" s="7" t="n">
        <v>1</v>
      </c>
      <c r="D49" s="5" t="n">
        <v>914</v>
      </c>
    </row>
    <row r="50" spans="1:8">
      <c r="A50" s="4" t="s">
        <v>227</v>
      </c>
      <c r="C50" s="5" t="n">
        <v>89727</v>
      </c>
    </row>
    <row r="51" spans="1:8">
      <c r="A51" s="4" t="s">
        <v>228</v>
      </c>
      <c r="C51" s="7" t="n">
        <v>30</v>
      </c>
      <c r="D51" s="5" t="n">
        <v>-30</v>
      </c>
    </row>
    <row r="52" spans="1:8">
      <c r="A52" s="4" t="s">
        <v>229</v>
      </c>
      <c r="C52" s="5" t="n">
        <v>2955142</v>
      </c>
    </row>
    <row r="53" spans="1:8">
      <c r="A53" s="4" t="s">
        <v>148</v>
      </c>
      <c r="B53" s="5" t="n">
        <v>63484</v>
      </c>
      <c r="D53" s="5" t="n">
        <v>63484</v>
      </c>
    </row>
    <row r="54" spans="1:8">
      <c r="A54" s="4" t="s">
        <v>190</v>
      </c>
      <c r="B54" s="5" t="n">
        <v>-27426</v>
      </c>
      <c r="D54" s="5" t="n">
        <v>-27426</v>
      </c>
    </row>
    <row r="55" spans="1:8">
      <c r="A55" s="4" t="s">
        <v>230</v>
      </c>
      <c r="C55" s="5" t="n">
        <v>0</v>
      </c>
    </row>
    <row r="56" spans="1:8">
      <c r="A56" s="4" t="s">
        <v>231</v>
      </c>
      <c r="B56" s="5" t="n">
        <v>6839</v>
      </c>
      <c r="G56" s="5" t="n">
        <v>6839</v>
      </c>
    </row>
    <row r="57" spans="1:8">
      <c r="A57" s="4" t="s">
        <v>232</v>
      </c>
      <c r="B57" s="5" t="n">
        <v>-1431</v>
      </c>
      <c r="G57" s="5" t="n">
        <v>-1431</v>
      </c>
    </row>
    <row r="58" spans="1:8">
      <c r="A58" s="4" t="s">
        <v>233</v>
      </c>
      <c r="B58" s="5" t="n">
        <v>384</v>
      </c>
      <c r="G58" s="5" t="n">
        <v>384</v>
      </c>
    </row>
    <row r="59" spans="1:8">
      <c r="A59" s="4" t="s">
        <v>234</v>
      </c>
      <c r="B59" s="5" t="n">
        <v>-235278</v>
      </c>
      <c r="G59" s="5" t="n">
        <v>-235295</v>
      </c>
      <c r="H59" s="5" t="n">
        <v>17</v>
      </c>
    </row>
    <row r="60" spans="1:8">
      <c r="A60" s="4" t="s">
        <v>237</v>
      </c>
      <c r="B60" s="5" t="n">
        <v>2272</v>
      </c>
      <c r="H60" s="5" t="n">
        <v>2272</v>
      </c>
    </row>
    <row r="61" spans="1:8">
      <c r="A61" s="4" t="s">
        <v>238</v>
      </c>
      <c r="B61" s="5" t="n">
        <v>-19133</v>
      </c>
      <c r="H61" s="5" t="n">
        <v>-19133</v>
      </c>
    </row>
    <row r="62" spans="1:8">
      <c r="A62" s="4" t="s">
        <v>56</v>
      </c>
      <c r="B62" s="5" t="n">
        <v>-14447</v>
      </c>
      <c r="D62" s="5" t="n">
        <v>-3449</v>
      </c>
      <c r="G62" s="5" t="n">
        <v>-12091</v>
      </c>
      <c r="H62" s="5" t="n">
        <v>1093</v>
      </c>
    </row>
    <row r="63" spans="1:8">
      <c r="A63" s="4" t="s">
        <v>239</v>
      </c>
      <c r="C63" s="5" t="n">
        <v>4084</v>
      </c>
    </row>
    <row r="64" spans="1:8">
      <c r="A64" s="4" t="s">
        <v>245</v>
      </c>
      <c r="B64" s="5" t="n">
        <v>3057245</v>
      </c>
      <c r="C64" s="7" t="n">
        <v>3373</v>
      </c>
      <c r="D64" s="5" t="n">
        <v>1145226</v>
      </c>
      <c r="E64" s="5" t="n">
        <v>2656906</v>
      </c>
      <c r="F64" s="7" t="n">
        <v>-165670</v>
      </c>
      <c r="G64" s="7" t="n">
        <v>-625348</v>
      </c>
      <c r="H64" s="7" t="n">
        <v>42758</v>
      </c>
    </row>
    <row r="65" spans="1:8">
      <c r="A65" s="4" t="s">
        <v>246</v>
      </c>
      <c r="C65" s="5" t="n">
        <v>337279449</v>
      </c>
    </row>
    <row r="66" spans="1:8">
      <c r="A66" s="4" t="s">
        <v>247</v>
      </c>
      <c r="B66" s="7" t="n">
        <v>1681</v>
      </c>
      <c r="D66" s="7" t="n">
        <v>4975</v>
      </c>
      <c r="E66" s="7" t="n">
        <v>-329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296</v>
      </c>
    </row>
    <row r="4" spans="1:12">
      <c r="A4" s="4" t="s">
        <v>111</v>
      </c>
      <c r="B4" s="7" t="n">
        <v>263975</v>
      </c>
      <c r="C4" s="7" t="n">
        <v>104163</v>
      </c>
      <c r="D4" s="7" t="n">
        <v>121668</v>
      </c>
      <c r="E4" s="7" t="n">
        <v>82167</v>
      </c>
      <c r="F4" s="7" t="n">
        <v>180043</v>
      </c>
      <c r="G4" s="7" t="n">
        <v>149123</v>
      </c>
      <c r="H4" s="7" t="n">
        <v>125029</v>
      </c>
      <c r="I4" s="7" t="n">
        <v>92937</v>
      </c>
      <c r="J4" s="7" t="n">
        <v>571973</v>
      </c>
      <c r="K4" s="7" t="n">
        <v>547132</v>
      </c>
      <c r="L4" s="7" t="n">
        <v>484503</v>
      </c>
    </row>
    <row r="5" spans="1:12">
      <c r="A5" s="4" t="s">
        <v>98</v>
      </c>
      <c r="J5" s="5" t="n">
        <v>366927</v>
      </c>
      <c r="K5" s="5" t="n">
        <v>314096</v>
      </c>
      <c r="L5" s="5" t="n">
        <v>265101</v>
      </c>
    </row>
    <row r="6" spans="1:12">
      <c r="A6" s="4" t="s">
        <v>105</v>
      </c>
      <c r="J6" s="5" t="n">
        <v>144851</v>
      </c>
      <c r="K6" s="5" t="n">
        <v>118880</v>
      </c>
      <c r="L6" s="5" t="n">
        <v>112035</v>
      </c>
    </row>
    <row r="7" spans="1:12">
      <c r="A7" s="4" t="s">
        <v>106</v>
      </c>
      <c r="K7" s="5" t="n">
        <v>2685</v>
      </c>
      <c r="L7" s="5" t="n">
        <v>23087</v>
      </c>
    </row>
    <row r="8" spans="1:12">
      <c r="A8" s="4" t="s">
        <v>108</v>
      </c>
      <c r="J8" s="5" t="n">
        <v>296662</v>
      </c>
      <c r="K8" s="5" t="n">
        <v>320853</v>
      </c>
      <c r="L8" s="5" t="n">
        <v>263759</v>
      </c>
    </row>
    <row r="9" spans="1:12">
      <c r="A9" s="4" t="s">
        <v>104</v>
      </c>
      <c r="J9" s="5" t="n">
        <v>8051</v>
      </c>
      <c r="K9" s="5" t="n">
        <v>6311</v>
      </c>
      <c r="L9" s="5" t="n">
        <v>6233</v>
      </c>
    </row>
    <row r="10" spans="1:12">
      <c r="A10" s="4" t="s">
        <v>1108</v>
      </c>
      <c r="J10" s="5" t="n">
        <v>1372362</v>
      </c>
      <c r="K10" s="5" t="n">
        <v>1297335</v>
      </c>
      <c r="L10" s="5" t="n">
        <v>1142252</v>
      </c>
    </row>
    <row r="11" spans="1:12">
      <c r="A11" s="4" t="s">
        <v>1109</v>
      </c>
      <c r="J11" s="5" t="n">
        <v>125743</v>
      </c>
      <c r="K11" s="5" t="n">
        <v>48865</v>
      </c>
    </row>
    <row r="12" spans="1:12">
      <c r="A12" s="4" t="s">
        <v>1110</v>
      </c>
      <c r="J12" s="5" t="n">
        <v>78456</v>
      </c>
      <c r="K12" s="5" t="n">
        <v>40439</v>
      </c>
    </row>
    <row r="13" spans="1:12">
      <c r="A13" s="4" t="s">
        <v>1111</v>
      </c>
      <c r="J13" s="5" t="n">
        <v>-15558</v>
      </c>
      <c r="K13" s="5" t="n">
        <v>26085</v>
      </c>
      <c r="L13" s="5" t="n">
        <v>23873</v>
      </c>
    </row>
    <row r="14" spans="1:12">
      <c r="A14" s="4" t="s">
        <v>1106</v>
      </c>
      <c r="J14" s="7" t="n">
        <v>1561003</v>
      </c>
      <c r="K14" s="7" t="n">
        <v>1412724</v>
      </c>
      <c r="L14" s="7" t="n">
        <v>11661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2</v>
      </c>
    </row>
    <row r="3" spans="1:3">
      <c r="A3" s="3" t="s">
        <v>296</v>
      </c>
    </row>
    <row r="4" spans="1:3">
      <c r="A4" s="4" t="s">
        <v>1113</v>
      </c>
      <c r="B4" s="6" t="n">
        <v>73.59999999999999</v>
      </c>
      <c r="C4" s="6" t="n">
        <v>32.6</v>
      </c>
    </row>
    <row r="5" spans="1:3">
      <c r="A5" s="4" t="s">
        <v>1114</v>
      </c>
      <c r="B5" s="6" t="n">
        <v>4.9</v>
      </c>
      <c r="C5" s="6" t="n">
        <v>7.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92</v>
      </c>
    </row>
    <row r="3" spans="1:4">
      <c r="A3" s="3" t="s">
        <v>1104</v>
      </c>
    </row>
    <row r="4" spans="1:4">
      <c r="A4" s="4" t="s">
        <v>166</v>
      </c>
      <c r="B4" s="7" t="n">
        <v>191205</v>
      </c>
      <c r="C4" s="7" t="n">
        <v>139464</v>
      </c>
      <c r="D4" s="7" t="n">
        <v>171242</v>
      </c>
    </row>
    <row r="5" spans="1:4">
      <c r="A5" s="4" t="s">
        <v>668</v>
      </c>
    </row>
    <row r="6" spans="1:4">
      <c r="A6" s="3" t="s">
        <v>1104</v>
      </c>
    </row>
    <row r="7" spans="1:4">
      <c r="A7" s="4" t="s">
        <v>166</v>
      </c>
      <c r="B7" s="5" t="n">
        <v>2273</v>
      </c>
      <c r="C7" s="5" t="n">
        <v>3558</v>
      </c>
      <c r="D7" s="5" t="n">
        <v>6596</v>
      </c>
    </row>
    <row r="8" spans="1:4">
      <c r="A8" s="4" t="s">
        <v>669</v>
      </c>
    </row>
    <row r="9" spans="1:4">
      <c r="A9" s="3" t="s">
        <v>1104</v>
      </c>
    </row>
    <row r="10" spans="1:4">
      <c r="A10" s="4" t="s">
        <v>166</v>
      </c>
      <c r="B10" s="5" t="n">
        <v>255</v>
      </c>
      <c r="C10" s="5" t="n">
        <v>527</v>
      </c>
      <c r="D10" s="5" t="n">
        <v>1358</v>
      </c>
    </row>
    <row r="11" spans="1:4">
      <c r="A11" s="4" t="s">
        <v>507</v>
      </c>
    </row>
    <row r="12" spans="1:4">
      <c r="A12" s="3" t="s">
        <v>1104</v>
      </c>
    </row>
    <row r="13" spans="1:4">
      <c r="A13" s="4" t="s">
        <v>166</v>
      </c>
      <c r="B13" s="5" t="n">
        <v>134046</v>
      </c>
      <c r="C13" s="5" t="n">
        <v>94376</v>
      </c>
      <c r="D13" s="5" t="n">
        <v>109297</v>
      </c>
    </row>
    <row r="14" spans="1:4">
      <c r="A14" s="4" t="s">
        <v>508</v>
      </c>
    </row>
    <row r="15" spans="1:4">
      <c r="A15" s="3" t="s">
        <v>1104</v>
      </c>
    </row>
    <row r="16" spans="1:4">
      <c r="A16" s="4" t="s">
        <v>166</v>
      </c>
      <c r="B16" s="5" t="n">
        <v>35452</v>
      </c>
      <c r="C16" s="5" t="n">
        <v>33092</v>
      </c>
      <c r="D16" s="5" t="n">
        <v>30851</v>
      </c>
    </row>
    <row r="17" spans="1:4">
      <c r="A17" s="4" t="s">
        <v>509</v>
      </c>
    </row>
    <row r="18" spans="1:4">
      <c r="A18" s="3" t="s">
        <v>1104</v>
      </c>
    </row>
    <row r="19" spans="1:4">
      <c r="A19" s="4" t="s">
        <v>166</v>
      </c>
      <c r="B19" s="7" t="n">
        <v>19179</v>
      </c>
      <c r="C19" s="7" t="n">
        <v>7911</v>
      </c>
      <c r="D19" s="7" t="n">
        <v>2314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2</v>
      </c>
    </row>
    <row r="2" spans="1:3">
      <c r="A2" s="3" t="s">
        <v>1104</v>
      </c>
    </row>
    <row r="3" spans="1:3">
      <c r="A3" s="4" t="s">
        <v>1117</v>
      </c>
      <c r="B3" s="7" t="n">
        <v>10779587</v>
      </c>
      <c r="C3" s="7" t="n">
        <v>11017943</v>
      </c>
    </row>
    <row r="4" spans="1:3">
      <c r="A4" s="4" t="s">
        <v>668</v>
      </c>
    </row>
    <row r="5" spans="1:3">
      <c r="A5" s="3" t="s">
        <v>1104</v>
      </c>
    </row>
    <row r="6" spans="1:3">
      <c r="A6" s="4" t="s">
        <v>1117</v>
      </c>
      <c r="B6" s="5" t="n">
        <v>913563</v>
      </c>
      <c r="C6" s="5" t="n">
        <v>936491</v>
      </c>
    </row>
    <row r="7" spans="1:3">
      <c r="A7" s="4" t="s">
        <v>669</v>
      </c>
    </row>
    <row r="8" spans="1:3">
      <c r="A8" s="3" t="s">
        <v>1104</v>
      </c>
    </row>
    <row r="9" spans="1:3">
      <c r="A9" s="4" t="s">
        <v>1117</v>
      </c>
      <c r="B9" s="5" t="n">
        <v>188762</v>
      </c>
      <c r="C9" s="5" t="n">
        <v>124715</v>
      </c>
    </row>
    <row r="10" spans="1:3">
      <c r="A10" s="4" t="s">
        <v>1118</v>
      </c>
    </row>
    <row r="11" spans="1:3">
      <c r="A11" s="3" t="s">
        <v>1104</v>
      </c>
    </row>
    <row r="12" spans="1:3">
      <c r="A12" s="4" t="s">
        <v>1117</v>
      </c>
      <c r="B12" s="5" t="n">
        <v>816791</v>
      </c>
      <c r="C12" s="5" t="n">
        <v>627553</v>
      </c>
    </row>
    <row r="13" spans="1:3">
      <c r="A13" s="4" t="s">
        <v>507</v>
      </c>
    </row>
    <row r="14" spans="1:3">
      <c r="A14" s="3" t="s">
        <v>1104</v>
      </c>
    </row>
    <row r="15" spans="1:3">
      <c r="A15" s="4" t="s">
        <v>1117</v>
      </c>
      <c r="B15" s="5" t="n">
        <v>5555400</v>
      </c>
      <c r="C15" s="5" t="n">
        <v>5940400</v>
      </c>
    </row>
    <row r="16" spans="1:3">
      <c r="A16" s="4" t="s">
        <v>508</v>
      </c>
    </row>
    <row r="17" spans="1:3">
      <c r="A17" s="3" t="s">
        <v>1104</v>
      </c>
    </row>
    <row r="18" spans="1:3">
      <c r="A18" s="4" t="s">
        <v>1117</v>
      </c>
      <c r="B18" s="5" t="n">
        <v>2592800</v>
      </c>
      <c r="C18" s="5" t="n">
        <v>2722721</v>
      </c>
    </row>
    <row r="19" spans="1:3">
      <c r="A19" s="4" t="s">
        <v>509</v>
      </c>
    </row>
    <row r="20" spans="1:3">
      <c r="A20" s="3" t="s">
        <v>1104</v>
      </c>
    </row>
    <row r="21" spans="1:3">
      <c r="A21" s="4" t="s">
        <v>1117</v>
      </c>
      <c r="B21" s="7" t="n">
        <v>712271</v>
      </c>
      <c r="C21" s="7" t="n">
        <v>6660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2</v>
      </c>
    </row>
    <row r="2" spans="1:3">
      <c r="A2" s="3" t="s">
        <v>1104</v>
      </c>
    </row>
    <row r="3" spans="1:3">
      <c r="A3" s="4" t="s">
        <v>45</v>
      </c>
      <c r="B3" s="7" t="n">
        <v>232238</v>
      </c>
      <c r="C3" s="7" t="n">
        <v>217943</v>
      </c>
    </row>
    <row r="4" spans="1:3">
      <c r="A4" s="4" t="s">
        <v>668</v>
      </c>
    </row>
    <row r="5" spans="1:3">
      <c r="A5" s="3" t="s">
        <v>1104</v>
      </c>
    </row>
    <row r="6" spans="1:3">
      <c r="A6" s="4" t="s">
        <v>45</v>
      </c>
      <c r="B6" s="5" t="n">
        <v>87501</v>
      </c>
      <c r="C6" s="5" t="n">
        <v>84534</v>
      </c>
    </row>
    <row r="7" spans="1:3">
      <c r="A7" s="4" t="s">
        <v>669</v>
      </c>
    </row>
    <row r="8" spans="1:3">
      <c r="A8" s="3" t="s">
        <v>1104</v>
      </c>
    </row>
    <row r="9" spans="1:3">
      <c r="A9" s="4" t="s">
        <v>45</v>
      </c>
      <c r="B9" s="5" t="n">
        <v>118345</v>
      </c>
      <c r="C9" s="5" t="n">
        <v>115326</v>
      </c>
    </row>
    <row r="10" spans="1:3">
      <c r="A10" s="4" t="s">
        <v>507</v>
      </c>
    </row>
    <row r="11" spans="1:3">
      <c r="A11" s="3" t="s">
        <v>1104</v>
      </c>
    </row>
    <row r="12" spans="1:3">
      <c r="A12" s="4" t="s">
        <v>45</v>
      </c>
      <c r="B12" s="5" t="n">
        <v>20202</v>
      </c>
      <c r="C12" s="5" t="n">
        <v>17380</v>
      </c>
    </row>
    <row r="13" spans="1:3">
      <c r="A13" s="4" t="s">
        <v>508</v>
      </c>
    </row>
    <row r="14" spans="1:3">
      <c r="A14" s="3" t="s">
        <v>1104</v>
      </c>
    </row>
    <row r="15" spans="1:3">
      <c r="A15" s="4" t="s">
        <v>45</v>
      </c>
      <c r="B15" s="5" t="n">
        <v>388</v>
      </c>
      <c r="C15" s="5" t="n">
        <v>392</v>
      </c>
    </row>
    <row r="16" spans="1:3">
      <c r="A16" s="4" t="s">
        <v>509</v>
      </c>
    </row>
    <row r="17" spans="1:3">
      <c r="A17" s="3" t="s">
        <v>1104</v>
      </c>
    </row>
    <row r="18" spans="1:3">
      <c r="A18" s="4" t="s">
        <v>45</v>
      </c>
      <c r="B18" s="7" t="n">
        <v>5802</v>
      </c>
      <c r="C18" s="7" t="n">
        <v>3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1121</v>
      </c>
    </row>
    <row r="4" spans="1:12">
      <c r="A4" s="4" t="s">
        <v>94</v>
      </c>
      <c r="B4" s="7" t="n">
        <v>3823831</v>
      </c>
      <c r="C4" s="7" t="n">
        <v>3193487</v>
      </c>
      <c r="D4" s="7" t="n">
        <v>3207537</v>
      </c>
      <c r="E4" s="7" t="n">
        <v>2846734</v>
      </c>
      <c r="F4" s="7" t="n">
        <v>3700242</v>
      </c>
      <c r="G4" s="7" t="n">
        <v>2712559</v>
      </c>
      <c r="H4" s="7" t="n">
        <v>2390506</v>
      </c>
      <c r="I4" s="7" t="n">
        <v>2052503</v>
      </c>
      <c r="J4" s="7" t="n">
        <v>13071589</v>
      </c>
      <c r="K4" s="7" t="n">
        <v>10855810</v>
      </c>
      <c r="L4" s="7" t="n">
        <v>9049918</v>
      </c>
    </row>
    <row r="5" spans="1:12">
      <c r="A5" s="4" t="s">
        <v>42</v>
      </c>
      <c r="B5" s="5" t="n">
        <v>560756</v>
      </c>
      <c r="F5" s="5" t="n">
        <v>529823</v>
      </c>
      <c r="J5" s="5" t="n">
        <v>560756</v>
      </c>
      <c r="K5" s="5" t="n">
        <v>529823</v>
      </c>
    </row>
    <row r="6" spans="1:12">
      <c r="A6" s="4" t="s">
        <v>1122</v>
      </c>
    </row>
    <row r="7" spans="1:12">
      <c r="A7" s="3" t="s">
        <v>1121</v>
      </c>
    </row>
    <row r="8" spans="1:12">
      <c r="A8" s="4" t="s">
        <v>94</v>
      </c>
      <c r="J8" s="5" t="n">
        <v>6917221</v>
      </c>
      <c r="K8" s="5" t="n">
        <v>5991826</v>
      </c>
      <c r="L8" s="5" t="n">
        <v>5027479</v>
      </c>
    </row>
    <row r="9" spans="1:12">
      <c r="A9" s="4" t="s">
        <v>42</v>
      </c>
      <c r="B9" s="5" t="n">
        <v>396608</v>
      </c>
      <c r="F9" s="5" t="n">
        <v>383927</v>
      </c>
      <c r="J9" s="5" t="n">
        <v>396608</v>
      </c>
      <c r="K9" s="5" t="n">
        <v>383927</v>
      </c>
    </row>
    <row r="10" spans="1:12">
      <c r="A10" s="4" t="s">
        <v>1123</v>
      </c>
    </row>
    <row r="11" spans="1:12">
      <c r="A11" s="3" t="s">
        <v>1121</v>
      </c>
    </row>
    <row r="12" spans="1:12">
      <c r="A12" s="4" t="s">
        <v>94</v>
      </c>
      <c r="J12" s="5" t="n">
        <v>2094946</v>
      </c>
      <c r="K12" s="5" t="n">
        <v>1912270</v>
      </c>
      <c r="L12" s="5" t="n">
        <v>1627445</v>
      </c>
    </row>
    <row r="13" spans="1:12">
      <c r="A13" s="4" t="s">
        <v>42</v>
      </c>
      <c r="B13" s="5" t="n">
        <v>61327</v>
      </c>
      <c r="F13" s="5" t="n">
        <v>63548</v>
      </c>
      <c r="J13" s="5" t="n">
        <v>61327</v>
      </c>
      <c r="K13" s="5" t="n">
        <v>63548</v>
      </c>
    </row>
    <row r="14" spans="1:12">
      <c r="A14" s="4" t="s">
        <v>1124</v>
      </c>
    </row>
    <row r="15" spans="1:12">
      <c r="A15" s="3" t="s">
        <v>1121</v>
      </c>
    </row>
    <row r="16" spans="1:12">
      <c r="A16" s="4" t="s">
        <v>94</v>
      </c>
      <c r="J16" s="5" t="n">
        <v>4059422</v>
      </c>
      <c r="K16" s="5" t="n">
        <v>2951714</v>
      </c>
      <c r="L16" s="7" t="n">
        <v>2394994</v>
      </c>
    </row>
    <row r="17" spans="1:12">
      <c r="A17" s="4" t="s">
        <v>42</v>
      </c>
      <c r="B17" s="7" t="n">
        <v>102821</v>
      </c>
      <c r="F17" s="7" t="n">
        <v>82348</v>
      </c>
      <c r="J17" s="7" t="n">
        <v>102821</v>
      </c>
      <c r="K17" s="7" t="n">
        <v>8234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32</v>
      </c>
    </row>
    <row r="3" spans="1:3">
      <c r="A3" s="3" t="s">
        <v>1126</v>
      </c>
    </row>
    <row r="4" spans="1:3">
      <c r="A4" s="4" t="s">
        <v>1127</v>
      </c>
      <c r="B4" s="6" t="n">
        <v>233.8</v>
      </c>
      <c r="C4" s="6" t="n">
        <v>154.4</v>
      </c>
    </row>
    <row r="5" spans="1:3">
      <c r="A5" s="4" t="s">
        <v>1128</v>
      </c>
      <c r="B5" s="4" t="s">
        <v>11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0</v>
      </c>
      <c r="B1" s="2" t="s">
        <v>2</v>
      </c>
      <c r="C1" s="2" t="s">
        <v>32</v>
      </c>
      <c r="D1" s="2" t="s">
        <v>92</v>
      </c>
      <c r="E1" s="2" t="s">
        <v>1028</v>
      </c>
    </row>
    <row r="2" spans="1:5">
      <c r="A2" s="3" t="s">
        <v>1131</v>
      </c>
    </row>
    <row r="3" spans="1:5">
      <c r="A3" s="4" t="s">
        <v>34</v>
      </c>
      <c r="B3" s="7" t="n">
        <v>762576</v>
      </c>
      <c r="C3" s="7" t="n">
        <v>540403</v>
      </c>
      <c r="D3" s="7" t="n">
        <v>740884</v>
      </c>
      <c r="E3" s="7" t="n">
        <v>491912</v>
      </c>
    </row>
    <row r="4" spans="1:5">
      <c r="A4" s="4" t="s">
        <v>35</v>
      </c>
      <c r="B4" s="5" t="n">
        <v>68836</v>
      </c>
      <c r="C4" s="5" t="n">
        <v>72764</v>
      </c>
    </row>
    <row r="5" spans="1:5">
      <c r="A5" s="4" t="s">
        <v>1132</v>
      </c>
      <c r="B5" s="5" t="n">
        <v>2605602</v>
      </c>
      <c r="C5" s="5" t="n">
        <v>2471740</v>
      </c>
    </row>
    <row r="6" spans="1:5">
      <c r="A6" s="4" t="s">
        <v>37</v>
      </c>
      <c r="B6" s="5" t="n">
        <v>1276047</v>
      </c>
      <c r="C6" s="5" t="n">
        <v>1767107</v>
      </c>
    </row>
    <row r="7" spans="1:5">
      <c r="A7" s="4" t="s">
        <v>38</v>
      </c>
      <c r="B7" s="5" t="n">
        <v>45626</v>
      </c>
      <c r="C7" s="5" t="n">
        <v>59331</v>
      </c>
    </row>
    <row r="8" spans="1:5">
      <c r="A8" s="4" t="s">
        <v>39</v>
      </c>
      <c r="B8" s="5" t="n">
        <v>184107</v>
      </c>
      <c r="C8" s="5" t="n">
        <v>172922</v>
      </c>
    </row>
    <row r="9" spans="1:5">
      <c r="A9" s="4" t="s">
        <v>40</v>
      </c>
      <c r="B9" s="5" t="n">
        <v>179656</v>
      </c>
      <c r="C9" s="5" t="n">
        <v>220956</v>
      </c>
    </row>
    <row r="10" spans="1:5">
      <c r="A10" s="4" t="s">
        <v>41</v>
      </c>
      <c r="B10" s="5" t="n">
        <v>5122450</v>
      </c>
      <c r="C10" s="5" t="n">
        <v>5305223</v>
      </c>
    </row>
    <row r="11" spans="1:5">
      <c r="A11" s="4" t="s">
        <v>42</v>
      </c>
      <c r="B11" s="5" t="n">
        <v>560756</v>
      </c>
      <c r="C11" s="5" t="n">
        <v>529823</v>
      </c>
    </row>
    <row r="12" spans="1:5">
      <c r="A12" s="4" t="s">
        <v>43</v>
      </c>
      <c r="B12" s="5" t="n">
        <v>2981392</v>
      </c>
      <c r="C12" s="5" t="n">
        <v>3085997</v>
      </c>
      <c r="D12" s="5" t="n">
        <v>2333821</v>
      </c>
    </row>
    <row r="13" spans="1:5">
      <c r="A13" s="4" t="s">
        <v>676</v>
      </c>
      <c r="B13" s="5" t="n">
        <v>1411039</v>
      </c>
      <c r="C13" s="5" t="n">
        <v>1450469</v>
      </c>
    </row>
    <row r="14" spans="1:5">
      <c r="A14" s="4" t="s">
        <v>45</v>
      </c>
      <c r="B14" s="5" t="n">
        <v>232238</v>
      </c>
      <c r="C14" s="5" t="n">
        <v>217943</v>
      </c>
    </row>
    <row r="15" spans="1:5">
      <c r="A15" s="4" t="s">
        <v>46</v>
      </c>
      <c r="B15" s="5" t="n">
        <v>105324</v>
      </c>
      <c r="C15" s="5" t="n">
        <v>135252</v>
      </c>
    </row>
    <row r="16" spans="1:5">
      <c r="A16" s="4" t="s">
        <v>47</v>
      </c>
      <c r="B16" s="5" t="n">
        <v>366388</v>
      </c>
      <c r="C16" s="5" t="n">
        <v>293236</v>
      </c>
    </row>
    <row r="17" spans="1:5">
      <c r="A17" s="4" t="s">
        <v>48</v>
      </c>
      <c r="B17" s="5" t="n">
        <v>10779587</v>
      </c>
      <c r="C17" s="5" t="n">
        <v>11017943</v>
      </c>
    </row>
    <row r="18" spans="1:5">
      <c r="A18" s="4" t="s">
        <v>50</v>
      </c>
      <c r="B18" s="5" t="n">
        <v>1446438</v>
      </c>
      <c r="C18" s="5" t="n">
        <v>1484119</v>
      </c>
    </row>
    <row r="19" spans="1:5">
      <c r="A19" s="4" t="s">
        <v>51</v>
      </c>
      <c r="B19" s="5" t="n">
        <v>772922</v>
      </c>
      <c r="C19" s="5" t="n">
        <v>705070</v>
      </c>
    </row>
    <row r="20" spans="1:5">
      <c r="A20" s="4" t="s">
        <v>52</v>
      </c>
      <c r="B20" s="5" t="n">
        <v>890321</v>
      </c>
      <c r="C20" s="5" t="n">
        <v>866894</v>
      </c>
    </row>
    <row r="21" spans="1:5">
      <c r="A21" s="4" t="s">
        <v>53</v>
      </c>
      <c r="B21" s="5" t="n">
        <v>58351</v>
      </c>
      <c r="C21" s="5" t="n">
        <v>82194</v>
      </c>
    </row>
    <row r="22" spans="1:5">
      <c r="A22" s="4" t="s">
        <v>55</v>
      </c>
      <c r="B22" s="5" t="n">
        <v>1254653</v>
      </c>
      <c r="C22" s="5" t="n">
        <v>1750781</v>
      </c>
    </row>
    <row r="23" spans="1:5">
      <c r="A23" s="4" t="s">
        <v>56</v>
      </c>
      <c r="B23" s="5" t="n">
        <v>16</v>
      </c>
      <c r="C23" s="5" t="n">
        <v>16</v>
      </c>
    </row>
    <row r="24" spans="1:5">
      <c r="A24" s="4" t="s">
        <v>57</v>
      </c>
      <c r="B24" s="5" t="n">
        <v>1254669</v>
      </c>
      <c r="C24" s="5" t="n">
        <v>1750797</v>
      </c>
    </row>
    <row r="25" spans="1:5">
      <c r="A25" s="4" t="s">
        <v>58</v>
      </c>
      <c r="B25" s="5" t="n">
        <v>11</v>
      </c>
      <c r="C25" s="5" t="n">
        <v>34428</v>
      </c>
    </row>
    <row r="26" spans="1:5">
      <c r="A26" s="4" t="s">
        <v>59</v>
      </c>
      <c r="B26" s="5" t="n">
        <v>102717</v>
      </c>
      <c r="C26" s="5" t="n">
        <v>70655</v>
      </c>
    </row>
    <row r="27" spans="1:5">
      <c r="A27" s="4" t="s">
        <v>60</v>
      </c>
      <c r="B27" s="5" t="n">
        <v>4525429</v>
      </c>
      <c r="C27" s="5" t="n">
        <v>4994157</v>
      </c>
    </row>
    <row r="28" spans="1:5">
      <c r="A28" s="4" t="s">
        <v>1133</v>
      </c>
      <c r="B28" s="5" t="n">
        <v>2548126</v>
      </c>
      <c r="C28" s="5" t="n">
        <v>2645111</v>
      </c>
    </row>
    <row r="29" spans="1:5">
      <c r="A29" s="4" t="s">
        <v>733</v>
      </c>
      <c r="B29" s="5" t="n">
        <v>2548126</v>
      </c>
      <c r="C29" s="5" t="n">
        <v>2645111</v>
      </c>
    </row>
    <row r="30" spans="1:5">
      <c r="A30" s="4" t="s">
        <v>62</v>
      </c>
      <c r="B30" s="5" t="n">
        <v>70719</v>
      </c>
      <c r="C30" s="5" t="n">
        <v>100361</v>
      </c>
    </row>
    <row r="31" spans="1:5">
      <c r="A31" s="4" t="s">
        <v>63</v>
      </c>
      <c r="B31" s="5" t="n">
        <v>54042</v>
      </c>
      <c r="C31" s="5" t="n">
        <v>88667</v>
      </c>
    </row>
    <row r="32" spans="1:5">
      <c r="A32" s="4" t="s">
        <v>64</v>
      </c>
      <c r="B32" s="5" t="n">
        <v>524026</v>
      </c>
      <c r="C32" s="5" t="n">
        <v>430577</v>
      </c>
    </row>
    <row r="33" spans="1:5">
      <c r="A33" s="4" t="s">
        <v>65</v>
      </c>
      <c r="B33" s="5" t="n">
        <v>7722342</v>
      </c>
      <c r="C33" s="5" t="n">
        <v>8258873</v>
      </c>
    </row>
    <row r="34" spans="1:5">
      <c r="A34" s="4" t="s">
        <v>66</v>
      </c>
      <c r="B34" s="4" t="s">
        <v>67</v>
      </c>
      <c r="C34" s="4" t="s">
        <v>67</v>
      </c>
    </row>
    <row r="35" spans="1:5">
      <c r="A35" s="4" t="s">
        <v>1134</v>
      </c>
      <c r="B35" s="5" t="n">
        <v>3014487</v>
      </c>
      <c r="C35" s="5" t="n">
        <v>2712652</v>
      </c>
    </row>
    <row r="36" spans="1:5">
      <c r="A36" s="4" t="s">
        <v>74</v>
      </c>
      <c r="B36" s="5" t="n">
        <v>42758</v>
      </c>
      <c r="C36" s="5" t="n">
        <v>46418</v>
      </c>
    </row>
    <row r="37" spans="1:5">
      <c r="A37" s="4" t="s">
        <v>75</v>
      </c>
      <c r="B37" s="5" t="n">
        <v>3057245</v>
      </c>
      <c r="C37" s="5" t="n">
        <v>2759070</v>
      </c>
      <c r="D37" s="5" t="n">
        <v>2301398</v>
      </c>
      <c r="E37" s="5" t="n">
        <v>1936006</v>
      </c>
    </row>
    <row r="38" spans="1:5">
      <c r="A38" s="4" t="s">
        <v>76</v>
      </c>
      <c r="B38" s="5" t="n">
        <v>10779587</v>
      </c>
      <c r="C38" s="5" t="n">
        <v>11017943</v>
      </c>
    </row>
    <row r="39" spans="1:5">
      <c r="A39" s="4" t="s">
        <v>1135</v>
      </c>
    </row>
    <row r="40" spans="1:5">
      <c r="A40" s="3" t="s">
        <v>1131</v>
      </c>
    </row>
    <row r="41" spans="1:5">
      <c r="A41" s="4" t="s">
        <v>38</v>
      </c>
      <c r="B41" s="5" t="n">
        <v>-19279</v>
      </c>
      <c r="C41" s="5" t="n">
        <v>-32277</v>
      </c>
    </row>
    <row r="42" spans="1:5">
      <c r="A42" s="4" t="s">
        <v>41</v>
      </c>
      <c r="B42" s="5" t="n">
        <v>-19279</v>
      </c>
      <c r="C42" s="5" t="n">
        <v>-32277</v>
      </c>
    </row>
    <row r="43" spans="1:5">
      <c r="A43" s="4" t="s">
        <v>1136</v>
      </c>
      <c r="B43" s="5" t="n">
        <v>-10617443</v>
      </c>
      <c r="C43" s="5" t="n">
        <v>-9857027</v>
      </c>
    </row>
    <row r="44" spans="1:5">
      <c r="A44" s="4" t="s">
        <v>1137</v>
      </c>
      <c r="B44" s="5" t="n">
        <v>-3384421</v>
      </c>
      <c r="C44" s="5" t="n">
        <v>-3290949</v>
      </c>
    </row>
    <row r="45" spans="1:5">
      <c r="A45" s="4" t="s">
        <v>46</v>
      </c>
      <c r="B45" s="5" t="n">
        <v>-57335</v>
      </c>
      <c r="C45" s="5" t="n">
        <v>-39473</v>
      </c>
    </row>
    <row r="46" spans="1:5">
      <c r="A46" s="4" t="s">
        <v>48</v>
      </c>
      <c r="B46" s="5" t="n">
        <v>-14078478</v>
      </c>
      <c r="C46" s="5" t="n">
        <v>-13219726</v>
      </c>
    </row>
    <row r="47" spans="1:5">
      <c r="A47" s="4" t="s">
        <v>53</v>
      </c>
      <c r="B47" s="5" t="n">
        <v>-19279</v>
      </c>
      <c r="C47" s="5" t="n">
        <v>-32277</v>
      </c>
    </row>
    <row r="48" spans="1:5">
      <c r="A48" s="4" t="s">
        <v>60</v>
      </c>
      <c r="B48" s="5" t="n">
        <v>-19279</v>
      </c>
      <c r="C48" s="5" t="n">
        <v>-32277</v>
      </c>
    </row>
    <row r="49" spans="1:5">
      <c r="A49" s="4" t="s">
        <v>1138</v>
      </c>
      <c r="B49" s="5" t="n">
        <v>-3384421</v>
      </c>
      <c r="C49" s="5" t="n">
        <v>-3290949</v>
      </c>
    </row>
    <row r="50" spans="1:5">
      <c r="A50" s="4" t="s">
        <v>733</v>
      </c>
      <c r="B50" s="5" t="n">
        <v>-3384421</v>
      </c>
      <c r="C50" s="5" t="n">
        <v>-3290949</v>
      </c>
    </row>
    <row r="51" spans="1:5">
      <c r="A51" s="4" t="s">
        <v>62</v>
      </c>
      <c r="B51" s="5" t="n">
        <v>-57335</v>
      </c>
      <c r="C51" s="5" t="n">
        <v>-39473</v>
      </c>
    </row>
    <row r="52" spans="1:5">
      <c r="A52" s="4" t="s">
        <v>65</v>
      </c>
      <c r="B52" s="5" t="n">
        <v>-3461035</v>
      </c>
      <c r="C52" s="5" t="n">
        <v>-3362699</v>
      </c>
    </row>
    <row r="53" spans="1:5">
      <c r="A53" s="4" t="s">
        <v>66</v>
      </c>
      <c r="B53" s="4" t="s">
        <v>67</v>
      </c>
      <c r="C53" s="4" t="s">
        <v>67</v>
      </c>
    </row>
    <row r="54" spans="1:5">
      <c r="A54" s="4" t="s">
        <v>1134</v>
      </c>
      <c r="B54" s="5" t="n">
        <v>-10617443</v>
      </c>
      <c r="C54" s="5" t="n">
        <v>-9857027</v>
      </c>
    </row>
    <row r="55" spans="1:5">
      <c r="A55" s="4" t="s">
        <v>75</v>
      </c>
      <c r="B55" s="5" t="n">
        <v>-10617443</v>
      </c>
      <c r="C55" s="5" t="n">
        <v>-9857027</v>
      </c>
    </row>
    <row r="56" spans="1:5">
      <c r="A56" s="4" t="s">
        <v>76</v>
      </c>
      <c r="B56" s="5" t="n">
        <v>-14078478</v>
      </c>
      <c r="C56" s="5" t="n">
        <v>-13219726</v>
      </c>
    </row>
    <row r="57" spans="1:5">
      <c r="A57" s="4" t="s">
        <v>1139</v>
      </c>
    </row>
    <row r="58" spans="1:5">
      <c r="A58" s="3" t="s">
        <v>1131</v>
      </c>
    </row>
    <row r="59" spans="1:5">
      <c r="A59" s="4" t="s">
        <v>34</v>
      </c>
      <c r="B59" s="5" t="n">
        <v>7</v>
      </c>
      <c r="C59" s="5" t="n">
        <v>5</v>
      </c>
      <c r="D59" s="5" t="n">
        <v>5</v>
      </c>
      <c r="E59" s="5" t="n">
        <v>5</v>
      </c>
    </row>
    <row r="60" spans="1:5">
      <c r="A60" s="4" t="s">
        <v>38</v>
      </c>
      <c r="B60" s="5" t="n">
        <v>1915</v>
      </c>
      <c r="C60" s="5" t="n">
        <v>25912</v>
      </c>
    </row>
    <row r="61" spans="1:5">
      <c r="A61" s="4" t="s">
        <v>41</v>
      </c>
      <c r="B61" s="5" t="n">
        <v>1922</v>
      </c>
      <c r="C61" s="5" t="n">
        <v>25917</v>
      </c>
    </row>
    <row r="62" spans="1:5">
      <c r="A62" s="4" t="s">
        <v>1136</v>
      </c>
      <c r="B62" s="5" t="n">
        <v>4226629</v>
      </c>
      <c r="C62" s="5" t="n">
        <v>3699642</v>
      </c>
    </row>
    <row r="63" spans="1:5">
      <c r="A63" s="4" t="s">
        <v>48</v>
      </c>
      <c r="B63" s="5" t="n">
        <v>4228551</v>
      </c>
      <c r="C63" s="5" t="n">
        <v>3725559</v>
      </c>
    </row>
    <row r="64" spans="1:5">
      <c r="A64" s="4" t="s">
        <v>1138</v>
      </c>
      <c r="B64" s="5" t="n">
        <v>1214064</v>
      </c>
      <c r="C64" s="5" t="n">
        <v>1012907</v>
      </c>
    </row>
    <row r="65" spans="1:5">
      <c r="A65" s="4" t="s">
        <v>733</v>
      </c>
      <c r="B65" s="5" t="n">
        <v>1214064</v>
      </c>
      <c r="C65" s="5" t="n">
        <v>1012907</v>
      </c>
    </row>
    <row r="66" spans="1:5">
      <c r="A66" s="4" t="s">
        <v>65</v>
      </c>
      <c r="B66" s="5" t="n">
        <v>1214064</v>
      </c>
      <c r="C66" s="5" t="n">
        <v>1012907</v>
      </c>
    </row>
    <row r="67" spans="1:5">
      <c r="A67" s="4" t="s">
        <v>66</v>
      </c>
      <c r="B67" s="4" t="s">
        <v>67</v>
      </c>
      <c r="C67" s="4" t="s">
        <v>67</v>
      </c>
    </row>
    <row r="68" spans="1:5">
      <c r="A68" s="4" t="s">
        <v>1134</v>
      </c>
      <c r="B68" s="5" t="n">
        <v>3014487</v>
      </c>
      <c r="C68" s="5" t="n">
        <v>2712652</v>
      </c>
    </row>
    <row r="69" spans="1:5">
      <c r="A69" s="4" t="s">
        <v>75</v>
      </c>
      <c r="B69" s="5" t="n">
        <v>3014487</v>
      </c>
      <c r="C69" s="5" t="n">
        <v>2712652</v>
      </c>
    </row>
    <row r="70" spans="1:5">
      <c r="A70" s="4" t="s">
        <v>76</v>
      </c>
      <c r="B70" s="5" t="n">
        <v>4228551</v>
      </c>
      <c r="C70" s="5" t="n">
        <v>3725559</v>
      </c>
    </row>
    <row r="71" spans="1:5">
      <c r="A71" s="4" t="s">
        <v>1140</v>
      </c>
    </row>
    <row r="72" spans="1:5">
      <c r="A72" s="3" t="s">
        <v>1131</v>
      </c>
    </row>
    <row r="73" spans="1:5">
      <c r="A73" s="4" t="s">
        <v>34</v>
      </c>
      <c r="B73" s="5" t="n">
        <v>16889</v>
      </c>
      <c r="C73" s="5" t="n">
        <v>8479</v>
      </c>
      <c r="D73" s="5" t="n">
        <v>18262</v>
      </c>
      <c r="E73" s="5" t="n">
        <v>11585</v>
      </c>
    </row>
    <row r="74" spans="1:5">
      <c r="A74" s="4" t="s">
        <v>38</v>
      </c>
      <c r="B74" s="5" t="n">
        <v>17364</v>
      </c>
      <c r="C74" s="5" t="n">
        <v>6365</v>
      </c>
    </row>
    <row r="75" spans="1:5">
      <c r="A75" s="4" t="s">
        <v>40</v>
      </c>
      <c r="B75" s="5" t="n">
        <v>1421</v>
      </c>
      <c r="C75" s="5" t="n">
        <v>9236</v>
      </c>
    </row>
    <row r="76" spans="1:5">
      <c r="A76" s="4" t="s">
        <v>41</v>
      </c>
      <c r="B76" s="5" t="n">
        <v>35674</v>
      </c>
      <c r="C76" s="5" t="n">
        <v>24080</v>
      </c>
    </row>
    <row r="77" spans="1:5">
      <c r="A77" s="4" t="s">
        <v>1136</v>
      </c>
      <c r="B77" s="5" t="n">
        <v>4076265</v>
      </c>
      <c r="C77" s="5" t="n">
        <v>3796841</v>
      </c>
    </row>
    <row r="78" spans="1:5">
      <c r="A78" s="4" t="s">
        <v>1137</v>
      </c>
      <c r="B78" s="5" t="n">
        <v>2684421</v>
      </c>
      <c r="C78" s="5" t="n">
        <v>2590949</v>
      </c>
    </row>
    <row r="79" spans="1:5">
      <c r="A79" s="4" t="s">
        <v>47</v>
      </c>
      <c r="B79" s="5" t="n">
        <v>22229</v>
      </c>
      <c r="C79" s="5" t="n">
        <v>22055</v>
      </c>
    </row>
    <row r="80" spans="1:5">
      <c r="A80" s="4" t="s">
        <v>48</v>
      </c>
      <c r="B80" s="5" t="n">
        <v>6818589</v>
      </c>
      <c r="C80" s="5" t="n">
        <v>6433925</v>
      </c>
    </row>
    <row r="81" spans="1:5">
      <c r="A81" s="4" t="s">
        <v>50</v>
      </c>
      <c r="B81" s="5" t="n">
        <v>30049</v>
      </c>
      <c r="C81" s="5" t="n">
        <v>31616</v>
      </c>
    </row>
    <row r="82" spans="1:5">
      <c r="A82" s="4" t="s">
        <v>51</v>
      </c>
      <c r="B82" s="5" t="n">
        <v>626</v>
      </c>
      <c r="C82" s="5" t="n">
        <v>626</v>
      </c>
    </row>
    <row r="83" spans="1:5">
      <c r="A83" s="4" t="s">
        <v>58</v>
      </c>
      <c r="C83" s="5" t="n">
        <v>34375</v>
      </c>
    </row>
    <row r="84" spans="1:5">
      <c r="A84" s="4" t="s">
        <v>59</v>
      </c>
      <c r="C84" s="5" t="n">
        <v>1063</v>
      </c>
    </row>
    <row r="85" spans="1:5">
      <c r="A85" s="4" t="s">
        <v>60</v>
      </c>
      <c r="B85" s="5" t="n">
        <v>30675</v>
      </c>
      <c r="C85" s="5" t="n">
        <v>67680</v>
      </c>
    </row>
    <row r="86" spans="1:5">
      <c r="A86" s="4" t="s">
        <v>1133</v>
      </c>
      <c r="B86" s="5" t="n">
        <v>2548123</v>
      </c>
      <c r="C86" s="5" t="n">
        <v>2645101</v>
      </c>
    </row>
    <row r="87" spans="1:5">
      <c r="A87" s="4" t="s">
        <v>733</v>
      </c>
      <c r="B87" s="5" t="n">
        <v>2548123</v>
      </c>
      <c r="C87" s="5" t="n">
        <v>2645101</v>
      </c>
    </row>
    <row r="88" spans="1:5">
      <c r="A88" s="4" t="s">
        <v>64</v>
      </c>
      <c r="B88" s="5" t="n">
        <v>13162</v>
      </c>
      <c r="C88" s="5" t="n">
        <v>21502</v>
      </c>
    </row>
    <row r="89" spans="1:5">
      <c r="A89" s="4" t="s">
        <v>65</v>
      </c>
      <c r="B89" s="5" t="n">
        <v>2591960</v>
      </c>
      <c r="C89" s="5" t="n">
        <v>2734283</v>
      </c>
    </row>
    <row r="90" spans="1:5">
      <c r="A90" s="4" t="s">
        <v>66</v>
      </c>
      <c r="B90" s="4" t="s">
        <v>67</v>
      </c>
      <c r="C90" s="4" t="s">
        <v>67</v>
      </c>
    </row>
    <row r="91" spans="1:5">
      <c r="A91" s="4" t="s">
        <v>1134</v>
      </c>
      <c r="B91" s="5" t="n">
        <v>4226629</v>
      </c>
      <c r="C91" s="5" t="n">
        <v>3699642</v>
      </c>
    </row>
    <row r="92" spans="1:5">
      <c r="A92" s="4" t="s">
        <v>75</v>
      </c>
      <c r="B92" s="5" t="n">
        <v>4226629</v>
      </c>
      <c r="C92" s="5" t="n">
        <v>3699642</v>
      </c>
    </row>
    <row r="93" spans="1:5">
      <c r="A93" s="4" t="s">
        <v>76</v>
      </c>
      <c r="B93" s="5" t="n">
        <v>6818589</v>
      </c>
      <c r="C93" s="5" t="n">
        <v>6433925</v>
      </c>
    </row>
    <row r="94" spans="1:5">
      <c r="A94" s="4" t="s">
        <v>1141</v>
      </c>
    </row>
    <row r="95" spans="1:5">
      <c r="A95" s="3" t="s">
        <v>1131</v>
      </c>
    </row>
    <row r="96" spans="1:5">
      <c r="A96" s="4" t="s">
        <v>34</v>
      </c>
      <c r="B96" s="5" t="n">
        <v>264121</v>
      </c>
      <c r="C96" s="5" t="n">
        <v>147410</v>
      </c>
      <c r="D96" s="5" t="n">
        <v>374103</v>
      </c>
      <c r="E96" s="5" t="n">
        <v>91244</v>
      </c>
    </row>
    <row r="97" spans="1:5">
      <c r="A97" s="4" t="s">
        <v>35</v>
      </c>
      <c r="B97" s="5" t="n">
        <v>6967</v>
      </c>
      <c r="C97" s="5" t="n">
        <v>6421</v>
      </c>
    </row>
    <row r="98" spans="1:5">
      <c r="A98" s="4" t="s">
        <v>1132</v>
      </c>
      <c r="B98" s="5" t="n">
        <v>943028</v>
      </c>
      <c r="C98" s="5" t="n">
        <v>860776</v>
      </c>
    </row>
    <row r="99" spans="1:5">
      <c r="A99" s="4" t="s">
        <v>37</v>
      </c>
      <c r="B99" s="5" t="n">
        <v>687454</v>
      </c>
      <c r="C99" s="5" t="n">
        <v>1397094</v>
      </c>
    </row>
    <row r="100" spans="1:5">
      <c r="A100" s="4" t="s">
        <v>38</v>
      </c>
      <c r="B100" s="5" t="n">
        <v>8170</v>
      </c>
      <c r="C100" s="5" t="n">
        <v>10552</v>
      </c>
    </row>
    <row r="101" spans="1:5">
      <c r="A101" s="4" t="s">
        <v>39</v>
      </c>
      <c r="B101" s="5" t="n">
        <v>78296</v>
      </c>
      <c r="C101" s="5" t="n">
        <v>77109</v>
      </c>
    </row>
    <row r="102" spans="1:5">
      <c r="A102" s="4" t="s">
        <v>40</v>
      </c>
      <c r="B102" s="5" t="n">
        <v>64576</v>
      </c>
      <c r="C102" s="5" t="n">
        <v>62386</v>
      </c>
    </row>
    <row r="103" spans="1:5">
      <c r="A103" s="4" t="s">
        <v>41</v>
      </c>
      <c r="B103" s="5" t="n">
        <v>2052612</v>
      </c>
      <c r="C103" s="5" t="n">
        <v>2561748</v>
      </c>
    </row>
    <row r="104" spans="1:5">
      <c r="A104" s="4" t="s">
        <v>42</v>
      </c>
      <c r="B104" s="5" t="n">
        <v>395749</v>
      </c>
      <c r="C104" s="5" t="n">
        <v>382897</v>
      </c>
    </row>
    <row r="105" spans="1:5">
      <c r="A105" s="4" t="s">
        <v>43</v>
      </c>
      <c r="B105" s="5" t="n">
        <v>1669683</v>
      </c>
      <c r="C105" s="5" t="n">
        <v>1626618</v>
      </c>
    </row>
    <row r="106" spans="1:5">
      <c r="A106" s="4" t="s">
        <v>676</v>
      </c>
      <c r="B106" s="5" t="n">
        <v>793525</v>
      </c>
      <c r="C106" s="5" t="n">
        <v>844611</v>
      </c>
    </row>
    <row r="107" spans="1:5">
      <c r="A107" s="4" t="s">
        <v>45</v>
      </c>
      <c r="B107" s="5" t="n">
        <v>189455</v>
      </c>
      <c r="C107" s="5" t="n">
        <v>184508</v>
      </c>
    </row>
    <row r="108" spans="1:5">
      <c r="A108" s="4" t="s">
        <v>1136</v>
      </c>
      <c r="B108" s="5" t="n">
        <v>2314549</v>
      </c>
      <c r="C108" s="5" t="n">
        <v>2360544</v>
      </c>
    </row>
    <row r="109" spans="1:5">
      <c r="A109" s="4" t="s">
        <v>1137</v>
      </c>
      <c r="B109" s="5" t="n">
        <v>700000</v>
      </c>
      <c r="C109" s="5" t="n">
        <v>700000</v>
      </c>
    </row>
    <row r="110" spans="1:5">
      <c r="A110" s="4" t="s">
        <v>46</v>
      </c>
      <c r="B110" s="5" t="n">
        <v>72325</v>
      </c>
      <c r="C110" s="5" t="n">
        <v>68971</v>
      </c>
    </row>
    <row r="111" spans="1:5">
      <c r="A111" s="4" t="s">
        <v>47</v>
      </c>
      <c r="B111" s="5" t="n">
        <v>240707</v>
      </c>
      <c r="C111" s="5" t="n">
        <v>176835</v>
      </c>
    </row>
    <row r="112" spans="1:5">
      <c r="A112" s="4" t="s">
        <v>48</v>
      </c>
      <c r="B112" s="5" t="n">
        <v>8428605</v>
      </c>
      <c r="C112" s="5" t="n">
        <v>8906732</v>
      </c>
    </row>
    <row r="113" spans="1:5">
      <c r="A113" s="4" t="s">
        <v>50</v>
      </c>
      <c r="B113" s="5" t="n">
        <v>409470</v>
      </c>
      <c r="C113" s="5" t="n">
        <v>395509</v>
      </c>
    </row>
    <row r="114" spans="1:5">
      <c r="A114" s="4" t="s">
        <v>51</v>
      </c>
      <c r="B114" s="5" t="n">
        <v>402719</v>
      </c>
      <c r="C114" s="5" t="n">
        <v>388251</v>
      </c>
    </row>
    <row r="115" spans="1:5">
      <c r="A115" s="4" t="s">
        <v>52</v>
      </c>
      <c r="B115" s="5" t="n">
        <v>506715</v>
      </c>
      <c r="C115" s="5" t="n">
        <v>479106</v>
      </c>
    </row>
    <row r="116" spans="1:5">
      <c r="A116" s="4" t="s">
        <v>53</v>
      </c>
      <c r="B116" s="5" t="n">
        <v>40946</v>
      </c>
      <c r="C116" s="5" t="n">
        <v>69121</v>
      </c>
    </row>
    <row r="117" spans="1:5">
      <c r="A117" s="4" t="s">
        <v>55</v>
      </c>
      <c r="B117" s="5" t="n">
        <v>680473</v>
      </c>
      <c r="C117" s="5" t="n">
        <v>1388033</v>
      </c>
    </row>
    <row r="118" spans="1:5">
      <c r="A118" s="4" t="s">
        <v>56</v>
      </c>
      <c r="B118" s="5" t="n">
        <v>16</v>
      </c>
      <c r="C118" s="5" t="n">
        <v>16</v>
      </c>
    </row>
    <row r="119" spans="1:5">
      <c r="A119" s="4" t="s">
        <v>57</v>
      </c>
      <c r="B119" s="5" t="n">
        <v>680489</v>
      </c>
      <c r="C119" s="5" t="n">
        <v>1388049</v>
      </c>
    </row>
    <row r="120" spans="1:5">
      <c r="A120" s="4" t="s">
        <v>59</v>
      </c>
      <c r="B120" s="5" t="n">
        <v>81590</v>
      </c>
      <c r="C120" s="5" t="n">
        <v>31474</v>
      </c>
    </row>
    <row r="121" spans="1:5">
      <c r="A121" s="4" t="s">
        <v>60</v>
      </c>
      <c r="B121" s="5" t="n">
        <v>2121929</v>
      </c>
      <c r="C121" s="5" t="n">
        <v>2751510</v>
      </c>
    </row>
    <row r="122" spans="1:5">
      <c r="A122" s="4" t="s">
        <v>1138</v>
      </c>
      <c r="B122" s="5" t="n">
        <v>1916675</v>
      </c>
      <c r="C122" s="5" t="n">
        <v>2043433</v>
      </c>
    </row>
    <row r="123" spans="1:5">
      <c r="A123" s="4" t="s">
        <v>733</v>
      </c>
      <c r="B123" s="5" t="n">
        <v>1916675</v>
      </c>
      <c r="C123" s="5" t="n">
        <v>2043433</v>
      </c>
    </row>
    <row r="124" spans="1:5">
      <c r="A124" s="4" t="s">
        <v>63</v>
      </c>
      <c r="B124" s="5" t="n">
        <v>53422</v>
      </c>
      <c r="C124" s="5" t="n">
        <v>87483</v>
      </c>
    </row>
    <row r="125" spans="1:5">
      <c r="A125" s="4" t="s">
        <v>64</v>
      </c>
      <c r="B125" s="5" t="n">
        <v>260314</v>
      </c>
      <c r="C125" s="5" t="n">
        <v>227465</v>
      </c>
    </row>
    <row r="126" spans="1:5">
      <c r="A126" s="4" t="s">
        <v>65</v>
      </c>
      <c r="B126" s="5" t="n">
        <v>4352340</v>
      </c>
      <c r="C126" s="5" t="n">
        <v>5109891</v>
      </c>
    </row>
    <row r="127" spans="1:5">
      <c r="A127" s="4" t="s">
        <v>66</v>
      </c>
      <c r="B127" s="4" t="s">
        <v>67</v>
      </c>
      <c r="C127" s="4" t="s">
        <v>67</v>
      </c>
    </row>
    <row r="128" spans="1:5">
      <c r="A128" s="4" t="s">
        <v>1134</v>
      </c>
      <c r="B128" s="5" t="n">
        <v>4076265</v>
      </c>
      <c r="C128" s="5" t="n">
        <v>3796841</v>
      </c>
    </row>
    <row r="129" spans="1:5">
      <c r="A129" s="4" t="s">
        <v>75</v>
      </c>
      <c r="B129" s="5" t="n">
        <v>4076265</v>
      </c>
      <c r="C129" s="5" t="n">
        <v>3796841</v>
      </c>
    </row>
    <row r="130" spans="1:5">
      <c r="A130" s="4" t="s">
        <v>76</v>
      </c>
      <c r="B130" s="5" t="n">
        <v>8428605</v>
      </c>
      <c r="C130" s="5" t="n">
        <v>8906732</v>
      </c>
    </row>
    <row r="131" spans="1:5">
      <c r="A131" s="4" t="s">
        <v>1142</v>
      </c>
    </row>
    <row r="132" spans="1:5">
      <c r="A132" s="3" t="s">
        <v>1131</v>
      </c>
    </row>
    <row r="133" spans="1:5">
      <c r="A133" s="4" t="s">
        <v>34</v>
      </c>
      <c r="B133" s="5" t="n">
        <v>481559</v>
      </c>
      <c r="C133" s="5" t="n">
        <v>384509</v>
      </c>
      <c r="D133" s="7" t="n">
        <v>348514</v>
      </c>
      <c r="E133" s="7" t="n">
        <v>389078</v>
      </c>
    </row>
    <row r="134" spans="1:5">
      <c r="A134" s="4" t="s">
        <v>35</v>
      </c>
      <c r="B134" s="5" t="n">
        <v>61869</v>
      </c>
      <c r="C134" s="5" t="n">
        <v>66343</v>
      </c>
    </row>
    <row r="135" spans="1:5">
      <c r="A135" s="4" t="s">
        <v>1132</v>
      </c>
      <c r="B135" s="5" t="n">
        <v>1662574</v>
      </c>
      <c r="C135" s="5" t="n">
        <v>1610964</v>
      </c>
    </row>
    <row r="136" spans="1:5">
      <c r="A136" s="4" t="s">
        <v>37</v>
      </c>
      <c r="B136" s="5" t="n">
        <v>588593</v>
      </c>
      <c r="C136" s="5" t="n">
        <v>370013</v>
      </c>
    </row>
    <row r="137" spans="1:5">
      <c r="A137" s="4" t="s">
        <v>38</v>
      </c>
      <c r="B137" s="5" t="n">
        <v>37456</v>
      </c>
      <c r="C137" s="5" t="n">
        <v>48779</v>
      </c>
    </row>
    <row r="138" spans="1:5">
      <c r="A138" s="4" t="s">
        <v>39</v>
      </c>
      <c r="B138" s="5" t="n">
        <v>105811</v>
      </c>
      <c r="C138" s="5" t="n">
        <v>95813</v>
      </c>
    </row>
    <row r="139" spans="1:5">
      <c r="A139" s="4" t="s">
        <v>40</v>
      </c>
      <c r="B139" s="5" t="n">
        <v>113659</v>
      </c>
      <c r="C139" s="5" t="n">
        <v>149334</v>
      </c>
    </row>
    <row r="140" spans="1:5">
      <c r="A140" s="4" t="s">
        <v>41</v>
      </c>
      <c r="B140" s="5" t="n">
        <v>3051521</v>
      </c>
      <c r="C140" s="5" t="n">
        <v>2725755</v>
      </c>
    </row>
    <row r="141" spans="1:5">
      <c r="A141" s="4" t="s">
        <v>42</v>
      </c>
      <c r="B141" s="5" t="n">
        <v>165007</v>
      </c>
      <c r="C141" s="5" t="n">
        <v>146926</v>
      </c>
    </row>
    <row r="142" spans="1:5">
      <c r="A142" s="4" t="s">
        <v>43</v>
      </c>
      <c r="B142" s="5" t="n">
        <v>1311709</v>
      </c>
      <c r="C142" s="5" t="n">
        <v>1459379</v>
      </c>
    </row>
    <row r="143" spans="1:5">
      <c r="A143" s="4" t="s">
        <v>676</v>
      </c>
      <c r="B143" s="5" t="n">
        <v>617514</v>
      </c>
      <c r="C143" s="5" t="n">
        <v>605858</v>
      </c>
    </row>
    <row r="144" spans="1:5">
      <c r="A144" s="4" t="s">
        <v>45</v>
      </c>
      <c r="B144" s="5" t="n">
        <v>42783</v>
      </c>
      <c r="C144" s="5" t="n">
        <v>33435</v>
      </c>
    </row>
    <row r="145" spans="1:5">
      <c r="A145" s="4" t="s">
        <v>46</v>
      </c>
      <c r="B145" s="5" t="n">
        <v>90334</v>
      </c>
      <c r="C145" s="5" t="n">
        <v>105754</v>
      </c>
    </row>
    <row r="146" spans="1:5">
      <c r="A146" s="4" t="s">
        <v>47</v>
      </c>
      <c r="B146" s="5" t="n">
        <v>103452</v>
      </c>
      <c r="C146" s="5" t="n">
        <v>94346</v>
      </c>
    </row>
    <row r="147" spans="1:5">
      <c r="A147" s="4" t="s">
        <v>48</v>
      </c>
      <c r="B147" s="5" t="n">
        <v>5382320</v>
      </c>
      <c r="C147" s="5" t="n">
        <v>5171453</v>
      </c>
    </row>
    <row r="148" spans="1:5">
      <c r="A148" s="4" t="s">
        <v>50</v>
      </c>
      <c r="B148" s="5" t="n">
        <v>1006919</v>
      </c>
      <c r="C148" s="5" t="n">
        <v>1056994</v>
      </c>
    </row>
    <row r="149" spans="1:5">
      <c r="A149" s="4" t="s">
        <v>51</v>
      </c>
      <c r="B149" s="5" t="n">
        <v>369577</v>
      </c>
      <c r="C149" s="5" t="n">
        <v>316193</v>
      </c>
    </row>
    <row r="150" spans="1:5">
      <c r="A150" s="4" t="s">
        <v>52</v>
      </c>
      <c r="B150" s="5" t="n">
        <v>383606</v>
      </c>
      <c r="C150" s="5" t="n">
        <v>387788</v>
      </c>
    </row>
    <row r="151" spans="1:5">
      <c r="A151" s="4" t="s">
        <v>53</v>
      </c>
      <c r="B151" s="5" t="n">
        <v>36684</v>
      </c>
      <c r="C151" s="5" t="n">
        <v>45350</v>
      </c>
    </row>
    <row r="152" spans="1:5">
      <c r="A152" s="4" t="s">
        <v>55</v>
      </c>
      <c r="B152" s="5" t="n">
        <v>574180</v>
      </c>
      <c r="C152" s="5" t="n">
        <v>362748</v>
      </c>
    </row>
    <row r="153" spans="1:5">
      <c r="A153" s="4" t="s">
        <v>57</v>
      </c>
      <c r="B153" s="5" t="n">
        <v>574180</v>
      </c>
      <c r="C153" s="5" t="n">
        <v>362748</v>
      </c>
    </row>
    <row r="154" spans="1:5">
      <c r="A154" s="4" t="s">
        <v>58</v>
      </c>
      <c r="B154" s="5" t="n">
        <v>11</v>
      </c>
      <c r="C154" s="5" t="n">
        <v>53</v>
      </c>
    </row>
    <row r="155" spans="1:5">
      <c r="A155" s="4" t="s">
        <v>59</v>
      </c>
      <c r="B155" s="5" t="n">
        <v>21127</v>
      </c>
      <c r="C155" s="5" t="n">
        <v>38118</v>
      </c>
    </row>
    <row r="156" spans="1:5">
      <c r="A156" s="4" t="s">
        <v>60</v>
      </c>
      <c r="B156" s="5" t="n">
        <v>2392104</v>
      </c>
      <c r="C156" s="5" t="n">
        <v>2207244</v>
      </c>
    </row>
    <row r="157" spans="1:5">
      <c r="A157" s="4" t="s">
        <v>1133</v>
      </c>
      <c r="B157" s="5" t="n">
        <v>3</v>
      </c>
      <c r="C157" s="5" t="n">
        <v>10</v>
      </c>
    </row>
    <row r="158" spans="1:5">
      <c r="A158" s="4" t="s">
        <v>1138</v>
      </c>
      <c r="B158" s="5" t="n">
        <v>253682</v>
      </c>
      <c r="C158" s="5" t="n">
        <v>234609</v>
      </c>
    </row>
    <row r="159" spans="1:5">
      <c r="A159" s="4" t="s">
        <v>733</v>
      </c>
      <c r="B159" s="5" t="n">
        <v>253685</v>
      </c>
      <c r="C159" s="5" t="n">
        <v>234619</v>
      </c>
    </row>
    <row r="160" spans="1:5">
      <c r="A160" s="4" t="s">
        <v>62</v>
      </c>
      <c r="B160" s="5" t="n">
        <v>128054</v>
      </c>
      <c r="C160" s="5" t="n">
        <v>139834</v>
      </c>
    </row>
    <row r="161" spans="1:5">
      <c r="A161" s="4" t="s">
        <v>63</v>
      </c>
      <c r="B161" s="5" t="n">
        <v>620</v>
      </c>
      <c r="C161" s="5" t="n">
        <v>1184</v>
      </c>
    </row>
    <row r="162" spans="1:5">
      <c r="A162" s="4" t="s">
        <v>64</v>
      </c>
      <c r="B162" s="5" t="n">
        <v>250550</v>
      </c>
      <c r="C162" s="5" t="n">
        <v>181610</v>
      </c>
    </row>
    <row r="163" spans="1:5">
      <c r="A163" s="4" t="s">
        <v>65</v>
      </c>
      <c r="B163" s="5" t="n">
        <v>3025013</v>
      </c>
      <c r="C163" s="5" t="n">
        <v>2764491</v>
      </c>
    </row>
    <row r="164" spans="1:5">
      <c r="A164" s="4" t="s">
        <v>66</v>
      </c>
      <c r="B164" s="4" t="s">
        <v>67</v>
      </c>
      <c r="C164" s="4" t="s">
        <v>67</v>
      </c>
    </row>
    <row r="165" spans="1:5">
      <c r="A165" s="4" t="s">
        <v>1134</v>
      </c>
      <c r="B165" s="5" t="n">
        <v>2314549</v>
      </c>
      <c r="C165" s="5" t="n">
        <v>2360544</v>
      </c>
    </row>
    <row r="166" spans="1:5">
      <c r="A166" s="4" t="s">
        <v>74</v>
      </c>
      <c r="B166" s="5" t="n">
        <v>42758</v>
      </c>
      <c r="C166" s="5" t="n">
        <v>46418</v>
      </c>
    </row>
    <row r="167" spans="1:5">
      <c r="A167" s="4" t="s">
        <v>75</v>
      </c>
      <c r="B167" s="5" t="n">
        <v>2357307</v>
      </c>
      <c r="C167" s="5" t="n">
        <v>2406962</v>
      </c>
    </row>
    <row r="168" spans="1:5">
      <c r="A168" s="4" t="s">
        <v>76</v>
      </c>
      <c r="B168" s="7" t="n">
        <v>5382320</v>
      </c>
      <c r="C168" s="7" t="n">
        <v>51714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3</v>
      </c>
      <c r="B1" s="2" t="s">
        <v>2</v>
      </c>
      <c r="C1" s="2" t="s">
        <v>32</v>
      </c>
      <c r="D1" s="2" t="s">
        <v>208</v>
      </c>
      <c r="E1" s="2" t="s">
        <v>92</v>
      </c>
      <c r="F1" s="2" t="s">
        <v>209</v>
      </c>
      <c r="G1" s="2" t="s">
        <v>210</v>
      </c>
    </row>
    <row r="2" spans="1:7">
      <c r="A2" s="4" t="s">
        <v>548</v>
      </c>
    </row>
    <row r="3" spans="1:7">
      <c r="A3" s="3" t="s">
        <v>1131</v>
      </c>
    </row>
    <row r="4" spans="1:7">
      <c r="A4" s="4" t="s">
        <v>510</v>
      </c>
      <c r="B4" s="4" t="s">
        <v>549</v>
      </c>
      <c r="C4" s="4" t="s">
        <v>549</v>
      </c>
    </row>
    <row r="5" spans="1:7">
      <c r="A5" s="4" t="s">
        <v>205</v>
      </c>
    </row>
    <row r="6" spans="1:7">
      <c r="A6" s="3" t="s">
        <v>1131</v>
      </c>
    </row>
    <row r="7" spans="1:7">
      <c r="A7" s="4" t="s">
        <v>510</v>
      </c>
      <c r="B7" s="4" t="s">
        <v>213</v>
      </c>
      <c r="C7" s="4" t="s">
        <v>213</v>
      </c>
      <c r="E7" s="4" t="s">
        <v>213</v>
      </c>
      <c r="F7" s="4" t="s">
        <v>213</v>
      </c>
      <c r="G7" s="4" t="s">
        <v>213</v>
      </c>
    </row>
    <row r="8" spans="1:7">
      <c r="A8" s="4" t="s">
        <v>204</v>
      </c>
    </row>
    <row r="9" spans="1:7">
      <c r="A9" s="3" t="s">
        <v>1131</v>
      </c>
    </row>
    <row r="10" spans="1:7">
      <c r="A10" s="4" t="s">
        <v>510</v>
      </c>
      <c r="B10" s="4" t="s">
        <v>212</v>
      </c>
      <c r="C10" s="4" t="s">
        <v>212</v>
      </c>
      <c r="D10" s="4" t="s">
        <v>2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1145</v>
      </c>
    </row>
    <row r="4" spans="1:12">
      <c r="A4" s="4" t="s">
        <v>94</v>
      </c>
      <c r="B4" s="7" t="n">
        <v>3823831</v>
      </c>
      <c r="C4" s="7" t="n">
        <v>3193487</v>
      </c>
      <c r="D4" s="7" t="n">
        <v>3207537</v>
      </c>
      <c r="E4" s="7" t="n">
        <v>2846734</v>
      </c>
      <c r="F4" s="7" t="n">
        <v>3700242</v>
      </c>
      <c r="G4" s="7" t="n">
        <v>2712559</v>
      </c>
      <c r="H4" s="7" t="n">
        <v>2390506</v>
      </c>
      <c r="I4" s="7" t="n">
        <v>2052503</v>
      </c>
      <c r="J4" s="7" t="n">
        <v>13071589</v>
      </c>
      <c r="K4" s="7" t="n">
        <v>10855810</v>
      </c>
      <c r="L4" s="7" t="n">
        <v>9049918</v>
      </c>
    </row>
    <row r="5" spans="1:12">
      <c r="A5" s="4" t="s">
        <v>96</v>
      </c>
      <c r="J5" s="5" t="n">
        <v>9123727</v>
      </c>
      <c r="K5" s="5" t="n">
        <v>7082932</v>
      </c>
      <c r="L5" s="5" t="n">
        <v>5611262</v>
      </c>
    </row>
    <row r="6" spans="1:12">
      <c r="A6" s="4" t="s">
        <v>97</v>
      </c>
      <c r="J6" s="5" t="n">
        <v>2781310</v>
      </c>
      <c r="K6" s="5" t="n">
        <v>2633609</v>
      </c>
      <c r="L6" s="5" t="n">
        <v>2438960</v>
      </c>
    </row>
    <row r="7" spans="1:12">
      <c r="A7" s="4" t="s">
        <v>98</v>
      </c>
      <c r="J7" s="5" t="n">
        <v>366927</v>
      </c>
      <c r="K7" s="5" t="n">
        <v>314096</v>
      </c>
      <c r="L7" s="5" t="n">
        <v>265101</v>
      </c>
    </row>
    <row r="8" spans="1:12">
      <c r="A8" s="4" t="s">
        <v>99</v>
      </c>
      <c r="J8" s="5" t="n">
        <v>12271964</v>
      </c>
      <c r="K8" s="5" t="n">
        <v>10030637</v>
      </c>
      <c r="L8" s="5" t="n">
        <v>8315323</v>
      </c>
    </row>
    <row r="9" spans="1:12">
      <c r="A9" s="4" t="s">
        <v>100</v>
      </c>
      <c r="J9" s="5" t="n">
        <v>15862</v>
      </c>
      <c r="K9" s="5" t="n">
        <v>10771</v>
      </c>
      <c r="L9" s="5" t="n">
        <v>57659</v>
      </c>
    </row>
    <row r="10" spans="1:12">
      <c r="A10" s="4" t="s">
        <v>1146</v>
      </c>
      <c r="B10" s="5" t="n">
        <v>352821</v>
      </c>
      <c r="C10" s="5" t="n">
        <v>172492</v>
      </c>
      <c r="D10" s="5" t="n">
        <v>182594</v>
      </c>
      <c r="E10" s="5" t="n">
        <v>107580</v>
      </c>
      <c r="F10" s="5" t="n">
        <v>206983</v>
      </c>
      <c r="G10" s="5" t="n">
        <v>240101</v>
      </c>
      <c r="H10" s="5" t="n">
        <v>228755</v>
      </c>
      <c r="I10" s="5" t="n">
        <v>160105</v>
      </c>
      <c r="J10" s="5" t="n">
        <v>815487</v>
      </c>
      <c r="K10" s="5" t="n">
        <v>835944</v>
      </c>
      <c r="L10" s="5" t="n">
        <v>792254</v>
      </c>
    </row>
    <row r="11" spans="1:12">
      <c r="A11" s="4" t="s">
        <v>102</v>
      </c>
      <c r="J11" s="5" t="n">
        <v>197351</v>
      </c>
      <c r="K11" s="5" t="n">
        <v>162849</v>
      </c>
      <c r="L11" s="5" t="n">
        <v>101714</v>
      </c>
    </row>
    <row r="12" spans="1:12">
      <c r="A12" s="4" t="s">
        <v>103</v>
      </c>
      <c r="J12" s="5" t="n">
        <v>4688</v>
      </c>
      <c r="K12" s="5" t="n">
        <v>-3809</v>
      </c>
      <c r="L12" s="5" t="n">
        <v>12183</v>
      </c>
    </row>
    <row r="13" spans="1:12">
      <c r="A13" s="4" t="s">
        <v>104</v>
      </c>
      <c r="J13" s="5" t="n">
        <v>8051</v>
      </c>
      <c r="K13" s="5" t="n">
        <v>6311</v>
      </c>
      <c r="L13" s="5" t="n">
        <v>6233</v>
      </c>
    </row>
    <row r="14" spans="1:12">
      <c r="A14" s="4" t="s">
        <v>105</v>
      </c>
      <c r="J14" s="5" t="n">
        <v>144851</v>
      </c>
      <c r="K14" s="5" t="n">
        <v>118880</v>
      </c>
      <c r="L14" s="5" t="n">
        <v>112035</v>
      </c>
    </row>
    <row r="15" spans="1:12">
      <c r="A15" s="4" t="s">
        <v>106</v>
      </c>
      <c r="K15" s="5" t="n">
        <v>2685</v>
      </c>
      <c r="L15" s="5" t="n">
        <v>23087</v>
      </c>
    </row>
    <row r="16" spans="1:12">
      <c r="A16" s="4" t="s">
        <v>107</v>
      </c>
      <c r="J16" s="5" t="n">
        <v>880726</v>
      </c>
      <c r="K16" s="5" t="n">
        <v>879730</v>
      </c>
      <c r="L16" s="5" t="n">
        <v>777262</v>
      </c>
    </row>
    <row r="17" spans="1:12">
      <c r="A17" s="4" t="s">
        <v>1147</v>
      </c>
      <c r="J17" s="5" t="n">
        <v>296662</v>
      </c>
      <c r="K17" s="5" t="n">
        <v>320853</v>
      </c>
      <c r="L17" s="5" t="n">
        <v>263759</v>
      </c>
    </row>
    <row r="18" spans="1:12">
      <c r="A18" s="4" t="s">
        <v>109</v>
      </c>
      <c r="J18" s="5" t="n">
        <v>584064</v>
      </c>
      <c r="K18" s="5" t="n">
        <v>558877</v>
      </c>
      <c r="L18" s="5" t="n">
        <v>513503</v>
      </c>
    </row>
    <row r="19" spans="1:12">
      <c r="A19" s="4" t="s">
        <v>110</v>
      </c>
      <c r="J19" s="5" t="n">
        <v>12091</v>
      </c>
      <c r="K19" s="5" t="n">
        <v>11745</v>
      </c>
      <c r="L19" s="5" t="n">
        <v>29000</v>
      </c>
    </row>
    <row r="20" spans="1:12">
      <c r="A20" s="4" t="s">
        <v>1148</v>
      </c>
      <c r="B20" s="7" t="n">
        <v>263975</v>
      </c>
      <c r="C20" s="7" t="n">
        <v>104163</v>
      </c>
      <c r="D20" s="7" t="n">
        <v>121668</v>
      </c>
      <c r="E20" s="7" t="n">
        <v>82167</v>
      </c>
      <c r="F20" s="7" t="n">
        <v>180043</v>
      </c>
      <c r="G20" s="7" t="n">
        <v>149123</v>
      </c>
      <c r="H20" s="7" t="n">
        <v>125029</v>
      </c>
      <c r="I20" s="7" t="n">
        <v>92937</v>
      </c>
      <c r="J20" s="5" t="n">
        <v>571973</v>
      </c>
      <c r="K20" s="5" t="n">
        <v>547132</v>
      </c>
      <c r="L20" s="5" t="n">
        <v>484503</v>
      </c>
    </row>
    <row r="21" spans="1:12">
      <c r="A21" s="4" t="s">
        <v>1135</v>
      </c>
    </row>
    <row r="22" spans="1:12">
      <c r="A22" s="3" t="s">
        <v>1145</v>
      </c>
    </row>
    <row r="23" spans="1:12">
      <c r="A23" s="4" t="s">
        <v>104</v>
      </c>
      <c r="J23" s="5" t="n">
        <v>-178499</v>
      </c>
      <c r="K23" s="5" t="n">
        <v>-316475</v>
      </c>
      <c r="L23" s="5" t="n">
        <v>-222733</v>
      </c>
    </row>
    <row r="24" spans="1:12">
      <c r="A24" s="4" t="s">
        <v>105</v>
      </c>
      <c r="J24" s="5" t="n">
        <v>-178499</v>
      </c>
      <c r="K24" s="5" t="n">
        <v>-316475</v>
      </c>
      <c r="L24" s="5" t="n">
        <v>-222733</v>
      </c>
    </row>
    <row r="25" spans="1:12">
      <c r="A25" s="4" t="s">
        <v>1149</v>
      </c>
      <c r="J25" s="5" t="n">
        <v>-1419922</v>
      </c>
      <c r="K25" s="5" t="n">
        <v>-1339488</v>
      </c>
      <c r="L25" s="5" t="n">
        <v>-1100923</v>
      </c>
    </row>
    <row r="26" spans="1:12">
      <c r="A26" s="4" t="s">
        <v>107</v>
      </c>
      <c r="J26" s="5" t="n">
        <v>-1419922</v>
      </c>
      <c r="K26" s="5" t="n">
        <v>-1339488</v>
      </c>
      <c r="L26" s="5" t="n">
        <v>-1100923</v>
      </c>
    </row>
    <row r="27" spans="1:12">
      <c r="A27" s="4" t="s">
        <v>109</v>
      </c>
      <c r="J27" s="5" t="n">
        <v>-1419922</v>
      </c>
      <c r="K27" s="5" t="n">
        <v>-1339488</v>
      </c>
      <c r="L27" s="5" t="n">
        <v>-1100923</v>
      </c>
    </row>
    <row r="28" spans="1:12">
      <c r="A28" s="4" t="s">
        <v>1148</v>
      </c>
      <c r="J28" s="5" t="n">
        <v>-1419922</v>
      </c>
      <c r="K28" s="5" t="n">
        <v>-1339488</v>
      </c>
      <c r="L28" s="5" t="n">
        <v>-1100923</v>
      </c>
    </row>
    <row r="29" spans="1:12">
      <c r="A29" s="4" t="s">
        <v>1139</v>
      </c>
    </row>
    <row r="30" spans="1:12">
      <c r="A30" s="3" t="s">
        <v>1145</v>
      </c>
    </row>
    <row r="31" spans="1:12">
      <c r="A31" s="4" t="s">
        <v>97</v>
      </c>
      <c r="J31" s="5" t="n">
        <v>5003</v>
      </c>
      <c r="K31" s="5" t="n">
        <v>67549</v>
      </c>
      <c r="L31" s="5" t="n">
        <v>52233</v>
      </c>
    </row>
    <row r="32" spans="1:12">
      <c r="A32" s="4" t="s">
        <v>99</v>
      </c>
      <c r="J32" s="5" t="n">
        <v>5003</v>
      </c>
      <c r="K32" s="5" t="n">
        <v>67549</v>
      </c>
      <c r="L32" s="5" t="n">
        <v>52233</v>
      </c>
    </row>
    <row r="33" spans="1:12">
      <c r="A33" s="4" t="s">
        <v>1146</v>
      </c>
      <c r="J33" s="5" t="n">
        <v>-5003</v>
      </c>
      <c r="K33" s="5" t="n">
        <v>-67549</v>
      </c>
      <c r="L33" s="5" t="n">
        <v>-52233</v>
      </c>
    </row>
    <row r="34" spans="1:12">
      <c r="A34" s="4" t="s">
        <v>1149</v>
      </c>
      <c r="J34" s="5" t="n">
        <v>575061</v>
      </c>
      <c r="K34" s="5" t="n">
        <v>588769</v>
      </c>
      <c r="L34" s="5" t="n">
        <v>517293</v>
      </c>
    </row>
    <row r="35" spans="1:12">
      <c r="A35" s="4" t="s">
        <v>107</v>
      </c>
      <c r="J35" s="5" t="n">
        <v>570058</v>
      </c>
      <c r="K35" s="5" t="n">
        <v>521220</v>
      </c>
      <c r="L35" s="5" t="n">
        <v>465060</v>
      </c>
    </row>
    <row r="36" spans="1:12">
      <c r="A36" s="4" t="s">
        <v>1147</v>
      </c>
      <c r="J36" s="5" t="n">
        <v>-1915</v>
      </c>
      <c r="K36" s="5" t="n">
        <v>-25912</v>
      </c>
      <c r="L36" s="5" t="n">
        <v>-19443</v>
      </c>
    </row>
    <row r="37" spans="1:12">
      <c r="A37" s="4" t="s">
        <v>109</v>
      </c>
      <c r="J37" s="5" t="n">
        <v>571973</v>
      </c>
      <c r="K37" s="5" t="n">
        <v>547132</v>
      </c>
      <c r="L37" s="5" t="n">
        <v>484503</v>
      </c>
    </row>
    <row r="38" spans="1:12">
      <c r="A38" s="4" t="s">
        <v>1148</v>
      </c>
      <c r="J38" s="5" t="n">
        <v>571973</v>
      </c>
      <c r="K38" s="5" t="n">
        <v>547132</v>
      </c>
      <c r="L38" s="5" t="n">
        <v>484503</v>
      </c>
    </row>
    <row r="39" spans="1:12">
      <c r="A39" s="4" t="s">
        <v>1140</v>
      </c>
    </row>
    <row r="40" spans="1:12">
      <c r="A40" s="3" t="s">
        <v>1145</v>
      </c>
    </row>
    <row r="41" spans="1:12">
      <c r="A41" s="4" t="s">
        <v>97</v>
      </c>
      <c r="J41" s="5" t="n">
        <v>-8231</v>
      </c>
      <c r="K41" s="5" t="n">
        <v>-23833</v>
      </c>
      <c r="L41" s="5" t="n">
        <v>-906</v>
      </c>
    </row>
    <row r="42" spans="1:12">
      <c r="A42" s="4" t="s">
        <v>99</v>
      </c>
      <c r="J42" s="5" t="n">
        <v>-8231</v>
      </c>
      <c r="K42" s="5" t="n">
        <v>-23833</v>
      </c>
      <c r="L42" s="5" t="n">
        <v>-906</v>
      </c>
    </row>
    <row r="43" spans="1:12">
      <c r="A43" s="4" t="s">
        <v>1146</v>
      </c>
      <c r="J43" s="5" t="n">
        <v>8231</v>
      </c>
      <c r="K43" s="5" t="n">
        <v>23833</v>
      </c>
      <c r="L43" s="5" t="n">
        <v>906</v>
      </c>
    </row>
    <row r="44" spans="1:12">
      <c r="A44" s="4" t="s">
        <v>103</v>
      </c>
      <c r="J44" s="5" t="n">
        <v>1</v>
      </c>
      <c r="K44" s="5" t="n">
        <v>1</v>
      </c>
      <c r="L44" s="5" t="n">
        <v>1</v>
      </c>
    </row>
    <row r="45" spans="1:12">
      <c r="A45" s="4" t="s">
        <v>104</v>
      </c>
      <c r="J45" s="5" t="n">
        <v>131132</v>
      </c>
      <c r="K45" s="5" t="n">
        <v>196439</v>
      </c>
      <c r="L45" s="5" t="n">
        <v>222738</v>
      </c>
    </row>
    <row r="46" spans="1:12">
      <c r="A46" s="4" t="s">
        <v>105</v>
      </c>
      <c r="J46" s="5" t="n">
        <v>184738</v>
      </c>
      <c r="K46" s="5" t="n">
        <v>234180</v>
      </c>
      <c r="L46" s="5" t="n">
        <v>101309</v>
      </c>
    </row>
    <row r="47" spans="1:12">
      <c r="A47" s="4" t="s">
        <v>106</v>
      </c>
      <c r="K47" s="5" t="n">
        <v>2685</v>
      </c>
      <c r="L47" s="5" t="n">
        <v>23087</v>
      </c>
    </row>
    <row r="48" spans="1:12">
      <c r="A48" s="4" t="s">
        <v>1149</v>
      </c>
      <c r="J48" s="5" t="n">
        <v>603071</v>
      </c>
      <c r="K48" s="5" t="n">
        <v>598996</v>
      </c>
      <c r="L48" s="5" t="n">
        <v>454989</v>
      </c>
    </row>
    <row r="49" spans="1:12">
      <c r="A49" s="4" t="s">
        <v>107</v>
      </c>
      <c r="J49" s="5" t="n">
        <v>557697</v>
      </c>
      <c r="K49" s="5" t="n">
        <v>582404</v>
      </c>
      <c r="L49" s="5" t="n">
        <v>554238</v>
      </c>
    </row>
    <row r="50" spans="1:12">
      <c r="A50" s="4" t="s">
        <v>1147</v>
      </c>
      <c r="J50" s="5" t="n">
        <v>-17364</v>
      </c>
      <c r="K50" s="5" t="n">
        <v>-6365</v>
      </c>
      <c r="L50" s="5" t="n">
        <v>36945</v>
      </c>
    </row>
    <row r="51" spans="1:12">
      <c r="A51" s="4" t="s">
        <v>109</v>
      </c>
      <c r="J51" s="5" t="n">
        <v>575061</v>
      </c>
      <c r="K51" s="5" t="n">
        <v>588769</v>
      </c>
      <c r="L51" s="5" t="n">
        <v>517293</v>
      </c>
    </row>
    <row r="52" spans="1:12">
      <c r="A52" s="4" t="s">
        <v>1148</v>
      </c>
      <c r="J52" s="5" t="n">
        <v>575061</v>
      </c>
      <c r="K52" s="5" t="n">
        <v>588769</v>
      </c>
      <c r="L52" s="5" t="n">
        <v>517293</v>
      </c>
    </row>
    <row r="53" spans="1:12">
      <c r="A53" s="4" t="s">
        <v>1141</v>
      </c>
    </row>
    <row r="54" spans="1:12">
      <c r="A54" s="3" t="s">
        <v>1145</v>
      </c>
    </row>
    <row r="55" spans="1:12">
      <c r="A55" s="4" t="s">
        <v>94</v>
      </c>
      <c r="J55" s="5" t="n">
        <v>6671793</v>
      </c>
      <c r="K55" s="5" t="n">
        <v>5817752</v>
      </c>
      <c r="L55" s="5" t="n">
        <v>4892760</v>
      </c>
    </row>
    <row r="56" spans="1:12">
      <c r="A56" s="4" t="s">
        <v>96</v>
      </c>
      <c r="J56" s="5" t="n">
        <v>4635426</v>
      </c>
      <c r="K56" s="5" t="n">
        <v>3782705</v>
      </c>
      <c r="L56" s="5" t="n">
        <v>3094211</v>
      </c>
    </row>
    <row r="57" spans="1:12">
      <c r="A57" s="4" t="s">
        <v>97</v>
      </c>
      <c r="J57" s="5" t="n">
        <v>1454777</v>
      </c>
      <c r="K57" s="5" t="n">
        <v>1349874</v>
      </c>
      <c r="L57" s="5" t="n">
        <v>1173045</v>
      </c>
    </row>
    <row r="58" spans="1:12">
      <c r="A58" s="4" t="s">
        <v>98</v>
      </c>
      <c r="J58" s="5" t="n">
        <v>225552</v>
      </c>
      <c r="K58" s="5" t="n">
        <v>173741</v>
      </c>
      <c r="L58" s="5" t="n">
        <v>130672</v>
      </c>
    </row>
    <row r="59" spans="1:12">
      <c r="A59" s="4" t="s">
        <v>99</v>
      </c>
      <c r="J59" s="5" t="n">
        <v>6315755</v>
      </c>
      <c r="K59" s="5" t="n">
        <v>5306320</v>
      </c>
      <c r="L59" s="5" t="n">
        <v>4397928</v>
      </c>
    </row>
    <row r="60" spans="1:12">
      <c r="A60" s="4" t="s">
        <v>100</v>
      </c>
      <c r="J60" s="5" t="n">
        <v>3669</v>
      </c>
      <c r="K60" s="5" t="n">
        <v>3859</v>
      </c>
      <c r="L60" s="5" t="n">
        <v>7003</v>
      </c>
    </row>
    <row r="61" spans="1:12">
      <c r="A61" s="4" t="s">
        <v>1146</v>
      </c>
      <c r="J61" s="5" t="n">
        <v>359707</v>
      </c>
      <c r="K61" s="5" t="n">
        <v>515291</v>
      </c>
      <c r="L61" s="5" t="n">
        <v>501835</v>
      </c>
    </row>
    <row r="62" spans="1:12">
      <c r="A62" s="4" t="s">
        <v>102</v>
      </c>
      <c r="J62" s="5" t="n">
        <v>192811</v>
      </c>
      <c r="K62" s="5" t="n">
        <v>161404</v>
      </c>
      <c r="L62" s="5" t="n">
        <v>95271</v>
      </c>
    </row>
    <row r="63" spans="1:12">
      <c r="A63" s="4" t="s">
        <v>103</v>
      </c>
      <c r="J63" s="5" t="n">
        <v>-89</v>
      </c>
      <c r="K63" s="5" t="n">
        <v>1483</v>
      </c>
      <c r="L63" s="5" t="n">
        <v>3661</v>
      </c>
    </row>
    <row r="64" spans="1:12">
      <c r="A64" s="4" t="s">
        <v>104</v>
      </c>
      <c r="J64" s="5" t="n">
        <v>50272</v>
      </c>
      <c r="K64" s="5" t="n">
        <v>122260</v>
      </c>
      <c r="L64" s="5" t="n">
        <v>2159</v>
      </c>
    </row>
    <row r="65" spans="1:12">
      <c r="A65" s="4" t="s">
        <v>105</v>
      </c>
      <c r="J65" s="5" t="n">
        <v>97815</v>
      </c>
      <c r="K65" s="5" t="n">
        <v>137281</v>
      </c>
      <c r="L65" s="5" t="n">
        <v>158030</v>
      </c>
    </row>
    <row r="66" spans="1:12">
      <c r="A66" s="4" t="s">
        <v>1150</v>
      </c>
      <c r="J66" s="5" t="n">
        <v>-39182</v>
      </c>
      <c r="K66" s="5" t="n">
        <v>-27445</v>
      </c>
      <c r="L66" s="5" t="n">
        <v>-24758</v>
      </c>
    </row>
    <row r="67" spans="1:12">
      <c r="A67" s="4" t="s">
        <v>1149</v>
      </c>
      <c r="J67" s="5" t="n">
        <v>241790</v>
      </c>
      <c r="K67" s="5" t="n">
        <v>151723</v>
      </c>
      <c r="L67" s="5" t="n">
        <v>128641</v>
      </c>
    </row>
    <row r="68" spans="1:12">
      <c r="A68" s="4" t="s">
        <v>107</v>
      </c>
      <c r="J68" s="5" t="n">
        <v>785858</v>
      </c>
      <c r="K68" s="5" t="n">
        <v>842325</v>
      </c>
      <c r="L68" s="5" t="n">
        <v>598295</v>
      </c>
    </row>
    <row r="69" spans="1:12">
      <c r="A69" s="4" t="s">
        <v>1147</v>
      </c>
      <c r="J69" s="5" t="n">
        <v>182787</v>
      </c>
      <c r="K69" s="5" t="n">
        <v>243329</v>
      </c>
      <c r="L69" s="5" t="n">
        <v>143306</v>
      </c>
    </row>
    <row r="70" spans="1:12">
      <c r="A70" s="4" t="s">
        <v>109</v>
      </c>
      <c r="J70" s="5" t="n">
        <v>603071</v>
      </c>
      <c r="K70" s="5" t="n">
        <v>598996</v>
      </c>
      <c r="L70" s="5" t="n">
        <v>454989</v>
      </c>
    </row>
    <row r="71" spans="1:12">
      <c r="A71" s="4" t="s">
        <v>1148</v>
      </c>
      <c r="J71" s="5" t="n">
        <v>603071</v>
      </c>
      <c r="K71" s="5" t="n">
        <v>598996</v>
      </c>
      <c r="L71" s="5" t="n">
        <v>454989</v>
      </c>
    </row>
    <row r="72" spans="1:12">
      <c r="A72" s="4" t="s">
        <v>1142</v>
      </c>
    </row>
    <row r="73" spans="1:12">
      <c r="A73" s="3" t="s">
        <v>1145</v>
      </c>
    </row>
    <row r="74" spans="1:12">
      <c r="A74" s="4" t="s">
        <v>94</v>
      </c>
      <c r="J74" s="5" t="n">
        <v>6399796</v>
      </c>
      <c r="K74" s="5" t="n">
        <v>5038058</v>
      </c>
      <c r="L74" s="5" t="n">
        <v>4157158</v>
      </c>
    </row>
    <row r="75" spans="1:12">
      <c r="A75" s="4" t="s">
        <v>96</v>
      </c>
      <c r="J75" s="5" t="n">
        <v>4488301</v>
      </c>
      <c r="K75" s="5" t="n">
        <v>3300227</v>
      </c>
      <c r="L75" s="5" t="n">
        <v>2517051</v>
      </c>
    </row>
    <row r="76" spans="1:12">
      <c r="A76" s="4" t="s">
        <v>97</v>
      </c>
      <c r="J76" s="5" t="n">
        <v>1329761</v>
      </c>
      <c r="K76" s="5" t="n">
        <v>1240019</v>
      </c>
      <c r="L76" s="5" t="n">
        <v>1214588</v>
      </c>
    </row>
    <row r="77" spans="1:12">
      <c r="A77" s="4" t="s">
        <v>98</v>
      </c>
      <c r="J77" s="5" t="n">
        <v>141375</v>
      </c>
      <c r="K77" s="5" t="n">
        <v>140355</v>
      </c>
      <c r="L77" s="5" t="n">
        <v>134429</v>
      </c>
    </row>
    <row r="78" spans="1:12">
      <c r="A78" s="4" t="s">
        <v>99</v>
      </c>
      <c r="J78" s="5" t="n">
        <v>5959437</v>
      </c>
      <c r="K78" s="5" t="n">
        <v>4680601</v>
      </c>
      <c r="L78" s="5" t="n">
        <v>3866068</v>
      </c>
    </row>
    <row r="79" spans="1:12">
      <c r="A79" s="4" t="s">
        <v>100</v>
      </c>
      <c r="J79" s="5" t="n">
        <v>12193</v>
      </c>
      <c r="K79" s="5" t="n">
        <v>6912</v>
      </c>
      <c r="L79" s="5" t="n">
        <v>50656</v>
      </c>
    </row>
    <row r="80" spans="1:12">
      <c r="A80" s="4" t="s">
        <v>1146</v>
      </c>
      <c r="J80" s="5" t="n">
        <v>452552</v>
      </c>
      <c r="K80" s="5" t="n">
        <v>364369</v>
      </c>
      <c r="L80" s="5" t="n">
        <v>341746</v>
      </c>
    </row>
    <row r="81" spans="1:12">
      <c r="A81" s="4" t="s">
        <v>102</v>
      </c>
      <c r="J81" s="5" t="n">
        <v>4540</v>
      </c>
      <c r="K81" s="5" t="n">
        <v>1445</v>
      </c>
      <c r="L81" s="5" t="n">
        <v>6443</v>
      </c>
    </row>
    <row r="82" spans="1:12">
      <c r="A82" s="4" t="s">
        <v>103</v>
      </c>
      <c r="J82" s="5" t="n">
        <v>4776</v>
      </c>
      <c r="K82" s="5" t="n">
        <v>-5293</v>
      </c>
      <c r="L82" s="5" t="n">
        <v>8521</v>
      </c>
    </row>
    <row r="83" spans="1:12">
      <c r="A83" s="4" t="s">
        <v>104</v>
      </c>
      <c r="J83" s="5" t="n">
        <v>5146</v>
      </c>
      <c r="K83" s="5" t="n">
        <v>4087</v>
      </c>
      <c r="L83" s="5" t="n">
        <v>4069</v>
      </c>
    </row>
    <row r="84" spans="1:12">
      <c r="A84" s="4" t="s">
        <v>105</v>
      </c>
      <c r="J84" s="5" t="n">
        <v>40797</v>
      </c>
      <c r="K84" s="5" t="n">
        <v>63894</v>
      </c>
      <c r="L84" s="5" t="n">
        <v>75429</v>
      </c>
    </row>
    <row r="85" spans="1:12">
      <c r="A85" s="4" t="s">
        <v>1150</v>
      </c>
      <c r="J85" s="5" t="n">
        <v>39182</v>
      </c>
      <c r="K85" s="5" t="n">
        <v>27445</v>
      </c>
      <c r="L85" s="5" t="n">
        <v>24758</v>
      </c>
    </row>
    <row r="86" spans="1:12">
      <c r="A86" s="4" t="s">
        <v>107</v>
      </c>
      <c r="J86" s="5" t="n">
        <v>387035</v>
      </c>
      <c r="K86" s="5" t="n">
        <v>273269</v>
      </c>
      <c r="L86" s="5" t="n">
        <v>260592</v>
      </c>
    </row>
    <row r="87" spans="1:12">
      <c r="A87" s="4" t="s">
        <v>1147</v>
      </c>
      <c r="J87" s="5" t="n">
        <v>133154</v>
      </c>
      <c r="K87" s="5" t="n">
        <v>109801</v>
      </c>
      <c r="L87" s="5" t="n">
        <v>102951</v>
      </c>
    </row>
    <row r="88" spans="1:12">
      <c r="A88" s="4" t="s">
        <v>109</v>
      </c>
      <c r="J88" s="5" t="n">
        <v>253881</v>
      </c>
      <c r="K88" s="5" t="n">
        <v>163468</v>
      </c>
      <c r="L88" s="5" t="n">
        <v>157641</v>
      </c>
    </row>
    <row r="89" spans="1:12">
      <c r="A89" s="4" t="s">
        <v>110</v>
      </c>
      <c r="J89" s="5" t="n">
        <v>12091</v>
      </c>
      <c r="K89" s="5" t="n">
        <v>11745</v>
      </c>
      <c r="L89" s="5" t="n">
        <v>29000</v>
      </c>
    </row>
    <row r="90" spans="1:12">
      <c r="A90" s="4" t="s">
        <v>1148</v>
      </c>
      <c r="J90" s="7" t="n">
        <v>241790</v>
      </c>
      <c r="K90" s="7" t="n">
        <v>151723</v>
      </c>
      <c r="L90" s="7" t="n">
        <v>12864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54:07Z</dcterms:created>
  <dcterms:modified xmlns:dcterms="http://purl.org/dc/terms/" xmlns:xsi="http://www.w3.org/2001/XMLSchema-instance" xsi:type="dcterms:W3CDTF">2017-03-01T12:54:07Z</dcterms:modified>
</cp:coreProperties>
</file>